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 HELD FOR SALE" sheetId="11" state="visible" r:id="rId11"/>
    <sheet xmlns:r="http://schemas.openxmlformats.org/officeDocument/2006/relationships" name="LOANS HELD FOR INVESTMENT" sheetId="12" state="visible" r:id="rId12"/>
    <sheet xmlns:r="http://schemas.openxmlformats.org/officeDocument/2006/relationships" name="PREMISES AND EQUIPMENT" sheetId="13" state="visible" r:id="rId13"/>
    <sheet xmlns:r="http://schemas.openxmlformats.org/officeDocument/2006/relationships" name="OTHER ASSETS ACQUIRED THROUGH F" sheetId="14" state="visible" r:id="rId14"/>
    <sheet xmlns:r="http://schemas.openxmlformats.org/officeDocument/2006/relationships" name="INCOME TAXES"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APITAL REQUIREMENTS" sheetId="21" state="visible" r:id="rId21"/>
    <sheet xmlns:r="http://schemas.openxmlformats.org/officeDocument/2006/relationships" name="EMPLOYEE BENEFIT PLANS" sheetId="22" state="visible" r:id="rId22"/>
    <sheet xmlns:r="http://schemas.openxmlformats.org/officeDocument/2006/relationships" name="FAIR VALUE MEASUREMENT" sheetId="23" state="visible" r:id="rId23"/>
    <sheet xmlns:r="http://schemas.openxmlformats.org/officeDocument/2006/relationships" name="ACCUMULATED OTHER COMPREHENSIVE" sheetId="24" state="visible" r:id="rId24"/>
    <sheet xmlns:r="http://schemas.openxmlformats.org/officeDocument/2006/relationships" name="PARENT COMPANY FINANCIAL INFORM"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 SECURITIES (Tables)" sheetId="29" state="visible" r:id="rId29"/>
    <sheet xmlns:r="http://schemas.openxmlformats.org/officeDocument/2006/relationships" name="LOANS HELD FOR INVESTMENT (Tabl" sheetId="30" state="visible" r:id="rId30"/>
    <sheet xmlns:r="http://schemas.openxmlformats.org/officeDocument/2006/relationships" name="PREMISES AND EQUIPMENT (Tables)" sheetId="31" state="visible" r:id="rId31"/>
    <sheet xmlns:r="http://schemas.openxmlformats.org/officeDocument/2006/relationships" name="OTHER ASSETS ACQUIRED THROUGH32" sheetId="32" state="visible" r:id="rId32"/>
    <sheet xmlns:r="http://schemas.openxmlformats.org/officeDocument/2006/relationships" name="INCOME TAXES (Tables)" sheetId="33" state="visible" r:id="rId33"/>
    <sheet xmlns:r="http://schemas.openxmlformats.org/officeDocument/2006/relationships" name="DEPOSITS (Tables)" sheetId="34" state="visible" r:id="rId34"/>
    <sheet xmlns:r="http://schemas.openxmlformats.org/officeDocument/2006/relationships" name="OTHER BORROWINGS (Tables)"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CAPITAL REQUIREMENTS (Tables)" sheetId="39" state="visible" r:id="rId39"/>
    <sheet xmlns:r="http://schemas.openxmlformats.org/officeDocument/2006/relationships" name="FAIR VALUE MEASUREMENT (Tables)" sheetId="40" state="visible" r:id="rId40"/>
    <sheet xmlns:r="http://schemas.openxmlformats.org/officeDocument/2006/relationships" name="ACCUMULATED OTHER COMPREHENSI41" sheetId="41" state="visible" r:id="rId41"/>
    <sheet xmlns:r="http://schemas.openxmlformats.org/officeDocument/2006/relationships" name="PARENT COMPANY FINANCIAL INFO42" sheetId="42" state="visible" r:id="rId42"/>
    <sheet xmlns:r="http://schemas.openxmlformats.org/officeDocument/2006/relationships" name="QUARTERLY FINANCIAL DATA (UNA43" sheetId="43" state="visible" r:id="rId43"/>
    <sheet xmlns:r="http://schemas.openxmlformats.org/officeDocument/2006/relationships" name="SUMMARY OF SIGNIFICANT ACCOUN44" sheetId="44" state="visible" r:id="rId44"/>
    <sheet xmlns:r="http://schemas.openxmlformats.org/officeDocument/2006/relationships" name="INVESTMENT SECURITIES, Amortize" sheetId="45" state="visible" r:id="rId45"/>
    <sheet xmlns:r="http://schemas.openxmlformats.org/officeDocument/2006/relationships" name="INVESTMENT SECURITIES, Maturity" sheetId="46" state="visible" r:id="rId46"/>
    <sheet xmlns:r="http://schemas.openxmlformats.org/officeDocument/2006/relationships" name="INVESTMENT SECURITIES, Investme" sheetId="47" state="visible" r:id="rId47"/>
    <sheet xmlns:r="http://schemas.openxmlformats.org/officeDocument/2006/relationships" name="INVESTMENT SECURITIES, Unrealiz" sheetId="48" state="visible" r:id="rId48"/>
    <sheet xmlns:r="http://schemas.openxmlformats.org/officeDocument/2006/relationships" name="LOAN HELD FOR SALE (Details)" sheetId="49" state="visible" r:id="rId49"/>
    <sheet xmlns:r="http://schemas.openxmlformats.org/officeDocument/2006/relationships" name="LOANS HELD FOR INVESTMENT (Deta" sheetId="50" state="visible" r:id="rId50"/>
    <sheet xmlns:r="http://schemas.openxmlformats.org/officeDocument/2006/relationships" name="LOANS HELD FOR INVESTMENT, Fina" sheetId="51" state="visible" r:id="rId51"/>
    <sheet xmlns:r="http://schemas.openxmlformats.org/officeDocument/2006/relationships" name="LOANS HELD FOR INVESTMENT, Allo" sheetId="52" state="visible" r:id="rId52"/>
    <sheet xmlns:r="http://schemas.openxmlformats.org/officeDocument/2006/relationships" name="LOANS HELD FOR INVESTMENT, Impa" sheetId="53" state="visible" r:id="rId53"/>
    <sheet xmlns:r="http://schemas.openxmlformats.org/officeDocument/2006/relationships" name="LOANS HELD FOR INVESTMENT, Im54" sheetId="54" state="visible" r:id="rId54"/>
    <sheet xmlns:r="http://schemas.openxmlformats.org/officeDocument/2006/relationships" name="LOANS HELD FOR INVESTMENT, Aver" sheetId="55" state="visible" r:id="rId55"/>
    <sheet xmlns:r="http://schemas.openxmlformats.org/officeDocument/2006/relationships" name="LOANS HELD FOR INVESTMENT, Reco" sheetId="56" state="visible" r:id="rId56"/>
    <sheet xmlns:r="http://schemas.openxmlformats.org/officeDocument/2006/relationships" name="LOANS HELD FOR INVESTMENT, Nona" sheetId="57" state="visible" r:id="rId57"/>
    <sheet xmlns:r="http://schemas.openxmlformats.org/officeDocument/2006/relationships" name="LOANS HELD FOR INVESTMENT, Cred" sheetId="58" state="visible" r:id="rId58"/>
    <sheet xmlns:r="http://schemas.openxmlformats.org/officeDocument/2006/relationships" name="LOANS HELD FOR INVESTMENT, Trou" sheetId="59" state="visible" r:id="rId59"/>
    <sheet xmlns:r="http://schemas.openxmlformats.org/officeDocument/2006/relationships" name="LOANS HELD FOR INVESTMENT, Tr60" sheetId="60" state="visible" r:id="rId60"/>
    <sheet xmlns:r="http://schemas.openxmlformats.org/officeDocument/2006/relationships" name="LOANS HELD FOR INVESTMENT, Rela" sheetId="61" state="visible" r:id="rId61"/>
    <sheet xmlns:r="http://schemas.openxmlformats.org/officeDocument/2006/relationships" name="PREMISES AND EQUIPMENT (Details" sheetId="62" state="visible" r:id="rId62"/>
    <sheet xmlns:r="http://schemas.openxmlformats.org/officeDocument/2006/relationships" name="OTHER ASSETS ACQUIRED THROUGH63" sheetId="63" state="visible" r:id="rId63"/>
    <sheet xmlns:r="http://schemas.openxmlformats.org/officeDocument/2006/relationships" name="INCOME TAXES (Details)" sheetId="64" state="visible" r:id="rId64"/>
    <sheet xmlns:r="http://schemas.openxmlformats.org/officeDocument/2006/relationships" name="DEPOSITS (Details)" sheetId="65" state="visible" r:id="rId65"/>
    <sheet xmlns:r="http://schemas.openxmlformats.org/officeDocument/2006/relationships" name="OTHER BORROWINGS (Details)" sheetId="66" state="visible" r:id="rId66"/>
    <sheet xmlns:r="http://schemas.openxmlformats.org/officeDocument/2006/relationships" name="OTHER BORROWINGS, Convertible D" sheetId="67" state="visible" r:id="rId67"/>
    <sheet xmlns:r="http://schemas.openxmlformats.org/officeDocument/2006/relationships" name="COMMITMENTS AND CONTINGENCIES68" sheetId="68" state="visible" r:id="rId68"/>
    <sheet xmlns:r="http://schemas.openxmlformats.org/officeDocument/2006/relationships" name="STOCKHOLDERS' EQUITY, Preferred" sheetId="69" state="visible" r:id="rId69"/>
    <sheet xmlns:r="http://schemas.openxmlformats.org/officeDocument/2006/relationships" name="STOCKHOLDERS' EQUITY, Common St" sheetId="70" state="visible" r:id="rId70"/>
    <sheet xmlns:r="http://schemas.openxmlformats.org/officeDocument/2006/relationships" name="STOCKHOLDERS' EQUITY, Stock Opt" sheetId="71" state="visible" r:id="rId71"/>
    <sheet xmlns:r="http://schemas.openxmlformats.org/officeDocument/2006/relationships" name="EARNINGS PER SHARE (Details)" sheetId="72" state="visible" r:id="rId72"/>
    <sheet xmlns:r="http://schemas.openxmlformats.org/officeDocument/2006/relationships" name="CAPITAL REQUIREMENTS (Details)" sheetId="73" state="visible" r:id="rId73"/>
    <sheet xmlns:r="http://schemas.openxmlformats.org/officeDocument/2006/relationships" name="EMPLOYEE BENEFIT PLANS (Details" sheetId="74" state="visible" r:id="rId74"/>
    <sheet xmlns:r="http://schemas.openxmlformats.org/officeDocument/2006/relationships" name="FAIR VALUE MEASUREMENT, Fair Va" sheetId="75" state="visible" r:id="rId75"/>
    <sheet xmlns:r="http://schemas.openxmlformats.org/officeDocument/2006/relationships" name="FAIR VALUE MEASUREMENT, Assets " sheetId="76" state="visible" r:id="rId76"/>
    <sheet xmlns:r="http://schemas.openxmlformats.org/officeDocument/2006/relationships" name="FAIR VALUE MEASUREMENT, Fair 77" sheetId="77" state="visible" r:id="rId77"/>
    <sheet xmlns:r="http://schemas.openxmlformats.org/officeDocument/2006/relationships" name="ACCUMULATED OTHER COMPREHENSI78" sheetId="78" state="visible" r:id="rId78"/>
    <sheet xmlns:r="http://schemas.openxmlformats.org/officeDocument/2006/relationships" name="PARENT COMPANY FINANCIAL INFO79" sheetId="79" state="visible" r:id="rId79"/>
    <sheet xmlns:r="http://schemas.openxmlformats.org/officeDocument/2006/relationships" name="PARENT COMPANY FINANCIAL INFO80" sheetId="80" state="visible" r:id="rId80"/>
    <sheet xmlns:r="http://schemas.openxmlformats.org/officeDocument/2006/relationships" name="PARENT COMPANY FINANCIAL INFO81" sheetId="81" state="visible" r:id="rId81"/>
    <sheet xmlns:r="http://schemas.openxmlformats.org/officeDocument/2006/relationships" name="QUARTERLY FINANCIAL DATA (UNA82" sheetId="82" state="visible" r:id="rId82"/>
  </sheets>
  <definedNames/>
  <calcPr calcId="124519" fullCalcOnLoad="1"/>
</workbook>
</file>

<file path=xl/sharedStrings.xml><?xml version="1.0" encoding="utf-8"?>
<sst xmlns="http://schemas.openxmlformats.org/spreadsheetml/2006/main" uniqueCount="1074">
  <si>
    <t>Document and Entity Information - USD ($)</t>
  </si>
  <si>
    <t>12 Months Ended</t>
  </si>
  <si>
    <t>Dec. 31, 2016</t>
  </si>
  <si>
    <t>Feb. 24, 2017</t>
  </si>
  <si>
    <t>Jun. 30, 2016</t>
  </si>
  <si>
    <t>Document and Entity Information [Abstract]</t>
  </si>
  <si>
    <t>Entity Registrant Name</t>
  </si>
  <si>
    <t>COMMUNITY WEST BANCSHARES /</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due from banks</t>
  </si>
  <si>
    <t>Federal funds sold</t>
  </si>
  <si>
    <t>Interest-earning demand in other financial institutions</t>
  </si>
  <si>
    <t>Cash and cash equivalents</t>
  </si>
  <si>
    <t>Money market investments</t>
  </si>
  <si>
    <t>Investment securities - available-for-sale, at fair value; amortized cost of $22,731 at December 31, 2016 and $23,558 at December 31, 2015</t>
  </si>
  <si>
    <t>Investment securities - held-to-maturity, at amortized cost; fair value of $9,149 at December 31, 2016 and $7,399 at December 31, 2015</t>
  </si>
  <si>
    <t>Federal Home Loan Bank stock, at cost</t>
  </si>
  <si>
    <t>Federal Reserve Bank stock, at cost</t>
  </si>
  <si>
    <t>Loans:</t>
  </si>
  <si>
    <t>Held for sale, at lower of cost or fair value</t>
  </si>
  <si>
    <t>Held for investment, net of allowance for loan losses of $7,464 at December 31, 2016 and $6,916 at December 31, 2015</t>
  </si>
  <si>
    <t>Total loans</t>
  </si>
  <si>
    <t>Other assets acquired through foreclosure, net</t>
  </si>
  <si>
    <t>Premises and equipment, net</t>
  </si>
  <si>
    <t>Other assets</t>
  </si>
  <si>
    <t>Total assets</t>
  </si>
  <si>
    <t>Deposits:</t>
  </si>
  <si>
    <t>Non-interest-bearing demand</t>
  </si>
  <si>
    <t>Interest-bearing demand</t>
  </si>
  <si>
    <t>Savings</t>
  </si>
  <si>
    <t>Certificates of deposit</t>
  </si>
  <si>
    <t>Total deposits</t>
  </si>
  <si>
    <t>Other borrowings</t>
  </si>
  <si>
    <t>Other liabilities</t>
  </si>
  <si>
    <t>Total liabilities</t>
  </si>
  <si>
    <t>Stockholders equity:</t>
  </si>
  <si>
    <t>Common stock - no par value, 20,000,000 shares authorized; 8,096,039 shares issued and outstanding at December 31, 2016 and 8,205,858 at December 31, 2015</t>
  </si>
  <si>
    <t>Retained earnings</t>
  </si>
  <si>
    <t>Accumulated other comprehensive income (loss)</t>
  </si>
  <si>
    <t>Total stockholders' equity</t>
  </si>
  <si>
    <t>Total liabilities and stockholders' equity</t>
  </si>
  <si>
    <t>CONSOLIDATED BALANCE SHEETS (Parenthetical) - USD ($) $ in Thousands</t>
  </si>
  <si>
    <t>Investment securities available-for-sale, amortized cost</t>
  </si>
  <si>
    <t>Investment securities held-to-maturity, fair value</t>
  </si>
  <si>
    <t>Held for investment, allowance for loan losses</t>
  </si>
  <si>
    <t>Common stock, par value (in dollars per share)</t>
  </si>
  <si>
    <t>Common stock, shares authorized (in shares)</t>
  </si>
  <si>
    <t>Common stock, shares issued (in shares)</t>
  </si>
  <si>
    <t>Common stock, shares outstanding (in shares)</t>
  </si>
  <si>
    <t>CONSOLIDATED INCOME STATEMENTS - USD ($) shares in Thousands, $ in Thousands</t>
  </si>
  <si>
    <t>Dec. 31, 2014</t>
  </si>
  <si>
    <t>Interest income:</t>
  </si>
  <si>
    <t>Loans, including fees</t>
  </si>
  <si>
    <t>Investment securities and other</t>
  </si>
  <si>
    <t>Total interest income</t>
  </si>
  <si>
    <t>Interest expense:</t>
  </si>
  <si>
    <t>Deposits</t>
  </si>
  <si>
    <t>Total interest expense</t>
  </si>
  <si>
    <t>Net interest income</t>
  </si>
  <si>
    <t>Provision (credit) for loan losses</t>
  </si>
  <si>
    <t>Net interest income after provision for loan losses</t>
  </si>
  <si>
    <t>Non-interest income:</t>
  </si>
  <si>
    <t>Other loan fees</t>
  </si>
  <si>
    <t>Document processing fees</t>
  </si>
  <si>
    <t>Service charges</t>
  </si>
  <si>
    <t>Gains from loan sales, net</t>
  </si>
  <si>
    <t>Other</t>
  </si>
  <si>
    <t>Total non-interest income</t>
  </si>
  <si>
    <t>Non-interest expenses:</t>
  </si>
  <si>
    <t>Salaries and employee benefits</t>
  </si>
  <si>
    <t>Occupancy, net</t>
  </si>
  <si>
    <t>Professional services</t>
  </si>
  <si>
    <t>Data processing</t>
  </si>
  <si>
    <t>Depreciation</t>
  </si>
  <si>
    <t>Advertising and marketing</t>
  </si>
  <si>
    <t>FDIC assessment</t>
  </si>
  <si>
    <t>Stock based compensation</t>
  </si>
  <si>
    <t>Loan servicing and collection</t>
  </si>
  <si>
    <t>Net loss (gain) on sales/write-downs of foreclosed real estate and repossessed assets</t>
  </si>
  <si>
    <t>Loan litigation settlement, net</t>
  </si>
  <si>
    <t>Total non-interest expenses</t>
  </si>
  <si>
    <t>Income before provision for income taxes</t>
  </si>
  <si>
    <t>Provision for income taxes</t>
  </si>
  <si>
    <t>Net income</t>
  </si>
  <si>
    <t>Dividends and accretion on preferred stock</t>
  </si>
  <si>
    <t>Discount on partial redemption of preferred stock</t>
  </si>
  <si>
    <t>Net income available to common stockholders</t>
  </si>
  <si>
    <t>Earnings per share:</t>
  </si>
  <si>
    <t>Basic (in dollars per share)</t>
  </si>
  <si>
    <t>Diluted (in dollars per share)</t>
  </si>
  <si>
    <t>Weighted average number of common shares outstanding:</t>
  </si>
  <si>
    <t>Basic (in shares)</t>
  </si>
  <si>
    <t>Diluted (in shares)</t>
  </si>
  <si>
    <t>Dividends declared per common share (in dollars per share)</t>
  </si>
  <si>
    <t>CONSOLIDATED STATEMENTS OF COMPREHENSIVE INCOME - USD ($) $ in Thousands</t>
  </si>
  <si>
    <t>CONSOLIDATED STATEMENTS OF COMPREHENSIVE INCOME [Abstract]</t>
  </si>
  <si>
    <t>Other comprehensive income (loss), net:</t>
  </si>
  <si>
    <t>Unrealized income (loss) on securities available-for-sale (AFS), net (tax effect of ($28), $69, ($212) for each respective period presented)</t>
  </si>
  <si>
    <t>Net other comprehensive income (loss)</t>
  </si>
  <si>
    <t>Comprehensive income</t>
  </si>
  <si>
    <t>CONSOLIDATED STATEMENTS OF COMPREHENSIVE INCOME (Parenthetical) - USD ($) $ in Thousands</t>
  </si>
  <si>
    <t>Unrealized income (loss) on securities available-for-sale (AFS), tax effect</t>
  </si>
  <si>
    <t>CONSOLIDATED STATEMENTS OF STOCKHOLDERS' EQUITY - USD ($) $ in Thousands</t>
  </si>
  <si>
    <t>Preferred Stock [Member]</t>
  </si>
  <si>
    <t>Common Stock [Member]</t>
  </si>
  <si>
    <t>Accumulated Other Comprehensive Income (Loss) [Member]</t>
  </si>
  <si>
    <t>Retained Earnings [Member]</t>
  </si>
  <si>
    <t>Total</t>
  </si>
  <si>
    <t>Balance at Dec. 31, 2013</t>
  </si>
  <si>
    <t>Balances (in shares) at Dec. 31, 2013</t>
  </si>
  <si>
    <t>Increase (Decrease) in Stockholders' Equity [Roll Forward]</t>
  </si>
  <si>
    <t>Exercise of stock options</t>
  </si>
  <si>
    <t>Exercise of stock options (in shares)</t>
  </si>
  <si>
    <t>Conversion of debentures</t>
  </si>
  <si>
    <t>Conversion of debentures (in shares)</t>
  </si>
  <si>
    <t>Stock based compensation (in shares)</t>
  </si>
  <si>
    <t>Preferred stock redemption and discount</t>
  </si>
  <si>
    <t>Preferred stock redemption and discount (in shares)</t>
  </si>
  <si>
    <t>Dividends on preferred stock</t>
  </si>
  <si>
    <t>Dividends on common stock</t>
  </si>
  <si>
    <t>Other comprehensive income (loss), net</t>
  </si>
  <si>
    <t>Balance at Dec. 31, 2014</t>
  </si>
  <si>
    <t>Balances (in shares) at Dec. 31, 2014</t>
  </si>
  <si>
    <t>Common stock repurchases</t>
  </si>
  <si>
    <t>Common stock repurchases (in shares)</t>
  </si>
  <si>
    <t>Balance at Dec. 31, 2015</t>
  </si>
  <si>
    <t>Balances (in shares) at Dec. 31, 2015</t>
  </si>
  <si>
    <t>Balance at Dec. 31, 2016</t>
  </si>
  <si>
    <t>Balances (in shares) at Dec. 31, 2016</t>
  </si>
  <si>
    <t>CONSOLIDATED STATEMENTS OF CASH FLOWS - USD ($) $ in Thousands</t>
  </si>
  <si>
    <t>Cash flows from operating activities:</t>
  </si>
  <si>
    <t>Adjustments to reconcile net income to cash provided by operating activities:</t>
  </si>
  <si>
    <t>Deferred income taxes</t>
  </si>
  <si>
    <t>Net (accretion) amortization of discounts and premiums for investment securities</t>
  </si>
  <si>
    <t>(Gains)/Losses on:</t>
  </si>
  <si>
    <t>Sale of repossessed assets, net</t>
  </si>
  <si>
    <t>Sale of loans, net</t>
  </si>
  <si>
    <t>Sale of assets, net</t>
  </si>
  <si>
    <t>Loans originated for sale and principal collections, net</t>
  </si>
  <si>
    <t>Changes in:</t>
  </si>
  <si>
    <t>Servicing assets, net</t>
  </si>
  <si>
    <t>Net cash provided by (used in) operating activities</t>
  </si>
  <si>
    <t>Cash flows from investing activities:</t>
  </si>
  <si>
    <t>Principal pay downs and maturities of available-for-sale securities</t>
  </si>
  <si>
    <t>Purchase of available-for-sale securities</t>
  </si>
  <si>
    <t>Purchases of securities held-to-maturity</t>
  </si>
  <si>
    <t>Proceeds from principal pay downs and maturities of securities held-to-maturity</t>
  </si>
  <si>
    <t>Loan originations and principal collections, net</t>
  </si>
  <si>
    <t>Purchase of bank owned life insurance</t>
  </si>
  <si>
    <t>(Purchase) liquidation of restricted stock, net</t>
  </si>
  <si>
    <t>Net increase in interest-bearing deposits in other financial institutions</t>
  </si>
  <si>
    <t>Purchase of premises and equipment, net</t>
  </si>
  <si>
    <t>Proceeds from sale of other real estate owned and repossessed assets, net</t>
  </si>
  <si>
    <t>Net cash provided by (used in) investing activities</t>
  </si>
  <si>
    <t>Cash flows from financing activities:</t>
  </si>
  <si>
    <t>Net increase in deposits</t>
  </si>
  <si>
    <t>Net increase (decrease) in borrowings</t>
  </si>
  <si>
    <t>Cash dividends paid on common stock</t>
  </si>
  <si>
    <t>Common stock repurchase</t>
  </si>
  <si>
    <t>Redemption of preferred stock</t>
  </si>
  <si>
    <t>Cash dividends paid on preferred stock</t>
  </si>
  <si>
    <t>Net cash provided by (used in) financing activities</t>
  </si>
  <si>
    <t>Net (decrease) increase in cash and cash equivalents</t>
  </si>
  <si>
    <t>Cash and cash equivalents at beginning of year</t>
  </si>
  <si>
    <t>Cash and cash equivalents at end of period</t>
  </si>
  <si>
    <t>Cash paid during the period for:</t>
  </si>
  <si>
    <t>Interest</t>
  </si>
  <si>
    <t>Income taxes</t>
  </si>
  <si>
    <t>Non-cash investing and financing activity:</t>
  </si>
  <si>
    <t>Transfers to other assets acquired through foreclosure, net</t>
  </si>
  <si>
    <t>SUMMARY OF SIGNIFICANT ACCOUNTING POLICIES</t>
  </si>
  <si>
    <t>SUMMARY OF SIGNIFICANT ACCOUNTING POLICIES [Abstract]</t>
  </si>
  <si>
    <t>1. SUMMARY OF SIGNIFICANT ACCOUNTING POLICIES Nature of Operations Community West Bancshares (“CWBC”), incorporated under the laws of the state of California, is a bank holding company providing full service banking through its wholly-owned subsidiary Community West Bank, N.A. (“CWB” or the “Bank”). These entities are collectively referred to herein as the “Company”. 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fair value of investment securities available for sale. Although Management believes these estimates to be reasonably accurate, actual amounts may differ. In the opinion of Management, all adjustments considered necessary have been reflected in the financial statements during their preparation. Reclassifications Certain amounts in the consolidated financial statements as of and for the years ended December 31, 2015 and 2014 have been reclassified to conform to the current presentation. The reclassifications have no effect on net income or stockholders’ equity as previously reported. Business Segments Reportable business segments are determined using the “management approach” and are intended to present reportable segments consistent with how the chief operating decision maker organizes segments within the company for making operating decisions and assessing performance. As of December 31, 2016, 2015 and 2014, the Company had only one reportable business segment. Cash and Cash Equivalents For purposes of reporting cash flows, cash and cash equivalents include cash on hand, amounts due from banks (including cash items in process of clearing), and federal funds sold. Cash flows from loans originated by the Company and deposits are reported net. The Company maintains amounts due from banks, which at times may exceed federally insured limits. The Company has not experienced any losses in such accounts. Cash Reserve Requirement Depository institutions are required by law to maintain reserves against their transaction deposits. The reserves must be held in cash or with the Federal Reserve Bank (“FRB”). The amount of the reserve varies by bank as the bank is permitted to meet this requirement by maintaining the specified amount as an average balance over a two-week period. The total reserve balance requirement was approximately $1.6 million and $1.0 million as of December 31, 2016 and 2015. Investment Securities Investment securities may be classified as held-to-maturity (“HTM”), available-for-sale (“AFS”) or trading. The appropriate classification is initially decided at the time of purchase. Securities classified as held-to-maturity are those debt securities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are reported as an asset on the Consolidated Balance Sheets at their estimated fair value. As the fair value of AFS securities changes, the changes are reported net of income tax as an element of other comprehensive income (“OCI”), except for impaired securities. When AFS securities are sold, the unrealized gain or loss is reclassified from OCI to non-interest income. The changes in the fair values of trading securities are reported in non-interest income. Securities classified as AFS are debt securities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The Company does not currently have any investment securities classified as trading. Interest income is recognized based on the coupon rate and increased by accretion of discounts earned or decreased by the amortization of premiums paid over the contractual life of the security using the interest method. For mortgage-backed securities, estimates of prepayments are considered in the constant yield calculations. In estimating whether there are any other than temporary impairment losses, management considers 1) the length of time and the extent to which the fair value has been less than amortized cost, 2) the financial condition and near term prospects of the issuer, 3) the impact of changes in market interest rates, and 4) the intent and ability of the Company to retain its investment for a period of time sufficient to allow for any anticipated recovery in fair value and it is not more likely than not the Company would be required to sell the security. Declines in the fair value of individual debt securities available for sale that are deemed to be other than 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 than temporary decline in fair value of the debt security related to 1) credit loss is recognized in earnings, and 2) market or other factors is recognized in other comprehensive income or loss. Credit loss is recorded if the present value of cash flows is less than amortized cost. For individual debt securities where the Company intends to sell the security or more likely than not will not recover all of its amortized cost, the other than temporary impairment is recognized in earnings equal to the entire difference between the securitie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 Federal Home Loan Bank (“FHLB”) and Federal Reserve Bank (“FRB”) Stock The Company’s subsidiary bank is a member of the Federal Home Loan Bank (“FHLB”) system and maintains an investment in capital stock of the FHLB. The bank also maintains an investment in FRB stock. These investments are considered equity securities with no actively traded market. These investments are carried at cost, which is equal to the value at which they may be redeemed. The dividend income received from the stock is reported in interest income. We conduct a periodic review and evaluation of our FHLB stock to determine if any impairment exists. Servicing Assets The guaranteed portion of certain Small Business Administration (“SBA”) loans can be sold into the secondary market. Servicing assets are recognized as separate assets when loans are sold with servicing retained. Servicing assets are amortized in proportion to, and over the period of, estimated future net servicing income. The Company uses industry prepayment statistics and its own prepayment experience in estimating the expected life of the loans. Management evaluates its servicing assets for impairment quarterly. Servicing assets are evaluated for impairment based upon the fair value of the rights as compared to amortized cost. Fair value is determined using discounted future cash flows calculated on a loan-by-loan basis and aggregated by predominate risk characteristics. The initial servicing asset and resulting gain on sale are calculated based on the difference between the best actual par and premium bids on an individual loan basis. 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SBA and commercial agriculture. In 2015, the Company exited from originating single family residential loans for sale. The Company did not incur any lower of cost or fair value provision in the years ended December 31, 2016, 2015 and 2014. 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ough interest income. Nonaccrual loans: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Troubled debt restructured loan (“TDR”): Generally, a loan that is modified at an effective market rate of interest may no longer be disclosed as a troubled debt restructuring in years subsequent to the restructuring if it is not impaired based on the terms specified by the restructuring agreement. Allowance for Loan Losses and Provision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utilizing a twelve-quarter loss history.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Outstanding – Good – Pass - Watch – Special Mention - Substandard - Doubtful - Loss -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Consumer Loans All consumer loans (excluding real estate mortgages, HELOCs and savings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e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changes in any of the following factors: · Concentrations of credit · International risk · Trends in volume, maturity, and composition of loans · Volume and trend in delinquency, nonaccrual, and classified assets · Economic conditions · Geographic distance · Policy and procedures or underwriting standards · Staff experience and ability · Value of underlying collateral · Competition, legal, or regulatory environment · Results of outside exams and quality of loan review and Board oversight 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d in non-interest expense. Premises and Equipment Premises and equipment are stated at cost, less accumulated depreciation and amortization. Depreciation is computed using the straight-line method over the estimated useful lives of the assets. Leasehold improvements are amortized over the terms of the leases or the estimated useful lives of the improvements, whichever is shorter. Generally, the estimated useful lives of other items of premises and equipment are as follows: Years Building and improvements 31.5 Furniture and equipment 5 – 10 Electronic equipment and software 3 – 5 Foreclosed Real Estate and Repossessed Assets 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performs a new valuation and the asset is carried at the lower of carrying amount or fair value less estimated costs to sell. Operating expenses or income, and gains or losses on disposition of such properties, are recorded in current operations. 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 Bank Owned Life Insurance Bank owned life insurance is stated at its cash surrender value with changes recorded in other non-interest income in the consolidated income statements. The cash surrender value of the underlying policies was $4.3 million and $3.3 million as of December 31, 2016 and 2015, respectively. There are no loans offset against cash surrender values, and there are no restrictions as to the use of proceeds. Fair Value of Financial Instruments The Company uses fair value measurements to record fair value adjustments to certain assets and liabilities. FASB ASC 820, Fair Value Measurements and Disclosures · Level 1— Observable quoted prices in active markets that are accessible at the measurement date for identical, unrestricted assets or liabilities. · 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 · Level 3— Model-based techniques where all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FASB ASC 825, Financial Instruments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6 or 2015. The estimated fair value amounts for December 31, 2016 and 2015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 The information presented in Note 15, “Fair Value Measurement,”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and cash equivalents The carrying amounts reported in the consolidated balance sheets for cash and due from banks approximate their fair value. Money market investments The carrying amounts reported in the consolidated balance sheets for money market investments approximate their fair value. Investment securities The fair value of Farmer Mac class A stock is based on quoted market prices and are categorized as Level 1 of the fair value hierarchy. The fair value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FRB and FHLB stock CWB is a member of the FHLB system and maintains an investment in capital stock of the FHLB. CWB also maintain an investment in FRB stock. These investments are carried at cost since no ready market exists for them, and they have no quoted market value. The Company conducts a periodic review and evaluation of our FHLB stock to determine if any impairment exists. The fair values have been categorized as Level 2 in the fair value hierarchy. Loans Fair value for loans is estimated based on discounted cash flows using interest rates currently being offered for loans with similar terms to borrowers with similar credit quality with adjustments that the Company believes a market participant would consider in determining fair value based on a third party independent valuation. As a result, the fair value for loans is categorized as Level 2 in the fair value hierarchy. Fair values of impaired loans using a discounted cash flow method to measure impairment have been categorized as Level 3. Deposit liabilities The amount payable at demand at report date is used to estimate the fair value of demand and savings deposits. The estimated fair values of fixed-rate time deposits are determined by discounting the cash flows of segments of deposits that have similar maturities and rates, utilizing a discount rate that approximates the prevailing rates offered to depositors as of the measurement date. The fair value measurement of deposit liabilities is categorized as Level 2 in the fair value hierarchy. Federal Home Loan Bank advances and other borrowings The fair values of the Company’s borrowings are estimated using discounted cash flow analyses, based on the market rates for similar types of borrowing arrangements. The other borrowings have been categorized as Level 3 in the fair value hierarchy. The FHLB advances have been categorized as Level 2 in the fair value hierarchy. Off-balance sheet instruments Fair values for the Company’s off-balance sheet instruments (lending commitments and standby letters of credit) are based on quoted fees currently charged to enter into similar agreements, taking into account the remaining terms of the agreements and the counterparties’ credit standing. Earnings Per Share Basic earnings per common share is computed using the weighted average number of common shares outstanding for the period divided into the net income (loss) available to common shareholders. Diluted earnings per share include the effect of all dilutive potential common shares for the period. Potentially dilutive common shares include stock options and warrants. Recent Accounting Pronouncements In May 2014, the FASB issued guidance codified within ASU 2014-09, “Revenue Recognition - Revenue from Contracts with Customers,” which amends the guidance in former Topic 605, Revenue Recognition. The new revenue recognition standard will In January 2016, the FASB issued guidance codified within ASU 2016-01, “Financial Instruments – Overall, Subtopic 825-10: Recognition and Measurement of Financial Assets and Financial Liabilities,” which amends certain guidance on classification and measurement of financial instruments. The update is intended to enhance the reporting model for financial instruments to provide users of financial instruments with more dec</t>
  </si>
  <si>
    <t>INVESTMENT SECURITIES</t>
  </si>
  <si>
    <t>INVESTMENT SECURITIES [Abstract]</t>
  </si>
  <si>
    <t>2. INVESTMENT SECURITIES The amortized cost and estimated fair value of investment securities are as follows: December 31, 2016 Amortized Cost Gross Unrealized Gains Gross Unrealized (Losses) Fair Value Securities available-for-sale (in thousands) U.S. government agency notes $ 5,634 $ - $ (62 ) $ 5,572 U.S. government agency collateralized mortgage obligations ("CMO") 17,031 48 (85 ) 16,994 Equity securities: Farmer Mac class A stock 66 49 - 115 Total $ 22,731 $ 97 $ (147 ) $ 22,681 Securities held-to-maturity U.S. government agency mortgage backed securities ("MBS") $ 9,002 $ 298 $ (151 ) $ 9,149 Total $ 9,002 $ 298 $ (151 ) $ 9,149 December 31, 2015 Amortized Cost Gross Unrealized Gains Gross Unrealized (Losses) Fair Value Securities available-for-sale (in thousands) U.S. government agency notes $ 11,257 $ 5 $ (115 ) $ 11,147 U.S. government agency collateralized mortgage obligations ("CMO") 12,235 54 (58 ) 12,231 Equity securities: Farmer Mac class A stock 66 - (3 ) 63 Total $ 23,558 $ 59 $ (176 ) $ 23,441 Securities held-to-maturity U.S. government agency mortgage backed securities ("MBS") $ 7,025 $ 374 $ - $ 7,399 Total $ 7,025 $ 374 $ - $ 7,399 At December 31, 2016 and 2015, $31.7 million and $30.5 million of securities at carrying value, respectively, were pledged to the Federal Home Loan Bank (“FHLB”), as collateral for current and future advances. The Company had no investment security sales in 2016 or 2015. The maturity periods and weighted average yields of investment securities at December 31, 2016 and 2015 were as follows: December 31, 2016 Less than One Year One to Five Years Five to Ten Years Over Ten Years Total Amount Yield Amount Yield Amount Yield Amount Yield Amount Yield Securities available-for-sale (dollars in thousands) U.S. government agency notes $ 1,973 2.6 % $ 1,963 0.8 % $ 1,636 1.3 % $ - - $ 5,572 1.6 % U.S. government agency CMO - - 2,063 1.9 % 11,827 1.1 % 3,104 1.5 % 16,994 1.2 % Farmer Mac class A stock - - - - - - - - 115 - Total $ 1,973 2.6 % $ 4,026 1.4 % $ 13,463 1.1 % $ 3,104 1.5 % $ 22,681 1.3 % Securities held-to-maturity U.S. government agency MBS $ - - $ 797 5.0 % $ 5,531 3.2 % $ 2,674 2.5 % $ 9,002 3.2 % Total $ - - $ 797 5.0 % $ 5,531 3.2 % $ 2,674 2.5 % $ 9,002 3.2 % December 31, 2015 Less than One Year One to Five Years Five to Ten Years Over Ten Years Total Amount Yield Amount Yield Amount Yield Amount Yield Amount Yield Securities available-for-sale (dollars in thousands) U.S. government agency notes $ 8,957 2.9 % $ - - $ 2,190 0.9 % $ - - $ 11,147 2.5 % U.S. government agency CMO - - 4,337 1.3 % 4,527 0.7 % 3,367 1.2 % 12,231 1.0 % Farmer Mac class A stock - - - - - - - - 63 - Total $ 8,957 2.9 % $ 4,337 1.3 % $ 6,717 0.8 % $ 3,367 1.2 % $ 23,441 1.7 % Securities held-to-maturity U.S. government agency MBS $ - - $ 1,746 3.6 % $ 5,279 3.1 % $ - - $ 7,025 3.2 % Total $ - - $ 1,746 3.6 % $ 5,279 3.1 % $ - - $ 7,025 3.2 % The amortized cost and fair value of investment securities by contractual maturities as of the periods presented were as shown below: December 31, 2016 2015 Amortized Cost Estimated Fair Value Amortized Cost Estimated Fair Value Securities available for sale (in thousands) Due in one year or less $ 1,995 $ 1,973 $ 9,053 $ 8,957 After one year through five years 4,027 4,026 4,335 4,337 After five years through ten years 13,508 13,463 6,713 6,717 After ten years 3,135 3,104 3,391 3,367 Farmer Mac class A stock 66 115 66 63 $ 22,731 $ 22,681 $ 23,558 $ 23,441 Securities held to maturity Due in one year or less $ - $ - $ - $ - After one year through five years 797 864 1,746 1,888 After five years through ten years 5,531 5,762 5,279 5,511 After ten years 2,674 2,523 - - $ 9,002 $ 9,149 $ 7,025 $ 7,399 Actual maturities may differ from contractual maturities as borrowers or issuers have the right to prepay or call the investment securities. Changes in interest rates may also impact prepayments. The following tables show all securities that are in an unrealized loss position: December 31, 2016 Less Than Twelve Months More Than Twelve Months Total Gross Unrealized Losses Fair Value Gross Unrealized Losses Fair Value Gross Unrealized Losses Fair Value Securities available-for-sale (in thousands) U.S. government agency notes $ 29 $ 3,936 $ 33 $ 1,636 $ 62 $ 5,572 U.S. government agency CMO 35 7,930 50 1,601 85 9,531 Equity securities: Farmer Mac class A stock - - - - - $ 64 $ 11,866 $ 83 $ 3,237 $ 147 $ 15,103 Securities held-to-maturity U.S. Government-agency MBS $ 151 $ 3,312 $ - $ - $ 151 $ 3,312 Total $ 151 $ 3,312 $ - $ - $ 151 $ 3,312 December 31, 2015 Less Than Twelve Months More Than Twelve Months Total Gross Unrealized Losses Fair Value Gross Unrealized Losses Fair Value Gross Unrealized Losses Fair Value Securities available-for-sale (in thousands) U.S. government agency notes $ 48 $ 7,224 $ 67 $ 1,924 $ 115 $ 9,148 U.S. government agency CMO 9 1,654 49 1,945 58 3,599 Equity securities: Farmer Mac class A stock - - 3 63 3 63 $ 57 $ 8,878 $ 119 $ 3,932 $ 176 $ 12,810 Securities held-to-maturity U.S. Government-agency MBS $ - $ - $ - $ - $ - $ - Total $ - $ - $ - $ - $ - $ - As of December 31, 2016 and 2015, there were 17 and nine securities, respectively, in an unrealized loss position. Declines in the fair value of held-to-maturity and available-for-sale securities below their cost that are deemed to be other than temporary are reflected in earnings as realized losses. In estimating other than temporary impairment losses, management considers, among other things (i) the length of time and the extent to which the fair value has been less than cost (ii) the financial condition and near-term prospects of the issuer and (iii) the Company’s intent to sell an impaired security and if it is not more likely than not it will be required to sell the security before the recovery of its amortized basis. The unrealized losses are primarily due to increases in market interest rates over the yields available at the time the underlying securities were purchased. The fair value is expected to recover as the bonds approach their maturity date, repricing date or if market yields for such investments decline. Management does not believe any of the securities are impaired due to reasons of credit quality. Accordingly, as of December 31, 2016 and 2015, management believes the impairments detailed in the table above are temporary and no other than temporary impairment loss has been realized in the Company’s consolidated income statements.</t>
  </si>
  <si>
    <t>LOAN HELD FOR SALE</t>
  </si>
  <si>
    <t>LOAN HELD FOR SALE [Abstract]</t>
  </si>
  <si>
    <t>3. LOAN HELD FOR SALE SBA and Agriculture Loans As of December 31, 2016 and 2015, the Company had approximately $26.5 million and $34.3 million, respectively, of SBA loans included in loans held for sale. As of December 31, 2016 and 2015, the principal balance of SBA loans serviced for others was $14.2 million and $18.7 million, respectively. The Company’s agricultural lending program includes loans for agricultural land, agricultural operational lines, and agricultural term loans for crops, equipment and livestock. The primary products are supported by guarantees issued from the USDA, FSA, and the USDA Business and Industry loan program. As of December 31, 2016 and 2015, the Company had $34.9 million and $30.2 million of USDA loans included in loans held for sale, respectively. As of December 31, 2016 and 2015, the principal balance of USDA loans serviced for others was $1.2 million and $1.4 million, respectively.</t>
  </si>
  <si>
    <t>LOANS HELD FOR INVESTMENT</t>
  </si>
  <si>
    <t>LOANS HELD FOR INVESTMENT [Abstract]</t>
  </si>
  <si>
    <t>4. LOANS HELD FOR INVESTMENT The composition of the Company’s loans held for investment loan portfolio follows: December 31, 2016 2015 (in thousands) Manufactured housing $ 194,222 $ 177,891 Commercial real estate 272,142 179,491 Commercial 70,369 77,349 SBA 10,164 13,744 HELOC 10,292 10,934 Single family real estate 12,750 19,073 Consumer 87 123 570,026 478,605 Allowance for loan losses (7,464 ) (6,916 ) Deferred (fees) costs, net (453 ) 560 Discount on SBA loans (170 ) (191 ) Total loans held for investment, net $ 561,939 $ 472,058 The following tables present the contractual aging of the recorded investment in past due held for investment loans by class of loans: December 31, 2016 Current 30-59 Days* Past Due 60-89 Days* Past Due Over 90 Days* Past Due Total Past Due Total Recorded Investment Over 90 Days and Accruing (in thousands) Manufactured housing $ 194,058 $ 164 $ - $ - $ 164 $ 194,222 $ - Commercial real estate: Commercial real estate 214,389 - - - - 214,389 - SBA 504 1st trust deed 23,879 - - - - 23,879 - Land 3,167 - - - - 3,167 - Construction 30,707 - - - - 30,707 - Commercial 70,368 1 - 1 70,369 - SBA 10,143 - 21 - 21 10,164 - HELOC 10,292 - - - - 10,292 - Single family real estate 12,750 - - - - 12,750 - Consumer 87 - - - - 87 - Total $ 569,840 $ 165 $ 21 $ - $ 186 $ 570,026 $ - * Table reports past dues based on Call Report definitions of number of payments past due. December 31, 2015 Current 30-59 Days* Past Due 60-89 Days* Past Due Over 90 Days* Past Due Total Past Due Total Recorded Investment Over 90 Days and Accruing (in thousands) Manufactured housing $ 177,480 $ - $ 372 $ 39 $ 411 $ 177,891 $ - Commercial real estate: Commercial real estate 138,004 - - 612 612 138,616 - SBA 504 1st trust deed 25,099 - - 463 463 25,562 - Land 2,895 - - - - 2,895 - Construction 12,016 - 402 - 402 12,418 - Commercial 77,305 - - 44 44 77,349 - SBA 13,743 1 - - 1 13,744 - HELOC 10,934 - - - - 10,934 - Single family real estate 19,073 - - - 19,073 - Consumer 123 - - - - 123 - Total $ 476,672 $ 1 $ 774 $ 1,158 $ 1,933 $ 478,605 $ - * Table reports past dues based on Call Report definitions of number of payments past due. Allowance for Loan Losses The following table summarizes the changes in the allowance for loan losses: December 31, 2016 2015 2014 (in thousands) Beginning balance $ 6,916 $ 7,877 $ 12,208 Charge-offs (245 ) (326 ) (766 ) Recoveries 841 1,639 1,570 Net recoveries 596 1,313 804 Provision (credit) (48 ) (2,274 ) (5,135 ) Ending balance $ 7,464 $ 6,916 $ 7,877 As of December 31, 2016 and 2015, the Company had reserves for credit losses on undisbursed loans of $125,000 and $61,000 which were included in Other liabilities. The following tables summarize the changes in the allowance for loan losses by portfolio type: For the Year Ended December 31, Manufactured Housing Commercial Real Estate Commercial SBA HELOC Single Family Real Estate Consumer Total 2016 (in thousands) Beginning balance $ 3,525 $ 1,853 $ 939 $ 451 $ 43 $ 103 $ 2 $ 6,916 Charge-offs (123 ) - - (121 ) - - (1 ) (245 ) Recoveries 128 132 136 266 86 93 - 841 Net (charge-offs) recoveries 5 132 136 145 86 93 (1 ) 596 Provision (credit) (1,329 ) 1,722 166 (490 ) (29 ) (87 ) (1 ) (48 ) Ending balance $ 2,201 $ 3,707 $ 1,241 $ 106 $ 100 $ 109 $ - $ 7,464 2015 Beginning balance $ 4,032 $ 1,459 $ 986 $ 1,066 $ 140 $ 192 $ 2 $ 7,877 Charge-offs (297 ) - - - - (29 ) - (326 ) Recoveries 205 545 422 454 10 3 - 1,639 Net (charge-offs) recoveries (92 ) 545 422 454 10 (26 ) - 1,313 Provision (credit) (415 ) (151 ) (469 ) (1,069 ) (107 ) (63 ) - (2,274 ) Ending balance $ 3,525 $ 1,853 $ 939 $ 451 $ 43 $ 103 $ 2 $ 6,916 2014 Beginning balance $ 5,114 $ 2,552 $ 2,064 $ 1,951 $ 280 $ 245 $ 2 $ 12,208 Charge-offs (543 ) (16 ) - (171 ) - (36 ) - (766 ) Recoveries 143 857 149 393 24 4 - 1,570 Net (charge-offs) recoveries (400 ) 841 149 222 24 (32 ) - 804 Provision (credit) (682 ) (1,934 ) (1,227 ) (1,107 ) (164 ) (21 ) - (5,135 ) Ending balance $ 4,032 $ 1,459 $ 986 $ 1,066 $ 140 $ 192 $ 2 $ 7,877 The following tables present impairment method information related to loans and allowance for loan losses by loan portfolio segment: Manufactured Housing Commercial Real Estate Commercial SBA HELOC Single Family Real Estate Consumer Total Loans Loans Held for Investment as of December 31, 2016: (in thousands) Recorded Investment: Impaired loans with an allowance recorded $ 6,065 $ 1,112 $ 3,749 $ 70 $ 45 $ 2,039 $ - $ 13,080 Impaired loans with no allowance recorded 2,846 - 31 1,067 328 191 - 4,463 Total loans individually evaluated for impairment 8,911 1,112 3,780 1,137 373 2,230 - 17,543 Loans collectively evaluated for impairment 185,311 271,030 66,589 9,027 9,919 10,520 87 552,483 Total loans held for investment $ 194,222 $ 272,142 $ 70,369 $ 10,164 $ 10,292 $ 12,750 $ 87 $ 570,026 Unpaid Principal Balance Impaired loans with an allowance recorded $ 6,133 $ 1,253 $ 3,749 $ 70 $ 57 $ 2,039 $ - $ 13,301 Impaired loans with no allowance recorded 4,369 - 31 1,538 348 226 - 6,512 Total loans individually evaluated for impairment 10,502 1,253 3,780 1,608 405 2,265 - 19,813 Loans collectively evaluated for impairment 185,311 271,030 66,589 9,027 9,919 10,520 87 552,483 Total loans held for investment $ 195,813 $ 272,283 $ 70,369 $ 10,635 $ 10,324 $ 12,785 $ 87 $ 572,296 Related Allowance for Credit Losses Impaired loans with an allowance recorded $ 548 $ 17 $ 165 $ - $ 1 $ 28 $ - $ 759 Impaired loans with no allowance recorded - - - - - - - - Total loans individually evaluated for impairment 548 17 165 - 1 28 - 759 Loans collectively evaluated for impairment 1,653 3,690 1,076 106 99 81 - 6,705 Total loans held for investment $ 2,201 $ 3,707 $ 1,241 $ 106 $ 100 $ 109 $ - $ 7,464 Manufactured Housing Commercial Real Estate Commercial SBA HELOC Single Family Real Estate Consumer Total Loans Loans Held for Investment as of December 31, 2015: (in thousands) Recorded Investment: Impaired loans with an allowance recorded $ 4,914 $ 376 $ 2,966 $ 1,695 $ 19 $ 1,970 $ - $ 11,940 Impaired loans with no allowance recorded 3,672 2,247 44 1,052 294 282 - 7,591 Total loans individually evaluated for impairment 8,586 2,623 3,010 2,747 313 2,252 - 19,531 Loans collectively evaluated for impairment 169,305 176,868 74,339 10,997 10,621 16,821 123 459,074 Total loans held for investment $ 177,891 $ 179,491 $ 77,349 $ 13,744 $ 10,934 $ 19,073 $ 123 $ 478,605 Unpaid Principal Balance Impaired loans with an allowance recorded $ 4,964 $ 439 $ 2,966 $ 1,909 $ 19 $ 1,970 $ - $ 12,267 Impaired loans with no allowance recorded 3,975 2,734 50 1,553 309 352 - 8,973 Total loans individually evaluated for impairment 8,939 3,173 3,016 3,462 328 2,322 - 21,240 Loans collectively evaluated for impairment 169,305 176,868 74,339 10,997 10,621 16,821 123 459,074 Total loans held for investment $ 178,244 $ 180,041 $ 77,355 $ 14,459 $ 10,949 $ 19,143 $ 123 $ 480,314 Related Allowance for Credit Losses Impaired loans with an allowance recorded $ 483 $ 3 $ 45 $ 25 $ - $ 17 $ - $ 573 Impaired loans with no allowance recorded - - - - - - - - Total loans individually evaluated for impairment 483 3 45 25 - 17 - 573 Loans collectively evaluated for impairment 3,042 1,850 894 426 43 86 2 6,343 Total loans held for investment $ 3,525 $ 1,853 $ 939 $ 451 $ 43 $ 103 $ 2 $ 6,916 Included in impaired loans are $1.0 million and $2.2 million of loans guaranteed by government agencies at December 31, 2016 and 2015, respectively.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specific valuation allowance under ASC 310.” The valuation allowance disclosed above is included in the allowance for loan losses reported in the consolidated balance sheets as of December 31, 2016 and 2015. The table below reflects recorded investment in loans classified as impaired: December 31, 2016 2015 (in thousands) Impaired loans with a specific valuation allowance under ASC 310 $ 13,080 $ 11,940 Impaired loans without a specific valuation allowance under ASC 310 4,463 7,591 Total impaired loans $ 17,543 $ 19,531 Valuation allowance related to impaired loans $ 759 $ 573 The following table presents impaired loans by class: December 31, 2016 2015 (in thousands) Manufactured housing $ 8,911 $ 8,586 Commercial real estate : Commercial real estate 142 875 SBA 504 1st trust deed 970 1,748 Land - - Construction - - Commercial 3,780 3,010 SBA 1,137 2,747 HELOC 373 313 Single family real estate 2,230 2,252 Consumer - - Total $ 17,543 $ 19,531 The following table summarizes the average investment in impaired loans by class and the related interest income recognized: Year Ended December 31, 2016 2015 2014 Average Investment in Impaired Loans Interest Income Average Investment in Impaired Loans Interest Income Average Investment in Impaired Loans Interest Income (in thousands) Manufactured housing $ 8,495 $ 678 $ 7,607 $ 692 $ 7,915 $ 564 Commercial real estate: Commercial real estate 572 3 1,420 - 2,485 - SBA 504 1st 1,445 38 1,485 80 1,076 63 Land - - - - 55 - Construction - - - - - - Commercial 3,276 215 2,925 - 3,377 90 SBA 931 98 1,089 69 1,697 97 HELOC 400 8 172 11 437 8 Single family real estate 2,166 108 1,604 81 699 3 Consumer - - - - - - Total $ 17,285 $ 1,148 $ 16,302 $ 933 $ 17,741 $ 825 The Company is not committed to lend significant additional funds on these impaired loans. The following table reflects the recorded investment in certain types of loans at the periods indicated: December 31, 2016 2015 2014 (in thousands) Nonaccrual loans $ 3,117 $ 6,956 $ 17,883 SBA guaranteed portion of loans included above $ 742 $ 1,943 $ 6,856 Troubled debt restructured loans, gross $ 14,437 $ 13,741 $ 9,685 Loans 30 through 89 days past due with interest accruing $ - $ - $ - Interest income recognized on impaired loans $ 1,148 $ 933 $ 825 Foregone interest on nonaccrual and troubled debt restructured loans $ 412 $ 761 $ 1,276 Allowance for loan losses to gross loans held for investment 1.31 % 1.44 % 1.84 % The accrual of interest is discontinued when substantial doubt exists as to collectability of the loan; generally at the time the loan is 90 days delinquent. Any unpaid but accrued interest is reversed at that time. Thereafter, interest income is no longer recognized on the loan. Interest income may be recognized on impaired loans to the extent they are not past due by 90 days. Interest on nonaccrual loans is accounted for on the cash-basis or cost-recovery method, until qualifying for return to accrual. Loans are returned to accrual status when all of the principal and interest amounts contractually due are brought current and future payments are reasonably assured. The following table presents the composition of nonaccrual loans by class of loans: December 31, 2016 2015 (in thousands) Manufactured housing $ 800 $ 1,615 Commercial real estate: Commercial real estate 141 875 SBA 504 1st trust deed 712 1,481 Land - - Construction - - Commercial 31 44 SBA 868 2,346 HELOC 373 313 Single family real estate 192 282 Consumer - - Total $ 3,117 $ 6,956 Included in nonaccrual loans are $0.7 million and $1.9 million of loans guaranteed by government agencies at December 31, 2016 and 2015, respectively. The guaranteed portion of each SBA loan is repurchased from investors when those loans become past due 120 days by either CWB or the SBA directly. After the foreclosure and collection process is complete, the principal balance of loans repurchased by CWB are reimbursed by the SBA. Although these balances do not earn interest during this period, they generally do not result in a loss of principal to CWB; therefore a repurchase reserve has not been established related to these loans. The Company utilizes an internal asset classification system as a means of reporting problem and potential problem loans. Under the Company’s risk rating system, the Company classifies problem and potential problem loans as “Special Mention,” “Substandard,” “Doubtful” and “Loss”. For a detailed discussion on these risk classifications see “Note 1 Summary of Significant Accounting Policies – Allowance for Loan Losses and Provision for Loan Losses” of this Form 10-K. Loans that do not currently expose the Company to sufficient risk to warrant classification in one of the aforementioned categories but possess weaknesses that deserve management’s close attention are deemed to be Special Mention. If left uncorrected, these potential weaknesses may result in deterioration of the repayment prospects for the loan or in the institution’s credit position at some future date. Special Mention assets are not adversely classified and do not expose an institution to sufficient risk to warrant adverse classification. Risk rates are updated as part of the normal loan monitoring process, at a minimum, annually. The following tables present gross loans by risk rating: December 31, 2016 Pass Special Mention Substandard Doubtful Total (in thousands) Manufactured housing $ 191,784 $ - $ 2,438 $ - $ 194,222 Commercial real estate: Commercial real estate 212,259 1,988 142 - 214,389 SBA 504 1st trust deed 22,664 - 1,215 - 23,879 Land 3,167 - - - 3,167 Construction 30,707 - - - 30,707 Commercial 63,002 7,268 99 - 70,369 SBA 8,297 108 389 8,794 HELOC 9,671 - 621 - 10,292 Single family real estate 12,553 - 197 - 12,750 Consumer 87 - - - 87 Total, net $ 554,191 $ 9,364 $ 5,101 $ - $ 568,656 SBA guarantee - - 1,370 - 1,370 Total $ 554,191 $ 9,364 $ 6,471 $ - $ 570,026 December 31, 2015 Pass Special Mention Substandard Doubtful Total (in thousands) Manufactured housing $ 173,971 $ - $ 3,920 $ - $ 177,891 Commercial real estate: Commercial real estate 131,857 2,481 4,278 - 138,616 SBA 504 1st trust deed 23,231 583 1,748 - 25,562 Land 2,895 - - - 2,895 Construction 12,418 - - - 12,418 Commercial 66,788 6,805 3,756 - 77,349 SBA 10,733 158 547 64 11,502 HELOC 10,115 - 819 - 10,934 Single family real estate 18,678 - 395 - 19,073 Consumer 123 - - - 123 Total, net $ 450,809 $ 10,027 $ 15,463 $ 64 $ 476,363 SBA guarantee - - 2,242 - 2,242 Total $ 450,809 $ 10,027 $ 17,705 $ 64 $ 478,605 Troubled Debt Restructured Loan (TDR) A TDR is a loan on which the bank, for reasons related to a borrower’s financial difficulties, grants a concession to the borrower that the bank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extensions, deferrals, renewals and rewrites. The majority of the bank’s modifications are extensions in terms or deferral of payments which result in no lost principal or interest followed by reductions in interest rates or accrued interest. A TDR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 The following tables summarize the financial effects of TDR loans by class for the periods presented: ` For the Year Ended December 31, 2016 Number of Loans Pre- Modification Recorded Investment Post Modification Recorded Investment Balance of Loans with Rate Reduction Balance of Loans with Term Extension Effect on Allowance for Loan Losses (dollars in thousands) Manufactured housing 25 $ 1,903 $ 1,903 $ 1,903 $ 1,903 $ 112 Commercial 5 1,075 1,075 - 1,075 13 SBA 1 92 92 - 92 0 HELOC 1 257 257 - 257 - Single family real estate 1 105 105 105 105 7 Total 33 $ 3,432 $ 3,432 $ 2,008 $ 3,432 $ 132 ` For the Year Ended December 31, 2015 Number of Loans Pre- Modification Recorded Investment Post Modification Recorded Investment Balance of Loans with Rate Reduction Balance of Loans with Term Extension Effect on Allowance for Loan Losses (dollars in thousands) Manufactured housing 27 $ 2,400 $ 2,390 $ 2,087 $ 2,243 $ 109 Commercial real estate 1 161 161 161 161 2 SBA 1 297 297 - 297 5 HELOC 1 54 54 54 54 - Single family real estate 1 1,917 1,917 1,917 1,917 35 Total 31 $ 4,829 $ 4,819 $ 4,219 $ 4,672 $ 151 ` For the Year Ended December 31, 2014 Number of Loans Pre- Modification Recorded Investment Post Modification Recorded Investment Balance of Loans with Rate Reduction Balance of Loans with Term Extension Effect on Allowance for Loan Losses (dollars in thousands) Manufactured housing 5 $ 272 $ 272 $ 272 $ 272 $ 10 Total 5 $ 272 $ 272 $ 272 $ 272 $ 10 The average rate concession was 78 basis points and 83 basis points for the twelve months ended December 31, 2016 and 2015, respectively. The average term extension in months was 147 and 154 for the twelve months ended December 31, 2016 and 2015, respectively. The following tables present TDR's by class that occurred in the past twelve months for which there was a payment default during the period: Year Ended December 31, 2016 2015 2014 Number of Loans Recorded Investment Effect on Allowance for Loan Losses Number of Loans Recorded Investment Effect on Allowance for Loan Losses Number of Loans Recorded Investment Effect on Allowance for Loan Losses (dollars in thousands) Manufactured housing - $ - $ - - $ - $ - 1 $ 18 $ 1 Total - $ - $ - - $ - $ - 1 $ 18 $ 1 A TDR loan is deemed to have a payment default when the borrower fails to make two consecutive payments or the collateral is transferred to repossessed assets. The Company had no TDR’s with payment defaults for the twelve months ended December 31, 2016 or 2015. At December 31, 2016, there were no material loan commitments outstanding on TDR loans. Related Parties Principal stockholders, directors, and executive officers of the Company, together with companies they control and family members, are considered to be related parties. In the ordinary course of business, the Company has extended credit to these related parties. Federal banking regulations require that any such extensions of credit not be offered on terms more favorable than would be offered to non-related party borrowers of similar creditworthiness. The following table summarizes the aggregate activity in such loans: Year Ended December 31, 2016 2015 (in thousands) Balance, beginning $ 4,294 $ 4,479 New loans 125 225 Repayments and other (3,476 ) (410 ) Balance, ending $ 943 $ 4,294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16 or 2015. Unfunded loan commitments outstanding with related parties total approximately $0.3 million and $0.6 million at December 31, 2016 and 2015, respectively.</t>
  </si>
  <si>
    <t>PREMISES AND EQUIPMENT</t>
  </si>
  <si>
    <t>PREMISES AND EQUIPMENT [Abstract]</t>
  </si>
  <si>
    <t>5. PREMISES AND EQUIPMENT Year Ended December 31, 2016 2015 (in thousands) Bank premises and land $ 1,355 $ 1,353 Furniture, fixtures and equipment 9,387 8,805 Leasehold improvements 3,036 2,454 Construction in progress 454 6 14,232 12,618 Accumulated depreciation (10,301 ) (9,625 ) Premises and equipment, net $ 3,931 $ 2,993 Lease Obligations The Company leases certain premises under non-cancelable operating leases expiring through 2027. The following is a schedule of future minimum rental payments under these leases at December 31, 2016: (in thousands) 2017 $ 1,057 2018 990 2019 990 2020 913 2021 806 Thereafter 3,236 $ 7,992 The Company leases the majority of its office locations and many of these leases contain multiple renewal options and provisions for increased rents. Total rent expense of $1.0 million, $0.9 million and $0.8 million is included in occupancy expenses for the years ended December 31, 2016, 2015 and 2014, respectively. Total depreciation expense of $0.7 million, $0.4 million, and $0.3 million is included in occupancy expenses for the each of the years ended December 31, 2016, 2015 and 2014, respectively.</t>
  </si>
  <si>
    <t>OTHER ASSETS ACQUIRED THROUGH FORECLOSURE</t>
  </si>
  <si>
    <t>OTHER ASSETS ACQUIRED THROUGH FORECLOSURE [Abstract]</t>
  </si>
  <si>
    <t xml:space="preserve">6. OTHER ASSETS ACQUIRED THROUGH FORECLOSURE The following table summarizes the changes in other assets acquired through foreclosure: December 31, 2016 2015 2014 (in thousands) Balance, beginning of period $ 198 $ 137 $ 3,811 Additions 350 609 1,879 Proceeds from dispositions (395 ) (538 ) (5,988 ) Gains (losses) on sales, net (16 ) (10 ) 435 Balance, end of period $ 137 $ 198 $ 137 </t>
  </si>
  <si>
    <t>INCOME TAXES</t>
  </si>
  <si>
    <t>INCOME TAXES [Abstract]</t>
  </si>
  <si>
    <t>7. INCOME TAXES The provision for income taxes consisted of the following: December 31, 2016 2015 2014 Current: (in thousands) Federal $ 3,000 $ 1,569 $ 2,880 State 1,022 590 832 4,022 2,159 3,712 Deferred: Federal (338 ) 4 754 State (71 ) (25 ) 468 (409 ) (21 ) 1,222 Total provision for income taxes $ 3,613 $ 2,138 $ 4,934 The reconciliation between the statutory income tax rate and the Company’s effective tax rate follows: December 31, 2016 2015 2014 Federal income tax at statutory rate 34.0 % 34.0 % 34.0 % State franchise tax, net of federal benefit 7.2 7.2 7.2 Other (0.3 ) 1.5 - Total provision (benefit) for income taxes 40.9 % 42.7 % 41.2 % The cumulative tax effects of the primary temporary differences are as shown in the following table: December 31, 2016 2015 Deferred Tax Assets: (in thousands) Allowance for loan losses $ 3,006 $ 2,835 Unrealized loss on AFS securities 20 48 Other 1,734 1,333 Total gross deferred tax assets 4,760 4,216 Deferred tax asset valuation allowance - - Total deferred tax assets 4,760 4,216 Deferred Tax Liabilities: Deferred state taxes (319 ) (295 ) Depreciation (197 ) (249 ) Other (511 ) (320 ) Total deferred tax liabilities (1,027 ) (864 ) Net deferred tax asset $ 3,733 $ 3,352 Deferred tax assets and liabilities are recognized for the future tax consequences attributable to differences between the financial statement carrying amounts and their respective tax basis including operating losses and tax credit carryforwards. Net deferred tax assets of $3.7 million at December 31, 2016 are reported in the consolidated balance sheet as a component of total assets. Accounting standards Codification Topic 740, Income Taxes There was no valuation allowance on deferred tax assets at December 31, 2016 or December 31, 2015. The Company is subject to the provisions of ASC 740, Income Taxes The Company is subject to income taxation in the United States and certain state jurisdictions. The Company’s federal and state income tax returns are filed on a consolidated basis. The Company is generally open to examination by tax authorities for the years 2011 and later. Although the Company is unable to determine the outcome under examination, it has evaluated whether there are any uncertain tax positions in accordance with ASC 740-10 and concluded that there are no significant uncertain tax positions requiring recognition in the financial statements.</t>
  </si>
  <si>
    <t>DEPOSITS</t>
  </si>
  <si>
    <t>DEPOSITS [Abstract]</t>
  </si>
  <si>
    <t>8. DEPOSITS The table below summarizes deposits by type: December 31, 2016 2015 (in thousands) Non-interest bearing demand deposits $ 100,372 $ 76,469 Interest-bearing deposits: NOW accounts 18,111 19,170 Money market deposit account 234,912 231,339 Savings accounts 14,007 13,690 Time deposits of $250,000 or more 77,509 66,722 Other time deposits 167,325 136,948 Total deposits $ 612,236 $ 544,338 Of the total deposits at December 31, 2016, $367.4 million may be immediately withdrawn. Time certificates of deposit are the only deposits which have a specified maturity. The summary of the contractual maturities for all time deposits is as follows: (in thousands) 2017 $ 159,543 2018 47,849 2019 31,319 2020 3,121 2021 3,002 Thereafter - $ 244,834 The Company through the bank is a member of the Certificate of Deposit Account Registry Service (“CDARS”), which provides Federal Deposit Insurance Corporation (“FDIC”) insurance for large deposits. Federal banking law and regulation place restrictions on depository institutions regarding brokered deposits as they pose increased liquidity risk for institutions that gather significant amounts of brokered deposits. At December 31, 2016 and 2015, the Company had $46.7 million and $24.3 million, respectively, of reciprocal CDARS deposits. The Company also accepts deposits from related parties which totaled $20.5 million at December 31, 2016 and $21.0 million at December 31, 2015.</t>
  </si>
  <si>
    <t>OTHER BORROWINGS</t>
  </si>
  <si>
    <t>OTHER BORROWINGS [Abstract]</t>
  </si>
  <si>
    <t xml:space="preserve">9. OTHER BORROWINGS The following table summarizes the Company’s FHLB advances by maturity date: December 31, 2016 2015 Contractual Maturity Date Amount Rate Amount Rate (dollars in thousands) January 3, 3017 $ 5,000 0.52 % $ - - January 9, 2017 5,000 0.47 % - - January 23, 2017 5,000 0.59 % - - March 20, 2017 5,000 0.67 % - - April 17, 2017 5,000 0.70 % - - September 30, 2016 - - 5,000 0.55 % Total FHLB advances $ 25,000 $ 5,000 Weighted average rate 0.59 % 0.55 % The Company through the bank has a blanket lien credit line with the FHLB. FHLB advances are collateralized in the aggregate by the Company’s eligible loans and securities. Total FHLB advances were $25.0 million and $5.0 million at December 31, 2016 and 2015, respectively, borrowed at fixed rates. The Company also had $115.0 million of letters of credit with FHLB at December 31, 2016 to secure public funds. At December 31, 2016, the Company had pledged to the FHLB, $31.7 million of securities and $161.3 million of loans. At December 31, 2016, the Company had $56.8 million available for additional borrowing. At December 31, 2015, the Company had pledged to the FHLB, $30.5 million of securities and $140.0 million of loans. At December 31, 2015, CWB had $67.8 million available for additional borrowing. Total FHLB interest expense for the years ended December 31, 2016, 2015 and 2014 was $30,000, $0.1 million and $0.6 million, respectively. Other Borrowing – Federal Reserve Bank – Convertible Debentures Federal Funds Purchased Lines – </t>
  </si>
  <si>
    <t>COMMITMENTS AND CONTINGENCIES</t>
  </si>
  <si>
    <t>COMMITMENTS AND CONTINGENCIES [Abstract]</t>
  </si>
  <si>
    <t>10. COMMITMENTS AND CONTINGENCIES Unfunded Commitments and Letters of Credit The Company is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in excess of amounts recognized in the consolidated balance sheets. Lines of credit are obligations to lend money to a borrower. Credit risk arises when the borrowers’ current financial condition may indicate less ability to pay than when the commitment was originally made. In the case of standby letters of credit, the risk arises from the possibility of the failure of the customer to perform according to the terms of a contract. In such a situation, the third party might draw on the standby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Standby letters of credit are commitments issued by the Company to guarantee the performance of a customer to a third party in borrowing arrangements. Typically, letters of credit issued have expiration dates within one year. A summary of the contractual amounts for unfunded commitments and letters of credit are as follows: Year Ended December 31, 2016 2015 (in thousands) Commitments to extend credit $ 82,954 $ 46,855 Standby letters of credit - 64 Total $ 82,954 $ 46,919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not included in the allowance for credit losses reported in Note 4, “Loans Held For Investment” of these Consolidated Financial Statements and are accounted for as a separate loss contingency as a liability. This loss contingency for unfunded loan commitments and letters of credit was $125,000 and $61,000 as of December 31, 2016 and 2015, respectively. Changes to this liability are adjusted through other non-interest expense. Concentrations of Lending Activities The Company’s lending activities are primarily driven by the customers served in the market areas where the Company has branch offices in the Central Coast of California. The Company monitors concentrations within selected categories such as geography and product. The Company makes manufactured housing, commercial, SBA, construction, commercial real estate and consumer loans to customers through branch offices located in the Company’s primary markets. The Company’s business is concentrated in these areas and the loan portfolio includes significant credit exposure to the manufactured housing and commercial real estate markets of these areas. As of December 31, 2016 and 2015, manufactured housing loans comprised 30.8% and 32.7%, respectively of total loans. As of December 31, 2016 and 2015, commercial real estate loans accounted for approximately 43.1% and 33.0% of total loans, respectively. Approximately 32.3% and 53.7% of these commercial real estate loans were owner occupied at December 31, 2016 and 2015, respectively. Substantially all of these loans are secured by first liens with an average loan to value ratios of 54.6% and 50.3% at December 31, 2016 and 2015, respectively. The Company was within established policy limits at December 31, 2016 and 2015. Loan Sales and Servicing The Company retains a certain level of risk relating to the servicing activities and retained interest in sold loans. In addition, during the period of time that the loans are held for sale, the Company is subject to various business risks associated with the lending business, including borrower default, foreclosure and the risk that a rapid increase in interest rates would result in a decline of the value of loans held for sale to potential purchasers. In connection with certain loan sales, the Company enters agreements which generally require the company to repurchase or substitute loans in the event of a breach of a representation or warranty made by the Company to the loan purchaser, any misrepresentation during the loan origination process or, in some cases, upon any fraud or early default on such loans. The Company has sold loans that are guaranteed or insured by government agencies for which the Company retained all servicing rights and responsibilities. The Company is required to perform certain monitoring functions in connection with these loans to preserve the guarantee by the government agency and prevent loss to the Company in the event of nonperformance by the borrower. Management believes that the Company is in compliance with these requirements. The outstanding balance of the loans serviced for others was approximately $15.4 million and $20.1 million at December 31, 2016 and 2015, respectively. Salary Continuation The Company has agreements with certain key officers, which provide for a monthly cash payment to the officers or beneficiaries in the event of death, disability or retirement, beginning in the month after the retirement date or death and extending for a period of fifteen years subject to vesting. The Company purchased life insurance policies of $2.9 million as an investment. The income from the policy investments will help fund this liability. Additionally, the Company has an agreement with a former officer which provides for $50,000 per year in monthly cash payments. The remaining contractual obligation at December 31, 2016 is two years. At December 31, 2016 and 2015, the Company had accrued salary continuation liability for these agreements of $0.4 million and $0.3 million, respectively. The cash surrender value of the life insurance policies was $4.3 million at December 31, 2016, and is included in other assets. Other The Company is involved in various other litigation matters of a routine nature that are being handled and defended in the ordinary course of the Company’s business. In the opinion of Management, based in part on consultation with legal counsel, the resolution of these litigation matters will not have a material impact on the Company’s financial position or results of operations.</t>
  </si>
  <si>
    <t>STOCKHOLDERS' EQUITY</t>
  </si>
  <si>
    <t>STOCKHOLDERS' EQUITY [Abstract]</t>
  </si>
  <si>
    <t xml:space="preserve">11. STOCKHOLDERS’ EQUITY Preferred Stock The Company’s Series A Preferred Stock paid cumulative dividends at a rate of 5% per year until February 15, 2014 then increased to a rate of 9% per year. The Series A Preferred Stock has no maturity date and ranks senior to the common stock with respect to the payment of dividends and distributions and amounts payable upon liquidation, dissolution and winding up of the Company. In 2014, the Company redeemed 8,586 shares of the Series A Preferred Stock for $8.5 million and recognized a discount on the partial redemption of $0.2 million. During 2015, the Company redeemed the remaining 7,014 shares of Series A Preferred Stock for $6.9 million and recognized a discount on the redemption of $0.1 million. During the years ended December 31, 2015 and 2014, the Company recorded $0.4 million and $0.9 million, respectively of dividends and accretion of the discount on preferred stock. Common Stock Warrant The Warrant issued as part of the TARP provides for the purchase of up to 521,158 shares of the common stock, at an exercise price of $4.49 per share (“Warrant Shares”). The Warrant is immediately exercisable and has a 10-year term. The exercise price and the ultimate number of shares of common stock that may be issued under the Warrant are subject to certain anti-dilution adjustments, such as upon stock splits or distributions of securities or other assets to holders of the common stock, and upon certain issuances of the common stock at or below a specified price relative to the then current market price of the common stock. In the second quarter of 2013, the Treasury sold its warrant position to a private investor. Pursuant to the Securities Purchase Agreement, the private investor has agreed not to exercise voting power with respect to any Warrant Shares. Common Stock During the years ended December 31, 2016 and 2015, the Company recorded $1.1 million and $0.9 million, respectively of dividends on common stock. During 2014, the Company issued 316,872 shares of common stock respectively, in conjunction with debenture conversions. The Company has authorized a $3.0 million common stock repurchase program. The repurchase program is expected to be executed over no more than a two-year period. To date under the common stock repurchase program, the Company repurchased 187,569 common stock shares at an average price of $7.25 per share. Stock Option Plans The Company has two stock option plans available for option grants. Stock options granted in 2016 generally have a vesting period of 5 years and a contractual life of 10 years. The Company recognizes compensation cost for options ratably over the requisite service period for all awards. As of December 31, 2016, 123,750 options were available for future grant. The fair value of each option award is estimated on the date of grant using the Black-Scholes option valuation model that uses the assumptions noted in the following table. This model requires the input of highly subjective assumptions, changes to which can materially affect the fair value estimate. The expected volatility is based on the historical volatility of the stock of the Company over the expected life of the options. The risk-free rate for the periods within the contractual life of the option is based on the U.S. Treasury yield curve in effect at the time of the grant. The dividend rate assumption was the dividend yield at grant date. A summary of the assumptions used in calculating the fair value of option awards during the years ended December 31, 2016, 2015 and 2014 are as follows: December 31, 2016 2015 2014 Expected life in years 6.5 6.5 6.0 Risk-free interest rate 1.62 % 1.77 % 1.80 % Expected volatility 49.5 % 64.9 % 73.4 % Annual dividend rate 1.73 % 1.41 % - % A summary of option activity under the plan is presented below: Year Ended December 31, 2016 Option Shares Weighted Average Exercise Price Weighted Average Remaining Term Aggregate Intrinsic Value (in thousands, except exercise price and contractual terms) Outstanding options, beginning of period 665 $ 6.03 Granted 192 7.12 Exercised (74 ) 2.99 Forefeited or expired (78 ) 8.12 Outstanding options, end of period 705 $ 6.41 7.3 $ 2,057 Options exerciseable, end of period 301 $ 5.86 5.7 $ 1,082 Options expected to vest, end of period 282 $ 6.83 7.1 $ 696 Year Ended December 31, 2015 Option Shares Weighted Average Exercise Price Weighted Average Remaining Term Aggregate Intrinsic Value (in thousands, except exercise price and contractual terms) Outstanding options, beginning of period 457 $ 5.61 Granted 243 6.70 Exercised (7 ) 2.08 Forefeited or expired (28 ) 5.82 Outstanding options, end of period 665 $ 6.03 7.4 $ 914 Options exerciseable, end of period 322 $ 5.75 6.0 $ 666 Options expected to vest, end of period 233 $ 6.08 7.1 $ 219 Year Ended December 31, 2014 Option Shares Weighted Average Exercise Price Weighted Average Remaining Term Aggregate Intrinsic Value (in thousands, except exercise price and contractual terms) Outstanding options, beginning of period 376 $ 5.25 Granted 190 7.02 Exercised (19 ) 2.90 Forefeited or expired (90 ) 7.65 Outstanding options, end of period 457 $ 5.61 7.2 $ 815 Options exerciseable, end of period 244 $ 5.77 5.9 $ 521 Options expected to vest, end of period 150 $ 4.84 6.9 $ 288 As of December 31, 2016, 2015 and 2014, there was $0.7 million, $0.7 million and $0.4 million, respectively, of total unrecognized compensation cost related to unvested share-based compensation arrangements granted under the Company’s plan. That cost is expected to be recognized over a weighted average period of 3.5 years, 3.8 years, and 3.9 years, respectively. The total intrinsic value of options exercised during the years ended December 31, 2016, 2015 and 2014, was $0.3 million, $34,000, and $71,000, respectively. The following table summarizes the change in unvested stock option shares during the year ended December 31, 2016: Number of Option Shares Weighted Average Grant-Date Fair Value (in thousands, except per share data) Unvested options, beginning of period 343 $ 3.67 Granted 192 2.99 Vested (87 ) 3.24 Forefeited (44 ) 3.92 Unvested options, end of period 404 $ 3.41 </t>
  </si>
  <si>
    <t>EARNINGS PER SHARE</t>
  </si>
  <si>
    <t>EARNINGS PER SHARE [Abstract]</t>
  </si>
  <si>
    <t xml:space="preserve">12. EARNINGS PER SHARE The following table presents a reconciliation of basic earnings per share and diluted earnings per share: Year Ended December 31, 2016 2015 2014 (in thousands, except per share amounts) Net income $ 5,229 $ 2,870 $ 7,046 Less: dividends and accretion on preferred stock - 445 937 discount on partial redemption - (129 ) (159 ) Net income available to common stockholders $ 5,229 $ 2,554 $ 6,268 Add: debenture interest expense and costs, net of income taxes - - 103 Net income for diluted calculation of earnings per common share $ 5,229 $ 2,554 $ 6,371 Weighted average number of common shares outstanding - basic 8,114 8,203 8,141 Weighted average number of common shares outstanding - diluted 8,444 8,491 8,505 Earnings per share: Basic $ 0.64 $ 0.31 $ 0.77 Diluted $ 0.62 $ 0.30 $ 0.75 </t>
  </si>
  <si>
    <t>CAPITAL REQUIREMENTS</t>
  </si>
  <si>
    <t>CAPITAL REQUIREMENTS [Abstract]</t>
  </si>
  <si>
    <t xml:space="preserve">13. CAPITAL REQUIREMENTS The Federal Reserve has adopted capital adequacy guidelines that are used to assess the adequacy of capital in supervising a bank holding company. In July 2013, the federal banking agencies approved the final rules (“Final Rules”) to establish a new comprehensive regulatory capital framework with a phase-in period beginning January 1, 2015 and ending January 1, 2019. The Final Rules implement the third installment of the Basel Accords (“Basel III”) regulatory capital reforms and changes required by the Dodd-Frank Wall Street Reform and Consumer Protection Act (“Dodd-Frank Act”) and substantially amend the regulatory risk-based capital rules applicable to the Company. Basel III redefines the regulatory capital elements and minimum capital ratios, introduces regulatory capital buffers above those minimums, revises rules for calculating risk-weighted assets and adds a new component of Tier 1 capital called Common Equity Tier 1, which includes common equity and retained earnings and excludes preferred equity. The following tables illustrates the Bank’s regulatory ratios and the Federal Reserve’s current adequacy guidelines as of December 31, 2016 and 2015. The Federal Reserve’s fully phased-in guidelines applicable in 2019 are also summarized. Total Capital (To Risk-Weighted Assets) Tier 1 Capital (To Risk-Weighted Assets) Common Equity Tier 1 (To Risk- Weighted Assets) Leverage Ratio/Tier1 Capital (To Average Assets) December 31, 2016 CWB's actual regulatory ratios 12.27 % 11.04 % 11.04 % 10.08 % Minimum capital requirements 8.00 % 6.00 % 4.50 % 4.00 % Well-capitalized requirements 10.00 % 8.00 % 6.50 % 5.00 % Minimum capital requirements including fully-phased in capital conservation buffer (2019) 10.50 % 8.50 % 7.00 % N/A Total Capital (To Risk-Weighted Assets) Tier 1 Capital (To Risk-Weighted Assets) Common Equity Tier 1 (To Risk- Weighted Assets) Leverage Ratio/Tier1 Capital (To Average Assets) December 31, 2015 CWB's actual regulatory ratios 13.70 % 12.45 % 12.45 % 10.38 % Minimum capital requirements 8.00 % 6.00 % 4.50 % 4.00 % Well-capitalized requirements 10.00 % 8.00 % 6.50 % 5.00 % Minimum capital requirements including fully-phased in capital conservation buffer (2019) 10.50 % 8.50 % 7.00 % N/A </t>
  </si>
  <si>
    <t>EMPLOYEE BENEFIT PLANS</t>
  </si>
  <si>
    <t>EMPLOYEE BENEFIT PLANS [Abstract]</t>
  </si>
  <si>
    <t>14. EMPLOYEE BENEFIT PLANS 401(k) Plan: The Company has a qualified 401(k) employee benefit plan for all eligible employees. Participants are able to defer up to a maximum of $18,000 (for those under 50 years of age in 2016) of their annual compensation. The Company may elect to match a discretionary amount each year, which was 3% of the participant’s eligible compensation. The Company’s total contribution was $0.2 million for the years ended December 31, 2016, 2015 and 2014, respectively. Deferred Compensation Plans A deferred compensation plan covers the executive officers. Under the plan, the Company pays each participant a percentage of their base salary plus interest. Vesting occurs at age 65. A liability is accrued for the obligation under these plans. The expense incurred for the deferred compensation for each of the last three years was $0.1 million resulting in a deferred compensation liability of $0.6 million and $0.4 million as of the year-end 2016 and 2015. The Company also provides an unfunded nonqualified deferred compensation arrangement to provide supplemental retirement benefits for the Participants which are a select group of management or highly compensated employees of the Company. The Participants may defer up to 30% of their base salary and bonus each plan year. The 36 month certificate of deposit rate is paid on the vested balance.</t>
  </si>
  <si>
    <t>FAIR VALUE MEASUREMENT</t>
  </si>
  <si>
    <t>FAIR VALUE MEASUREMENT [Abstract]</t>
  </si>
  <si>
    <t>15. FAIR VALUE MEASUREMENT The fair value of an asset or liability is the price that would be received to sell the asset or paid to transfer the liability in an orderly transaction occurring in the principal market for such asset or liability. ASC 820 establishes a fair value hierarchy that prioritizes the inputs and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ASC 820 and the methods and assumptions used by the Company in estimating the fair value of its financial instruments are described in “Note 1. Summary of Significant Accounting Policies – Fair Value of Financial Instruments” of these Notes to the Consolidated Financial Statements. The following tables summarize the fair value of assets measured on a recurring basis: Fair Value Measurements at the End of the Reporting Period Using: December 31, 2016 Quoted Prices in Active Markets for Identical Assets (Level 1) Significant Other Observable Inputs (Level 2) Significant Unobservable Inputs (Level 3) Fair Value Assets: (in thousands) Investment securities available-for-sale $ 115 $ 22,566 $ - $ 22,681 Interest only strips - - 119 119 Servicing assets - - 158 158 $ 115 $ 22,566 $ 277 $ 22,958 Fair Value Measurements at the End of the Reporting Period Using: December 31, 2015 Quoted Prices in Active Markets for Identical Assets (Level 1) Significant Other Observable Inputs (Level 2) Significant Unobservable Inputs (Level 3) Fair Value Assets: (in thousands) Investment securities available-for-sale $ 63 $ 23,378 $ - $ 23,441 Interest only strips - - 226 226 Servicing assets - - 182 182 $ 63 $ 23,378 $ 408 $ 23,849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On certain SBA loan sales, the Company retained interest only strips (“I/O strips”), which represent the present value of excess net cash flows generated by the difference between (a) interest at the stated rate paid by borrowers and (b) the sum of (i) pass-through interest paid to third-party investors and (ii) contractual servicing fees. I/O strips are classified as level 3 in the fair value hierarchy. The fair value is determined on a quarterly basis through a discounted cash flow analysis prepared by an independent third party using industry prepayment speeds. I/O strip valuation adjustments are recorded as additions or offsets to loan servicing income. Historically, the Company has elected to use the amortizing method for the treatment of servicing assets and has measured for impairment on a quarterly basis through a discounted cash flow analysis prepared by an independent third party using industry prepayment speeds. In connection with the sale of certain SBA and USDA loans the Company recorded servicing assets and elected to measure those assets at fair value in accordance with ASC 825-10. Significant assumptions in the valuation of servicing assets include estimated loan repayment rates, the discount rate, and servicing costs, among others. Servicing assets are classified as Level 3 measurements due to the use of significant unobservable inputs, as well as significant management judgment and estimation. The Company also has assets that under certain conditions are subject to measurement at fair value on a non-recurring basis. These assets include loans held for sale, foreclosed real estate and repossessed assets and loans that are considered impaired per generally accepted accounting principles. 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As of December 31, 2016: Impaired loans $ 2,008 $ - $ 2,008 $ - Loans held for sale 64,954 - 64,954 - Foreclosed real estate and repossessed assets 137 - 137 - $ 67,099 $ - $ 67,099 $ - As of December 31, 2015: Impaired loans $ 4,545 $ - $ 4,545 $ - Loans held for sale 69,262 - 69,262 - Foreclosed real estate and repossessed assets 198 - 198 - $ 74,005 $ - $ 74,005 $ - The Company records certain loans at fair value on a non-recurring basis. When a loan is considered impaired an allowance for a loan loss is established. The fair value measurement and disclosure requirement applies to loans measured for impairment using the practical expedients method permitted by accounting guidance for impaired loans. Impaired loans are measured at an observable market price, if available or at the fair value of the loan’s collateral, if the loan is collateral dependent. The fair value of the loan’s collateral is determined by appraisals or independent valuation. When the fair value of the loan’s collateral is based on an observable market price or current appraised value, given the current real estate markets, the appraisals may contain a wide range of values and accordingly, the Company classifies the fair value of the impaired loans as a non-recurring valuation within Level 2 of the valuation hierarchy. For loans in which impairment is determined based on the net present value of cash flows, the Company classifies these as a non-recurring valuation within Level 3 of the valuation hierarchy. Loans held for sale are carried at the lower of cost or fair value. The fair value of loans held for sale is based on what secondary markets are currently offering for portfolios with similar characteristics or based on the agreed-upon sale price. As such, the Company classifies the fair value of loans held for sale as a non-recurring valuation within Level 2 of the fair value hierarchy. At December 31, 2016 and 2015, the Company had loans held for sale with an aggregate carrying value of $61.4 million and $64.5 million respectively. Foreclosed real estate and repossessed assets are carried at the lower of book value or fair value less estimated costs to sell. Fair value is based upon independent market prices obtained from certified appraisers or the current listing price, if lower. When the fair value of the collateral is based on a current appraised value, the Company reports the fair value of the foreclosed collateral as non-recurring Level 2. When a current appraised value is not available or if management determines the fair value of the collateral is further impaired, the Company reports the foreclosed collateral as non-recurring Level 3. FAIR VALUES OF FINANCIAL INSTRUMENTS The estimated fair values of financial instruments have been determined by the Company using available market information and appropriate valuation methodologies.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estimated fair value of the Company’s financial instruments are as follows: December 31, 2016 Carrying Fair Value Amount Level 1 Level 2 Level 3 Total Financial assets: (in thousands) Cash and cash equivalents $ 34,116 $ 34,116 $ - $ - $ 34,116 FRB and FHLB stock 3,443 - 3,443 - 3,443 Investment securities 31,683 115 31,715 - 31,830 Loans, net 623,355 - 599,919 14,775 614,694 Financial liabilities: Deposits 612,236 - 612,215 - 612,215 Other borrowings 29,000 - 28,999 - 28,999 December 31, 2015 Carrying Fair Value Amount Level 1 Level 2 Level 3 Total Financial assets: (in thousands) Cash and cash equivalents $ 35,519 $ 35,519 $ - $ - $ 35,519 Interest-bearing deposits in other financial institutions 99 99 - - 99 FRB and FHLB stock 3,259 - 3,259 - 3,259 Investment securities 30,466 63 30,777 - 30,840 Loans, net 536,546 - 527,988 13,679 541,667 Financial liabilities: Deposits 544,338 - 544,350 - 544,350 Other borrowings 10,500 - 10,489 - 10,489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the change in the net portfolio value and net interest income resulting from hypothetical changes in interest rates. If potential changes to net portfolio value and net interest income resulting from hypothetical interest rate changes are not within the limits established by the Board of Directors, the Board of Directors may direct management to adjust the asset and liability mix to bring interest rate risk within board-approved limits. As of December 31, 2016, the Company’s interest rate risk profile was within Board-approved limits. The Company’s subsidiary bank has an Asset and Liability Management Committee charged with managing interest rate risk within Board approved limits. Such limits are structured to prohibit an interest rate risk profile that is significantly asset or liability sensitive. Fair value of commitments Loan commitments on which the committed interest rates were less than the current market rate are insignificant at December 31, 2016 and 2015. The estimated fair value of standby letters of credit outstanding at December 31, 2015 was also insignificant.</t>
  </si>
  <si>
    <t>ACCUMULATED OTHER COMPREHENSIVE INCOME</t>
  </si>
  <si>
    <t>ACCUMULATED OTHER COMPREHENSIVE INCOME [Abstract]</t>
  </si>
  <si>
    <t>16. ACCUMULATED OTHER COMPREHENSIVE INCOME The following table summarizes the changes in other comprehensive income by component, net of tax for the period indicated: Year Ended December 31, 2016 2015 2014 Unrealized holding gains (losses ) on AFS (in thousands) Beginning balance $ (68 ) $ 31 $ (274 ) Other comprehensive income (loss) before reclassifications 39 (99 ) 305 Amounts reclassified from accumulated other comprehensive income - - - Net current-period other comprehensive income 39 (99 ) 305 Ending Balance $ (29 ) $ (68 ) $ 31 There were no reclassifications out of accumulated other comprehensive income for the years ended December 31, 2016, 2015 and 2014.</t>
  </si>
  <si>
    <t>PARENT COMPANY FINANCIAL INFORMATION</t>
  </si>
  <si>
    <t>PARENT COMPANY FINANCIAL INFORMATION [Abstract]</t>
  </si>
  <si>
    <t xml:space="preserve">17. PARENT COMPANY FINANCIAL INFORMATION The condensed financial statements of the holding company are presented in the following tables: COMMUNITY WEST BANCSHARES Condensed Balance Sheets December 31, 2016 2015 (in thousands) Assets: Cash and cash equivalents (including interest-bearing deposits in other financial institutions) $ 575 $ 3,461 Investment in subsidiary 68,585 63,914 Other assets 319 181 Total assets $ 69,479 $ 67,556 Liabilities and Stockholders' Equity: Other borrowings $ 4,000 $ 5,500 Other liabilities 114 44 Total liabilities 4,114 5,544 Common stock 41,575 42,355 Retained earnings 23,790 19,657 Total stockholders' equity 65,365 62,012 Total liabilities and stockholders' equity $ 69,479 $ 67,556 COMMUNITY WEST BANCSHARES Condensed Income Statements December 31, 2016 2015 2014 (in thousands) Interest income $ 5 $ 3 $ 8 Interest expense 247 44 30 Net interest expense (242 ) (41 ) (22 ) Income from consolidated subsidiary 5,671 3,335 7,446 Other income - - - Total income 5,429 3,294 7,424 Total non-interest expenses 495 571 599 Income before income tax benefit 4,934 2,723 6,825 Income tax benefit (295 ) (147 ) (221 ) Net income 5,229 2,870 7,046 Preferred stock dividends and accretion on preferred stock - 445 937 Discount on partial redemption of preferred stock - (129 ) (159 ) Net income available to common stockholders' $ 5,229 $ 2,554 $ 6,268 COMMUNITY WEST BANCSHARES Condensed Statements of Cash Flows December 31, 2016 2015 2014 (in thousands) Cash Flows from Operating Activities: Net income $ 5,229 $ 2,870 $ 7,046 Adjustments to reconcile net income to cash provided by operating activities: Equity in undistributed income from subsidiary (5,671 ) (3,335 ) (7,446 ) Stock-based compensation 338 412 308 Changes in: Other assets (138 ) 41 (68 ) Other liabilities 70 45 (4 ) Net cash provided by (used in) operating activities (172 ) 33 (164 ) Cash Flows from Investing Activities: Net dividends from and investment in subsidiary 1,000 5,131 9,184 Net cash provided by investing activities 1,000 5,131 9,184 Cash Flows from Financing Activities: Net (decrease) increase from other borrowings (1,500 ) 5,500 - Redemption of convertible debentures - - (34 ) Preferred stock dividends paid - (524 ) (2,390 ) Redemption of preferred stock - (6,885 ) (8,427 ) Common stock dividends paid (1,096 ) (902 ) (328 ) Common stock repurchase (1,338 ) (28 ) - Proceeds from issuance of common stock 220 14 54 Net cash used in financing activities (3,714 ) (2,825 ) (11,125 ) Net (decrease) increase in cash and cash equivalents (2,886 ) 2,339 (2,105 ) Cash and cash equivalents at beginning of year 3,461 1,122 3,227 Cash and cash equivalents at end of year $ 575 $ 3,461 $ 1,122 </t>
  </si>
  <si>
    <t>QUARTERLY FINANCIAL DATA (UNAUDITED)</t>
  </si>
  <si>
    <t>QUARTERLY FINANCIAL DATA (UNAUDITED) [Abstract]</t>
  </si>
  <si>
    <t xml:space="preserve">18. QUARTERLY FINANCIAL DATA (UNAUDITED) December 31, 2016 First Quarter Second Quarter Third Quarter Fourth Quarter Total (in thousands, except per share amounts) Interest income $ 7,444 $ 7,674 $ 8,516 $ 8,582 $ 32,216 Interest expense 723 777 807 820 3,127 Net interest income 6,721 6,897 7,709 7,762 29,089 Provision for loan losses (247 ) 61 22 116 (48 ) Net interest income after provision for loan losses 6,968 6,836 7,687 7,646 29,137 Non-interest income 579 577 559 538 2,253 Non-interest expenses 5,336 5,506 5,836 5,870 22,548 Income before income taxes 2,211 1,907 2,410 2,314 8,842 Provision for income taxes 928 782 929 974 3,613 Net income 1,283 1,125 1,481 1,340 5,229 Dividends and accretion on preferred stock - - - - - Discount on partial redemption of preferred stock - - - - - Net income available to common stockholders $ 1,283 $ 1,125 $ 1,481 $ 1,340 $ 5,229 Earnings per share: Income per common share - basic $ 0.16 $ 0.14 $ 0.18 $ 0.16 $ 0.64 Income per common share - diluted $ 0.15 $ 0.13 $ 0.18 $ 0.16 $ 0.62 December 31, 2015 First Quarter Second Quarter Third Quarter Fourth Quarter Total (in thousands, except per share amounts) Interest income $ 7,017 $ 7,695 $ 7,375 $ 8,135 $ 30,222 Interest expense 666 584 593 673 2,516 Net interest income 6,351 7,111 6,782 7,462 27,706 Provision for loan losses (968 ) (584 ) (445 ) (277 ) (2,274 ) Net interest income after provision for loan losses 7,319 7,695 7,227 7,739 29,980 Non-interest income 480 737 554 538 2,309 Non-interest expenses 4,771 12,381 5,038 5,091 27,281 Income before income taxes 3,028 (3,949 ) 2,743 3,186 5,008 Provision (benefit) for income taxes 1,258 (1,607 ) 1,152 1,335 2,138 Net income 1,770 (2,342 ) 1,591 1,851 2,870 Dividends and accretion on preferred stock 140 136 125 44 445 Discount on partial redemption of preferred stock (19 ) (110 ) - - (129 ) Net income available to common stockholders $ 1,649 $ (2,368 ) $ 1,466 $ 1,807 $ 2,554 Earnings per share: Income per common share - basic $ 0.20 $ (0.29 ) $ 0.18 $ 0.22 $ 0.31 Income per common share - diluted $ 0.19 $ (0.29 ) $ 0.17 $ 0.21 $ 0.30 </t>
  </si>
  <si>
    <t>SUMMARY OF SIGNIFICANT ACCOUNTING POLICIES (Policies)</t>
  </si>
  <si>
    <t>Nature of Operations</t>
  </si>
  <si>
    <t>Nature of Operations Community West Bancshares (“CWBC”), incorporated under the laws of the state of California, is a bank holding company providing full service banking through its wholly-owned subsidiary Community West Bank, N.A. (“CWB” or the “Bank”). These entities are collectively referred to herein as the “Company”.</t>
  </si>
  <si>
    <t>Basis of Presentation</t>
  </si>
  <si>
    <t>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fair value of investment securities available for sale. Although Management believes these estimates to be reasonably accurate, actual amounts may differ. In the opinion of Management, all adjustments considered necessary have been reflected in the financial statements during their preparation.</t>
  </si>
  <si>
    <t>Reclassifications</t>
  </si>
  <si>
    <t>Reclassifications Certain amounts in the consolidated financial statements as of and for the years ended December 31, 2015 and 2014 have been reclassified to conform to the current presentation. The reclassifications have no effect on net income or stockholders’ equity as previously reported.</t>
  </si>
  <si>
    <t>Business Segments</t>
  </si>
  <si>
    <t>Business Segments Reportable business segments are determined using the “management approach” and are intended to present reportable segments consistent with how the chief operating decision maker organizes segments within the company for making operating decisions and assessing performance. As of December 31, 2016, 2015 and 2014, the Company had only one reportable business segment.</t>
  </si>
  <si>
    <t>Cash and Cash Equivalents</t>
  </si>
  <si>
    <t>Cash and Cash Equivalents For purposes of reporting cash flows, cash and cash equivalents include cash on hand, amounts due from banks (including cash items in process of clearing), and federal funds sold. Cash flows from loans originated by the Company and deposits are reported net. The Company maintains amounts due from banks, which at times may exceed federally insured limits. The Company has not experienced any losses in such accounts.</t>
  </si>
  <si>
    <t>Cash Reserve Requirement</t>
  </si>
  <si>
    <t>Cash Reserve Requirement Depository institutions are required by law to maintain reserves against their transaction deposits. The reserves must be held in cash or with the Federal Reserve Bank (“FRB”). The amount of the reserve varies by bank as the bank is permitted to meet this requirement by maintaining the specified amount as an average balance over a two-week period. The total reserve balance requirement was approximately $1.6 million and $1.0 million as of December 31, 2016 and 2015.</t>
  </si>
  <si>
    <t>Investment Securities</t>
  </si>
  <si>
    <t>Investment Securities Investment securities may be classified as held-to-maturity (“HTM”), available-for-sale (“AFS”) or trading. The appropriate classification is initially decided at the time of purchase. Securities classified as held-to-maturity are those debt securities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are reported as an asset on the Consolidated Balance Sheets at their estimated fair value. As the fair value of AFS securities changes, the changes are reported net of income tax as an element of other comprehensive income (“OCI”), except for impaired securities. When AFS securities are sold, the unrealized gain or loss is reclassified from OCI to non-interest income. The changes in the fair values of trading securities are reported in non-interest income. Securities classified as AFS are debt securities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The Company does not currently have any investment securities classified as trading. Interest income is recognized based on the coupon rate and increased by accretion of discounts earned or decreased by the amortization of premiums paid over the contractual life of the security using the interest method. For mortgage-backed securities, estimates of prepayments are considered in the constant yield calculations. In estimating whether there are any other than temporary impairment losses, management considers 1) the length of time and the extent to which the fair value has been less than amortized cost, 2) the financial condition and near term prospects of the issuer, 3) the impact of changes in market interest rates, and 4) the intent and ability of the Company to retain its investment for a period of time sufficient to allow for any anticipated recovery in fair value and it is not more likely than not the Company would be required to sell the security. Declines in the fair value of individual debt securities available for sale that are deemed to be other than 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 than temporary decline in fair value of the debt security related to 1) credit loss is recognized in earnings, and 2) market or other factors is recognized in other comprehensive income or loss. Credit loss is recorded if the present value of cash flows is less than amortized cost. For individual debt securities where the Company intends to sell the security or more likely than not will not recover all of its amortized cost, the other than temporary impairment is recognized in earnings equal to the entire difference between the securitie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t>
  </si>
  <si>
    <t>Federal Home Loan Bank and Federal Reserve Bank Stock</t>
  </si>
  <si>
    <t>Federal Home Loan Bank (“FHLB”) and Federal Reserve Bank (“FRB”) Stock The Company’s subsidiary bank is a member of the Federal Home Loan Bank (“FHLB”) system and maintains an investment in capital stock of the FHLB. The bank also maintains an investment in FRB stock. These investments are considered equity securities with no actively traded market. These investments are carried at cost, which is equal to the value at which they may be redeemed. The dividend income received from the stock is reported in interest income. We conduct a periodic review and evaluation of our FHLB stock to determine if any impairment exists.</t>
  </si>
  <si>
    <t>Servicing Assets</t>
  </si>
  <si>
    <t>Servicing Assets The guaranteed portion of certain Small Business Administration (“SBA”) loans can be sold into the secondary market. Servicing assets are recognized as separate assets when loans are sold with servicing retained. Servicing assets are amortized in proportion to, and over the period of, estimated future net servicing income. The Company uses industry prepayment statistics and its own prepayment experience in estimating the expected life of the loans. Management evaluates its servicing assets for impairment quarterly. Servicing assets are evaluated for impairment based upon the fair value of the rights as compared to amortized cost. Fair value is determined using discounted future cash flows calculated on a loan-by-loan basis and aggregated by predominate risk characteristics. The initial servicing asset and resulting gain on sale are calculated based on the difference between the best actual par and premium bids on an individual loan basis.</t>
  </si>
  <si>
    <t>Loans Held for Sale</t>
  </si>
  <si>
    <t>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SBA and commercial agriculture. In 2015, the Company exited from originating single family residential loans for sale. The Company did not incur any lower of cost or fair value provision in the years ended December 31, 2016, 2015 and 2014.</t>
  </si>
  <si>
    <t>Loans Held for Investment and Interest and Fees From Loans</t>
  </si>
  <si>
    <t>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ough interest income. Nonaccrual loans: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Troubled debt restructured loan (“TDR”): Generally, a loan that is modified at an effective market rate of interest may no longer be disclosed as a troubled debt restructuring in years subsequent to the restructuring if it is not impaired based on the terms specified by the restructuring agreement.</t>
  </si>
  <si>
    <t>Allowance for Loan Losses and Provision for Loan Losses</t>
  </si>
  <si>
    <t>Allowance for Loan Losses and Provision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utilizing a twelve-quarter loss history.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Outstanding – Good – Pass - Watch – Special Mention - Substandard - Doubtful - Loss -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Consumer Loans All consumer loans (excluding real estate mortgages, HELOCs and savings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e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changes in any of the following factors: · Concentrations of credit · International risk · Trends in volume, maturity, and composition of loans · Volume and trend in delinquency, nonaccrual, and classified assets · Economic conditions · Geographic distance · Policy and procedures or underwriting standards · Staff experience and ability · Value of underlying collateral · Competition, legal, or regulatory environment · Results of outside exams and quality of loan review and Board oversight</t>
  </si>
  <si>
    <t>Off Balance Sheet and Credit Exposure</t>
  </si>
  <si>
    <t>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d in non-interest expense.</t>
  </si>
  <si>
    <t>Premises and Equipment</t>
  </si>
  <si>
    <t>Premises and Equipment Premises and equipment are stated at cost, less accumulated depreciation and amortization. Depreciation is computed using the straight-line method over the estimated useful lives of the assets. Leasehold improvements are amortized over the terms of the leases or the estimated useful lives of the improvements, whichever is shorter. Generally, the estimated useful lives of other items of premises and equipment are as follows: Years Building and improvements 31.5 Furniture and equipment 5 – 10 Electronic equipment and software 3 – 5</t>
  </si>
  <si>
    <t>Foreclosed Real Estate and Repossessed Assets</t>
  </si>
  <si>
    <t>Foreclosed Real Estate and Repossessed Assets 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performs a new valuation and the asset is carried at the lower of carrying amount or fair value less estimated costs to sell. Operating expenses or income, and gains or losses on disposition of such properties, are recorded in current operations.</t>
  </si>
  <si>
    <t>Income Taxes</t>
  </si>
  <si>
    <t>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t>
  </si>
  <si>
    <t>Bank Owned Life Insurance</t>
  </si>
  <si>
    <t>Bank Owned Life Insurance Bank owned life insurance is stated at its cash surrender value with changes recorded in other non-interest income in the consolidated income statements. The cash surrender value of the underlying policies was $4.3 million and $3.3 million as of December 31, 2016 and 2015, respectively. There are no loans offset against cash surrender values, and there are no restrictions as to the use of proceeds.</t>
  </si>
  <si>
    <t>Fair Value of Financial Instruments</t>
  </si>
  <si>
    <t>Fair Value of Financial Instruments The Company uses fair value measurements to record fair value adjustments to certain assets and liabilities. FASB ASC 820, Fair Value Measurements and Disclosures · Level 1— Observable quoted prices in active markets that are accessible at the measurement date for identical, unrestricted assets or liabilities. · 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 · Level 3— Model-based techniques where all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FASB ASC 825, Financial Instruments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6 or 2015. The estimated fair value amounts for December 31, 2016 and 2015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 The information presented in Note 15, “Fair Value Measurement,”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and cash equivalents The carrying amounts reported in the consolidated balance sheets for cash and due from banks approximate their fair value. Money market investments The carrying amounts reported in the consolidated balance sheets for money market investments approximate their fair value. Investment securities The fair value of Farmer Mac class A stock is based on quoted market prices and are categorized as Level 1 of the fair value hierarchy. The fair value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FRB and FHLB stock CWB is a member of the FHLB system and maintains an investment in capital stock of the FHLB. CWB also maintain an investment in FRB stock. These investments are carried at cost since no ready market exists for them, and they have no quoted market value. The Company conducts a periodic review and evaluation of our FHLB stock to determine if any impairment exists. The fair values have been categorized as Level 2 in the fair value hierarchy. Loans Fair value for loans is estimated based on discounted cash flows using interest rates currently being offered for loans with similar terms to borrowers with similar credit quality with adjustments that the Company believes a market participant would consider in determining fair value based on a third party independent valuation. As a result, the fair value for loans is categorized as Level 2 in the fair value hierarchy. Fair values of impaired loans using a discounted cash flow method to measure impairment have been categorized as Level 3. Deposit liabilities The amount payable at demand at report date is used to estimate the fair value of demand and savings deposits. The estimated fair values of fixed-rate time deposits are determined by discounting the cash flows of segments of deposits that have similar maturities and rates, utilizing a discount rate that approximates the prevailing rates offered to depositors as of the measurement date. The fair value measurement of deposit liabilities is categorized as Level 2 in the fair value hierarchy. Federal Home Loan Bank advances and other borrowings The fair values of the Company’s borrowings are estimated using discounted cash flow analyses, based on the market rates for similar types of borrowing arrangements. The other borrowings have been categorized as Level 3 in the fair value hierarchy. The FHLB advances have been categorized as Level 2 in the fair value hierarchy. Off-balance sheet instruments Fair values for the Company’s off-balance sheet instruments (lending commitments and standby letters of credit) are based on quoted fees currently charged to enter into similar agreements, taking into account the remaining terms of the agreements and the counterparties’ credit standing.</t>
  </si>
  <si>
    <t>Earnings Per Share</t>
  </si>
  <si>
    <t>Earnings Per Share Basic earnings per common share is computed using the weighted average number of common shares outstanding for the period divided into the net income (loss) available to common shareholders. Diluted earnings per share include the effect of all dilutive potential common shares for the period. Potentially dilutive common shares include stock options and warrants.</t>
  </si>
  <si>
    <t>Recent Accounting Pronouncements</t>
  </si>
  <si>
    <t>Recent Accounting Pronouncements In May 2014, the FASB issued guidance codified within ASU 2014-09, “Revenue Recognition - Revenue from Contracts with Customers,” which amends the guidance in former Topic 605, Revenue Recognition. The new revenue recognition standard will In January 2016, the FASB issued guidance codified within ASU 2016-01, “Financial Instruments – Overall, Subtopic 825-10: Recognition and Measurement of Financial Assets and Financial Liabilities,” which amends certain guidance on classification and measurement of financial instruments. The update is intended to enhance the reporting model for financial instruments to provide users of financial instruments with more decision-useful information and addresses certain aspects of the recognition, measurement, presentation, and disclosure of financial instruments. ASU 2016-01 is effective for the Company for annual reporting periods beginning after December 15, 2017. The Company is currently evaluating the impact of the provisions in this standard on the Company’s Consolidated Financial Statements. The adoption of this standard is not anticipated to have a material impact on the Company’s Consolidated Financial Statements. In February 2016, the FASB amended its standards with respect to the accounting for leases. The amended guidance serves to replace all current U.S. GAAP guidance on this topic and requires that an operating lease be recognized on the statement of financial condition as a “right-to-use” asset along with a corresponding liability representing the rent obligation. Key aspects of current lessor accounting remain unchanged from existing guidance. This standard is expected to result in an increase to assets and liabilities recognized and, therefore, increase risk-weighted assets for regulatory capital purposes. The guidance requires the use of the modified retrospective transition approach for existing leases that have not expired before the date of initial application and will become effective for fiscal years, and interim periods within those fiscal years, beginning after December 15, 2018. The standard is effective for the Company as of January 1, 2019. The Company is currently evaluating the impact of the amended guidance on the Company’s Consolidated Financial Statements and has not yet determined the effect of the standard on our ongoing financial reporting. In March 2016, the FASB issued update guidance codified within ASU-2016-09, “Compensation – Stock Compensation (Topic 718), Improvements to Employee Share-Based Payment Accounting,” which amends the guidance on certain aspects of share-based payments to employees. The new guidance will require entities to recognize all income tax effects of awards in the income statement when the awards vest or are settled. The guidance requires the use of the modified retrospective transition method by means of a cumulative-effect adjustment to equity as of the beginning of the period in which the guidance is adopted. The standard is effective for the Company as of January 1, 2017. The Company is currently evaluating the impact of the amended guidance on the Company’s Consolidated Financial Statements. The adoption of this standard is not anticipated to have a material impact on the Company’s Consolidated Financial Statements. In June of 2016, the FASB issued update guidance codified within ASU-2016-13, “Financial Instruments – Credit Losses (Topic 326), Measurement of Credit Losses on Financial Instruments,” which amends the guidance for recognizing credit losses from an “incurred loss” methodology that delays recognition of credit losses until it is probable a loss has been incurred to an expected credit loss methodology. The guidance requires the use of the modified retrospective transition method by means of a cumulative-effect adjustment to equity as of the beginning of the period in which the guidance is adopted. The standard is effective for the Company as of January 1, 2020. The Company is currently evaluating the impact of the amended guidance and has not yet determined the effect of the standard on its ongoing financial reporting.</t>
  </si>
  <si>
    <t>SUMMARY OF SIGNIFICANT ACCOUNTING POLICIES (Tables)</t>
  </si>
  <si>
    <t>Estimated Useful Lives of Other Items of Premises and Equipment</t>
  </si>
  <si>
    <t>Generally, the estimated useful lives of other items of premises and equipment are as follows: Years Building and improvements 31.5 Furniture and equipment 5 – 10 Electronic equipment and software 3 – 5</t>
  </si>
  <si>
    <t>INVESTMENT SECURITIES (Tables)</t>
  </si>
  <si>
    <t>Amortized Cost and Estimated Fair Value of Investment Securities</t>
  </si>
  <si>
    <t xml:space="preserve">The amortized cost and estimated fair value of investment securities are as follows: December 31, 2016 Amortized Cost Gross Unrealized Gains Gross Unrealized (Losses) Fair Value Securities available-for-sale (in thousands) U.S. government agency notes $ 5,634 $ - $ (62 ) $ 5,572 U.S. government agency collateralized mortgage obligations ("CMO") 17,031 48 (85 ) 16,994 Equity securities: Farmer Mac class A stock 66 49 - 115 Total $ 22,731 $ 97 $ (147 ) $ 22,681 Securities held-to-maturity U.S. government agency mortgage backed securities ("MBS") $ 9,002 $ 298 $ (151 ) $ 9,149 Total $ 9,002 $ 298 $ (151 ) $ 9,149 December 31, 2015 Amortized Cost Gross Unrealized Gains Gross Unrealized (Losses) Fair Value Securities available-for-sale (in thousands) U.S. government agency notes $ 11,257 $ 5 $ (115 ) $ 11,147 U.S. government agency collateralized mortgage obligations ("CMO") 12,235 54 (58 ) 12,231 Equity securities: Farmer Mac class A stock 66 - (3 ) 63 Total $ 23,558 $ 59 $ (176 ) $ 23,441 Securities held-to-maturity U.S. government agency mortgage backed securities ("MBS") $ 7,025 $ 374 $ - $ 7,399 Total $ 7,025 $ 374 $ - $ 7,399 </t>
  </si>
  <si>
    <t>Maturity Periods and Weighted Average Yields of Investment Securities</t>
  </si>
  <si>
    <t>The maturity periods and weighted average yields of investment securities at December 31, 2016 and 2015 were as follows: December 31, 2016 Less than One Year One to Five Years Five to Ten Years Over Ten Years Total Amount Yield Amount Yield Amount Yield Amount Yield Amount Yield Securities available-for-sale (dollars in thousands) U.S. government agency notes $ 1,973 2.6 % $ 1,963 0.8 % $ 1,636 1.3 % $ - - $ 5,572 1.6 % U.S. government agency CMO - - 2,063 1.9 % 11,827 1.1 % 3,104 1.5 % 16,994 1.2 % Farmer Mac class A stock - - - - - - - - 115 - Total $ 1,973 2.6 % $ 4,026 1.4 % $ 13,463 1.1 % $ 3,104 1.5 % $ 22,681 1.3 % Securities held-to-maturity U.S. government agency MBS $ - - $ 797 5.0 % $ 5,531 3.2 % $ 2,674 2.5 % $ 9,002 3.2 % Total $ - - $ 797 5.0 % $ 5,531 3.2 % $ 2,674 2.5 % $ 9,002 3.2 % December 31, 2015 Less than One Year One to Five Years Five to Ten Years Over Ten Years Total Amount Yield Amount Yield Amount Yield Amount Yield Amount Yield Securities available-for-sale (dollars in thousands) U.S. government agency notes $ 8,957 2.9 % $ - - $ 2,190 0.9 % $ - - $ 11,147 2.5 % U.S. government agency CMO - - 4,337 1.3 % 4,527 0.7 % 3,367 1.2 % 12,231 1.0 % Farmer Mac class A stock - - - - - - - - 63 - Total $ 8,957 2.9 % $ 4,337 1.3 % $ 6,717 0.8 % $ 3,367 1.2 % $ 23,441 1.7 % Securities held-to-maturity U.S. government agency MBS $ - - $ 1,746 3.6 % $ 5,279 3.1 % $ - - $ 7,025 3.2 % Total $ - - $ 1,746 3.6 % $ 5,279 3.1 % $ - - $ 7,025 3.2 %</t>
  </si>
  <si>
    <t>Amortized Cost and Fair Value of Investment Securities by Contractual Maturities</t>
  </si>
  <si>
    <t xml:space="preserve">The amortized cost and fair value of investment securities by contractual maturities as of the periods presented were as shown below: December 31, 2016 2015 Amortized Cost Estimated Fair Value Amortized Cost Estimated Fair Value Securities available for sale (in thousands) Due in one year or less $ 1,995 $ 1,973 $ 9,053 $ 8,957 After one year through five years 4,027 4,026 4,335 4,337 After five years through ten years 13,508 13,463 6,713 6,717 After ten years 3,135 3,104 3,391 3,367 Farmer Mac class A stock 66 115 66 63 $ 22,731 $ 22,681 $ 23,558 $ 23,441 Securities held to maturity Due in one year or less $ - $ - $ - $ - After one year through five years 797 864 1,746 1,888 After five years through ten years 5,531 5,762 5,279 5,511 After ten years 2,674 2,523 - - $ 9,002 $ 9,149 $ 7,025 $ 7,399 </t>
  </si>
  <si>
    <t>Fair Value and Unrealized Losses of Securities in Unrealized Loss Position</t>
  </si>
  <si>
    <t xml:space="preserve">The following tables show all securities that are in an unrealized loss position: December 31, 2016 Less Than Twelve Months More Than Twelve Months Total Gross Unrealized Losses Fair Value Gross Unrealized Losses Fair Value Gross Unrealized Losses Fair Value Securities available-for-sale (in thousands) U.S. government agency notes $ 29 $ 3,936 $ 33 $ 1,636 $ 62 $ 5,572 U.S. government agency CMO 35 7,930 50 1,601 85 9,531 Equity securities: Farmer Mac class A stock - - - - - $ 64 $ 11,866 $ 83 $ 3,237 $ 147 $ 15,103 Securities held-to-maturity U.S. Government-agency MBS $ 151 $ 3,312 $ - $ - $ 151 $ 3,312 Total $ 151 $ 3,312 $ - $ - $ 151 $ 3,312 December 31, 2015 Less Than Twelve Months More Than Twelve Months Total Gross Unrealized Losses Fair Value Gross Unrealized Losses Fair Value Gross Unrealized Losses Fair Value Securities available-for-sale (in thousands) U.S. government agency notes $ 48 $ 7,224 $ 67 $ 1,924 $ 115 $ 9,148 U.S. government agency CMO 9 1,654 49 1,945 58 3,599 Equity securities: Farmer Mac class A stock - - 3 63 3 63 $ 57 $ 8,878 $ 119 $ 3,932 $ 176 $ 12,810 Securities held-to-maturity U.S. Government-agency MBS $ - $ - $ - $ - $ - $ - Total $ - $ - $ - $ - $ - $ - </t>
  </si>
  <si>
    <t>LOANS HELD FOR INVESTMENT (Tables)</t>
  </si>
  <si>
    <t>Composition of Loans Held for Investment Loan Portfolio</t>
  </si>
  <si>
    <t xml:space="preserve">The composition of the Company’s loans held for investment loan portfolio follows: December 31, 2016 2015 (in thousands) Manufactured housing $ 194,222 $ 177,891 Commercial real estate 272,142 179,491 Commercial 70,369 77,349 SBA 10,164 13,744 HELOC 10,292 10,934 Single family real estate 12,750 19,073 Consumer 87 123 570,026 478,605 Allowance for loan losses (7,464 ) (6,916 ) Deferred (fees) costs, net (453 ) 560 Discount on SBA loans (170 ) (191 ) Total loans held for investment, net $ 561,939 $ 472,058 </t>
  </si>
  <si>
    <t>Contractual Aging of Recorded Investment in Past Due Held for Investment Loans by Class of Loans</t>
  </si>
  <si>
    <t>The following tables present the contractual aging of the recorded investment in past due held for investment loans by class of loans: December 31, 2016 Current 30-59 Days* Past Due 60-89 Days* Past Due Over 90 Days* Past Due Total Past Due Total Recorded Investment Over 90 Days and Accruing (in thousands) Manufactured housing $ 194,058 $ 164 $ - $ - $ 164 $ 194,222 $ - Commercial real estate: Commercial real estate 214,389 - - - - 214,389 - SBA 504 1st trust deed 23,879 - - - - 23,879 - Land 3,167 - - - - 3,167 - Construction 30,707 - - - - 30,707 - Commercial 70,368 1 - 1 70,369 - SBA 10,143 - 21 - 21 10,164 - HELOC 10,292 - - - - 10,292 - Single family real estate 12,750 - - - - 12,750 - Consumer 87 - - - - 87 - Total $ 569,840 $ 165 $ 21 $ - $ 186 $ 570,026 $ - * Table reports past dues based on Call Report definitions of number of payments past due. December 31, 2015 Current 30-59 Days* Past Due 60-89 Days* Past Due Over 90 Days* Past Due Total Past Due Total Recorded Investment Over 90 Days and Accruing (in thousands) Manufactured housing $ 177,480 $ - $ 372 $ 39 $ 411 $ 177,891 $ - Commercial real estate: Commercial real estate 138,004 - - 612 612 138,616 - SBA 504 1st trust deed 25,099 - - 463 463 25,562 - Land 2,895 - - - - 2,895 - Construction 12,016 - 402 - 402 12,418 - Commercial 77,305 - - 44 44 77,349 - SBA 13,743 1 - - 1 13,744 - HELOC 10,934 - - - - 10,934 - Single family real estate 19,073 - - - 19,073 - Consumer 123 - - - - 123 - Total $ 476,672 $ 1 $ 774 $ 1,158 $ 1,933 $ 478,605 $ - * Table reports past dues based on Call Report definitions of number of payments past due.</t>
  </si>
  <si>
    <t>Analysis of Allowance for Loan Losses for Loans Held for Investment</t>
  </si>
  <si>
    <t xml:space="preserve">The following table summarizes the changes in the allowance for loan losses: December 31, 2016 2015 2014 (in thousands) Beginning balance $ 6,916 $ 7,877 $ 12,208 Charge-offs (245 ) (326 ) (766 ) Recoveries 841 1,639 1,570 Net recoveries 596 1,313 804 Provision (credit) (48 ) (2,274 ) (5,135 ) Ending balance $ 7,464 $ 6,916 $ 7,877 The following tables summarize the changes in the allowance for loan losses by portfolio type: For the Year Ended December 31, Manufactured Housing Commercial Real Estate Commercial SBA HELOC Single Family Real Estate Consumer Total 2016 (in thousands) Beginning balance $ 3,525 $ 1,853 $ 939 $ 451 $ 43 $ 103 $ 2 $ 6,916 Charge-offs (123 ) - - (121 ) - - (1 ) (245 ) Recoveries 128 132 136 266 86 93 - 841 Net (charge-offs) recoveries 5 132 136 145 86 93 (1 ) 596 Provision (credit) (1,329 ) 1,722 166 (490 ) (29 ) (87 ) (1 ) (48 ) Ending balance $ 2,201 $ 3,707 $ 1,241 $ 106 $ 100 $ 109 $ - $ 7,464 2015 Beginning balance $ 4,032 $ 1,459 $ 986 $ 1,066 $ 140 $ 192 $ 2 $ 7,877 Charge-offs (297 ) - - - - (29 ) - (326 ) Recoveries 205 545 422 454 10 3 - 1,639 Net (charge-offs) recoveries (92 ) 545 422 454 10 (26 ) - 1,313 Provision (credit) (415 ) (151 ) (469 ) (1,069 ) (107 ) (63 ) - (2,274 ) Ending balance $ 3,525 $ 1,853 $ 939 $ 451 $ 43 $ 103 $ 2 $ 6,916 2014 Beginning balance $ 5,114 $ 2,552 $ 2,064 $ 1,951 $ 280 $ 245 $ 2 $ 12,208 Charge-offs (543 ) (16 ) - (171 ) - (36 ) - (766 ) Recoveries 143 857 149 393 24 4 - 1,570 Net (charge-offs) recoveries (400 ) 841 149 222 24 (32 ) - 804 Provision (credit) (682 ) (1,934 ) (1,227 ) (1,107 ) (164 ) (21 ) - (5,135 ) Ending balance $ 4,032 $ 1,459 $ 986 $ 1,066 $ 140 $ 192 $ 2 $ 7,877 </t>
  </si>
  <si>
    <t>Impairment Method Information Related to Loans and Allowance for Loan Losses by Loan Portfolio Segment</t>
  </si>
  <si>
    <t xml:space="preserve">The following tables present impairment method information related to loans and allowance for loan losses by loan portfolio segment: Manufactured Housing Commercial Real Estate Commercial SBA HELOC Single Family Real Estate Consumer Total Loans Loans Held for Investment as of December 31, 2016: (in thousands) Recorded Investment: Impaired loans with an allowance recorded $ 6,065 $ 1,112 $ 3,749 $ 70 $ 45 $ 2,039 $ - $ 13,080 Impaired loans with no allowance recorded 2,846 - 31 1,067 328 191 - 4,463 Total loans individually evaluated for impairment 8,911 1,112 3,780 1,137 373 2,230 - 17,543 Loans collectively evaluated for impairment 185,311 271,030 66,589 9,027 9,919 10,520 87 552,483 Total loans held for investment $ 194,222 $ 272,142 $ 70,369 $ 10,164 $ 10,292 $ 12,750 $ 87 $ 570,026 Unpaid Principal Balance Impaired loans with an allowance recorded $ 6,133 $ 1,253 $ 3,749 $ 70 $ 57 $ 2,039 $ - $ 13,301 Impaired loans with no allowance recorded 4,369 - 31 1,538 348 226 - 6,512 Total loans individually evaluated for impairment 10,502 1,253 3,780 1,608 405 2,265 - 19,813 Loans collectively evaluated for impairment 185,311 271,030 66,589 9,027 9,919 10,520 87 552,483 Total loans held for investment $ 195,813 $ 272,283 $ 70,369 $ 10,635 $ 10,324 $ 12,785 $ 87 $ 572,296 Related Allowance for Credit Losses Impaired loans with an allowance recorded $ 548 $ 17 $ 165 $ - $ 1 $ 28 $ - $ 759 Impaired loans with no allowance recorded - - - - - - - - Total loans individually evaluated for impairment 548 17 165 - 1 28 - 759 Loans collectively evaluated for impairment 1,653 3,690 1,076 106 99 81 - 6,705 Total loans held for investment $ 2,201 $ 3,707 $ 1,241 $ 106 $ 100 $ 109 $ - $ 7,464 Manufactured Housing Commercial Real Estate Commercial SBA HELOC Single Family Real Estate Consumer Total Loans Loans Held for Investment as of December 31, 2015: (in thousands) Recorded Investment: Impaired loans with an allowance recorded $ 4,914 $ 376 $ 2,966 $ 1,695 $ 19 $ 1,970 $ - $ 11,940 Impaired loans with no allowance recorded 3,672 2,247 44 1,052 294 282 - 7,591 Total loans individually evaluated for impairment 8,586 2,623 3,010 2,747 313 2,252 - 19,531 Loans collectively evaluated for impairment 169,305 176,868 74,339 10,997 10,621 16,821 123 459,074 Total loans held for investment $ 177,891 $ 179,491 $ 77,349 $ 13,744 $ 10,934 $ 19,073 $ 123 $ 478,605 Unpaid Principal Balance Impaired loans with an allowance recorded $ 4,964 $ 439 $ 2,966 $ 1,909 $ 19 $ 1,970 $ - $ 12,267 Impaired loans with no allowance recorded 3,975 2,734 50 1,553 309 352 - 8,973 Total loans individually evaluated for impairment 8,939 3,173 3,016 3,462 328 2,322 - 21,240 Loans collectively evaluated for impairment 169,305 176,868 74,339 10,997 10,621 16,821 123 459,074 Total loans held for investment $ 178,244 $ 180,041 $ 77,355 $ 14,459 $ 10,949 $ 19,143 $ 123 $ 480,314 Related Allowance for Credit Losses Impaired loans with an allowance recorded $ 483 $ 3 $ 45 $ 25 $ - $ 17 $ - $ 573 Impaired loans with no allowance recorded - - - - - - - - Total loans individually evaluated for impairment 483 3 45 25 - 17 - 573 Loans collectively evaluated for impairment 3,042 1,850 894 426 43 86 2 6,343 Total loans held for investment $ 3,525 $ 1,853 $ 939 $ 451 $ 43 $ 103 $ 2 $ 6,916 </t>
  </si>
  <si>
    <t>Recorded Investment in Loans Classified as Impaired</t>
  </si>
  <si>
    <t xml:space="preserve">The table below reflects recorded investment in loans classified as impaired: December 31, 2016 2015 (in thousands) Impaired loans with a specific valuation allowance under ASC 310 $ 13,080 $ 11,940 Impaired loans without a specific valuation allowance under ASC 310 4,463 7,591 Total impaired loans $ 17,543 $ 19,531 Valuation allowance related to impaired loans $ 759 $ 573 </t>
  </si>
  <si>
    <t>Impaired Loans by Class</t>
  </si>
  <si>
    <t xml:space="preserve">The following table presents impaired loans by class: December 31, 2016 2015 (in thousands) Manufactured housing $ 8,911 $ 8,586 Commercial real estate : Commercial real estate 142 875 SBA 504 1st trust deed 970 1,748 Land - - Construction - - Commercial 3,780 3,010 SBA 1,137 2,747 HELOC 373 313 Single family real estate 2,230 2,252 Consumer - - Total $ 17,543 $ 19,531 </t>
  </si>
  <si>
    <t>Summary of Average Investment in Impaired Loans by Class and Related Interest Income Recognized</t>
  </si>
  <si>
    <t xml:space="preserve">The following table summarizes the average investment in impaired loans by class and the related interest income recognized: Year Ended December 31, 2016 2015 2014 Average Investment in Impaired Loans Interest Income Average Investment in Impaired Loans Interest Income Average Investment in Impaired Loans Interest Income (in thousands) Manufactured housing $ 8,495 $ 678 $ 7,607 $ 692 $ 7,915 $ 564 Commercial real estate: Commercial real estate 572 3 1,420 - 2,485 - SBA 504 1st 1,445 38 1,485 80 1,076 63 Land - - - - 55 - Construction - - - - - - Commercial 3,276 215 2,925 - 3,377 90 SBA 931 98 1,089 69 1,697 97 HELOC 400 8 172 11 437 8 Single family real estate 2,166 108 1,604 81 699 3 Consumer - - - - - - Total $ 17,285 $ 1,148 $ 16,302 $ 933 $ 17,741 $ 825 </t>
  </si>
  <si>
    <t>Schedule of Recorded Investment in Certain Types of Loans</t>
  </si>
  <si>
    <t>The following table reflects the recorded investment in certain types of loans at the periods indicated: December 31, 2016 2015 2014 (in thousands) Nonaccrual loans $ 3,117 $ 6,956 $ 17,883 SBA guaranteed portion of loans included above $ 742 $ 1,943 $ 6,856 Troubled debt restructured loans, gross $ 14,437 $ 13,741 $ 9,685 Loans 30 through 89 days past due with interest accruing $ - $ - $ - Interest income recognized on impaired loans $ 1,148 $ 933 $ 825 Foregone interest on nonaccrual and troubled debt restructured loans $ 412 $ 761 $ 1,276 Allowance for loan losses to gross loans held for investment 1.31 % 1.44 % 1.84 %</t>
  </si>
  <si>
    <t>Composition of Net Nonaccrual Loans</t>
  </si>
  <si>
    <t xml:space="preserve">The following table presents the composition of nonaccrual loans by class of loans: December 31, 2016 2015 (in thousands) Manufactured housing $ 800 $ 1,615 Commercial real estate: Commercial real estate 141 875 SBA 504 1st trust deed 712 1,481 Land - - Construction - - Commercial 31 44 SBA 868 2,346 HELOC 373 313 Single family real estate 192 282 Consumer - - Total $ 3,117 $ 6,956 </t>
  </si>
  <si>
    <t>Schedule of Gross Loans by Risk Rating</t>
  </si>
  <si>
    <t xml:space="preserve">The following tables present gross loans by risk rating: December 31, 2016 Pass Special Mention Substandard Doubtful Total (in thousands) Manufactured housing $ 191,784 $ - $ 2,438 $ - $ 194,222 Commercial real estate: Commercial real estate 212,259 1,988 142 - 214,389 SBA 504 1st trust deed 22,664 - 1,215 - 23,879 Land 3,167 - - - 3,167 Construction 30,707 - - - 30,707 Commercial 63,002 7,268 99 - 70,369 SBA 8,297 108 389 8,794 HELOC 9,671 - 621 - 10,292 Single family real estate 12,553 - 197 - 12,750 Consumer 87 - - - 87 Total, net $ 554,191 $ 9,364 $ 5,101 $ - $ 568,656 SBA guarantee - - 1,370 - 1,370 Total $ 554,191 $ 9,364 $ 6,471 $ - $ 570,026 December 31, 2015 Pass Special Mention Substandard Doubtful Total (in thousands) Manufactured housing $ 173,971 $ - $ 3,920 $ - $ 177,891 Commercial real estate: Commercial real estate 131,857 2,481 4,278 - 138,616 SBA 504 1st trust deed 23,231 583 1,748 - 25,562 Land 2,895 - - - 2,895 Construction 12,418 - - - 12,418 Commercial 66,788 6,805 3,756 - 77,349 SBA 10,733 158 547 64 11,502 HELOC 10,115 - 819 - 10,934 Single family real estate 18,678 - 395 - 19,073 Consumer 123 - - - 123 Total, net $ 450,809 $ 10,027 $ 15,463 $ 64 $ 476,363 SBA guarantee - - 2,242 - 2,242 Total $ 450,809 $ 10,027 $ 17,705 $ 64 $ 478,605 </t>
  </si>
  <si>
    <t>Troubled Debt Restructurings</t>
  </si>
  <si>
    <t xml:space="preserve">The following tables summarize the financial effects of TDR loans by class for the periods presented: ` For the Year Ended December 31, 2016 Number of Loans Pre- Modification Recorded Investment Post Modification Recorded Investment Balance of Loans with Rate Reduction Balance of Loans with Term Extension Effect on Allowance for Loan Losses (dollars in thousands) Manufactured housing 25 $ 1,903 $ 1,903 $ 1,903 $ 1,903 $ 112 Commercial 5 1,075 1,075 - 1,075 13 SBA 1 92 92 - 92 0 HELOC 1 257 257 - 257 - Single family real estate 1 105 105 105 105 7 Total 33 $ 3,432 $ 3,432 $ 2,008 $ 3,432 $ 132 ` For the Year Ended December 31, 2015 Number of Loans Pre- Modification Recorded Investment Post Modification Recorded Investment Balance of Loans with Rate Reduction Balance of Loans with Term Extension Effect on Allowance for Loan Losses (dollars in thousands) Manufactured housing 27 $ 2,400 $ 2,390 $ 2,087 $ 2,243 $ 109 Commercial real estate 1 161 161 161 161 2 SBA 1 297 297 - 297 5 HELOC 1 54 54 54 54 - Single family real estate 1 1,917 1,917 1,917 1,917 35 Total 31 $ 4,829 $ 4,819 $ 4,219 $ 4,672 $ 151 ` For the Year Ended December 31, 2014 Number of Loans Pre- Modification Recorded Investment Post Modification Recorded Investment Balance of Loans with Rate Reduction Balance of Loans with Term Extension Effect on Allowance for Loan Losses (dollars in thousands) Manufactured housing 5 $ 272 $ 272 $ 272 $ 272 $ 10 Total 5 $ 272 $ 272 $ 272 $ 272 $ 10 </t>
  </si>
  <si>
    <t>TDRs by Class with Payment Default During Period</t>
  </si>
  <si>
    <t xml:space="preserve">The following tables present TDR's by class that occurred in the past twelve months for which there was a payment default during the period: Year Ended December 31, 2016 2015 2014 Number of Loans Recorded Investment Effect on Allowance for Loan Losses Number of Loans Recorded Investment Effect on Allowance for Loan Losses Number of Loans Recorded Investment Effect on Allowance for Loan Losses (dollars in thousands) Manufactured housing - $ - $ - - $ - $ - 1 $ 18 $ 1 Total - $ - $ - - $ - $ - 1 $ 18 $ 1 </t>
  </si>
  <si>
    <t>Aggregate Activity with Related Parties</t>
  </si>
  <si>
    <t xml:space="preserve">The following table summarizes the aggregate activity in such loans: Year Ended December 31, 2016 2015 (in thousands) Balance, beginning $ 4,294 $ 4,479 New loans 125 225 Repayments and other (3,476 ) (410 ) Balance, ending $ 943 $ 4,294 </t>
  </si>
  <si>
    <t>PREMISES AND EQUIPMENT (Tables)</t>
  </si>
  <si>
    <t xml:space="preserve"> Year Ended December 31, 2016 2015 (in thousands) Bank premises and land $ 1,355 $ 1,353 Furniture, fixtures and equipment 9,387 8,805 Leasehold improvements 3,036 2,454 Construction in progress 454 6 14,232 12,618 Accumulated depreciation (10,301 ) (9,625 ) Premises and equipment, net $ 3,931 $ 2,993 </t>
  </si>
  <si>
    <t>Schedule of Future Minimum Rental Payments under Non-Cancelable Leases</t>
  </si>
  <si>
    <t xml:space="preserve">The following is a schedule of future minimum rental payments under these leases at December 31, 2016: (in thousands) 2017 $ 1,057 2018 990 2019 990 2020 913 2021 806 Thereafter 3,236 $ 7,992 </t>
  </si>
  <si>
    <t>OTHER ASSETS ACQUIRED THROUGH FORECLOSURE (Tables)</t>
  </si>
  <si>
    <t>Other Assets Acquired through Foreclosure</t>
  </si>
  <si>
    <t xml:space="preserve">The following table summarizes the changes in other assets acquired through foreclosure: December 31, 2016 2015 2014 (in thousands) Balance, beginning of period $ 198 $ 137 $ 3,811 Additions 350 609 1,879 Proceeds from dispositions (395 ) (538 ) (5,988 ) Gains (losses) on sales, net (16 ) (10 ) 435 Balance, end of period $ 137 $ 198 $ 137 </t>
  </si>
  <si>
    <t>INCOME TAXES (Tables)</t>
  </si>
  <si>
    <t>Provision for Income Taxes</t>
  </si>
  <si>
    <t xml:space="preserve">The provision for income taxes consisted of the following: December 31, 2016 2015 2014 Current: (in thousands) Federal $ 3,000 $ 1,569 $ 2,880 State 1,022 590 832 4,022 2,159 3,712 Deferred: Federal (338 ) 4 754 State (71 ) (25 ) 468 (409 ) (21 ) 1,222 Total provision for income taxes $ 3,613 $ 2,138 $ 4,934 </t>
  </si>
  <si>
    <t>Reconciliation between Statutory Income Tax Rate and Effective Tax Rate</t>
  </si>
  <si>
    <t>The reconciliation between the statutory income tax rate and the Company’s effective tax rate follows: December 31, 2016 2015 2014 Federal income tax at statutory rate 34.0 % 34.0 % 34.0 % State franchise tax, net of federal benefit 7.2 7.2 7.2 Other (0.3 ) 1.5 - Total provision (benefit) for income taxes 40.9 % 42.7 % 41.2 %</t>
  </si>
  <si>
    <t>Cumulative Tax Effects of Primary Temporary Differences</t>
  </si>
  <si>
    <t xml:space="preserve">The cumulative tax effects of the primary temporary differences are as shown in the following table: December 31, 2016 2015 Deferred Tax Assets: (in thousands) Allowance for loan losses $ 3,006 $ 2,835 Unrealized loss on AFS securities 20 48 Other 1,734 1,333 Total gross deferred tax assets 4,760 4,216 Deferred tax asset valuation allowance - - Total deferred tax assets 4,760 4,216 Deferred Tax Liabilities: Deferred state taxes (319 ) (295 ) Depreciation (197 ) (249 ) Other (511 ) (320 ) Total deferred tax liabilities (1,027 ) (864 ) Net deferred tax asset $ 3,733 $ 3,352 </t>
  </si>
  <si>
    <t>DEPOSITS (Tables)</t>
  </si>
  <si>
    <t>Summary of Deposits</t>
  </si>
  <si>
    <t xml:space="preserve">The table below summarizes deposits by type: December 31, 2016 2015 (in thousands) Non-interest bearing demand deposits $ 100,372 $ 76,469 Interest-bearing deposits: NOW accounts 18,111 19,170 Money market deposit account 234,912 231,339 Savings accounts 14,007 13,690 Time deposits of $250,000 or more 77,509 66,722 Other time deposits 167,325 136,948 Total deposits $ 612,236 $ 544,338 </t>
  </si>
  <si>
    <t>Summary of Contractual Maturities for All Time Deposits</t>
  </si>
  <si>
    <t xml:space="preserve">The summary of the contractual maturities for all time deposits is as follows: (in thousands) 2017 $ 159,543 2018 47,849 2019 31,319 2020 3,121 2021 3,002 Thereafter - $ 244,834 </t>
  </si>
  <si>
    <t>OTHER BORROWINGS (Tables)</t>
  </si>
  <si>
    <t>Summary of FHLB Advances by Maturity Date</t>
  </si>
  <si>
    <t>The following table summarizes the Company’s FHLB advances by maturity date: December 31, 2016 2015 Contractual Maturity Date Amount Rate Amount Rate (dollars in thousands) January 3, 3017 $ 5,000 0.52 % $ - - January 9, 2017 5,000 0.47 % - - January 23, 2017 5,000 0.59 % - - March 20, 2017 5,000 0.67 % - - April 17, 2017 5,000 0.70 % - - September 30, 2016 - - 5,000 0.55 % Total FHLB advances $ 25,000 $ 5,000 Weighted average rate 0.59 % 0.55 %</t>
  </si>
  <si>
    <t>COMMITMENTS AND CONTINGENCIES (Tables)</t>
  </si>
  <si>
    <t>Summary of Contractual Amounts for Unfunded Commitments and Letters of Credit</t>
  </si>
  <si>
    <t xml:space="preserve">A summary of the contractual amounts for unfunded commitments and letters of credit are as follows: Year Ended December 31, 2016 2015 (in thousands) Commitments to extend credit $ 82,954 $ 46,855 Standby letters of credit - 64 Total $ 82,954 $ 46,919 </t>
  </si>
  <si>
    <t>STOCKHOLDERS' EQUITY (Tables)</t>
  </si>
  <si>
    <t>Summary of Assumptions Used in Calculating Fair Value of Option Awards</t>
  </si>
  <si>
    <t>A summary of the assumptions used in calculating the fair value of option awards during the years ended December 31, 2016, 2015 and 2014 are as follows: December 31, 2016 2015 2014 Expected life in years 6.5 6.5 6.0 Risk-free interest rate 1.62 % 1.77 % 1.80 % Expected volatility 49.5 % 64.9 % 73.4 % Annual dividend rate 1.73 % 1.41 % - %</t>
  </si>
  <si>
    <t>Summary of Option Activity</t>
  </si>
  <si>
    <t xml:space="preserve">A summary of option activity under the plan is presented below: Year Ended December 31, 2016 Option Shares Weighted Average Exercise Price Weighted Average Remaining Term Aggregate Intrinsic Value (in thousands, except exercise price and contractual terms) Outstanding options, beginning of period 665 $ 6.03 Granted 192 7.12 Exercised (74 ) 2.99 Forefeited or expired (78 ) 8.12 Outstanding options, end of period 705 $ 6.41 7.3 $ 2,057 Options exerciseable, end of period 301 $ 5.86 5.7 $ 1,082 Options expected to vest, end of period 282 $ 6.83 7.1 $ 696 Year Ended December 31, 2015 Option Shares Weighted Average Exercise Price Weighted Average Remaining Term Aggregate Intrinsic Value (in thousands, except exercise price and contractual terms) Outstanding options, beginning of period 457 $ 5.61 Granted 243 6.70 Exercised (7 ) 2.08 Forefeited or expired (28 ) 5.82 Outstanding options, end of period 665 $ 6.03 7.4 $ 914 Options exerciseable, end of period 322 $ 5.75 6.0 $ 666 Options expected to vest, end of period 233 $ 6.08 7.1 $ 219 Year Ended December 31, 2014 Option Shares Weighted Average Exercise Price Weighted Average Remaining Term Aggregate Intrinsic Value (in thousands, except exercise price and contractual terms) Outstanding options, beginning of period 376 $ 5.25 Granted 190 7.02 Exercised (19 ) 2.90 Forefeited or expired (90 ) 7.65 Outstanding options, end of period 457 $ 5.61 7.2 $ 815 Options exerciseable, end of period 244 $ 5.77 5.9 $ 521 Options expected to vest, end of period 150 $ 4.84 6.9 $ 288 </t>
  </si>
  <si>
    <t>Summary of Change in Unvested Stock Option Share</t>
  </si>
  <si>
    <t xml:space="preserve">The following table summarizes the change in unvested stock option shares during the year ended December 31, 2016: Number of Option Shares Weighted Average Grant-Date Fair Value (in thousands, except per share data) Unvested options, beginning of period 343 $ 3.67 Granted 192 2.99 Vested (87 ) 3.24 Forefeited (44 ) 3.92 Unvested options, end of period 404 $ 3.41 </t>
  </si>
  <si>
    <t>EARNINGS PER SHARE (Tables)</t>
  </si>
  <si>
    <t>Reconciliation of Basic and Diluted Earnings per Share</t>
  </si>
  <si>
    <t xml:space="preserve">The following table presents a reconciliation of basic earnings per share and diluted earnings per share: Year Ended December 31, 2016 2015 2014 (in thousands, except per share amounts) Net income $ 5,229 $ 2,870 $ 7,046 Less: dividends and accretion on preferred stock - 445 937 discount on partial redemption - (129 ) (159 ) Net income available to common stockholders $ 5,229 $ 2,554 $ 6,268 Add: debenture interest expense and costs, net of income taxes - - 103 Net income for diluted calculation of earnings per common share $ 5,229 $ 2,554 $ 6,371 Weighted average number of common shares outstanding - basic 8,114 8,203 8,141 Weighted average number of common shares outstanding - diluted 8,444 8,491 8,505 Earnings per share: Basic $ 0.64 $ 0.31 $ 0.77 Diluted $ 0.62 $ 0.30 $ 0.75 </t>
  </si>
  <si>
    <t>CAPITAL REQUIREMENTS (Tables)</t>
  </si>
  <si>
    <t>Summary of Bank's Regulatory Ratios and Federal Reserve's Current Adequacy Guidelines</t>
  </si>
  <si>
    <t xml:space="preserve">The following tables illustrates the Bank’s regulatory ratios and the Federal Reserve’s current adequacy guidelines as of December 31, 2016 and 2015. The Federal Reserve’s fully phased-in guidelines applicable in 2019 are also summarized. Total Capital (To Risk-Weighted Assets) Tier 1 Capital (To Risk-Weighted Assets) Common Equity Tier 1 (To Risk- Weighted Assets) Leverage Ratio/Tier1 Capital (To Average Assets) December 31, 2016 CWB's actual regulatory ratios 12.27 % 11.04 % 11.04 % 10.08 % Minimum capital requirements 8.00 % 6.00 % 4.50 % 4.00 % Well-capitalized requirements 10.00 % 8.00 % 6.50 % 5.00 % Minimum capital requirements including fully-phased in capital conservation buffer (2019) 10.50 % 8.50 % 7.00 % N/A Total Capital (To Risk-Weighted Assets) Tier 1 Capital (To Risk-Weighted Assets) Common Equity Tier 1 (To Risk- Weighted Assets) Leverage Ratio/Tier1 Capital (To Average Assets) December 31, 2015 CWB's actual regulatory ratios 13.70 % 12.45 % 12.45 % 10.38 % Minimum capital requirements 8.00 % 6.00 % 4.50 % 4.00 % Well-capitalized requirements 10.00 % 8.00 % 6.50 % 5.00 % Minimum capital requirements including fully-phased in capital conservation buffer (2019) 10.50 % 8.50 % 7.00 % N/A </t>
  </si>
  <si>
    <t>FAIR VALUE MEASUREMENT (Tables)</t>
  </si>
  <si>
    <t>Summary of Fair Value Measurements of Assets Measured on a Recurring Basis</t>
  </si>
  <si>
    <t xml:space="preserve">The following tables summarize the fair value of assets measured on a recurring basis: Fair Value Measurements at the End of the Reporting Period Using: December 31, 2016 Quoted Prices in Active Markets for Identical Assets (Level 1) Significant Other Observable Inputs (Level 2) Significant Unobservable Inputs (Level 3) Fair Value Assets: (in thousands) Investment securities available-for-sale $ 115 $ 22,566 $ - $ 22,681 Interest only strips - - 119 119 Servicing assets - - 158 158 $ 115 $ 22,566 $ 277 $ 22,958 Fair Value Measurements at the End of the Reporting Period Using: December 31, 2015 Quoted Prices in Active Markets for Identical Assets (Level 1) Significant Other Observable Inputs (Level 2) Significant Unobservable Inputs (Level 3) Fair Value Assets: (in thousands) Investment securities available-for-sale $ 63 $ 23,378 $ - $ 23,441 Interest only strips - - 226 226 Servicing assets - - 182 182 $ 63 $ 23,378 $ 408 $ 23,849 </t>
  </si>
  <si>
    <t>Summary of Fair Value Measurements of Assets Measured on a Non-recurring Basis</t>
  </si>
  <si>
    <t xml:space="preserve">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As of December 31, 2016: Impaired loans $ 2,008 $ - $ 2,008 $ - Loans held for sale 64,954 - 64,954 - Foreclosed real estate and repossessed assets 137 - 137 - $ 67,099 $ - $ 67,099 $ - As of December 31, 2015: Impaired loans $ 4,545 $ - $ 4,545 $ - Loans held for sale 69,262 - 69,262 - Foreclosed real estate and repossessed assets 198 - 198 - $ 74,005 $ - $ 74,005 $ - </t>
  </si>
  <si>
    <t>Estimated Fair Values and Carrying Values of Financial Instruments</t>
  </si>
  <si>
    <t xml:space="preserve">The estimated fair value of the Company’s financial instruments are as follows: December 31, 2016 Carrying Fair Value Amount Level 1 Level 2 Level 3 Total Financial assets: (in thousands) Cash and cash equivalents $ 34,116 $ 34,116 $ - $ - $ 34,116 FRB and FHLB stock 3,443 - 3,443 - 3,443 Investment securities 31,683 115 31,715 - 31,830 Loans, net 623,355 - 599,919 14,775 614,694 Financial liabilities: Deposits 612,236 - 612,215 - 612,215 Other borrowings 29,000 - 28,999 - 28,999 December 31, 2015 Carrying Fair Value Amount Level 1 Level 2 Level 3 Total Financial assets: (in thousands) Cash and cash equivalents $ 35,519 $ 35,519 $ - $ - $ 35,519 Interest-bearing deposits in other financial institutions 99 99 - - 99 FRB and FHLB stock 3,259 - 3,259 - 3,259 Investment securities 30,466 63 30,777 - 30,840 Loans, net 536,546 - 527,988 13,679 541,667 Financial liabilities: Deposits 544,338 - 544,350 - 544,350 Other borrowings 10,500 - 10,489 - 10,489 </t>
  </si>
  <si>
    <t>ACCUMULATED OTHER COMPREHENSIVE INCOME (Tables)</t>
  </si>
  <si>
    <t>Changes in Other Comprehensive Income (Loss) by Component, Net of Tax</t>
  </si>
  <si>
    <t xml:space="preserve">The following table summarizes the changes in other comprehensive income by component, net of tax for the period indicated: Year Ended December 31, 2016 2015 2014 Unrealized holding gains (losses ) on AFS (in thousands) Beginning balance $ (68 ) $ 31 $ (274 ) Other comprehensive income (loss) before reclassifications 39 (99 ) 305 Amounts reclassified from accumulated other comprehensive income - - - Net current-period other comprehensive income 39 (99 ) 305 Ending Balance $ (29 ) $ (68 ) $ 31 </t>
  </si>
  <si>
    <t>PARENT COMPANY FINANCIAL INFORMATION (Tables)</t>
  </si>
  <si>
    <t>Condensed Balance Sheets</t>
  </si>
  <si>
    <t xml:space="preserve">COMMUNITY WEST BANCSHARES Condensed Balance Sheets December 31, 2016 2015 (in thousands) Assets: Cash and cash equivalents (including interest-bearing deposits in other financial institutions) $ 575 $ 3,461 Investment in subsidiary 68,585 63,914 Other assets 319 181 Total assets $ 69,479 $ 67,556 Liabilities and Stockholders' Equity: Other borrowings $ 4,000 $ 5,500 Other liabilities 114 44 Total liabilities 4,114 5,544 Common stock 41,575 42,355 Retained earnings 23,790 19,657 Total stockholders' equity 65,365 62,012 Total liabilities and stockholders' equity $ 69,479 $ 67,556 </t>
  </si>
  <si>
    <t>Condensed Income Statements</t>
  </si>
  <si>
    <t xml:space="preserve">COMMUNITY WEST BANCSHARES Condensed Income Statements December 31, 2016 2015 2014 (in thousands) Interest income $ 5 $ 3 $ 8 Interest expense 247 44 30 Net interest expense (242 ) (41 ) (22 ) Income from consolidated subsidiary 5,671 3,335 7,446 Other income - - - Total income 5,429 3,294 7,424 Total non-interest expenses 495 571 599 Income before income tax benefit 4,934 2,723 6,825 Income tax benefit (295 ) (147 ) (221 ) Net income 5,229 2,870 7,046 Preferred stock dividends and accretion on preferred stock - 445 937 Discount on partial redemption of preferred stock - (129 ) (159 ) Net income available to common stockholders' $ 5,229 $ 2,554 $ 6,268 </t>
  </si>
  <si>
    <t>Condensed Statements of Cash Flows</t>
  </si>
  <si>
    <t xml:space="preserve">COMMUNITY WEST BANCSHARES Condensed Statements of Cash Flows December 31, 2016 2015 2014 (in thousands) Cash Flows from Operating Activities: Net income $ 5,229 $ 2,870 $ 7,046 Adjustments to reconcile net income to cash provided by operating activities: Equity in undistributed income from subsidiary (5,671 ) (3,335 ) (7,446 ) Stock-based compensation 338 412 308 Changes in: Other assets (138 ) 41 (68 ) Other liabilities 70 45 (4 ) Net cash provided by (used in) operating activities (172 ) 33 (164 ) Cash Flows from Investing Activities: Net dividends from and investment in subsidiary 1,000 5,131 9,184 Net cash provided by investing activities 1,000 5,131 9,184 Cash Flows from Financing Activities: Net (decrease) increase from other borrowings (1,500 ) 5,500 - Redemption of convertible debentures - - (34 ) Preferred stock dividends paid - (524 ) (2,390 ) Redemption of preferred stock - (6,885 ) (8,427 ) Common stock dividends paid (1,096 ) (902 ) (328 ) Common stock repurchase (1,338 ) (28 ) - Proceeds from issuance of common stock 220 14 54 Net cash used in financing activities (3,714 ) (2,825 ) (11,125 ) Net (decrease) increase in cash and cash equivalents (2,886 ) 2,339 (2,105 ) Cash and cash equivalents at beginning of year 3,461 1,122 3,227 Cash and cash equivalents at end of year $ 575 $ 3,461 $ 1,122 </t>
  </si>
  <si>
    <t>QUARTERLY FINANCIAL DATA (UNAUDITED) (Tables)</t>
  </si>
  <si>
    <t>Quarterly Statement of Operations</t>
  </si>
  <si>
    <t xml:space="preserve"> December 31, 2016 First Quarter Second Quarter Third Quarter Fourth Quarter Total (in thousands, except per share amounts) Interest income $ 7,444 $ 7,674 $ 8,516 $ 8,582 $ 32,216 Interest expense 723 777 807 820 3,127 Net interest income 6,721 6,897 7,709 7,762 29,089 Provision for loan losses (247 ) 61 22 116 (48 ) Net interest income after provision for loan losses 6,968 6,836 7,687 7,646 29,137 Non-interest income 579 577 559 538 2,253 Non-interest expenses 5,336 5,506 5,836 5,870 22,548 Income before income taxes 2,211 1,907 2,410 2,314 8,842 Provision for income taxes 928 782 929 974 3,613 Net income 1,283 1,125 1,481 1,340 5,229 Dividends and accretion on preferred stock - - - - - Discount on partial redemption of preferred stock - - - - - Net income available to common stockholders $ 1,283 $ 1,125 $ 1,481 $ 1,340 $ 5,229 Earnings per share: Income per common share - basic $ 0.16 $ 0.14 $ 0.18 $ 0.16 $ 0.64 Income per common share - diluted $ 0.15 $ 0.13 $ 0.18 $ 0.16 $ 0.62 December 31, 2015 First Quarter Second Quarter Third Quarter Fourth Quarter Total (in thousands, except per share amounts) Interest income $ 7,017 $ 7,695 $ 7,375 $ 8,135 $ 30,222 Interest expense 666 584 593 673 2,516 Net interest income 6,351 7,111 6,782 7,462 27,706 Provision for loan losses (968 ) (584 ) (445 ) (277 ) (2,274 ) Net interest income after provision for loan losses 7,319 7,695 7,227 7,739 29,980 Non-interest income 480 737 554 538 2,309 Non-interest expenses 4,771 12,381 5,038 5,091 27,281 Income before income taxes 3,028 (3,949 ) 2,743 3,186 5,008 Provision (benefit) for income taxes 1,258 (1,607 ) 1,152 1,335 2,138 Net income 1,770 (2,342 ) 1,591 1,851 2,870 Dividends and accretion on preferred stock 140 136 125 44 445 Discount on partial redemption of preferred stock (19 ) (110 ) - - (129 ) Net income available to common stockholders $ 1,649 $ (2,368 ) $ 1,466 $ 1,807 $ 2,554 Earnings per share: Income per common share - basic $ 0.20 $ (0.29 ) $ 0.18 $ 0.22 $ 0.31 Income per common share - diluted $ 0.19 $ (0.29 ) $ 0.17 $ 0.21 $ 0.30 </t>
  </si>
  <si>
    <t>SUMMARY OF SIGNIFICANT ACCOUNTING POLICIES (Details) $ in Millions</t>
  </si>
  <si>
    <t>Dec. 31, 2016USD ($)SegmentQuarterPayment</t>
  </si>
  <si>
    <t>Dec. 31, 2015USD ($)Segment</t>
  </si>
  <si>
    <t>Dec. 31, 2014Segment</t>
  </si>
  <si>
    <t>Business Segments [Abstract]</t>
  </si>
  <si>
    <t>Number of reportable segments | Segment</t>
  </si>
  <si>
    <t>Cash Reserve Requirement [Abstract]</t>
  </si>
  <si>
    <t>Total reserve balance</t>
  </si>
  <si>
    <t>Loans Held for Investment and Interest and Fees from Loans [Abstract]</t>
  </si>
  <si>
    <t>Period of delinquency after which a loan is placed in a nonaccrual status</t>
  </si>
  <si>
    <t>90 days</t>
  </si>
  <si>
    <t>Allowance for Loan Losses and Provision for Loan Losses [Abstract]</t>
  </si>
  <si>
    <t>Period of loss history used for determining the amount of allowance of loan losses | Quarter</t>
  </si>
  <si>
    <t>Bank Owned Life Insurance [Abstract]</t>
  </si>
  <si>
    <t>Cash surrender value of life insurance</t>
  </si>
  <si>
    <t>Minimum [Member]</t>
  </si>
  <si>
    <t>Building and Improvements [Member]</t>
  </si>
  <si>
    <t>Property, Plant and Equipment [Line Items]</t>
  </si>
  <si>
    <t>Estimated useful life of assets</t>
  </si>
  <si>
    <t>31 years 6 months</t>
  </si>
  <si>
    <t>Furniture and Equipment [Member] | Minimum [Member]</t>
  </si>
  <si>
    <t>5 years</t>
  </si>
  <si>
    <t>Furniture and Equipment [Member] | Maximum [Member]</t>
  </si>
  <si>
    <t>10 years</t>
  </si>
  <si>
    <t>Electronic Equipment and Software [Member] | Minimum [Member]</t>
  </si>
  <si>
    <t>3 years</t>
  </si>
  <si>
    <t>Electronic Equipment and Software [Member] | Maximum [Member]</t>
  </si>
  <si>
    <t>Other Personal Loans [Member] | Maximum [Member]</t>
  </si>
  <si>
    <t>Threshold period past due for write-off of loans</t>
  </si>
  <si>
    <t>120 days</t>
  </si>
  <si>
    <t>Commercial [Member]</t>
  </si>
  <si>
    <t>Period past due for unsecured loans to be charged off</t>
  </si>
  <si>
    <t>Commercial Real Estate [Member]</t>
  </si>
  <si>
    <t>SBA [Member]</t>
  </si>
  <si>
    <t>Consumer [Member]</t>
  </si>
  <si>
    <t>Number of delinquent payments for unsecured loans to be charged off | Payment</t>
  </si>
  <si>
    <t>Single Family Real Estate [Member]</t>
  </si>
  <si>
    <t>Period past due after which loans are evaluated for impairment</t>
  </si>
  <si>
    <t>HELOC [Member]</t>
  </si>
  <si>
    <t>Manufactured Housing [Member]</t>
  </si>
  <si>
    <t>INVESTMENT SECURITIES, Amortized Cost and Estimated Fair Value (Details) - USD ($) $ in Thousands</t>
  </si>
  <si>
    <t>Available-for-sale Securities, Fair Value to Amortized Cost Basis [Abstract]</t>
  </si>
  <si>
    <t>Amortized cost</t>
  </si>
  <si>
    <t>Gross unrealized gains</t>
  </si>
  <si>
    <t>Gross unrealized (losses)</t>
  </si>
  <si>
    <t>Fair value</t>
  </si>
  <si>
    <t>Available-for-sale Debt Securities, Amortized Cost Basis [Abstract]</t>
  </si>
  <si>
    <t>Available-for-sale Equity Securities, Amortized Cost Basis [Abstract]</t>
  </si>
  <si>
    <t>Securities held-to-maturity [Abstract]</t>
  </si>
  <si>
    <t>Available-for-sale and held to maturity securities disclosure [Abstract]</t>
  </si>
  <si>
    <t>Securities pledged as collateral</t>
  </si>
  <si>
    <t>U.S. Government Agency [Member] | Notes [Member]</t>
  </si>
  <si>
    <t>U.S. Government Agency [Member] | Collateralized Mortgage Obligations ("CMO") [Member]</t>
  </si>
  <si>
    <t>Equity Securities: Farmer Mac Class A Stock [Member]</t>
  </si>
  <si>
    <t>U.S. Government Agency [Member] | Mortgage Backed Securities ("MBS") [Member]</t>
  </si>
  <si>
    <t>INVESTMENT SECURITIES, Maturity Periods and Weighted Average Yields (Details) - USD ($) $ in Thousands</t>
  </si>
  <si>
    <t>Maturity periods and weighted average yields of investment securities available-for-sale [Abstract]</t>
  </si>
  <si>
    <t>Less than one year, amount</t>
  </si>
  <si>
    <t>Less than one year, yield</t>
  </si>
  <si>
    <t>2.60%</t>
  </si>
  <si>
    <t>2.90%</t>
  </si>
  <si>
    <t>One to five years, amount</t>
  </si>
  <si>
    <t>One to five years, yield</t>
  </si>
  <si>
    <t>1.40%</t>
  </si>
  <si>
    <t>1.30%</t>
  </si>
  <si>
    <t>Five to ten years, amount</t>
  </si>
  <si>
    <t>Five to ten years, yield</t>
  </si>
  <si>
    <t>1.10%</t>
  </si>
  <si>
    <t>0.80%</t>
  </si>
  <si>
    <t>Over ten years, amount</t>
  </si>
  <si>
    <t>Over ten years, yield</t>
  </si>
  <si>
    <t>1.50%</t>
  </si>
  <si>
    <t>1.20%</t>
  </si>
  <si>
    <t>Debt securities, total amount</t>
  </si>
  <si>
    <t>Total yield</t>
  </si>
  <si>
    <t>1.70%</t>
  </si>
  <si>
    <t>Maturity periods and weighted average yields of investment securities held-to-maturity [Abstract]</t>
  </si>
  <si>
    <t>0.00%</t>
  </si>
  <si>
    <t>5.00%</t>
  </si>
  <si>
    <t>3.60%</t>
  </si>
  <si>
    <t>3.20%</t>
  </si>
  <si>
    <t>3.10%</t>
  </si>
  <si>
    <t>2.50%</t>
  </si>
  <si>
    <t>Total amount</t>
  </si>
  <si>
    <t>0.90%</t>
  </si>
  <si>
    <t>1.60%</t>
  </si>
  <si>
    <t>1.90%</t>
  </si>
  <si>
    <t>0.70%</t>
  </si>
  <si>
    <t>1.00%</t>
  </si>
  <si>
    <t>INVESTMENT SECURITIES, Investment Securities by Contractual Maturities (Details) - USD ($) $ in Thousands</t>
  </si>
  <si>
    <t>Securities available-for-sale, Amortized Cost [Abstract]</t>
  </si>
  <si>
    <t>Due in one year or less</t>
  </si>
  <si>
    <t>After one year through five years</t>
  </si>
  <si>
    <t>After five years through ten years</t>
  </si>
  <si>
    <t>After ten years</t>
  </si>
  <si>
    <t>Farmer Mac class A stock</t>
  </si>
  <si>
    <t>Securities available for sale, Estimated Fair Value [Abstract]</t>
  </si>
  <si>
    <t>Estimated fair value</t>
  </si>
  <si>
    <t>Securities held to maturity, Amortized Cost [Abstract]</t>
  </si>
  <si>
    <t>Securities held to maturity, Estimated Fair Value [Abstract]</t>
  </si>
  <si>
    <t>INVESTMENT SECURITIES, Unrealized Loss Positions (Details) $ in Thousands</t>
  </si>
  <si>
    <t>Dec. 31, 2016USD ($)Security</t>
  </si>
  <si>
    <t>Dec. 31, 2015USD ($)Security</t>
  </si>
  <si>
    <t>Securities available-for-sale, continuous unrealized loss position [Abstract]</t>
  </si>
  <si>
    <t>Less than twelve months, gross unrealized losses</t>
  </si>
  <si>
    <t>Less than twelve months, fair value</t>
  </si>
  <si>
    <t>More than twelve months, gross unrealized losses</t>
  </si>
  <si>
    <t>More than twelve months, fair value</t>
  </si>
  <si>
    <t>Total, gross unrealized losses</t>
  </si>
  <si>
    <t>Total, fair value</t>
  </si>
  <si>
    <t>Securities held-to-maturity, continuous unrealized loss position [Abstract]</t>
  </si>
  <si>
    <t>Securities in unrealized loss positions | Security</t>
  </si>
  <si>
    <t>LOAN HELD FOR SALE (Details) - USD ($) $ in Thousands</t>
  </si>
  <si>
    <t>Servicing Assets at Fair Value [Line Items]</t>
  </si>
  <si>
    <t>Loans included in loans held for sale</t>
  </si>
  <si>
    <t>Principal balance of loan serviced</t>
  </si>
  <si>
    <t>US Department of Agriculture [Member]</t>
  </si>
  <si>
    <t>LOANS HELD FOR INVESTMENT (Details) - USD ($) $ in Thousands</t>
  </si>
  <si>
    <t>Dec. 31, 2013</t>
  </si>
  <si>
    <t>Loans held for investment [Abstract]</t>
  </si>
  <si>
    <t>Loan held for investment, gross</t>
  </si>
  <si>
    <t>Allowance for loan losses</t>
  </si>
  <si>
    <t>Deferred (fees) costs, net</t>
  </si>
  <si>
    <t>Discount on SBA loans</t>
  </si>
  <si>
    <t>Total loans held for investment, net</t>
  </si>
  <si>
    <t>LOANS HELD FOR INVESTMENT, Financing Receivables Past Due (Details) - USD ($) $ in Thousands</t>
  </si>
  <si>
    <t>Aging of loans held for investment [Abstract]</t>
  </si>
  <si>
    <t>Current</t>
  </si>
  <si>
    <t>Total past due</t>
  </si>
  <si>
    <t>Total loans held for investment</t>
  </si>
  <si>
    <t>Recorded investment over 90 days and accruing</t>
  </si>
  <si>
    <t>30 to 59 Days Past Due [Member]</t>
  </si>
  <si>
    <t>[1]</t>
  </si>
  <si>
    <t>60 to 89 Days Past Due [Member]</t>
  </si>
  <si>
    <t>Over 90 Days Past Due</t>
  </si>
  <si>
    <t>Manufactured Housing [Member] | 30 to 59 Days Past Due [Member]</t>
  </si>
  <si>
    <t>Manufactured Housing [Member] | 60 to 89 Days Past Due [Member]</t>
  </si>
  <si>
    <t>Manufactured Housing [Member] | Over 90 Days Past Due</t>
  </si>
  <si>
    <t>Commercial Real Estate [Member] | Commercial Real Estate [Member]</t>
  </si>
  <si>
    <t>Commercial Real Estate [Member] | Commercial Real Estate [Member] | 30 to 59 Days Past Due [Member]</t>
  </si>
  <si>
    <t>Commercial Real Estate [Member] | Commercial Real Estate [Member] | 60 to 89 Days Past Due [Member]</t>
  </si>
  <si>
    <t>Commercial Real Estate [Member] | Commercial Real Estate [Member] | Over 90 Days Past Due</t>
  </si>
  <si>
    <t>Commercial Real Estate [Member] | SBA 504 1st Trust Deed [Member]</t>
  </si>
  <si>
    <t>Commercial Real Estate [Member] | SBA 504 1st Trust Deed [Member] | 30 to 59 Days Past Due [Member]</t>
  </si>
  <si>
    <t>Commercial Real Estate [Member] | SBA 504 1st Trust Deed [Member] | 60 to 89 Days Past Due [Member]</t>
  </si>
  <si>
    <t>Commercial Real Estate [Member] | SBA 504 1st Trust Deed [Member] | Over 90 Days Past Due</t>
  </si>
  <si>
    <t>Commercial Real Estate [Member] | Land [Member]</t>
  </si>
  <si>
    <t>Commercial Real Estate [Member] | Land [Member] | 30 to 59 Days Past Due [Member]</t>
  </si>
  <si>
    <t>Commercial Real Estate [Member] | Land [Member] | 60 to 89 Days Past Due [Member]</t>
  </si>
  <si>
    <t>Commercial Real Estate [Member] | Land [Member] | Over 90 Days Past Due</t>
  </si>
  <si>
    <t>Commercial Real Estate [Member] | Construction [Member]</t>
  </si>
  <si>
    <t>Commercial Real Estate [Member] | Construction [Member] | 30 to 59 Days Past Due [Member]</t>
  </si>
  <si>
    <t>Commercial Real Estate [Member] | Construction [Member] | 60 to 89 Days Past Due [Member]</t>
  </si>
  <si>
    <t>Commercial Real Estate [Member] | Construction [Member] | Over 90 Days Past Due</t>
  </si>
  <si>
    <t>Commercial [Member] | 30 to 59 Days Past Due [Member]</t>
  </si>
  <si>
    <t>Commercial [Member] | 60 to 89 Days Past Due [Member]</t>
  </si>
  <si>
    <t>Commercial [Member] | Over 90 Days Past Due</t>
  </si>
  <si>
    <t>SBA [Member] | 30 to 59 Days Past Due [Member]</t>
  </si>
  <si>
    <t>SBA [Member] | 60 to 89 Days Past Due [Member]</t>
  </si>
  <si>
    <t>SBA [Member] | Over 90 Days Past Due</t>
  </si>
  <si>
    <t>HELOC [Member] | 30 to 59 Days Past Due [Member]</t>
  </si>
  <si>
    <t>HELOC [Member] | 60 to 89 Days Past Due [Member]</t>
  </si>
  <si>
    <t>HELOC [Member] | Over 90 Days Past Due</t>
  </si>
  <si>
    <t>Single Family Real Estate [Member] | 30 to 59 Days Past Due [Member]</t>
  </si>
  <si>
    <t>Single Family Real Estate [Member] | 60 to 89 Days Past Due [Member]</t>
  </si>
  <si>
    <t>Single Family Real Estate [Member] | Over 90 Days Past Due</t>
  </si>
  <si>
    <t>Consumer [Member] | 30 to 59 Days Past Due [Member]</t>
  </si>
  <si>
    <t>Consumer [Member] | 60 to 89 Days Past Due [Member]</t>
  </si>
  <si>
    <t>Consumer [Member] | Over 90 Days Past Due</t>
  </si>
  <si>
    <t>Table reports past dues based on Call Report definitions of number of payments past due.</t>
  </si>
  <si>
    <t>LOANS HELD FOR INVESTMENT, Allowance for Credit Losses by Portfolio Type (Details) - USD ($) $ in Thousands</t>
  </si>
  <si>
    <t>3 Months Ended</t>
  </si>
  <si>
    <t>Sep. 30, 2016</t>
  </si>
  <si>
    <t>Mar. 31, 2016</t>
  </si>
  <si>
    <t>Sep. 30, 2015</t>
  </si>
  <si>
    <t>Jun. 30, 2015</t>
  </si>
  <si>
    <t>Mar. 31, 2015</t>
  </si>
  <si>
    <t>Summary of provision, charge-offs and recoveries by loan category [Roll Forward]</t>
  </si>
  <si>
    <t>Beginning balance</t>
  </si>
  <si>
    <t>Charge-offs</t>
  </si>
  <si>
    <t>Recoveries</t>
  </si>
  <si>
    <t>Net (charge-offs) recoveries</t>
  </si>
  <si>
    <t>Provision (credit)</t>
  </si>
  <si>
    <t>Ending balance</t>
  </si>
  <si>
    <t>Reserve for credit losses on undisbursed loans</t>
  </si>
  <si>
    <t>LOANS HELD FOR INVESTMENT, Impaired Financing Receivables (Details) - USD ($) $ in Thousands</t>
  </si>
  <si>
    <t>Recorded Investment [Abstract]</t>
  </si>
  <si>
    <t>Impaired loans with an allowance recorded</t>
  </si>
  <si>
    <t>Impaired loans with no allowance recorded</t>
  </si>
  <si>
    <t>Total loans individually evaluated for impairment</t>
  </si>
  <si>
    <t>Loans collectively evaluated for impairment</t>
  </si>
  <si>
    <t>Impaired loans guaranteed by government agencies</t>
  </si>
  <si>
    <t>Unpaid Principal Balance [Abstract]</t>
  </si>
  <si>
    <t>Related Allowance for Credit Losses [Abstract]</t>
  </si>
  <si>
    <t>Impaired loans with a specific valuation allowance under ASC 310</t>
  </si>
  <si>
    <t>Impaired loans without a specific valuation allowance under ASC 310</t>
  </si>
  <si>
    <t>Total impaired loans</t>
  </si>
  <si>
    <t>Valuation allowance related to impaired loans</t>
  </si>
  <si>
    <t>LOANS HELD FOR INVESTMENT, Impaired Loans by Class of Loans (Details) - USD ($) $ in Thousands</t>
  </si>
  <si>
    <t>Impaired financing receivable recorded investment net [Abstract]</t>
  </si>
  <si>
    <t>Impaired loans</t>
  </si>
  <si>
    <t>LOANS HELD FOR INVESTMENT, Average Investment in Impaired Loans by Class (Details) - USD ($) $ in Thousands</t>
  </si>
  <si>
    <t>Average recorded investment and interest income recognized [Abstract]</t>
  </si>
  <si>
    <t>Average investment in impaired loans</t>
  </si>
  <si>
    <t>Interest income</t>
  </si>
  <si>
    <t>LOANS HELD FOR INVESTMENT, Recorded Investment in Certain Types of Loans (Details) - USD ($) $ in Thousands</t>
  </si>
  <si>
    <t>Financing receivable recorded investment [Abstract]</t>
  </si>
  <si>
    <t>Nonaccrual loans</t>
  </si>
  <si>
    <t>SBA guaranteed portion of loans included above</t>
  </si>
  <si>
    <t>Troubled debt restructured loans, gross</t>
  </si>
  <si>
    <t>Loans 30 through 89 days past due with interest accruing</t>
  </si>
  <si>
    <t>Interest income recognized on impaired loans</t>
  </si>
  <si>
    <t>Foregone interest on nonaccrual and troubled debt restructured loans</t>
  </si>
  <si>
    <t>Allowance for loan losses to gross loans held for investment</t>
  </si>
  <si>
    <t>1.31%</t>
  </si>
  <si>
    <t>1.44%</t>
  </si>
  <si>
    <t>1.84%</t>
  </si>
  <si>
    <t>Period past due after which accrual of interest is discontinued</t>
  </si>
  <si>
    <t>LOANS HELD FOR INVESTMENT, Nonaccrual Loans, Net of SBA Guarantee (Details) - USD ($) $ in Thousands</t>
  </si>
  <si>
    <t>Composition of Nonaccrual Loans, net of SBA guarantee [Abstract]</t>
  </si>
  <si>
    <t>Nonaccrual loans, net</t>
  </si>
  <si>
    <t>Period past due after which guaranteed portion of SBA loan is repurchased from investors</t>
  </si>
  <si>
    <t>LOANS HELD FOR INVESTMENT, Credit Quality Indicators (Details) - USD ($) $ in Thousands</t>
  </si>
  <si>
    <t>Financing Receivable, Recorded Investment [Line Items]</t>
  </si>
  <si>
    <t>Pass [Member]</t>
  </si>
  <si>
    <t>Special Mention [Member]</t>
  </si>
  <si>
    <t>Substandard [Member]</t>
  </si>
  <si>
    <t>Doubtful [Member]</t>
  </si>
  <si>
    <t>SBA Guaranteed Loans [Member]</t>
  </si>
  <si>
    <t>SBA Guaranteed Loans [Member] | Pass [Member]</t>
  </si>
  <si>
    <t>SBA Guaranteed Loans [Member] | Special Mention [Member]</t>
  </si>
  <si>
    <t>SBA Guaranteed Loans [Member] | Substandard [Member]</t>
  </si>
  <si>
    <t>SBA Guaranteed Loans [Member] | Doubtful [Member]</t>
  </si>
  <si>
    <t>Manufactured Housing [Member] | Pass [Member]</t>
  </si>
  <si>
    <t>Manufactured Housing [Member] | Special Mention [Member]</t>
  </si>
  <si>
    <t>Manufactured Housing [Member] | Substandard [Member]</t>
  </si>
  <si>
    <t>Manufactured Housing [Member] | Doubtful [Member]</t>
  </si>
  <si>
    <t>Commercial Real Estate [Member] | Commercial Real Estate [Member] | Pass [Member]</t>
  </si>
  <si>
    <t>Commercial Real Estate [Member] | Commercial Real Estate [Member] | Special Mention [Member]</t>
  </si>
  <si>
    <t>Commercial Real Estate [Member] | Commercial Real Estate [Member] | Substandard [Member]</t>
  </si>
  <si>
    <t>Commercial Real Estate [Member] | Commercial Real Estate [Member] | Doubtful [Member]</t>
  </si>
  <si>
    <t>Commercial Real Estate [Member] | SBA 504 1st Trust Deed [Member] | Pass [Member]</t>
  </si>
  <si>
    <t>Commercial Real Estate [Member] | SBA 504 1st Trust Deed [Member] | Special Mention [Member]</t>
  </si>
  <si>
    <t>Commercial Real Estate [Member] | SBA 504 1st Trust Deed [Member] | Substandard [Member]</t>
  </si>
  <si>
    <t>Commercial Real Estate [Member] | SBA 504 1st Trust Deed [Member] | Doubtful [Member]</t>
  </si>
  <si>
    <t>Commercial Real Estate [Member] | Land [Member] | Pass [Member]</t>
  </si>
  <si>
    <t>Commercial Real Estate [Member] | Land [Member] | Special Mention [Member]</t>
  </si>
  <si>
    <t>Commercial Real Estate [Member] | Land [Member] | Substandard [Member]</t>
  </si>
  <si>
    <t>Commercial Real Estate [Member] | Land [Member] | Doubtful [Member]</t>
  </si>
  <si>
    <t>Commercial Real Estate [Member] | Construction [Member] | Pass [Member]</t>
  </si>
  <si>
    <t>Commercial Real Estate [Member] | Construction [Member] | Special Mention [Member]</t>
  </si>
  <si>
    <t>Commercial Real Estate [Member] | Construction [Member] | Substandard [Member]</t>
  </si>
  <si>
    <t>Commercial Real Estate [Member] | Construction [Member] | Doubtful [Member]</t>
  </si>
  <si>
    <t>Commercial [Member] | Pass [Member]</t>
  </si>
  <si>
    <t>Commercial [Member] | Special Mention [Member]</t>
  </si>
  <si>
    <t>Commercial [Member] | Substandard [Member]</t>
  </si>
  <si>
    <t>Commercial [Member] | Doubtful [Member]</t>
  </si>
  <si>
    <t>SBA [Member] | Non-guaranteed [Member]</t>
  </si>
  <si>
    <t>SBA [Member] | Non-guaranteed [Member] | Pass [Member]</t>
  </si>
  <si>
    <t>SBA [Member] | Non-guaranteed [Member] | Special Mention [Member]</t>
  </si>
  <si>
    <t>SBA [Member] | Non-guaranteed [Member] | Substandard [Member]</t>
  </si>
  <si>
    <t>SBA [Member] | Non-guaranteed [Member] | Doubtful [Member]</t>
  </si>
  <si>
    <t>HELOC [Member] | Pass [Member]</t>
  </si>
  <si>
    <t>HELOC [Member] | Special Mention [Member]</t>
  </si>
  <si>
    <t>HELOC [Member] | Substandard [Member]</t>
  </si>
  <si>
    <t>HELOC [Member] | Doubtful [Member]</t>
  </si>
  <si>
    <t>Single Family Real Estate [Member] | Pass [Member]</t>
  </si>
  <si>
    <t>Single Family Real Estate [Member] | Special Mention [Member]</t>
  </si>
  <si>
    <t>Single Family Real Estate [Member] | Substandard [Member]</t>
  </si>
  <si>
    <t>Single Family Real Estate [Member] | Doubtful [Member]</t>
  </si>
  <si>
    <t>Consumer [Member] | Pass [Member]</t>
  </si>
  <si>
    <t>Consumer [Member] | Special Mention [Member]</t>
  </si>
  <si>
    <t>Consumer [Member] | Substandard [Member]</t>
  </si>
  <si>
    <t>Consumer [Member] | Doubtful [Member]</t>
  </si>
  <si>
    <t>LOANS HELD FOR INVESTMENT, Troubled Debt Restructuring (Details) $ in Thousands</t>
  </si>
  <si>
    <t>Dec. 31, 2016USD ($)Loan</t>
  </si>
  <si>
    <t>Dec. 31, 2015USD ($)Loan</t>
  </si>
  <si>
    <t>Dec. 31, 2014USD ($)Loan</t>
  </si>
  <si>
    <t>Financing Receivable, Modifications [Line Items]</t>
  </si>
  <si>
    <t>Number of loans | Loan</t>
  </si>
  <si>
    <t>Pre-modification recorded investment</t>
  </si>
  <si>
    <t>Post modification recorded investment</t>
  </si>
  <si>
    <t>Balance of loans</t>
  </si>
  <si>
    <t>Effect on allowance for loan losses</t>
  </si>
  <si>
    <t>Average rate concessions</t>
  </si>
  <si>
    <t>0.78%</t>
  </si>
  <si>
    <t>0.83%</t>
  </si>
  <si>
    <t>Average extension</t>
  </si>
  <si>
    <t>147 months</t>
  </si>
  <si>
    <t>154 months</t>
  </si>
  <si>
    <t>Rate Reduction [Member]</t>
  </si>
  <si>
    <t>Term Extension [Member]</t>
  </si>
  <si>
    <t>Manufactured Housing [Member] | Rate Reduction [Member]</t>
  </si>
  <si>
    <t>Manufactured Housing [Member] | Term Extension [Member]</t>
  </si>
  <si>
    <t>Commercial Real Estate [Member] | Rate Reduction [Member]</t>
  </si>
  <si>
    <t>Commercial Real Estate [Member] | Term Extension [Member]</t>
  </si>
  <si>
    <t>Commercial [Member] | Rate Reduction [Member]</t>
  </si>
  <si>
    <t>Commercial [Member] | Term Extension [Member]</t>
  </si>
  <si>
    <t>SBA [Member] | Rate Reduction [Member]</t>
  </si>
  <si>
    <t>SBA [Member] | Term Extension [Member]</t>
  </si>
  <si>
    <t>HELOC [Member] | Rate Reduction [Member]</t>
  </si>
  <si>
    <t>HELOC [Member] | Term Extension [Member]</t>
  </si>
  <si>
    <t>Single Family Real Estate [Member] | Rate Reduction [Member]</t>
  </si>
  <si>
    <t>Single Family Real Estate [Member] | Term Extension [Member]</t>
  </si>
  <si>
    <t>LOANS HELD FOR INVESTMENT, Troubled Debt Restructured Loans With Payment Defaults (Details) $ in Thousands</t>
  </si>
  <si>
    <t>Dec. 31, 2016USD ($)LoanNonpayment</t>
  </si>
  <si>
    <t>Recorded investment</t>
  </si>
  <si>
    <t>Effect on allowance for loan loss</t>
  </si>
  <si>
    <t>Number of consecutive non-payments for a TDR loan to be deemed default | Nonpayment</t>
  </si>
  <si>
    <t>LOANS HELD FOR INVESTMENT, Related Parties (Details) - USD ($) $ in Thousands</t>
  </si>
  <si>
    <t>Loans and Leases Receivable, Related Parties [Roll Forward]</t>
  </si>
  <si>
    <t>Balance, beginning</t>
  </si>
  <si>
    <t>New loans</t>
  </si>
  <si>
    <t>Repayments and other</t>
  </si>
  <si>
    <t>Balance, ending</t>
  </si>
  <si>
    <t>Loan commitments outstanding with related parties</t>
  </si>
  <si>
    <t>PREMISES AND EQUIPMENT (Details) - USD ($) $ in Thousands</t>
  </si>
  <si>
    <t>Premises and equipment [Abstract]</t>
  </si>
  <si>
    <t>Premises and equipment, gross</t>
  </si>
  <si>
    <t>Accumulated depreciation</t>
  </si>
  <si>
    <t>Minimum lease commitments [Abstract]</t>
  </si>
  <si>
    <t>Thereafter</t>
  </si>
  <si>
    <t>Rent expense included in occupancy expense</t>
  </si>
  <si>
    <t>Depreciation expense included in occupancy expense</t>
  </si>
  <si>
    <t>Bank Premises and Land [Member]</t>
  </si>
  <si>
    <t>Furniture, Fixtures and Equipment [Member]</t>
  </si>
  <si>
    <t>Leasehold Improvements [Member]</t>
  </si>
  <si>
    <t>Construction in Progress [Member]</t>
  </si>
  <si>
    <t>OTHER ASSETS ACQUIRED THROUGH FORECLOSURE (Details) - USD ($) $ in Thousands</t>
  </si>
  <si>
    <t>Balance, beginning of period</t>
  </si>
  <si>
    <t>Additions</t>
  </si>
  <si>
    <t>Proceeds from dispositions</t>
  </si>
  <si>
    <t>Gains (losses) on sales, net</t>
  </si>
  <si>
    <t>Balance, end of period</t>
  </si>
  <si>
    <t>INCOME TAXES (Details) - USD ($)</t>
  </si>
  <si>
    <t>Current [Abstract]</t>
  </si>
  <si>
    <t>Federal</t>
  </si>
  <si>
    <t>State</t>
  </si>
  <si>
    <t>Current income tax expense (benefit)</t>
  </si>
  <si>
    <t>Deferred [Abstract]</t>
  </si>
  <si>
    <t>Deferred income tax expense (benefit)</t>
  </si>
  <si>
    <t>Total provision for income taxes</t>
  </si>
  <si>
    <t>Reconciliation between statutory income tax rate and effective tax rate [Abstract]</t>
  </si>
  <si>
    <t>Federal income tax at statutory rate</t>
  </si>
  <si>
    <t>34.00%</t>
  </si>
  <si>
    <t>State franchise tax, net of federal benefit</t>
  </si>
  <si>
    <t>7.20%</t>
  </si>
  <si>
    <t>(0.30%)</t>
  </si>
  <si>
    <t>Total provision (benefit) for income taxes</t>
  </si>
  <si>
    <t>40.90%</t>
  </si>
  <si>
    <t>42.70%</t>
  </si>
  <si>
    <t>41.20%</t>
  </si>
  <si>
    <t>Deferred Tax Assets [Abstract]</t>
  </si>
  <si>
    <t>Unrealized loss of AFS securities</t>
  </si>
  <si>
    <t>Total gross deferred tax assets</t>
  </si>
  <si>
    <t>Deferred tax asset valuation allowance</t>
  </si>
  <si>
    <t>Total deferred tax assets</t>
  </si>
  <si>
    <t>Deferred Tax Liabilities [Abstract]</t>
  </si>
  <si>
    <t>Deferred state taxes</t>
  </si>
  <si>
    <t>Total deferred tax liabilities</t>
  </si>
  <si>
    <t>Net deferred tax asset</t>
  </si>
  <si>
    <t>Uncertain tax positions</t>
  </si>
  <si>
    <t>DEPOSITS (Details) - USD ($) $ in Thousands</t>
  </si>
  <si>
    <t>Summary of deposits by type [Abstract]</t>
  </si>
  <si>
    <t>Non-interest bearing demand deposits</t>
  </si>
  <si>
    <t>Interest-bearing deposits [Abstract]</t>
  </si>
  <si>
    <t>NOW accounts</t>
  </si>
  <si>
    <t>Money market deposit account</t>
  </si>
  <si>
    <t>Savings accounts</t>
  </si>
  <si>
    <t>Time deposits of $250,000 or more</t>
  </si>
  <si>
    <t>Other time deposits</t>
  </si>
  <si>
    <t>Deposit liabilities that may be immediately withdrawn</t>
  </si>
  <si>
    <t>Maturities of time certificates [Abstract]</t>
  </si>
  <si>
    <t>Deposits with CDARS</t>
  </si>
  <si>
    <t>Deposits from related parties</t>
  </si>
  <si>
    <t>OTHER BORROWINGS (Details) - USD ($)</t>
  </si>
  <si>
    <t>Oct. 31, 2015</t>
  </si>
  <si>
    <t>FHLB advances by maturity date [Abstract]</t>
  </si>
  <si>
    <t>Amount</t>
  </si>
  <si>
    <t>Financial Home Loan Bank Advances [Abstract]</t>
  </si>
  <si>
    <t>Letter of credit with FHLB</t>
  </si>
  <si>
    <t>Securities pledged to FHLB</t>
  </si>
  <si>
    <t>Loans pledged to FHLB</t>
  </si>
  <si>
    <t>Available for additional borrowing</t>
  </si>
  <si>
    <t>Total FHLB interest expense</t>
  </si>
  <si>
    <t>Weighted Average [Member]</t>
  </si>
  <si>
    <t>Rate</t>
  </si>
  <si>
    <t>0.59%</t>
  </si>
  <si>
    <t>0.55%</t>
  </si>
  <si>
    <t>FHLB Advance January 3, 2017 [Member]</t>
  </si>
  <si>
    <t>0.52%</t>
  </si>
  <si>
    <t>Maturity date</t>
  </si>
  <si>
    <t>Jan. 3,
		3017</t>
  </si>
  <si>
    <t>FHLB Advance January 9, 2017 [Member]</t>
  </si>
  <si>
    <t>0.47%</t>
  </si>
  <si>
    <t>Jan. 9,
		2017</t>
  </si>
  <si>
    <t>FHLB Advance January 23, 2017 [Member]</t>
  </si>
  <si>
    <t>Jan. 23,
		2017</t>
  </si>
  <si>
    <t>FHLB Advance March 20, 2017 [Member]</t>
  </si>
  <si>
    <t>0.67%</t>
  </si>
  <si>
    <t>Mar. 20,
		2017</t>
  </si>
  <si>
    <t>FHLB Advance April 17, 2017 [Member]</t>
  </si>
  <si>
    <t>Apr. 17,
		2017</t>
  </si>
  <si>
    <t>FHLB Advance September 30, 2016 [Member]</t>
  </si>
  <si>
    <t>Sep. 30,
		2016</t>
  </si>
  <si>
    <t>Federal Reserve Bank Advances [Member]</t>
  </si>
  <si>
    <t>Line of Credit [Abstract]</t>
  </si>
  <si>
    <t>Outstanding balance</t>
  </si>
  <si>
    <t>Period for advances to be collateralized</t>
  </si>
  <si>
    <t>28 days</t>
  </si>
  <si>
    <t>Available borrowing capacity</t>
  </si>
  <si>
    <t>Line of Credit [Member]</t>
  </si>
  <si>
    <t>Term of agreement</t>
  </si>
  <si>
    <t>1 year</t>
  </si>
  <si>
    <t>Maximum borrowing capacity</t>
  </si>
  <si>
    <t>Interest rate</t>
  </si>
  <si>
    <t>4.521%</t>
  </si>
  <si>
    <t>3.993%</t>
  </si>
  <si>
    <t>Percentage of compensating deposit with the lender</t>
  </si>
  <si>
    <t>25.00%</t>
  </si>
  <si>
    <t>Compensating deposit</t>
  </si>
  <si>
    <t>Minimum debt service coverage ratio</t>
  </si>
  <si>
    <t>Minimum Tier 1 leverage ratio</t>
  </si>
  <si>
    <t>7.00%</t>
  </si>
  <si>
    <t>Minimum total risk-based capital ratio</t>
  </si>
  <si>
    <t>10.00%</t>
  </si>
  <si>
    <t>Quarterly unused commitment fee</t>
  </si>
  <si>
    <t>0.50%</t>
  </si>
  <si>
    <t>Line of Credit [Member] | Term Loan [Member]</t>
  </si>
  <si>
    <t>Oct. 31,
		2021</t>
  </si>
  <si>
    <t>OTHER BORROWINGS, Convertible Debentures and Federal Funds Purchased Lines (Details) - USD ($)</t>
  </si>
  <si>
    <t>Debt Instrument [Line Items]</t>
  </si>
  <si>
    <t>Principle converted to equity</t>
  </si>
  <si>
    <t>Federal Funds Purchased Lines [Abstract]</t>
  </si>
  <si>
    <t>Federal funds borrowing lines at correspondent banks</t>
  </si>
  <si>
    <t>Federal funds amount outstanding</t>
  </si>
  <si>
    <t>Convertible Subordinated Debentures [Member]</t>
  </si>
  <si>
    <t>Principle amount</t>
  </si>
  <si>
    <t>Interest rate on convertible debenture</t>
  </si>
  <si>
    <t>9.00%</t>
  </si>
  <si>
    <t>Debentures converted to shares of common stock (in shares)</t>
  </si>
  <si>
    <t>Debentures converted in cash</t>
  </si>
  <si>
    <t>COMMITMENTS AND CONTINGENCIES (Details) - USD ($)</t>
  </si>
  <si>
    <t>Fair Value, Off-balance Sheet Risks, Disclosure Information [Line Items]</t>
  </si>
  <si>
    <t>Contractual amounts for unfunded commitments and letters of credit</t>
  </si>
  <si>
    <t>Unfunded Commitments and Letters of Credit [Abstract]</t>
  </si>
  <si>
    <t>Loss contingency for unfunded loan commitments and letters of credit</t>
  </si>
  <si>
    <t>Loan Sales and Servicing [Abstract]</t>
  </si>
  <si>
    <t>Outstanding balance of the sold portion loans</t>
  </si>
  <si>
    <t>Salary Continuation [Abstract]</t>
  </si>
  <si>
    <t>Maximum period of monthly cash payment to the officer or beneficiaries in the event of death, disability or retirement</t>
  </si>
  <si>
    <t>15 years</t>
  </si>
  <si>
    <t>Insurance policy purchased</t>
  </si>
  <si>
    <t>Annual payment to former officer</t>
  </si>
  <si>
    <t>Remaining period of contractual obligation</t>
  </si>
  <si>
    <t>2 years</t>
  </si>
  <si>
    <t>Salary continuation liability accrual</t>
  </si>
  <si>
    <t>Concentrations of Lending Activities [Abstract]</t>
  </si>
  <si>
    <t>Percentage of loans to total loans</t>
  </si>
  <si>
    <t>30.80%</t>
  </si>
  <si>
    <t>32.70%</t>
  </si>
  <si>
    <t>43.10%</t>
  </si>
  <si>
    <t>33.00%</t>
  </si>
  <si>
    <t>Loans secured by first liens, average loan to value ratio</t>
  </si>
  <si>
    <t>54.60%</t>
  </si>
  <si>
    <t>50.30%</t>
  </si>
  <si>
    <t>Commercial Real Estate [Member] | Owner Occupied [Member]</t>
  </si>
  <si>
    <t>Percentage of Commercial Real Estate loans</t>
  </si>
  <si>
    <t>32.30%</t>
  </si>
  <si>
    <t>53.70%</t>
  </si>
  <si>
    <t>Commitments to Extend Credit [Member]</t>
  </si>
  <si>
    <t>Standby Letters of Credit [Member]</t>
  </si>
  <si>
    <t>STOCKHOLDERS' EQUITY, Preferred Stock (Details) - USD ($) $ in Thousands</t>
  </si>
  <si>
    <t>Class of Stock [Line Items]</t>
  </si>
  <si>
    <t>Series A Preferred Stock [Member]</t>
  </si>
  <si>
    <t>Preferred stock dividend rate for first five years</t>
  </si>
  <si>
    <t>Preferred stock dividend rate after first five years</t>
  </si>
  <si>
    <t>Number of preferred stock redemption (in shares)</t>
  </si>
  <si>
    <t>STOCKHOLDERS' EQUITY, Common Stock Warrants and Common Stock (Details) - USD ($) $ / shares in Units, $ in Thousands</t>
  </si>
  <si>
    <t>Common stock dividend paid</t>
  </si>
  <si>
    <t>Common Stock Warrant [Member]</t>
  </si>
  <si>
    <t>Class of Warrant or Right [Line Items]</t>
  </si>
  <si>
    <t>Number of shares that can be issued against warrants (in shares)</t>
  </si>
  <si>
    <t>Exercise price of warrants (in dollars per shares)</t>
  </si>
  <si>
    <t>Term of warrants</t>
  </si>
  <si>
    <t>Issuance of common stock in conjunction with debenture conversions (in shares)</t>
  </si>
  <si>
    <t>Amount of common stock repurchase program authorized</t>
  </si>
  <si>
    <t>Common stock repurchase (in shares)</t>
  </si>
  <si>
    <t>Common stock repurchase, average price (in dollars per share)</t>
  </si>
  <si>
    <t>Common Stock [Member] | Maximum [Member]</t>
  </si>
  <si>
    <t>Period in which common stock repurchase program is expected to be executed</t>
  </si>
  <si>
    <t>STOCKHOLDERS' EQUITY, Stock Option Plans (Details) - USD ($)</t>
  </si>
  <si>
    <t>Share-based Compensation Arrangement by Share-based Payment Award [Line Items]</t>
  </si>
  <si>
    <t>Unvested stock option expense</t>
  </si>
  <si>
    <t>Period for recognition of stock option expense</t>
  </si>
  <si>
    <t>3 years 6 months</t>
  </si>
  <si>
    <t>3 years 9 months 18 days</t>
  </si>
  <si>
    <t>3 years 10 months 24 days</t>
  </si>
  <si>
    <t>Intrinsic value of options exercised</t>
  </si>
  <si>
    <t>Option-pricing model assumptions [Abstract]</t>
  </si>
  <si>
    <t>Expected life in years</t>
  </si>
  <si>
    <t>6 years 6 months</t>
  </si>
  <si>
    <t>6 years</t>
  </si>
  <si>
    <t>Risk-free interest rate</t>
  </si>
  <si>
    <t>1.62%</t>
  </si>
  <si>
    <t>1.77%</t>
  </si>
  <si>
    <t>1.80%</t>
  </si>
  <si>
    <t>Expected volatility</t>
  </si>
  <si>
    <t>49.50%</t>
  </si>
  <si>
    <t>64.90%</t>
  </si>
  <si>
    <t>73.40%</t>
  </si>
  <si>
    <t>Annual dividend rate</t>
  </si>
  <si>
    <t>1.73%</t>
  </si>
  <si>
    <t>1.41%</t>
  </si>
  <si>
    <t>Stock Options [Member]</t>
  </si>
  <si>
    <t>Number of shares available for grant (in shares)</t>
  </si>
  <si>
    <t>Vesting period</t>
  </si>
  <si>
    <t>Contractual life</t>
  </si>
  <si>
    <t>Option Shares [Roll Forward]</t>
  </si>
  <si>
    <t>Outstanding options, beginning of period (in shares)</t>
  </si>
  <si>
    <t>Granted (in shares)</t>
  </si>
  <si>
    <t>Exercised (in shares)</t>
  </si>
  <si>
    <t>Forfeited or expired (in shares)</t>
  </si>
  <si>
    <t>Outstanding options, end of period (in shares)</t>
  </si>
  <si>
    <t>Options exercisable, end of period (in shares)</t>
  </si>
  <si>
    <t>Options expected to vest, end of period (in shares)</t>
  </si>
  <si>
    <t>Weighted Average Exercise Price [Abstract]</t>
  </si>
  <si>
    <t>Outstanding options, beginning of period (in dollars per share)</t>
  </si>
  <si>
    <t>Granted (in dollars per share)</t>
  </si>
  <si>
    <t>Exercised (in dollars per share)</t>
  </si>
  <si>
    <t>Forfeited or expired (in dollars per share)</t>
  </si>
  <si>
    <t>Outstanding options, end of period (in dollars per share)</t>
  </si>
  <si>
    <t>Options exercisable, end of period (in dollars per share)</t>
  </si>
  <si>
    <t>Options expected to vest, end of period (in dollars per share)</t>
  </si>
  <si>
    <t>Weighted Average Remaining Term [Abstract]</t>
  </si>
  <si>
    <t>Outstanding options</t>
  </si>
  <si>
    <t>7 years 3 months 18 days</t>
  </si>
  <si>
    <t>7 years 4 months 24 days</t>
  </si>
  <si>
    <t>7 years 2 months 12 days</t>
  </si>
  <si>
    <t>Options exercisable</t>
  </si>
  <si>
    <t>5 years 8 months 12 days</t>
  </si>
  <si>
    <t>5 years 10 months 24 days</t>
  </si>
  <si>
    <t>Options expected to vest</t>
  </si>
  <si>
    <t>7 years 1 month 6 days</t>
  </si>
  <si>
    <t>6 years 10 months 24 days</t>
  </si>
  <si>
    <t>Aggregate Intrinsic Value [Abstract]</t>
  </si>
  <si>
    <t>Outstanding options, end of period</t>
  </si>
  <si>
    <t>Options exercisable, end of period</t>
  </si>
  <si>
    <t>Options expected to vest, end of period</t>
  </si>
  <si>
    <t>Number of Option Shares [Roll Forward]</t>
  </si>
  <si>
    <t>Unvested options, beginning of period (in shares)</t>
  </si>
  <si>
    <t>Vested (in shares)</t>
  </si>
  <si>
    <t>Forfeited (in shares)</t>
  </si>
  <si>
    <t>Unvested options, end of period (in shares)</t>
  </si>
  <si>
    <t>Weighted Average Grant-Date Fair Value [Roll Forward]</t>
  </si>
  <si>
    <t>Unvested options, beginning of period (in dollars per share)</t>
  </si>
  <si>
    <t>Vested (in dollars per share)</t>
  </si>
  <si>
    <t>Forfeited (in dollars per share)</t>
  </si>
  <si>
    <t>Unvested options, end of period (in dollars per share)</t>
  </si>
  <si>
    <t>EARNINGS PER SHARE (Details) - USD ($) $ / shares in Units, shares in Thousands, $ in Thousands</t>
  </si>
  <si>
    <t>Reconciliation of basic and diluted earnings per share [Abstract]</t>
  </si>
  <si>
    <t>Less: dividends and accretion on preferred stock</t>
  </si>
  <si>
    <t>Discount on partial redemption</t>
  </si>
  <si>
    <t>Add: debenture interest expense and costs, net of income taxes</t>
  </si>
  <si>
    <t>Net income for diluted calculation of earnings per common share</t>
  </si>
  <si>
    <t>Weighted average number of common shares outstanding - basic (in shares)</t>
  </si>
  <si>
    <t>Weighted average number of common shares outstanding - diluted (in shares)</t>
  </si>
  <si>
    <t>Earnings per share [Abstract]</t>
  </si>
  <si>
    <t>CAPITAL REQUIREMENTS (Details)</t>
  </si>
  <si>
    <t>Compliance with Regulatory Capital Requirements under Banking Regulations [Line Items]</t>
  </si>
  <si>
    <t>Total capital ratio, minimum capital ratios</t>
  </si>
  <si>
    <t>8.00%</t>
  </si>
  <si>
    <t>Total capital ratio, well-capitalized ratios</t>
  </si>
  <si>
    <t>Total capital ratio, minimum capital requirements including fully-phased in capital conservation buffer (2019)</t>
  </si>
  <si>
    <t>10.50%</t>
  </si>
  <si>
    <t>Tier 1 risk-based capital ratio, minimum capital ratios</t>
  </si>
  <si>
    <t>6.00%</t>
  </si>
  <si>
    <t>Tier 1 risk-based capital ratio, well-capitalized ratios</t>
  </si>
  <si>
    <t>Tier 1 risk-based capital ratio, minimum capital requirements including fully-phased in capital conservation buffer (2019)</t>
  </si>
  <si>
    <t>8.50%</t>
  </si>
  <si>
    <t>Common Equity Tier 1 ratio, minimum capital ratios</t>
  </si>
  <si>
    <t>4.50%</t>
  </si>
  <si>
    <t>Common Equity Tier 1 ratio, well-capitalized ratios</t>
  </si>
  <si>
    <t>6.50%</t>
  </si>
  <si>
    <t>Common Equity Tier 1 ratio, minimum capital requirements including fully-phased in capital conservation buffer (2019)</t>
  </si>
  <si>
    <t>Tier 1 leverage ratio, minimum capital ratios</t>
  </si>
  <si>
    <t>4.00%</t>
  </si>
  <si>
    <t>Tier 1 leverage ratio, well-capitalized ratios</t>
  </si>
  <si>
    <t>CWB [Member]</t>
  </si>
  <si>
    <t>Total capital ratio</t>
  </si>
  <si>
    <t>12.27%</t>
  </si>
  <si>
    <t>13.70%</t>
  </si>
  <si>
    <t>Tier 1 risk-based capital ratio</t>
  </si>
  <si>
    <t>11.04%</t>
  </si>
  <si>
    <t>12.45%</t>
  </si>
  <si>
    <t>Common Equity Tier 1 ratio</t>
  </si>
  <si>
    <t>Tier 1 leverage ratio</t>
  </si>
  <si>
    <t>10.08%</t>
  </si>
  <si>
    <t>10.38%</t>
  </si>
  <si>
    <t>EMPLOYEE BENEFIT PLANS (Details) - USD ($)</t>
  </si>
  <si>
    <t>Maximum amount of annual contribution per participant under age 50</t>
  </si>
  <si>
    <t>Percentage of maximum matching contribution by employer</t>
  </si>
  <si>
    <t>3.00%</t>
  </si>
  <si>
    <t>Employer contribution</t>
  </si>
  <si>
    <t>Executive Officers [Member] | Deferred Compensation Plans [Member]</t>
  </si>
  <si>
    <t>Deferred Compensation Arrangement with Individual, Excluding Share-based Payments and Postretirement Benefits [Line Items]</t>
  </si>
  <si>
    <t>Age of vesting</t>
  </si>
  <si>
    <t>65 years</t>
  </si>
  <si>
    <t>Expenses incurred</t>
  </si>
  <si>
    <t>Deferred compensation liability</t>
  </si>
  <si>
    <t>Select Group of Management or Highly Compensated Employees [Member] | Unfunded Nonqualified Deferred Compensation Arrangement [Member]</t>
  </si>
  <si>
    <t>Maximum percentage of deferred base salary and bonus</t>
  </si>
  <si>
    <t>30.00%</t>
  </si>
  <si>
    <t>Period of certificate of deposit rate paid on vested balance</t>
  </si>
  <si>
    <t>36 months</t>
  </si>
  <si>
    <t>FAIR VALUE MEASUREMENT, Fair Value of Assets Measured on Recurring Basis (Details) - USD ($) $ in Thousands</t>
  </si>
  <si>
    <t>Assets [Abstract]</t>
  </si>
  <si>
    <t>Investment securities available-for-sale</t>
  </si>
  <si>
    <t>Recurring [Member]</t>
  </si>
  <si>
    <t>Interest only strips</t>
  </si>
  <si>
    <t>Servicing assets</t>
  </si>
  <si>
    <t>Recurring [Member] | Quoted Prices in Active Markets for Identical Assets (Level 1) [Member]</t>
  </si>
  <si>
    <t>Recurring [Member] | Significant Other Observable Inputs (Level 2) [Member]</t>
  </si>
  <si>
    <t>Recurring [Member] | Significant Unobservable Inputs (Level 3) [Member]</t>
  </si>
  <si>
    <t>FAIR VALUE MEASUREMENT, Assets Measured on Non-recurring Basis (Details) - USD ($) $ in Thousands</t>
  </si>
  <si>
    <t>Summary of fair value measurements of assets measured on a non-recurring basis [Abstract]</t>
  </si>
  <si>
    <t>Foreclosed real estate and repossessed assets</t>
  </si>
  <si>
    <t>Loans held-for-sale at carrying value</t>
  </si>
  <si>
    <t>Non-recurring [Member]</t>
  </si>
  <si>
    <t>Loans held for sale</t>
  </si>
  <si>
    <t>Non-recurring [Member] | Quoted Prices in Active Markets for Identical Assets (Level 1) [Member]</t>
  </si>
  <si>
    <t>Non-recurring [Member] | Significant Other Observable Inputs (Level 2) [Member]</t>
  </si>
  <si>
    <t>Non-recurring [Member] | Significant Unobservable Inputs (Level 3) [Member]</t>
  </si>
  <si>
    <t>FAIR VALUE MEASUREMENT, Fair Value of Financial Instruments (Details) - USD ($) $ in Thousands</t>
  </si>
  <si>
    <t>Carrying Amount [Member]</t>
  </si>
  <si>
    <t>Financial assets [Abstract]</t>
  </si>
  <si>
    <t>Interest-bearing deposits in other financial institutions</t>
  </si>
  <si>
    <t>FRB and FHLB stock</t>
  </si>
  <si>
    <t>Investment securities</t>
  </si>
  <si>
    <t>Loans, net</t>
  </si>
  <si>
    <t>Financial liabilities [Abstract]</t>
  </si>
  <si>
    <t>Fair Value [Member]</t>
  </si>
  <si>
    <t>Fair Value [Member] | Level 1 [Member]</t>
  </si>
  <si>
    <t>Fair Value [Member] | Level 2 [Member]</t>
  </si>
  <si>
    <t>Fair Value [Member] | Level 3 [Member]</t>
  </si>
  <si>
    <t>ACCUMULATED OTHER COMPREHENSIVE INCOME (Details) - USD ($) $ in Thousands</t>
  </si>
  <si>
    <t>Changes in other comprehensive income (loss) by component, net of tax [Roll Forward]</t>
  </si>
  <si>
    <t>Balance</t>
  </si>
  <si>
    <t>Net current-period other comprehensive income</t>
  </si>
  <si>
    <t>Unrealized Holding Gains (Losses) on AFS [Member]</t>
  </si>
  <si>
    <t>Other comprehensive income (loss) before reclassifications</t>
  </si>
  <si>
    <t>Amounts reclassified from accumulated other comprehensive income</t>
  </si>
  <si>
    <t>PARENT COMPANY FINANCIAL INFORMATION, Condensed Balance Sheets (Details) - USD ($) $ in Thousands</t>
  </si>
  <si>
    <t>Cash and cash equivalents (including interest-bearing deposits in other financial institutions)</t>
  </si>
  <si>
    <t>Liabilities and Stockholders' Equity [Abstract]</t>
  </si>
  <si>
    <t>Common stock</t>
  </si>
  <si>
    <t>Parent Company [Member]</t>
  </si>
  <si>
    <t>Investment in subsidiary</t>
  </si>
  <si>
    <t>PARENT COMPANY FINANCIAL INFORMATION, Condensed Income Statements (Details) - USD ($) $ in Thousands</t>
  </si>
  <si>
    <t>Condensed Income Statements [Abstract]</t>
  </si>
  <si>
    <t>Interest expense</t>
  </si>
  <si>
    <t>Other income</t>
  </si>
  <si>
    <t>Income tax benefit</t>
  </si>
  <si>
    <t>Preferred stock dividends and accretion on preferred stock</t>
  </si>
  <si>
    <t>Income from consolidated subsidiary</t>
  </si>
  <si>
    <t>Total income</t>
  </si>
  <si>
    <t>PARENT COMPANY FINANCIAL INFORMATION, Condensed Statements of Cash Flows (Details) - USD ($) $ in Thousands</t>
  </si>
  <si>
    <t>Cash Flows from Operating Activities [Abstract]</t>
  </si>
  <si>
    <t>Adjustments to reconcile net income to cash provided by operating activities [Abstract]</t>
  </si>
  <si>
    <t>Stock-based compensation</t>
  </si>
  <si>
    <t>Changes in [Abstract]</t>
  </si>
  <si>
    <t>Cash Flows from Investing Activities [Abstract]</t>
  </si>
  <si>
    <t>Cash Flows from Financing Activities [Abstract]</t>
  </si>
  <si>
    <t>Preferred stock dividends paid</t>
  </si>
  <si>
    <t>Common stock dividends paid</t>
  </si>
  <si>
    <t>Equity in undistributed income from subsidiary</t>
  </si>
  <si>
    <t>Net dividends from and investment in subsidiary</t>
  </si>
  <si>
    <t>Net (decrease) increase from other borrowings</t>
  </si>
  <si>
    <t>Redemption of convertible debentures</t>
  </si>
  <si>
    <t>Proceeds from issuance of common stock</t>
  </si>
  <si>
    <t>QUARTERLY FINANCIAL DATA (UNAUDITED) (Details) - USD ($) $ / shares in Units, $ in Thousands</t>
  </si>
  <si>
    <t>Results of Operations [Abstract]</t>
  </si>
  <si>
    <t>Non-interest income</t>
  </si>
  <si>
    <t>Non-interest expenses</t>
  </si>
  <si>
    <t>Provision (benefit) for income taxes</t>
  </si>
  <si>
    <t>Income per common share - basic (in dollars per share)</t>
  </si>
  <si>
    <t>Income per common share -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134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5568010</v>
      </c>
    </row>
    <row r="12" spans="1:4">
      <c r="A12" s="4" t="s">
        <v>19</v>
      </c>
      <c r="C12" s="5" t="n">
        <v>8099739</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85</v>
      </c>
      <c r="C3" s="6" t="n">
        <v>2768</v>
      </c>
    </row>
    <row r="4" spans="1:3">
      <c r="A4" s="4" t="s">
        <v>33</v>
      </c>
      <c r="B4" s="5" t="n">
        <v>16</v>
      </c>
      <c r="C4" s="5" t="n">
        <v>21</v>
      </c>
    </row>
    <row r="5" spans="1:3">
      <c r="A5" s="4" t="s">
        <v>34</v>
      </c>
      <c r="B5" s="5" t="n">
        <v>31715</v>
      </c>
      <c r="C5" s="5" t="n">
        <v>32730</v>
      </c>
    </row>
    <row r="6" spans="1:3">
      <c r="A6" s="4" t="s">
        <v>35</v>
      </c>
      <c r="B6" s="5" t="n">
        <v>34116</v>
      </c>
      <c r="C6" s="5" t="n">
        <v>35519</v>
      </c>
    </row>
    <row r="7" spans="1:3">
      <c r="A7" s="4" t="s">
        <v>36</v>
      </c>
      <c r="B7" s="5" t="n">
        <v>0</v>
      </c>
      <c r="C7" s="5" t="n">
        <v>99</v>
      </c>
    </row>
    <row r="8" spans="1:3">
      <c r="A8" s="4" t="s">
        <v>37</v>
      </c>
      <c r="B8" s="5" t="n">
        <v>22681</v>
      </c>
      <c r="C8" s="5" t="n">
        <v>23441</v>
      </c>
    </row>
    <row r="9" spans="1:3">
      <c r="A9" s="4" t="s">
        <v>38</v>
      </c>
      <c r="B9" s="5" t="n">
        <v>9002</v>
      </c>
      <c r="C9" s="5" t="n">
        <v>7025</v>
      </c>
    </row>
    <row r="10" spans="1:3">
      <c r="A10" s="4" t="s">
        <v>39</v>
      </c>
      <c r="B10" s="5" t="n">
        <v>2070</v>
      </c>
      <c r="C10" s="5" t="n">
        <v>1886</v>
      </c>
    </row>
    <row r="11" spans="1:3">
      <c r="A11" s="4" t="s">
        <v>40</v>
      </c>
      <c r="B11" s="5" t="n">
        <v>1373</v>
      </c>
      <c r="C11" s="5" t="n">
        <v>1373</v>
      </c>
    </row>
    <row r="12" spans="1:3">
      <c r="A12" s="3" t="s">
        <v>41</v>
      </c>
    </row>
    <row r="13" spans="1:3">
      <c r="A13" s="4" t="s">
        <v>42</v>
      </c>
      <c r="B13" s="5" t="n">
        <v>61416</v>
      </c>
      <c r="C13" s="5" t="n">
        <v>64488</v>
      </c>
    </row>
    <row r="14" spans="1:3">
      <c r="A14" s="4" t="s">
        <v>43</v>
      </c>
      <c r="B14" s="5" t="n">
        <v>561939</v>
      </c>
      <c r="C14" s="5" t="n">
        <v>472058</v>
      </c>
    </row>
    <row r="15" spans="1:3">
      <c r="A15" s="4" t="s">
        <v>44</v>
      </c>
      <c r="B15" s="5" t="n">
        <v>623355</v>
      </c>
      <c r="C15" s="5" t="n">
        <v>536546</v>
      </c>
    </row>
    <row r="16" spans="1:3">
      <c r="A16" s="4" t="s">
        <v>45</v>
      </c>
      <c r="B16" s="5" t="n">
        <v>137</v>
      </c>
      <c r="C16" s="5" t="n">
        <v>198</v>
      </c>
    </row>
    <row r="17" spans="1:3">
      <c r="A17" s="4" t="s">
        <v>46</v>
      </c>
      <c r="B17" s="5" t="n">
        <v>3931</v>
      </c>
      <c r="C17" s="5" t="n">
        <v>2993</v>
      </c>
    </row>
    <row r="18" spans="1:3">
      <c r="A18" s="4" t="s">
        <v>47</v>
      </c>
      <c r="B18" s="5" t="n">
        <v>13907</v>
      </c>
      <c r="C18" s="5" t="n">
        <v>12133</v>
      </c>
    </row>
    <row r="19" spans="1:3">
      <c r="A19" s="4" t="s">
        <v>48</v>
      </c>
      <c r="B19" s="5" t="n">
        <v>710572</v>
      </c>
      <c r="C19" s="5" t="n">
        <v>621213</v>
      </c>
    </row>
    <row r="20" spans="1:3">
      <c r="A20" s="3" t="s">
        <v>49</v>
      </c>
    </row>
    <row r="21" spans="1:3">
      <c r="A21" s="4" t="s">
        <v>50</v>
      </c>
      <c r="B21" s="5" t="n">
        <v>100372</v>
      </c>
      <c r="C21" s="5" t="n">
        <v>76469</v>
      </c>
    </row>
    <row r="22" spans="1:3">
      <c r="A22" s="4" t="s">
        <v>51</v>
      </c>
      <c r="B22" s="5" t="n">
        <v>253023</v>
      </c>
      <c r="C22" s="5" t="n">
        <v>250509</v>
      </c>
    </row>
    <row r="23" spans="1:3">
      <c r="A23" s="4" t="s">
        <v>52</v>
      </c>
      <c r="B23" s="5" t="n">
        <v>14007</v>
      </c>
      <c r="C23" s="5" t="n">
        <v>13690</v>
      </c>
    </row>
    <row r="24" spans="1:3">
      <c r="A24" s="4" t="s">
        <v>53</v>
      </c>
      <c r="B24" s="5" t="n">
        <v>244834</v>
      </c>
      <c r="C24" s="5" t="n">
        <v>203670</v>
      </c>
    </row>
    <row r="25" spans="1:3">
      <c r="A25" s="4" t="s">
        <v>54</v>
      </c>
      <c r="B25" s="5" t="n">
        <v>612236</v>
      </c>
      <c r="C25" s="5" t="n">
        <v>544338</v>
      </c>
    </row>
    <row r="26" spans="1:3">
      <c r="A26" s="4" t="s">
        <v>55</v>
      </c>
      <c r="B26" s="5" t="n">
        <v>29000</v>
      </c>
      <c r="C26" s="5" t="n">
        <v>10500</v>
      </c>
    </row>
    <row r="27" spans="1:3">
      <c r="A27" s="4" t="s">
        <v>56</v>
      </c>
      <c r="B27" s="5" t="n">
        <v>4000</v>
      </c>
      <c r="C27" s="5" t="n">
        <v>4431</v>
      </c>
    </row>
    <row r="28" spans="1:3">
      <c r="A28" s="4" t="s">
        <v>57</v>
      </c>
      <c r="B28" s="5" t="n">
        <v>645236</v>
      </c>
      <c r="C28" s="5" t="n">
        <v>559269</v>
      </c>
    </row>
    <row r="29" spans="1:3">
      <c r="A29" s="3" t="s">
        <v>58</v>
      </c>
    </row>
    <row r="30" spans="1:3">
      <c r="A30" s="4" t="s">
        <v>59</v>
      </c>
      <c r="B30" s="5" t="n">
        <v>41575</v>
      </c>
      <c r="C30" s="5" t="n">
        <v>42355</v>
      </c>
    </row>
    <row r="31" spans="1:3">
      <c r="A31" s="4" t="s">
        <v>60</v>
      </c>
      <c r="B31" s="5" t="n">
        <v>23790</v>
      </c>
      <c r="C31" s="5" t="n">
        <v>19657</v>
      </c>
    </row>
    <row r="32" spans="1:3">
      <c r="A32" s="4" t="s">
        <v>61</v>
      </c>
      <c r="B32" s="5" t="n">
        <v>-29</v>
      </c>
      <c r="C32" s="5" t="n">
        <v>-68</v>
      </c>
    </row>
    <row r="33" spans="1:3">
      <c r="A33" s="4" t="s">
        <v>62</v>
      </c>
      <c r="B33" s="5" t="n">
        <v>65336</v>
      </c>
      <c r="C33" s="5" t="n">
        <v>61944</v>
      </c>
    </row>
    <row r="34" spans="1:3">
      <c r="A34" s="4" t="s">
        <v>63</v>
      </c>
      <c r="B34" s="6" t="n">
        <v>710572</v>
      </c>
      <c r="C34" s="6" t="n">
        <v>621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7</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31</v>
      </c>
    </row>
    <row r="3" spans="1:3">
      <c r="A3" s="4" t="s">
        <v>65</v>
      </c>
      <c r="B3" s="6" t="n">
        <v>22731</v>
      </c>
      <c r="C3" s="6" t="n">
        <v>23558</v>
      </c>
    </row>
    <row r="4" spans="1:3">
      <c r="A4" s="4" t="s">
        <v>66</v>
      </c>
      <c r="B4" s="5" t="n">
        <v>9149</v>
      </c>
      <c r="C4" s="5" t="n">
        <v>7399</v>
      </c>
    </row>
    <row r="5" spans="1:3">
      <c r="A5" s="3" t="s">
        <v>41</v>
      </c>
    </row>
    <row r="6" spans="1:3">
      <c r="A6" s="4" t="s">
        <v>67</v>
      </c>
      <c r="B6" s="6" t="n">
        <v>7464</v>
      </c>
      <c r="C6" s="6" t="n">
        <v>6916</v>
      </c>
    </row>
    <row r="7" spans="1:3">
      <c r="A7" s="3" t="s">
        <v>58</v>
      </c>
    </row>
    <row r="8" spans="1:3">
      <c r="A8" s="4" t="s">
        <v>68</v>
      </c>
      <c r="B8" s="6" t="n">
        <v>0</v>
      </c>
      <c r="C8" s="6" t="n">
        <v>0</v>
      </c>
    </row>
    <row r="9" spans="1:3">
      <c r="A9" s="4" t="s">
        <v>69</v>
      </c>
      <c r="B9" s="5" t="n">
        <v>20000000</v>
      </c>
      <c r="C9" s="5" t="n">
        <v>20000000</v>
      </c>
    </row>
    <row r="10" spans="1:3">
      <c r="A10" s="4" t="s">
        <v>70</v>
      </c>
      <c r="B10" s="5" t="n">
        <v>8096039</v>
      </c>
      <c r="C10" s="5" t="n">
        <v>8205858</v>
      </c>
    </row>
    <row r="11" spans="1:3">
      <c r="A11" s="4" t="s">
        <v>71</v>
      </c>
      <c r="B11" s="5" t="n">
        <v>8096039</v>
      </c>
      <c r="C11" s="5" t="n">
        <v>8205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06</v>
      </c>
    </row>
    <row r="4" spans="1:2">
      <c r="A4" s="4" t="s">
        <v>276</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09</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12</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1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18</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1</v>
      </c>
      <c r="B1" s="2" t="s">
        <v>1</v>
      </c>
    </row>
    <row r="2" spans="1:2">
      <c r="B2" s="2" t="s">
        <v>2</v>
      </c>
    </row>
    <row r="3" spans="1:2">
      <c r="A3" s="3" t="s">
        <v>221</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27</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0</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31097</v>
      </c>
      <c r="C4" s="6" t="n">
        <v>29139</v>
      </c>
      <c r="D4" s="6" t="n">
        <v>27166</v>
      </c>
    </row>
    <row r="5" spans="1:4">
      <c r="A5" s="4" t="s">
        <v>76</v>
      </c>
      <c r="B5" s="5" t="n">
        <v>1119</v>
      </c>
      <c r="C5" s="5" t="n">
        <v>1083</v>
      </c>
      <c r="D5" s="5" t="n">
        <v>838</v>
      </c>
    </row>
    <row r="6" spans="1:4">
      <c r="A6" s="4" t="s">
        <v>77</v>
      </c>
      <c r="B6" s="5" t="n">
        <v>32216</v>
      </c>
      <c r="C6" s="5" t="n">
        <v>30222</v>
      </c>
      <c r="D6" s="5" t="n">
        <v>28004</v>
      </c>
    </row>
    <row r="7" spans="1:4">
      <c r="A7" s="3" t="s">
        <v>78</v>
      </c>
    </row>
    <row r="8" spans="1:4">
      <c r="A8" s="4" t="s">
        <v>79</v>
      </c>
      <c r="B8" s="5" t="n">
        <v>2851</v>
      </c>
      <c r="C8" s="5" t="n">
        <v>2383</v>
      </c>
      <c r="D8" s="5" t="n">
        <v>2663</v>
      </c>
    </row>
    <row r="9" spans="1:4">
      <c r="A9" s="4" t="s">
        <v>55</v>
      </c>
      <c r="B9" s="5" t="n">
        <v>276</v>
      </c>
      <c r="C9" s="5" t="n">
        <v>133</v>
      </c>
      <c r="D9" s="5" t="n">
        <v>612</v>
      </c>
    </row>
    <row r="10" spans="1:4">
      <c r="A10" s="4" t="s">
        <v>80</v>
      </c>
      <c r="B10" s="5" t="n">
        <v>3127</v>
      </c>
      <c r="C10" s="5" t="n">
        <v>2516</v>
      </c>
      <c r="D10" s="5" t="n">
        <v>3275</v>
      </c>
    </row>
    <row r="11" spans="1:4">
      <c r="A11" s="4" t="s">
        <v>81</v>
      </c>
      <c r="B11" s="5" t="n">
        <v>29089</v>
      </c>
      <c r="C11" s="5" t="n">
        <v>27706</v>
      </c>
      <c r="D11" s="5" t="n">
        <v>24729</v>
      </c>
    </row>
    <row r="12" spans="1:4">
      <c r="A12" s="4" t="s">
        <v>82</v>
      </c>
      <c r="B12" s="5" t="n">
        <v>-48</v>
      </c>
      <c r="C12" s="5" t="n">
        <v>-2274</v>
      </c>
      <c r="D12" s="5" t="n">
        <v>-5135</v>
      </c>
    </row>
    <row r="13" spans="1:4">
      <c r="A13" s="4" t="s">
        <v>83</v>
      </c>
      <c r="B13" s="5" t="n">
        <v>29137</v>
      </c>
      <c r="C13" s="5" t="n">
        <v>29980</v>
      </c>
      <c r="D13" s="5" t="n">
        <v>29864</v>
      </c>
    </row>
    <row r="14" spans="1:4">
      <c r="A14" s="3" t="s">
        <v>84</v>
      </c>
    </row>
    <row r="15" spans="1:4">
      <c r="A15" s="4" t="s">
        <v>85</v>
      </c>
      <c r="B15" s="5" t="n">
        <v>1042</v>
      </c>
      <c r="C15" s="5" t="n">
        <v>1014</v>
      </c>
      <c r="D15" s="5" t="n">
        <v>904</v>
      </c>
    </row>
    <row r="16" spans="1:4">
      <c r="A16" s="4" t="s">
        <v>86</v>
      </c>
      <c r="B16" s="5" t="n">
        <v>496</v>
      </c>
      <c r="C16" s="5" t="n">
        <v>466</v>
      </c>
      <c r="D16" s="5" t="n">
        <v>394</v>
      </c>
    </row>
    <row r="17" spans="1:4">
      <c r="A17" s="4" t="s">
        <v>87</v>
      </c>
      <c r="B17" s="5" t="n">
        <v>403</v>
      </c>
      <c r="C17" s="5" t="n">
        <v>372</v>
      </c>
      <c r="D17" s="5" t="n">
        <v>306</v>
      </c>
    </row>
    <row r="18" spans="1:4">
      <c r="A18" s="4" t="s">
        <v>88</v>
      </c>
      <c r="B18" s="5" t="n">
        <v>0</v>
      </c>
      <c r="C18" s="5" t="n">
        <v>132</v>
      </c>
      <c r="D18" s="5" t="n">
        <v>186</v>
      </c>
    </row>
    <row r="19" spans="1:4">
      <c r="A19" s="4" t="s">
        <v>89</v>
      </c>
      <c r="B19" s="5" t="n">
        <v>312</v>
      </c>
      <c r="C19" s="5" t="n">
        <v>325</v>
      </c>
      <c r="D19" s="5" t="n">
        <v>407</v>
      </c>
    </row>
    <row r="20" spans="1:4">
      <c r="A20" s="4" t="s">
        <v>90</v>
      </c>
      <c r="B20" s="5" t="n">
        <v>2253</v>
      </c>
      <c r="C20" s="5" t="n">
        <v>2309</v>
      </c>
      <c r="D20" s="5" t="n">
        <v>2197</v>
      </c>
    </row>
    <row r="21" spans="1:4">
      <c r="A21" s="3" t="s">
        <v>91</v>
      </c>
    </row>
    <row r="22" spans="1:4">
      <c r="A22" s="4" t="s">
        <v>92</v>
      </c>
      <c r="B22" s="5" t="n">
        <v>14383</v>
      </c>
      <c r="C22" s="5" t="n">
        <v>12904</v>
      </c>
      <c r="D22" s="5" t="n">
        <v>12154</v>
      </c>
    </row>
    <row r="23" spans="1:4">
      <c r="A23" s="4" t="s">
        <v>93</v>
      </c>
      <c r="B23" s="5" t="n">
        <v>2264</v>
      </c>
      <c r="C23" s="5" t="n">
        <v>1943</v>
      </c>
      <c r="D23" s="5" t="n">
        <v>1833</v>
      </c>
    </row>
    <row r="24" spans="1:4">
      <c r="A24" s="4" t="s">
        <v>94</v>
      </c>
      <c r="B24" s="5" t="n">
        <v>873</v>
      </c>
      <c r="C24" s="5" t="n">
        <v>993</v>
      </c>
      <c r="D24" s="5" t="n">
        <v>1551</v>
      </c>
    </row>
    <row r="25" spans="1:4">
      <c r="A25" s="4" t="s">
        <v>95</v>
      </c>
      <c r="B25" s="5" t="n">
        <v>793</v>
      </c>
      <c r="C25" s="5" t="n">
        <v>533</v>
      </c>
      <c r="D25" s="5" t="n">
        <v>570</v>
      </c>
    </row>
    <row r="26" spans="1:4">
      <c r="A26" s="4" t="s">
        <v>96</v>
      </c>
      <c r="B26" s="5" t="n">
        <v>678</v>
      </c>
      <c r="C26" s="5" t="n">
        <v>399</v>
      </c>
      <c r="D26" s="5" t="n">
        <v>324</v>
      </c>
    </row>
    <row r="27" spans="1:4">
      <c r="A27" s="4" t="s">
        <v>97</v>
      </c>
      <c r="B27" s="5" t="n">
        <v>616</v>
      </c>
      <c r="C27" s="5" t="n">
        <v>466</v>
      </c>
      <c r="D27" s="5" t="n">
        <v>608</v>
      </c>
    </row>
    <row r="28" spans="1:4">
      <c r="A28" s="4" t="s">
        <v>98</v>
      </c>
      <c r="B28" s="5" t="n">
        <v>376</v>
      </c>
      <c r="C28" s="5" t="n">
        <v>342</v>
      </c>
      <c r="D28" s="5" t="n">
        <v>338</v>
      </c>
    </row>
    <row r="29" spans="1:4">
      <c r="A29" s="4" t="s">
        <v>99</v>
      </c>
      <c r="B29" s="5" t="n">
        <v>338</v>
      </c>
      <c r="C29" s="5" t="n">
        <v>412</v>
      </c>
      <c r="D29" s="5" t="n">
        <v>308</v>
      </c>
    </row>
    <row r="30" spans="1:4">
      <c r="A30" s="4" t="s">
        <v>100</v>
      </c>
      <c r="B30" s="5" t="n">
        <v>209</v>
      </c>
      <c r="C30" s="5" t="n">
        <v>395</v>
      </c>
      <c r="D30" s="5" t="n">
        <v>845</v>
      </c>
    </row>
    <row r="31" spans="1:4">
      <c r="A31" s="4" t="s">
        <v>101</v>
      </c>
      <c r="B31" s="5" t="n">
        <v>16</v>
      </c>
      <c r="C31" s="5" t="n">
        <v>10</v>
      </c>
      <c r="D31" s="5" t="n">
        <v>-435</v>
      </c>
    </row>
    <row r="32" spans="1:4">
      <c r="A32" s="4" t="s">
        <v>102</v>
      </c>
      <c r="B32" s="5" t="n">
        <v>0</v>
      </c>
      <c r="C32" s="5" t="n">
        <v>7095</v>
      </c>
      <c r="D32" s="5" t="n">
        <v>0</v>
      </c>
    </row>
    <row r="33" spans="1:4">
      <c r="A33" s="4" t="s">
        <v>89</v>
      </c>
      <c r="B33" s="5" t="n">
        <v>2002</v>
      </c>
      <c r="C33" s="5" t="n">
        <v>1789</v>
      </c>
      <c r="D33" s="5" t="n">
        <v>1985</v>
      </c>
    </row>
    <row r="34" spans="1:4">
      <c r="A34" s="4" t="s">
        <v>103</v>
      </c>
      <c r="B34" s="5" t="n">
        <v>22548</v>
      </c>
      <c r="C34" s="5" t="n">
        <v>27281</v>
      </c>
      <c r="D34" s="5" t="n">
        <v>20081</v>
      </c>
    </row>
    <row r="35" spans="1:4">
      <c r="A35" s="4" t="s">
        <v>104</v>
      </c>
      <c r="B35" s="5" t="n">
        <v>8842</v>
      </c>
      <c r="C35" s="5" t="n">
        <v>5008</v>
      </c>
      <c r="D35" s="5" t="n">
        <v>11980</v>
      </c>
    </row>
    <row r="36" spans="1:4">
      <c r="A36" s="4" t="s">
        <v>105</v>
      </c>
      <c r="B36" s="5" t="n">
        <v>3613</v>
      </c>
      <c r="C36" s="5" t="n">
        <v>2138</v>
      </c>
      <c r="D36" s="5" t="n">
        <v>4934</v>
      </c>
    </row>
    <row r="37" spans="1:4">
      <c r="A37" s="4" t="s">
        <v>106</v>
      </c>
      <c r="B37" s="5" t="n">
        <v>5229</v>
      </c>
      <c r="C37" s="5" t="n">
        <v>2870</v>
      </c>
      <c r="D37" s="5" t="n">
        <v>7046</v>
      </c>
    </row>
    <row r="38" spans="1:4">
      <c r="A38" s="4" t="s">
        <v>107</v>
      </c>
      <c r="B38" s="5" t="n">
        <v>0</v>
      </c>
      <c r="C38" s="5" t="n">
        <v>445</v>
      </c>
      <c r="D38" s="5" t="n">
        <v>937</v>
      </c>
    </row>
    <row r="39" spans="1:4">
      <c r="A39" s="4" t="s">
        <v>108</v>
      </c>
      <c r="B39" s="5" t="n">
        <v>0</v>
      </c>
      <c r="C39" s="5" t="n">
        <v>-129</v>
      </c>
      <c r="D39" s="5" t="n">
        <v>-159</v>
      </c>
    </row>
    <row r="40" spans="1:4">
      <c r="A40" s="4" t="s">
        <v>109</v>
      </c>
      <c r="B40" s="6" t="n">
        <v>5229</v>
      </c>
      <c r="C40" s="6" t="n">
        <v>2554</v>
      </c>
      <c r="D40" s="6" t="n">
        <v>6268</v>
      </c>
    </row>
    <row r="41" spans="1:4">
      <c r="A41" s="3" t="s">
        <v>110</v>
      </c>
    </row>
    <row r="42" spans="1:4">
      <c r="A42" s="4" t="s">
        <v>111</v>
      </c>
      <c r="B42" s="7" t="n">
        <v>0.64</v>
      </c>
      <c r="C42" s="7" t="n">
        <v>0.31</v>
      </c>
      <c r="D42" s="7" t="n">
        <v>0.77</v>
      </c>
    </row>
    <row r="43" spans="1:4">
      <c r="A43" s="4" t="s">
        <v>112</v>
      </c>
      <c r="B43" s="7" t="n">
        <v>0.62</v>
      </c>
      <c r="C43" s="7" t="n">
        <v>0.3</v>
      </c>
      <c r="D43" s="7" t="n">
        <v>0.75</v>
      </c>
    </row>
    <row r="44" spans="1:4">
      <c r="A44" s="3" t="s">
        <v>113</v>
      </c>
    </row>
    <row r="45" spans="1:4">
      <c r="A45" s="4" t="s">
        <v>114</v>
      </c>
      <c r="B45" s="5" t="n">
        <v>8114</v>
      </c>
      <c r="C45" s="5" t="n">
        <v>8203</v>
      </c>
      <c r="D45" s="5" t="n">
        <v>8141</v>
      </c>
    </row>
    <row r="46" spans="1:4">
      <c r="A46" s="4" t="s">
        <v>115</v>
      </c>
      <c r="B46" s="5" t="n">
        <v>8444</v>
      </c>
      <c r="C46" s="5" t="n">
        <v>8491</v>
      </c>
      <c r="D46" s="5" t="n">
        <v>8505</v>
      </c>
    </row>
    <row r="47" spans="1:4">
      <c r="A47" s="4" t="s">
        <v>116</v>
      </c>
      <c r="B47" s="8" t="n">
        <v>0.135</v>
      </c>
      <c r="C47" s="7" t="n">
        <v>0.11</v>
      </c>
      <c r="D47" s="7"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3" t="s">
        <v>23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4</v>
      </c>
      <c r="B1" s="2" t="s">
        <v>1</v>
      </c>
    </row>
    <row r="2" spans="1:2">
      <c r="B2" s="2" t="s">
        <v>2</v>
      </c>
    </row>
    <row r="3" spans="1:2">
      <c r="A3" s="3" t="s">
        <v>239</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2</v>
      </c>
    </row>
    <row r="3" spans="1:2">
      <c r="A3" s="3" t="s">
        <v>242</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45</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42"/>
    <col customWidth="1" max="3" min="3" width="28"/>
    <col customWidth="1" max="4" min="4" width="21"/>
  </cols>
  <sheetData>
    <row r="1" spans="1:4">
      <c r="A1" s="1" t="s">
        <v>387</v>
      </c>
      <c r="B1" s="2" t="s">
        <v>1</v>
      </c>
    </row>
    <row r="2" spans="1:4">
      <c r="B2" s="2" t="s">
        <v>388</v>
      </c>
      <c r="C2" s="2" t="s">
        <v>389</v>
      </c>
      <c r="D2" s="2" t="s">
        <v>390</v>
      </c>
    </row>
    <row r="3" spans="1:4">
      <c r="A3" s="3" t="s">
        <v>391</v>
      </c>
    </row>
    <row r="4" spans="1:4">
      <c r="A4" s="4" t="s">
        <v>392</v>
      </c>
      <c r="B4" s="5" t="n">
        <v>1</v>
      </c>
      <c r="C4" s="5" t="n">
        <v>1</v>
      </c>
      <c r="D4" s="5" t="n">
        <v>1</v>
      </c>
    </row>
    <row r="5" spans="1:4">
      <c r="A5" s="3" t="s">
        <v>393</v>
      </c>
    </row>
    <row r="6" spans="1:4">
      <c r="A6" s="4" t="s">
        <v>394</v>
      </c>
      <c r="B6" s="9" t="n">
        <v>1.6</v>
      </c>
      <c r="C6" s="6" t="n">
        <v>1</v>
      </c>
    </row>
    <row r="7" spans="1:4">
      <c r="A7" s="3" t="s">
        <v>395</v>
      </c>
    </row>
    <row r="8" spans="1:4">
      <c r="A8" s="4" t="s">
        <v>396</v>
      </c>
      <c r="B8" s="4" t="s">
        <v>397</v>
      </c>
    </row>
    <row r="9" spans="1:4">
      <c r="A9" s="3" t="s">
        <v>398</v>
      </c>
    </row>
    <row r="10" spans="1:4">
      <c r="A10" s="4" t="s">
        <v>399</v>
      </c>
      <c r="B10" s="5" t="n">
        <v>12</v>
      </c>
    </row>
    <row r="11" spans="1:4">
      <c r="A11" s="3" t="s">
        <v>400</v>
      </c>
    </row>
    <row r="12" spans="1:4">
      <c r="A12" s="4" t="s">
        <v>401</v>
      </c>
      <c r="B12" s="9" t="n">
        <v>4.3</v>
      </c>
      <c r="C12" s="9" t="n">
        <v>3.3</v>
      </c>
    </row>
    <row r="13" spans="1:4">
      <c r="A13" s="4" t="s">
        <v>402</v>
      </c>
    </row>
    <row r="14" spans="1:4">
      <c r="A14" s="3" t="s">
        <v>395</v>
      </c>
    </row>
    <row r="15" spans="1:4">
      <c r="A15" s="4" t="s">
        <v>396</v>
      </c>
      <c r="B15" s="4" t="s">
        <v>397</v>
      </c>
    </row>
    <row r="16" spans="1:4">
      <c r="A16" s="4" t="s">
        <v>403</v>
      </c>
    </row>
    <row r="17" spans="1:4">
      <c r="A17" s="3" t="s">
        <v>404</v>
      </c>
    </row>
    <row r="18" spans="1:4">
      <c r="A18" s="4" t="s">
        <v>405</v>
      </c>
      <c r="B18" s="4" t="s">
        <v>406</v>
      </c>
    </row>
    <row r="19" spans="1:4">
      <c r="A19" s="4" t="s">
        <v>407</v>
      </c>
    </row>
    <row r="20" spans="1:4">
      <c r="A20" s="3" t="s">
        <v>404</v>
      </c>
    </row>
    <row r="21" spans="1:4">
      <c r="A21" s="4" t="s">
        <v>405</v>
      </c>
      <c r="B21" s="4" t="s">
        <v>408</v>
      </c>
    </row>
    <row r="22" spans="1:4">
      <c r="A22" s="4" t="s">
        <v>409</v>
      </c>
    </row>
    <row r="23" spans="1:4">
      <c r="A23" s="3" t="s">
        <v>404</v>
      </c>
    </row>
    <row r="24" spans="1:4">
      <c r="A24" s="4" t="s">
        <v>405</v>
      </c>
      <c r="B24" s="4" t="s">
        <v>410</v>
      </c>
    </row>
    <row r="25" spans="1:4">
      <c r="A25" s="4" t="s">
        <v>411</v>
      </c>
    </row>
    <row r="26" spans="1:4">
      <c r="A26" s="3" t="s">
        <v>404</v>
      </c>
    </row>
    <row r="27" spans="1:4">
      <c r="A27" s="4" t="s">
        <v>405</v>
      </c>
      <c r="B27" s="4" t="s">
        <v>412</v>
      </c>
    </row>
    <row r="28" spans="1:4">
      <c r="A28" s="4" t="s">
        <v>413</v>
      </c>
    </row>
    <row r="29" spans="1:4">
      <c r="A29" s="3" t="s">
        <v>404</v>
      </c>
    </row>
    <row r="30" spans="1:4">
      <c r="A30" s="4" t="s">
        <v>405</v>
      </c>
      <c r="B30" s="4" t="s">
        <v>408</v>
      </c>
    </row>
    <row r="31" spans="1:4">
      <c r="A31" s="4" t="s">
        <v>414</v>
      </c>
    </row>
    <row r="32" spans="1:4">
      <c r="A32" s="3" t="s">
        <v>395</v>
      </c>
    </row>
    <row r="33" spans="1:4">
      <c r="A33" s="4" t="s">
        <v>415</v>
      </c>
      <c r="B33" s="4" t="s">
        <v>416</v>
      </c>
    </row>
    <row r="34" spans="1:4">
      <c r="A34" s="4" t="s">
        <v>417</v>
      </c>
    </row>
    <row r="35" spans="1:4">
      <c r="A35" s="3" t="s">
        <v>398</v>
      </c>
    </row>
    <row r="36" spans="1:4">
      <c r="A36" s="4" t="s">
        <v>418</v>
      </c>
      <c r="B36" s="4" t="s">
        <v>397</v>
      </c>
    </row>
    <row r="37" spans="1:4">
      <c r="A37" s="4" t="s">
        <v>419</v>
      </c>
    </row>
    <row r="38" spans="1:4">
      <c r="A38" s="3" t="s">
        <v>398</v>
      </c>
    </row>
    <row r="39" spans="1:4">
      <c r="A39" s="4" t="s">
        <v>418</v>
      </c>
      <c r="B39" s="4" t="s">
        <v>397</v>
      </c>
    </row>
    <row r="40" spans="1:4">
      <c r="A40" s="4" t="s">
        <v>420</v>
      </c>
    </row>
    <row r="41" spans="1:4">
      <c r="A41" s="3" t="s">
        <v>398</v>
      </c>
    </row>
    <row r="42" spans="1:4">
      <c r="A42" s="4" t="s">
        <v>418</v>
      </c>
      <c r="B42" s="4" t="s">
        <v>397</v>
      </c>
    </row>
    <row r="43" spans="1:4">
      <c r="A43" s="4" t="s">
        <v>421</v>
      </c>
    </row>
    <row r="44" spans="1:4">
      <c r="A44" s="3" t="s">
        <v>398</v>
      </c>
    </row>
    <row r="45" spans="1:4">
      <c r="A45" s="4" t="s">
        <v>418</v>
      </c>
      <c r="B45" s="4" t="s">
        <v>416</v>
      </c>
    </row>
    <row r="46" spans="1:4">
      <c r="A46" s="4" t="s">
        <v>422</v>
      </c>
      <c r="B46" s="5" t="n">
        <v>5</v>
      </c>
    </row>
    <row r="47" spans="1:4">
      <c r="A47" s="4" t="s">
        <v>423</v>
      </c>
    </row>
    <row r="48" spans="1:4">
      <c r="A48" s="3" t="s">
        <v>398</v>
      </c>
    </row>
    <row r="49" spans="1:4">
      <c r="A49" s="4" t="s">
        <v>424</v>
      </c>
      <c r="B49" s="4" t="s">
        <v>397</v>
      </c>
    </row>
    <row r="50" spans="1:4">
      <c r="A50" s="4" t="s">
        <v>425</v>
      </c>
    </row>
    <row r="51" spans="1:4">
      <c r="A51" s="3" t="s">
        <v>398</v>
      </c>
    </row>
    <row r="52" spans="1:4">
      <c r="A52" s="4" t="s">
        <v>424</v>
      </c>
      <c r="B52" s="4" t="s">
        <v>397</v>
      </c>
    </row>
    <row r="53" spans="1:4">
      <c r="A53" s="4" t="s">
        <v>426</v>
      </c>
    </row>
    <row r="54" spans="1:4">
      <c r="A54" s="3" t="s">
        <v>398</v>
      </c>
    </row>
    <row r="55" spans="1:4">
      <c r="A55" s="4" t="s">
        <v>424</v>
      </c>
      <c r="B55" s="4" t="s">
        <v>3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9</v>
      </c>
      <c r="B3" s="6" t="n">
        <v>22731</v>
      </c>
      <c r="C3" s="6" t="n">
        <v>23558</v>
      </c>
    </row>
    <row r="4" spans="1:3">
      <c r="A4" s="4" t="s">
        <v>430</v>
      </c>
      <c r="B4" s="5" t="n">
        <v>97</v>
      </c>
      <c r="C4" s="5" t="n">
        <v>59</v>
      </c>
    </row>
    <row r="5" spans="1:3">
      <c r="A5" s="4" t="s">
        <v>431</v>
      </c>
      <c r="B5" s="5" t="n">
        <v>-147</v>
      </c>
      <c r="C5" s="5" t="n">
        <v>-176</v>
      </c>
    </row>
    <row r="6" spans="1:3">
      <c r="A6" s="4" t="s">
        <v>432</v>
      </c>
      <c r="B6" s="5" t="n">
        <v>22681</v>
      </c>
      <c r="C6" s="5" t="n">
        <v>23441</v>
      </c>
    </row>
    <row r="7" spans="1:3">
      <c r="A7" s="3" t="s">
        <v>433</v>
      </c>
    </row>
    <row r="8" spans="1:3">
      <c r="A8" s="4" t="s">
        <v>432</v>
      </c>
      <c r="B8" s="5" t="n">
        <v>22681</v>
      </c>
      <c r="C8" s="5" t="n">
        <v>23441</v>
      </c>
    </row>
    <row r="9" spans="1:3">
      <c r="A9" s="3" t="s">
        <v>434</v>
      </c>
    </row>
    <row r="10" spans="1:3">
      <c r="A10" s="4" t="s">
        <v>429</v>
      </c>
      <c r="B10" s="5" t="n">
        <v>66</v>
      </c>
      <c r="C10" s="5" t="n">
        <v>66</v>
      </c>
    </row>
    <row r="11" spans="1:3">
      <c r="A11" s="4" t="s">
        <v>432</v>
      </c>
      <c r="B11" s="5" t="n">
        <v>115</v>
      </c>
      <c r="C11" s="5" t="n">
        <v>63</v>
      </c>
    </row>
    <row r="12" spans="1:3">
      <c r="A12" s="3" t="s">
        <v>435</v>
      </c>
    </row>
    <row r="13" spans="1:3">
      <c r="A13" s="4" t="s">
        <v>429</v>
      </c>
      <c r="B13" s="5" t="n">
        <v>9002</v>
      </c>
      <c r="C13" s="5" t="n">
        <v>7025</v>
      </c>
    </row>
    <row r="14" spans="1:3">
      <c r="A14" s="4" t="s">
        <v>430</v>
      </c>
      <c r="B14" s="5" t="n">
        <v>298</v>
      </c>
      <c r="C14" s="5" t="n">
        <v>374</v>
      </c>
    </row>
    <row r="15" spans="1:3">
      <c r="A15" s="4" t="s">
        <v>431</v>
      </c>
      <c r="B15" s="5" t="n">
        <v>-151</v>
      </c>
      <c r="C15" s="5" t="n">
        <v>0</v>
      </c>
    </row>
    <row r="16" spans="1:3">
      <c r="A16" s="4" t="s">
        <v>432</v>
      </c>
      <c r="B16" s="5" t="n">
        <v>9149</v>
      </c>
      <c r="C16" s="5" t="n">
        <v>7399</v>
      </c>
    </row>
    <row r="17" spans="1:3">
      <c r="A17" s="3" t="s">
        <v>436</v>
      </c>
    </row>
    <row r="18" spans="1:3">
      <c r="A18" s="4" t="s">
        <v>437</v>
      </c>
      <c r="B18" s="5" t="n">
        <v>31700</v>
      </c>
      <c r="C18" s="5" t="n">
        <v>30500</v>
      </c>
    </row>
    <row r="19" spans="1:3">
      <c r="A19" s="4" t="s">
        <v>438</v>
      </c>
    </row>
    <row r="20" spans="1:3">
      <c r="A20" s="3" t="s">
        <v>433</v>
      </c>
    </row>
    <row r="21" spans="1:3">
      <c r="A21" s="4" t="s">
        <v>429</v>
      </c>
      <c r="B21" s="5" t="n">
        <v>5634</v>
      </c>
      <c r="C21" s="5" t="n">
        <v>11257</v>
      </c>
    </row>
    <row r="22" spans="1:3">
      <c r="A22" s="4" t="s">
        <v>430</v>
      </c>
      <c r="B22" s="5" t="n">
        <v>0</v>
      </c>
      <c r="C22" s="5" t="n">
        <v>5</v>
      </c>
    </row>
    <row r="23" spans="1:3">
      <c r="A23" s="4" t="s">
        <v>431</v>
      </c>
      <c r="B23" s="5" t="n">
        <v>-62</v>
      </c>
      <c r="C23" s="5" t="n">
        <v>-115</v>
      </c>
    </row>
    <row r="24" spans="1:3">
      <c r="A24" s="4" t="s">
        <v>432</v>
      </c>
      <c r="B24" s="5" t="n">
        <v>5572</v>
      </c>
      <c r="C24" s="5" t="n">
        <v>11147</v>
      </c>
    </row>
    <row r="25" spans="1:3">
      <c r="A25" s="4" t="s">
        <v>439</v>
      </c>
    </row>
    <row r="26" spans="1:3">
      <c r="A26" s="3" t="s">
        <v>433</v>
      </c>
    </row>
    <row r="27" spans="1:3">
      <c r="A27" s="4" t="s">
        <v>429</v>
      </c>
      <c r="B27" s="5" t="n">
        <v>17031</v>
      </c>
      <c r="C27" s="5" t="n">
        <v>12235</v>
      </c>
    </row>
    <row r="28" spans="1:3">
      <c r="A28" s="4" t="s">
        <v>430</v>
      </c>
      <c r="B28" s="5" t="n">
        <v>48</v>
      </c>
      <c r="C28" s="5" t="n">
        <v>54</v>
      </c>
    </row>
    <row r="29" spans="1:3">
      <c r="A29" s="4" t="s">
        <v>431</v>
      </c>
      <c r="B29" s="5" t="n">
        <v>-85</v>
      </c>
      <c r="C29" s="5" t="n">
        <v>-58</v>
      </c>
    </row>
    <row r="30" spans="1:3">
      <c r="A30" s="4" t="s">
        <v>432</v>
      </c>
      <c r="B30" s="5" t="n">
        <v>16994</v>
      </c>
      <c r="C30" s="5" t="n">
        <v>12231</v>
      </c>
    </row>
    <row r="31" spans="1:3">
      <c r="A31" s="4" t="s">
        <v>440</v>
      </c>
    </row>
    <row r="32" spans="1:3">
      <c r="A32" s="3" t="s">
        <v>433</v>
      </c>
    </row>
    <row r="33" spans="1:3">
      <c r="A33" s="4" t="s">
        <v>432</v>
      </c>
      <c r="B33" s="5" t="n">
        <v>115</v>
      </c>
      <c r="C33" s="5" t="n">
        <v>63</v>
      </c>
    </row>
    <row r="34" spans="1:3">
      <c r="A34" s="3" t="s">
        <v>434</v>
      </c>
    </row>
    <row r="35" spans="1:3">
      <c r="A35" s="4" t="s">
        <v>429</v>
      </c>
      <c r="B35" s="5" t="n">
        <v>66</v>
      </c>
      <c r="C35" s="5" t="n">
        <v>66</v>
      </c>
    </row>
    <row r="36" spans="1:3">
      <c r="A36" s="4" t="s">
        <v>430</v>
      </c>
      <c r="B36" s="5" t="n">
        <v>49</v>
      </c>
      <c r="C36" s="5" t="n">
        <v>0</v>
      </c>
    </row>
    <row r="37" spans="1:3">
      <c r="A37" s="4" t="s">
        <v>431</v>
      </c>
      <c r="B37" s="5" t="n">
        <v>0</v>
      </c>
      <c r="C37" s="5" t="n">
        <v>-3</v>
      </c>
    </row>
    <row r="38" spans="1:3">
      <c r="A38" s="4" t="s">
        <v>432</v>
      </c>
      <c r="B38" s="5" t="n">
        <v>115</v>
      </c>
      <c r="C38" s="5" t="n">
        <v>63</v>
      </c>
    </row>
    <row r="39" spans="1:3">
      <c r="A39" s="4" t="s">
        <v>441</v>
      </c>
    </row>
    <row r="40" spans="1:3">
      <c r="A40" s="3" t="s">
        <v>435</v>
      </c>
    </row>
    <row r="41" spans="1:3">
      <c r="A41" s="4" t="s">
        <v>429</v>
      </c>
      <c r="B41" s="5" t="n">
        <v>9002</v>
      </c>
      <c r="C41" s="5" t="n">
        <v>7025</v>
      </c>
    </row>
    <row r="42" spans="1:3">
      <c r="A42" s="4" t="s">
        <v>430</v>
      </c>
      <c r="B42" s="5" t="n">
        <v>298</v>
      </c>
      <c r="C42" s="5" t="n">
        <v>374</v>
      </c>
    </row>
    <row r="43" spans="1:3">
      <c r="A43" s="4" t="s">
        <v>431</v>
      </c>
      <c r="B43" s="5" t="n">
        <v>-151</v>
      </c>
      <c r="C43" s="5" t="n">
        <v>0</v>
      </c>
    </row>
    <row r="44" spans="1:3">
      <c r="A44" s="4" t="s">
        <v>432</v>
      </c>
      <c r="B44" s="6" t="n">
        <v>9149</v>
      </c>
      <c r="C44" s="6" t="n">
        <v>73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444</v>
      </c>
      <c r="B3" s="6" t="n">
        <v>1973</v>
      </c>
      <c r="C3" s="6" t="n">
        <v>8957</v>
      </c>
    </row>
    <row r="4" spans="1:3">
      <c r="A4" s="4" t="s">
        <v>445</v>
      </c>
      <c r="B4" s="4" t="s">
        <v>446</v>
      </c>
      <c r="C4" s="4" t="s">
        <v>447</v>
      </c>
    </row>
    <row r="5" spans="1:3">
      <c r="A5" s="4" t="s">
        <v>448</v>
      </c>
      <c r="B5" s="6" t="n">
        <v>4026</v>
      </c>
      <c r="C5" s="6" t="n">
        <v>4337</v>
      </c>
    </row>
    <row r="6" spans="1:3">
      <c r="A6" s="4" t="s">
        <v>449</v>
      </c>
      <c r="B6" s="4" t="s">
        <v>450</v>
      </c>
      <c r="C6" s="4" t="s">
        <v>451</v>
      </c>
    </row>
    <row r="7" spans="1:3">
      <c r="A7" s="4" t="s">
        <v>452</v>
      </c>
      <c r="B7" s="6" t="n">
        <v>13463</v>
      </c>
      <c r="C7" s="6" t="n">
        <v>6717</v>
      </c>
    </row>
    <row r="8" spans="1:3">
      <c r="A8" s="4" t="s">
        <v>453</v>
      </c>
      <c r="B8" s="4" t="s">
        <v>454</v>
      </c>
      <c r="C8" s="4" t="s">
        <v>455</v>
      </c>
    </row>
    <row r="9" spans="1:3">
      <c r="A9" s="4" t="s">
        <v>456</v>
      </c>
      <c r="B9" s="6" t="n">
        <v>3104</v>
      </c>
      <c r="C9" s="6" t="n">
        <v>3367</v>
      </c>
    </row>
    <row r="10" spans="1:3">
      <c r="A10" s="4" t="s">
        <v>457</v>
      </c>
      <c r="B10" s="4" t="s">
        <v>458</v>
      </c>
      <c r="C10" s="4" t="s">
        <v>459</v>
      </c>
    </row>
    <row r="11" spans="1:3">
      <c r="A11" s="4" t="s">
        <v>460</v>
      </c>
      <c r="B11" s="6" t="n">
        <v>22681</v>
      </c>
      <c r="C11" s="6" t="n">
        <v>23441</v>
      </c>
    </row>
    <row r="12" spans="1:3">
      <c r="A12" s="4" t="s">
        <v>461</v>
      </c>
      <c r="B12" s="4" t="s">
        <v>451</v>
      </c>
      <c r="C12" s="4" t="s">
        <v>462</v>
      </c>
    </row>
    <row r="13" spans="1:3">
      <c r="A13" s="3" t="s">
        <v>463</v>
      </c>
    </row>
    <row r="14" spans="1:3">
      <c r="A14" s="4" t="s">
        <v>444</v>
      </c>
      <c r="B14" s="6" t="n">
        <v>0</v>
      </c>
      <c r="C14" s="6" t="n">
        <v>0</v>
      </c>
    </row>
    <row r="15" spans="1:3">
      <c r="A15" s="4" t="s">
        <v>445</v>
      </c>
      <c r="B15" s="4" t="s">
        <v>464</v>
      </c>
      <c r="C15" s="4" t="s">
        <v>464</v>
      </c>
    </row>
    <row r="16" spans="1:3">
      <c r="A16" s="4" t="s">
        <v>448</v>
      </c>
      <c r="B16" s="6" t="n">
        <v>797</v>
      </c>
      <c r="C16" s="6" t="n">
        <v>1746</v>
      </c>
    </row>
    <row r="17" spans="1:3">
      <c r="A17" s="4" t="s">
        <v>449</v>
      </c>
      <c r="B17" s="4" t="s">
        <v>465</v>
      </c>
      <c r="C17" s="4" t="s">
        <v>466</v>
      </c>
    </row>
    <row r="18" spans="1:3">
      <c r="A18" s="4" t="s">
        <v>452</v>
      </c>
      <c r="B18" s="6" t="n">
        <v>5531</v>
      </c>
      <c r="C18" s="6" t="n">
        <v>5279</v>
      </c>
    </row>
    <row r="19" spans="1:3">
      <c r="A19" s="4" t="s">
        <v>453</v>
      </c>
      <c r="B19" s="4" t="s">
        <v>467</v>
      </c>
      <c r="C19" s="4" t="s">
        <v>468</v>
      </c>
    </row>
    <row r="20" spans="1:3">
      <c r="A20" s="4" t="s">
        <v>456</v>
      </c>
      <c r="B20" s="6" t="n">
        <v>2674</v>
      </c>
      <c r="C20" s="6" t="n">
        <v>0</v>
      </c>
    </row>
    <row r="21" spans="1:3">
      <c r="A21" s="4" t="s">
        <v>457</v>
      </c>
      <c r="B21" s="4" t="s">
        <v>469</v>
      </c>
      <c r="C21" s="4" t="s">
        <v>464</v>
      </c>
    </row>
    <row r="22" spans="1:3">
      <c r="A22" s="4" t="s">
        <v>470</v>
      </c>
      <c r="B22" s="6" t="n">
        <v>9002</v>
      </c>
      <c r="C22" s="6" t="n">
        <v>7025</v>
      </c>
    </row>
    <row r="23" spans="1:3">
      <c r="A23" s="4" t="s">
        <v>461</v>
      </c>
      <c r="B23" s="4" t="s">
        <v>467</v>
      </c>
      <c r="C23" s="4" t="s">
        <v>467</v>
      </c>
    </row>
    <row r="24" spans="1:3">
      <c r="A24" s="4" t="s">
        <v>438</v>
      </c>
    </row>
    <row r="25" spans="1:3">
      <c r="A25" s="3" t="s">
        <v>443</v>
      </c>
    </row>
    <row r="26" spans="1:3">
      <c r="A26" s="4" t="s">
        <v>444</v>
      </c>
      <c r="B26" s="6" t="n">
        <v>1973</v>
      </c>
      <c r="C26" s="6" t="n">
        <v>8957</v>
      </c>
    </row>
    <row r="27" spans="1:3">
      <c r="A27" s="4" t="s">
        <v>445</v>
      </c>
      <c r="B27" s="4" t="s">
        <v>446</v>
      </c>
      <c r="C27" s="4" t="s">
        <v>447</v>
      </c>
    </row>
    <row r="28" spans="1:3">
      <c r="A28" s="4" t="s">
        <v>448</v>
      </c>
      <c r="B28" s="6" t="n">
        <v>1963</v>
      </c>
      <c r="C28" s="6" t="n">
        <v>0</v>
      </c>
    </row>
    <row r="29" spans="1:3">
      <c r="A29" s="4" t="s">
        <v>449</v>
      </c>
      <c r="B29" s="4" t="s">
        <v>455</v>
      </c>
      <c r="C29" s="4" t="s">
        <v>464</v>
      </c>
    </row>
    <row r="30" spans="1:3">
      <c r="A30" s="4" t="s">
        <v>452</v>
      </c>
      <c r="B30" s="6" t="n">
        <v>1636</v>
      </c>
      <c r="C30" s="6" t="n">
        <v>2190</v>
      </c>
    </row>
    <row r="31" spans="1:3">
      <c r="A31" s="4" t="s">
        <v>453</v>
      </c>
      <c r="B31" s="4" t="s">
        <v>451</v>
      </c>
      <c r="C31" s="4" t="s">
        <v>471</v>
      </c>
    </row>
    <row r="32" spans="1:3">
      <c r="A32" s="4" t="s">
        <v>456</v>
      </c>
      <c r="B32" s="6" t="n">
        <v>0</v>
      </c>
      <c r="C32" s="6" t="n">
        <v>0</v>
      </c>
    </row>
    <row r="33" spans="1:3">
      <c r="A33" s="4" t="s">
        <v>457</v>
      </c>
      <c r="B33" s="4" t="s">
        <v>464</v>
      </c>
      <c r="C33" s="4" t="s">
        <v>464</v>
      </c>
    </row>
    <row r="34" spans="1:3">
      <c r="A34" s="4" t="s">
        <v>460</v>
      </c>
      <c r="B34" s="6" t="n">
        <v>5572</v>
      </c>
      <c r="C34" s="6" t="n">
        <v>11147</v>
      </c>
    </row>
    <row r="35" spans="1:3">
      <c r="A35" s="4" t="s">
        <v>461</v>
      </c>
      <c r="B35" s="4" t="s">
        <v>472</v>
      </c>
      <c r="C35" s="4" t="s">
        <v>469</v>
      </c>
    </row>
    <row r="36" spans="1:3">
      <c r="A36" s="4" t="s">
        <v>439</v>
      </c>
    </row>
    <row r="37" spans="1:3">
      <c r="A37" s="3" t="s">
        <v>443</v>
      </c>
    </row>
    <row r="38" spans="1:3">
      <c r="A38" s="4" t="s">
        <v>444</v>
      </c>
      <c r="B38" s="6" t="n">
        <v>0</v>
      </c>
      <c r="C38" s="6" t="n">
        <v>0</v>
      </c>
    </row>
    <row r="39" spans="1:3">
      <c r="A39" s="4" t="s">
        <v>445</v>
      </c>
      <c r="B39" s="4" t="s">
        <v>464</v>
      </c>
      <c r="C39" s="4" t="s">
        <v>464</v>
      </c>
    </row>
    <row r="40" spans="1:3">
      <c r="A40" s="4" t="s">
        <v>448</v>
      </c>
      <c r="B40" s="6" t="n">
        <v>2063</v>
      </c>
      <c r="C40" s="6" t="n">
        <v>4337</v>
      </c>
    </row>
    <row r="41" spans="1:3">
      <c r="A41" s="4" t="s">
        <v>449</v>
      </c>
      <c r="B41" s="4" t="s">
        <v>473</v>
      </c>
      <c r="C41" s="4" t="s">
        <v>451</v>
      </c>
    </row>
    <row r="42" spans="1:3">
      <c r="A42" s="4" t="s">
        <v>452</v>
      </c>
      <c r="B42" s="6" t="n">
        <v>11827</v>
      </c>
      <c r="C42" s="6" t="n">
        <v>4527</v>
      </c>
    </row>
    <row r="43" spans="1:3">
      <c r="A43" s="4" t="s">
        <v>453</v>
      </c>
      <c r="B43" s="4" t="s">
        <v>454</v>
      </c>
      <c r="C43" s="4" t="s">
        <v>474</v>
      </c>
    </row>
    <row r="44" spans="1:3">
      <c r="A44" s="4" t="s">
        <v>456</v>
      </c>
      <c r="B44" s="6" t="n">
        <v>3104</v>
      </c>
      <c r="C44" s="6" t="n">
        <v>3367</v>
      </c>
    </row>
    <row r="45" spans="1:3">
      <c r="A45" s="4" t="s">
        <v>457</v>
      </c>
      <c r="B45" s="4" t="s">
        <v>458</v>
      </c>
      <c r="C45" s="4" t="s">
        <v>459</v>
      </c>
    </row>
    <row r="46" spans="1:3">
      <c r="A46" s="4" t="s">
        <v>460</v>
      </c>
      <c r="B46" s="6" t="n">
        <v>16994</v>
      </c>
      <c r="C46" s="6" t="n">
        <v>12231</v>
      </c>
    </row>
    <row r="47" spans="1:3">
      <c r="A47" s="4" t="s">
        <v>461</v>
      </c>
      <c r="B47" s="4" t="s">
        <v>459</v>
      </c>
      <c r="C47" s="4" t="s">
        <v>475</v>
      </c>
    </row>
    <row r="48" spans="1:3">
      <c r="A48" s="4" t="s">
        <v>440</v>
      </c>
    </row>
    <row r="49" spans="1:3">
      <c r="A49" s="3" t="s">
        <v>443</v>
      </c>
    </row>
    <row r="50" spans="1:3">
      <c r="A50" s="4" t="s">
        <v>444</v>
      </c>
      <c r="B50" s="6" t="n">
        <v>0</v>
      </c>
      <c r="C50" s="6" t="n">
        <v>0</v>
      </c>
    </row>
    <row r="51" spans="1:3">
      <c r="A51" s="4" t="s">
        <v>445</v>
      </c>
      <c r="B51" s="4" t="s">
        <v>464</v>
      </c>
      <c r="C51" s="4" t="s">
        <v>464</v>
      </c>
    </row>
    <row r="52" spans="1:3">
      <c r="A52" s="4" t="s">
        <v>448</v>
      </c>
      <c r="B52" s="6" t="n">
        <v>0</v>
      </c>
      <c r="C52" s="6" t="n">
        <v>0</v>
      </c>
    </row>
    <row r="53" spans="1:3">
      <c r="A53" s="4" t="s">
        <v>449</v>
      </c>
      <c r="B53" s="4" t="s">
        <v>464</v>
      </c>
      <c r="C53" s="4" t="s">
        <v>464</v>
      </c>
    </row>
    <row r="54" spans="1:3">
      <c r="A54" s="4" t="s">
        <v>452</v>
      </c>
      <c r="B54" s="6" t="n">
        <v>0</v>
      </c>
      <c r="C54" s="6" t="n">
        <v>0</v>
      </c>
    </row>
    <row r="55" spans="1:3">
      <c r="A55" s="4" t="s">
        <v>453</v>
      </c>
      <c r="B55" s="4" t="s">
        <v>464</v>
      </c>
      <c r="C55" s="4" t="s">
        <v>464</v>
      </c>
    </row>
    <row r="56" spans="1:3">
      <c r="A56" s="4" t="s">
        <v>456</v>
      </c>
      <c r="B56" s="6" t="n">
        <v>0</v>
      </c>
      <c r="C56" s="6" t="n">
        <v>0</v>
      </c>
    </row>
    <row r="57" spans="1:3">
      <c r="A57" s="4" t="s">
        <v>457</v>
      </c>
      <c r="B57" s="4" t="s">
        <v>464</v>
      </c>
      <c r="C57" s="4" t="s">
        <v>464</v>
      </c>
    </row>
    <row r="58" spans="1:3">
      <c r="A58" s="4" t="s">
        <v>460</v>
      </c>
      <c r="B58" s="6" t="n">
        <v>115</v>
      </c>
      <c r="C58" s="6" t="n">
        <v>63</v>
      </c>
    </row>
    <row r="59" spans="1:3">
      <c r="A59" s="4" t="s">
        <v>461</v>
      </c>
      <c r="B59" s="4" t="s">
        <v>464</v>
      </c>
      <c r="C59" s="4" t="s">
        <v>464</v>
      </c>
    </row>
    <row r="60" spans="1:3">
      <c r="A60" s="4" t="s">
        <v>441</v>
      </c>
    </row>
    <row r="61" spans="1:3">
      <c r="A61" s="3" t="s">
        <v>463</v>
      </c>
    </row>
    <row r="62" spans="1:3">
      <c r="A62" s="4" t="s">
        <v>444</v>
      </c>
      <c r="B62" s="6" t="n">
        <v>0</v>
      </c>
      <c r="C62" s="6" t="n">
        <v>0</v>
      </c>
    </row>
    <row r="63" spans="1:3">
      <c r="A63" s="4" t="s">
        <v>445</v>
      </c>
      <c r="B63" s="4" t="s">
        <v>464</v>
      </c>
      <c r="C63" s="4" t="s">
        <v>464</v>
      </c>
    </row>
    <row r="64" spans="1:3">
      <c r="A64" s="4" t="s">
        <v>448</v>
      </c>
      <c r="B64" s="6" t="n">
        <v>797</v>
      </c>
      <c r="C64" s="6" t="n">
        <v>1746</v>
      </c>
    </row>
    <row r="65" spans="1:3">
      <c r="A65" s="4" t="s">
        <v>449</v>
      </c>
      <c r="B65" s="4" t="s">
        <v>465</v>
      </c>
      <c r="C65" s="4" t="s">
        <v>466</v>
      </c>
    </row>
    <row r="66" spans="1:3">
      <c r="A66" s="4" t="s">
        <v>452</v>
      </c>
      <c r="B66" s="6" t="n">
        <v>5531</v>
      </c>
      <c r="C66" s="6" t="n">
        <v>5279</v>
      </c>
    </row>
    <row r="67" spans="1:3">
      <c r="A67" s="4" t="s">
        <v>453</v>
      </c>
      <c r="B67" s="4" t="s">
        <v>467</v>
      </c>
      <c r="C67" s="4" t="s">
        <v>468</v>
      </c>
    </row>
    <row r="68" spans="1:3">
      <c r="A68" s="4" t="s">
        <v>456</v>
      </c>
      <c r="B68" s="6" t="n">
        <v>2674</v>
      </c>
      <c r="C68" s="6" t="n">
        <v>0</v>
      </c>
    </row>
    <row r="69" spans="1:3">
      <c r="A69" s="4" t="s">
        <v>457</v>
      </c>
      <c r="B69" s="4" t="s">
        <v>469</v>
      </c>
      <c r="C69" s="4" t="s">
        <v>464</v>
      </c>
    </row>
    <row r="70" spans="1:3">
      <c r="A70" s="4" t="s">
        <v>470</v>
      </c>
      <c r="B70" s="6" t="n">
        <v>9002</v>
      </c>
      <c r="C70" s="6" t="n">
        <v>7025</v>
      </c>
    </row>
    <row r="71" spans="1:3">
      <c r="A71" s="4" t="s">
        <v>461</v>
      </c>
      <c r="B71" s="4" t="s">
        <v>467</v>
      </c>
      <c r="C71" s="4" t="s">
        <v>4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77</v>
      </c>
    </row>
    <row r="3" spans="1:3">
      <c r="A3" s="4" t="s">
        <v>478</v>
      </c>
      <c r="B3" s="6" t="n">
        <v>1995</v>
      </c>
      <c r="C3" s="6" t="n">
        <v>9053</v>
      </c>
    </row>
    <row r="4" spans="1:3">
      <c r="A4" s="4" t="s">
        <v>479</v>
      </c>
      <c r="B4" s="5" t="n">
        <v>4027</v>
      </c>
      <c r="C4" s="5" t="n">
        <v>4335</v>
      </c>
    </row>
    <row r="5" spans="1:3">
      <c r="A5" s="4" t="s">
        <v>480</v>
      </c>
      <c r="B5" s="5" t="n">
        <v>13508</v>
      </c>
      <c r="C5" s="5" t="n">
        <v>6713</v>
      </c>
    </row>
    <row r="6" spans="1:3">
      <c r="A6" s="4" t="s">
        <v>481</v>
      </c>
      <c r="B6" s="5" t="n">
        <v>3135</v>
      </c>
      <c r="C6" s="5" t="n">
        <v>3391</v>
      </c>
    </row>
    <row r="7" spans="1:3">
      <c r="A7" s="4" t="s">
        <v>482</v>
      </c>
      <c r="B7" s="5" t="n">
        <v>66</v>
      </c>
      <c r="C7" s="5" t="n">
        <v>66</v>
      </c>
    </row>
    <row r="8" spans="1:3">
      <c r="A8" s="4" t="s">
        <v>429</v>
      </c>
      <c r="B8" s="5" t="n">
        <v>22731</v>
      </c>
      <c r="C8" s="5" t="n">
        <v>23558</v>
      </c>
    </row>
    <row r="9" spans="1:3">
      <c r="A9" s="3" t="s">
        <v>483</v>
      </c>
    </row>
    <row r="10" spans="1:3">
      <c r="A10" s="4" t="s">
        <v>478</v>
      </c>
      <c r="B10" s="5" t="n">
        <v>1973</v>
      </c>
      <c r="C10" s="5" t="n">
        <v>8957</v>
      </c>
    </row>
    <row r="11" spans="1:3">
      <c r="A11" s="4" t="s">
        <v>479</v>
      </c>
      <c r="B11" s="5" t="n">
        <v>4026</v>
      </c>
      <c r="C11" s="5" t="n">
        <v>4337</v>
      </c>
    </row>
    <row r="12" spans="1:3">
      <c r="A12" s="4" t="s">
        <v>480</v>
      </c>
      <c r="B12" s="5" t="n">
        <v>13463</v>
      </c>
      <c r="C12" s="5" t="n">
        <v>6717</v>
      </c>
    </row>
    <row r="13" spans="1:3">
      <c r="A13" s="4" t="s">
        <v>481</v>
      </c>
      <c r="B13" s="5" t="n">
        <v>3104</v>
      </c>
      <c r="C13" s="5" t="n">
        <v>3367</v>
      </c>
    </row>
    <row r="14" spans="1:3">
      <c r="A14" s="4" t="s">
        <v>482</v>
      </c>
      <c r="B14" s="5" t="n">
        <v>115</v>
      </c>
      <c r="C14" s="5" t="n">
        <v>63</v>
      </c>
    </row>
    <row r="15" spans="1:3">
      <c r="A15" s="4" t="s">
        <v>484</v>
      </c>
      <c r="B15" s="5" t="n">
        <v>22681</v>
      </c>
      <c r="C15" s="5" t="n">
        <v>23441</v>
      </c>
    </row>
    <row r="16" spans="1:3">
      <c r="A16" s="3" t="s">
        <v>485</v>
      </c>
    </row>
    <row r="17" spans="1:3">
      <c r="A17" s="4" t="s">
        <v>478</v>
      </c>
      <c r="B17" s="5" t="n">
        <v>0</v>
      </c>
      <c r="C17" s="5" t="n">
        <v>0</v>
      </c>
    </row>
    <row r="18" spans="1:3">
      <c r="A18" s="4" t="s">
        <v>479</v>
      </c>
      <c r="B18" s="5" t="n">
        <v>797</v>
      </c>
      <c r="C18" s="5" t="n">
        <v>1746</v>
      </c>
    </row>
    <row r="19" spans="1:3">
      <c r="A19" s="4" t="s">
        <v>480</v>
      </c>
      <c r="B19" s="5" t="n">
        <v>5531</v>
      </c>
      <c r="C19" s="5" t="n">
        <v>5279</v>
      </c>
    </row>
    <row r="20" spans="1:3">
      <c r="A20" s="4" t="s">
        <v>481</v>
      </c>
      <c r="B20" s="5" t="n">
        <v>2674</v>
      </c>
      <c r="C20" s="5" t="n">
        <v>0</v>
      </c>
    </row>
    <row r="21" spans="1:3">
      <c r="A21" s="4" t="s">
        <v>429</v>
      </c>
      <c r="B21" s="5" t="n">
        <v>9002</v>
      </c>
      <c r="C21" s="5" t="n">
        <v>7025</v>
      </c>
    </row>
    <row r="22" spans="1:3">
      <c r="A22" s="3" t="s">
        <v>486</v>
      </c>
    </row>
    <row r="23" spans="1:3">
      <c r="A23" s="4" t="s">
        <v>478</v>
      </c>
      <c r="B23" s="5" t="n">
        <v>0</v>
      </c>
      <c r="C23" s="5" t="n">
        <v>0</v>
      </c>
    </row>
    <row r="24" spans="1:3">
      <c r="A24" s="4" t="s">
        <v>479</v>
      </c>
      <c r="B24" s="5" t="n">
        <v>864</v>
      </c>
      <c r="C24" s="5" t="n">
        <v>1888</v>
      </c>
    </row>
    <row r="25" spans="1:3">
      <c r="A25" s="4" t="s">
        <v>480</v>
      </c>
      <c r="B25" s="5" t="n">
        <v>5762</v>
      </c>
      <c r="C25" s="5" t="n">
        <v>5511</v>
      </c>
    </row>
    <row r="26" spans="1:3">
      <c r="A26" s="4" t="s">
        <v>481</v>
      </c>
      <c r="B26" s="5" t="n">
        <v>2523</v>
      </c>
      <c r="C26" s="5" t="n">
        <v>0</v>
      </c>
    </row>
    <row r="27" spans="1:3">
      <c r="A27" s="4" t="s">
        <v>484</v>
      </c>
      <c r="B27" s="6" t="n">
        <v>9149</v>
      </c>
      <c r="C27" s="6" t="n">
        <v>73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7</v>
      </c>
      <c r="B1" s="2" t="s">
        <v>488</v>
      </c>
      <c r="C1" s="2" t="s">
        <v>489</v>
      </c>
    </row>
    <row r="2" spans="1:3">
      <c r="A2" s="3" t="s">
        <v>490</v>
      </c>
    </row>
    <row r="3" spans="1:3">
      <c r="A3" s="4" t="s">
        <v>491</v>
      </c>
      <c r="B3" s="6" t="n">
        <v>64</v>
      </c>
      <c r="C3" s="6" t="n">
        <v>57</v>
      </c>
    </row>
    <row r="4" spans="1:3">
      <c r="A4" s="4" t="s">
        <v>492</v>
      </c>
      <c r="B4" s="5" t="n">
        <v>11866</v>
      </c>
      <c r="C4" s="5" t="n">
        <v>8878</v>
      </c>
    </row>
    <row r="5" spans="1:3">
      <c r="A5" s="4" t="s">
        <v>493</v>
      </c>
      <c r="B5" s="5" t="n">
        <v>83</v>
      </c>
      <c r="C5" s="5" t="n">
        <v>119</v>
      </c>
    </row>
    <row r="6" spans="1:3">
      <c r="A6" s="4" t="s">
        <v>494</v>
      </c>
      <c r="B6" s="5" t="n">
        <v>3237</v>
      </c>
      <c r="C6" s="5" t="n">
        <v>3932</v>
      </c>
    </row>
    <row r="7" spans="1:3">
      <c r="A7" s="4" t="s">
        <v>495</v>
      </c>
      <c r="B7" s="5" t="n">
        <v>147</v>
      </c>
      <c r="C7" s="5" t="n">
        <v>176</v>
      </c>
    </row>
    <row r="8" spans="1:3">
      <c r="A8" s="4" t="s">
        <v>496</v>
      </c>
      <c r="B8" s="5" t="n">
        <v>15103</v>
      </c>
      <c r="C8" s="5" t="n">
        <v>12810</v>
      </c>
    </row>
    <row r="9" spans="1:3">
      <c r="A9" s="3" t="s">
        <v>497</v>
      </c>
    </row>
    <row r="10" spans="1:3">
      <c r="A10" s="4" t="s">
        <v>491</v>
      </c>
      <c r="B10" s="5" t="n">
        <v>151</v>
      </c>
      <c r="C10" s="5" t="n">
        <v>0</v>
      </c>
    </row>
    <row r="11" spans="1:3">
      <c r="A11" s="4" t="s">
        <v>492</v>
      </c>
      <c r="B11" s="5" t="n">
        <v>3312</v>
      </c>
      <c r="C11" s="5" t="n">
        <v>0</v>
      </c>
    </row>
    <row r="12" spans="1:3">
      <c r="A12" s="4" t="s">
        <v>493</v>
      </c>
      <c r="B12" s="5" t="n">
        <v>0</v>
      </c>
      <c r="C12" s="5" t="n">
        <v>0</v>
      </c>
    </row>
    <row r="13" spans="1:3">
      <c r="A13" s="4" t="s">
        <v>494</v>
      </c>
      <c r="B13" s="5" t="n">
        <v>0</v>
      </c>
      <c r="C13" s="5" t="n">
        <v>0</v>
      </c>
    </row>
    <row r="14" spans="1:3">
      <c r="A14" s="4" t="s">
        <v>495</v>
      </c>
      <c r="B14" s="5" t="n">
        <v>151</v>
      </c>
      <c r="C14" s="5" t="n">
        <v>0</v>
      </c>
    </row>
    <row r="15" spans="1:3">
      <c r="A15" s="4" t="s">
        <v>496</v>
      </c>
      <c r="B15" s="6" t="n">
        <v>3312</v>
      </c>
      <c r="C15" s="6" t="n">
        <v>0</v>
      </c>
    </row>
    <row r="16" spans="1:3">
      <c r="A16" s="4" t="s">
        <v>498</v>
      </c>
      <c r="B16" s="5" t="n">
        <v>17</v>
      </c>
      <c r="C16" s="5" t="n">
        <v>9</v>
      </c>
    </row>
    <row r="17" spans="1:3">
      <c r="A17" s="4" t="s">
        <v>438</v>
      </c>
    </row>
    <row r="18" spans="1:3">
      <c r="A18" s="3" t="s">
        <v>490</v>
      </c>
    </row>
    <row r="19" spans="1:3">
      <c r="A19" s="4" t="s">
        <v>491</v>
      </c>
      <c r="B19" s="6" t="n">
        <v>29</v>
      </c>
      <c r="C19" s="6" t="n">
        <v>48</v>
      </c>
    </row>
    <row r="20" spans="1:3">
      <c r="A20" s="4" t="s">
        <v>492</v>
      </c>
      <c r="B20" s="5" t="n">
        <v>3936</v>
      </c>
      <c r="C20" s="5" t="n">
        <v>7224</v>
      </c>
    </row>
    <row r="21" spans="1:3">
      <c r="A21" s="4" t="s">
        <v>493</v>
      </c>
      <c r="B21" s="5" t="n">
        <v>33</v>
      </c>
      <c r="C21" s="5" t="n">
        <v>67</v>
      </c>
    </row>
    <row r="22" spans="1:3">
      <c r="A22" s="4" t="s">
        <v>494</v>
      </c>
      <c r="B22" s="5" t="n">
        <v>1636</v>
      </c>
      <c r="C22" s="5" t="n">
        <v>1924</v>
      </c>
    </row>
    <row r="23" spans="1:3">
      <c r="A23" s="4" t="s">
        <v>495</v>
      </c>
      <c r="B23" s="5" t="n">
        <v>62</v>
      </c>
      <c r="C23" s="5" t="n">
        <v>115</v>
      </c>
    </row>
    <row r="24" spans="1:3">
      <c r="A24" s="4" t="s">
        <v>496</v>
      </c>
      <c r="B24" s="5" t="n">
        <v>5572</v>
      </c>
      <c r="C24" s="5" t="n">
        <v>9148</v>
      </c>
    </row>
    <row r="25" spans="1:3">
      <c r="A25" s="4" t="s">
        <v>439</v>
      </c>
    </row>
    <row r="26" spans="1:3">
      <c r="A26" s="3" t="s">
        <v>490</v>
      </c>
    </row>
    <row r="27" spans="1:3">
      <c r="A27" s="4" t="s">
        <v>491</v>
      </c>
      <c r="B27" s="5" t="n">
        <v>35</v>
      </c>
      <c r="C27" s="5" t="n">
        <v>9</v>
      </c>
    </row>
    <row r="28" spans="1:3">
      <c r="A28" s="4" t="s">
        <v>492</v>
      </c>
      <c r="B28" s="5" t="n">
        <v>7930</v>
      </c>
      <c r="C28" s="5" t="n">
        <v>1654</v>
      </c>
    </row>
    <row r="29" spans="1:3">
      <c r="A29" s="4" t="s">
        <v>493</v>
      </c>
      <c r="B29" s="5" t="n">
        <v>50</v>
      </c>
      <c r="C29" s="5" t="n">
        <v>49</v>
      </c>
    </row>
    <row r="30" spans="1:3">
      <c r="A30" s="4" t="s">
        <v>494</v>
      </c>
      <c r="B30" s="5" t="n">
        <v>1601</v>
      </c>
      <c r="C30" s="5" t="n">
        <v>1945</v>
      </c>
    </row>
    <row r="31" spans="1:3">
      <c r="A31" s="4" t="s">
        <v>495</v>
      </c>
      <c r="B31" s="5" t="n">
        <v>85</v>
      </c>
      <c r="C31" s="5" t="n">
        <v>58</v>
      </c>
    </row>
    <row r="32" spans="1:3">
      <c r="A32" s="4" t="s">
        <v>496</v>
      </c>
      <c r="B32" s="5" t="n">
        <v>9531</v>
      </c>
      <c r="C32" s="5" t="n">
        <v>3599</v>
      </c>
    </row>
    <row r="33" spans="1:3">
      <c r="A33" s="4" t="s">
        <v>440</v>
      </c>
    </row>
    <row r="34" spans="1:3">
      <c r="A34" s="3" t="s">
        <v>490</v>
      </c>
    </row>
    <row r="35" spans="1:3">
      <c r="A35" s="4" t="s">
        <v>491</v>
      </c>
      <c r="B35" s="5" t="n">
        <v>0</v>
      </c>
      <c r="C35" s="5" t="n">
        <v>0</v>
      </c>
    </row>
    <row r="36" spans="1:3">
      <c r="A36" s="4" t="s">
        <v>492</v>
      </c>
      <c r="B36" s="5" t="n">
        <v>0</v>
      </c>
      <c r="C36" s="5" t="n">
        <v>0</v>
      </c>
    </row>
    <row r="37" spans="1:3">
      <c r="A37" s="4" t="s">
        <v>493</v>
      </c>
      <c r="B37" s="5" t="n">
        <v>0</v>
      </c>
      <c r="C37" s="5" t="n">
        <v>3</v>
      </c>
    </row>
    <row r="38" spans="1:3">
      <c r="A38" s="4" t="s">
        <v>494</v>
      </c>
      <c r="B38" s="5" t="n">
        <v>0</v>
      </c>
      <c r="C38" s="5" t="n">
        <v>63</v>
      </c>
    </row>
    <row r="39" spans="1:3">
      <c r="A39" s="4" t="s">
        <v>495</v>
      </c>
      <c r="B39" s="5" t="n">
        <v>0</v>
      </c>
      <c r="C39" s="5" t="n">
        <v>3</v>
      </c>
    </row>
    <row r="40" spans="1:3">
      <c r="A40" s="4" t="s">
        <v>496</v>
      </c>
      <c r="B40" s="5" t="n">
        <v>0</v>
      </c>
      <c r="C40" s="5" t="n">
        <v>63</v>
      </c>
    </row>
    <row r="41" spans="1:3">
      <c r="A41" s="4" t="s">
        <v>441</v>
      </c>
    </row>
    <row r="42" spans="1:3">
      <c r="A42" s="3" t="s">
        <v>497</v>
      </c>
    </row>
    <row r="43" spans="1:3">
      <c r="A43" s="4" t="s">
        <v>491</v>
      </c>
      <c r="B43" s="5" t="n">
        <v>151</v>
      </c>
      <c r="C43" s="5" t="n">
        <v>0</v>
      </c>
    </row>
    <row r="44" spans="1:3">
      <c r="A44" s="4" t="s">
        <v>492</v>
      </c>
      <c r="B44" s="5" t="n">
        <v>3312</v>
      </c>
      <c r="C44" s="5" t="n">
        <v>0</v>
      </c>
    </row>
    <row r="45" spans="1:3">
      <c r="A45" s="4" t="s">
        <v>493</v>
      </c>
      <c r="B45" s="5" t="n">
        <v>0</v>
      </c>
      <c r="C45" s="5" t="n">
        <v>0</v>
      </c>
    </row>
    <row r="46" spans="1:3">
      <c r="A46" s="4" t="s">
        <v>494</v>
      </c>
      <c r="B46" s="5" t="n">
        <v>0</v>
      </c>
      <c r="C46" s="5" t="n">
        <v>0</v>
      </c>
    </row>
    <row r="47" spans="1:3">
      <c r="A47" s="4" t="s">
        <v>495</v>
      </c>
      <c r="B47" s="5" t="n">
        <v>151</v>
      </c>
      <c r="C47" s="5" t="n">
        <v>0</v>
      </c>
    </row>
    <row r="48" spans="1:3">
      <c r="A48" s="4" t="s">
        <v>496</v>
      </c>
      <c r="B48" s="6" t="n">
        <v>3312</v>
      </c>
      <c r="C4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9</v>
      </c>
      <c r="B1" s="2" t="s">
        <v>2</v>
      </c>
      <c r="C1" s="2" t="s">
        <v>30</v>
      </c>
    </row>
    <row r="2" spans="1:3">
      <c r="A2" s="3" t="s">
        <v>500</v>
      </c>
    </row>
    <row r="3" spans="1:3">
      <c r="A3" s="4" t="s">
        <v>501</v>
      </c>
      <c r="B3" s="6" t="n">
        <v>61416</v>
      </c>
      <c r="C3" s="6" t="n">
        <v>64488</v>
      </c>
    </row>
    <row r="4" spans="1:3">
      <c r="A4" s="4" t="s">
        <v>420</v>
      </c>
    </row>
    <row r="5" spans="1:3">
      <c r="A5" s="3" t="s">
        <v>500</v>
      </c>
    </row>
    <row r="6" spans="1:3">
      <c r="A6" s="4" t="s">
        <v>501</v>
      </c>
      <c r="B6" s="5" t="n">
        <v>26500</v>
      </c>
      <c r="C6" s="5" t="n">
        <v>34300</v>
      </c>
    </row>
    <row r="7" spans="1:3">
      <c r="A7" s="4" t="s">
        <v>502</v>
      </c>
      <c r="B7" s="5" t="n">
        <v>14200</v>
      </c>
      <c r="C7" s="5" t="n">
        <v>18700</v>
      </c>
    </row>
    <row r="8" spans="1:3">
      <c r="A8" s="4" t="s">
        <v>503</v>
      </c>
    </row>
    <row r="9" spans="1:3">
      <c r="A9" s="3" t="s">
        <v>500</v>
      </c>
    </row>
    <row r="10" spans="1:3">
      <c r="A10" s="4" t="s">
        <v>501</v>
      </c>
      <c r="B10" s="5" t="n">
        <v>34900</v>
      </c>
      <c r="C10" s="5" t="n">
        <v>30200</v>
      </c>
    </row>
    <row r="11" spans="1:3">
      <c r="A11" s="4" t="s">
        <v>502</v>
      </c>
      <c r="B11" s="6" t="n">
        <v>1200</v>
      </c>
      <c r="C11" s="6" t="n">
        <v>1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3</v>
      </c>
    </row>
    <row r="3" spans="1:4">
      <c r="A3" s="3" t="s">
        <v>118</v>
      </c>
    </row>
    <row r="4" spans="1:4">
      <c r="A4" s="4" t="s">
        <v>106</v>
      </c>
      <c r="B4" s="6" t="n">
        <v>5229</v>
      </c>
      <c r="C4" s="6" t="n">
        <v>2870</v>
      </c>
      <c r="D4" s="6" t="n">
        <v>7046</v>
      </c>
    </row>
    <row r="5" spans="1:4">
      <c r="A5" s="3" t="s">
        <v>119</v>
      </c>
    </row>
    <row r="6" spans="1:4">
      <c r="A6" s="4" t="s">
        <v>120</v>
      </c>
      <c r="B6" s="5" t="n">
        <v>39</v>
      </c>
      <c r="C6" s="5" t="n">
        <v>-99</v>
      </c>
      <c r="D6" s="5" t="n">
        <v>305</v>
      </c>
    </row>
    <row r="7" spans="1:4">
      <c r="A7" s="4" t="s">
        <v>121</v>
      </c>
      <c r="B7" s="5" t="n">
        <v>39</v>
      </c>
      <c r="C7" s="5" t="n">
        <v>-99</v>
      </c>
      <c r="D7" s="5" t="n">
        <v>305</v>
      </c>
    </row>
    <row r="8" spans="1:4">
      <c r="A8" s="4" t="s">
        <v>122</v>
      </c>
      <c r="B8" s="6" t="n">
        <v>5268</v>
      </c>
      <c r="C8" s="6" t="n">
        <v>2771</v>
      </c>
      <c r="D8" s="6" t="n">
        <v>73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04</v>
      </c>
      <c r="B1" s="2" t="s">
        <v>2</v>
      </c>
      <c r="C1" s="2" t="s">
        <v>30</v>
      </c>
      <c r="D1" s="2" t="s">
        <v>73</v>
      </c>
      <c r="E1" s="2" t="s">
        <v>505</v>
      </c>
    </row>
    <row r="2" spans="1:5">
      <c r="A2" s="3" t="s">
        <v>506</v>
      </c>
    </row>
    <row r="3" spans="1:5">
      <c r="A3" s="4" t="s">
        <v>507</v>
      </c>
      <c r="B3" s="6" t="n">
        <v>570026</v>
      </c>
      <c r="C3" s="6" t="n">
        <v>478605</v>
      </c>
    </row>
    <row r="4" spans="1:5">
      <c r="A4" s="4" t="s">
        <v>508</v>
      </c>
      <c r="B4" s="5" t="n">
        <v>-7464</v>
      </c>
      <c r="C4" s="5" t="n">
        <v>-6916</v>
      </c>
      <c r="D4" s="6" t="n">
        <v>-7877</v>
      </c>
      <c r="E4" s="6" t="n">
        <v>-12208</v>
      </c>
    </row>
    <row r="5" spans="1:5">
      <c r="A5" s="4" t="s">
        <v>509</v>
      </c>
      <c r="B5" s="5" t="n">
        <v>-453</v>
      </c>
      <c r="C5" s="5" t="n">
        <v>560</v>
      </c>
    </row>
    <row r="6" spans="1:5">
      <c r="A6" s="4" t="s">
        <v>510</v>
      </c>
      <c r="B6" s="5" t="n">
        <v>-170</v>
      </c>
      <c r="C6" s="5" t="n">
        <v>-191</v>
      </c>
    </row>
    <row r="7" spans="1:5">
      <c r="A7" s="4" t="s">
        <v>511</v>
      </c>
      <c r="B7" s="5" t="n">
        <v>561939</v>
      </c>
      <c r="C7" s="5" t="n">
        <v>472058</v>
      </c>
    </row>
    <row r="8" spans="1:5">
      <c r="A8" s="4" t="s">
        <v>426</v>
      </c>
    </row>
    <row r="9" spans="1:5">
      <c r="A9" s="3" t="s">
        <v>506</v>
      </c>
    </row>
    <row r="10" spans="1:5">
      <c r="A10" s="4" t="s">
        <v>507</v>
      </c>
      <c r="B10" s="5" t="n">
        <v>194222</v>
      </c>
      <c r="C10" s="5" t="n">
        <v>177891</v>
      </c>
    </row>
    <row r="11" spans="1:5">
      <c r="A11" s="4" t="s">
        <v>508</v>
      </c>
      <c r="B11" s="5" t="n">
        <v>-2201</v>
      </c>
      <c r="C11" s="5" t="n">
        <v>-3525</v>
      </c>
      <c r="D11" s="5" t="n">
        <v>-4032</v>
      </c>
      <c r="E11" s="5" t="n">
        <v>-5114</v>
      </c>
    </row>
    <row r="12" spans="1:5">
      <c r="A12" s="4" t="s">
        <v>419</v>
      </c>
    </row>
    <row r="13" spans="1:5">
      <c r="A13" s="3" t="s">
        <v>506</v>
      </c>
    </row>
    <row r="14" spans="1:5">
      <c r="A14" s="4" t="s">
        <v>507</v>
      </c>
      <c r="B14" s="5" t="n">
        <v>272142</v>
      </c>
      <c r="C14" s="5" t="n">
        <v>179491</v>
      </c>
    </row>
    <row r="15" spans="1:5">
      <c r="A15" s="4" t="s">
        <v>508</v>
      </c>
      <c r="B15" s="5" t="n">
        <v>-3707</v>
      </c>
      <c r="C15" s="5" t="n">
        <v>-1853</v>
      </c>
      <c r="D15" s="5" t="n">
        <v>-1459</v>
      </c>
      <c r="E15" s="5" t="n">
        <v>-2552</v>
      </c>
    </row>
    <row r="16" spans="1:5">
      <c r="A16" s="4" t="s">
        <v>417</v>
      </c>
    </row>
    <row r="17" spans="1:5">
      <c r="A17" s="3" t="s">
        <v>506</v>
      </c>
    </row>
    <row r="18" spans="1:5">
      <c r="A18" s="4" t="s">
        <v>507</v>
      </c>
      <c r="B18" s="5" t="n">
        <v>70369</v>
      </c>
      <c r="C18" s="5" t="n">
        <v>77349</v>
      </c>
    </row>
    <row r="19" spans="1:5">
      <c r="A19" s="4" t="s">
        <v>508</v>
      </c>
      <c r="B19" s="5" t="n">
        <v>-1241</v>
      </c>
      <c r="C19" s="5" t="n">
        <v>-939</v>
      </c>
      <c r="D19" s="5" t="n">
        <v>-986</v>
      </c>
      <c r="E19" s="5" t="n">
        <v>-2064</v>
      </c>
    </row>
    <row r="20" spans="1:5">
      <c r="A20" s="4" t="s">
        <v>420</v>
      </c>
    </row>
    <row r="21" spans="1:5">
      <c r="A21" s="3" t="s">
        <v>506</v>
      </c>
    </row>
    <row r="22" spans="1:5">
      <c r="A22" s="4" t="s">
        <v>507</v>
      </c>
      <c r="B22" s="5" t="n">
        <v>10164</v>
      </c>
      <c r="C22" s="5" t="n">
        <v>13744</v>
      </c>
    </row>
    <row r="23" spans="1:5">
      <c r="A23" s="4" t="s">
        <v>508</v>
      </c>
      <c r="B23" s="5" t="n">
        <v>-106</v>
      </c>
      <c r="C23" s="5" t="n">
        <v>-451</v>
      </c>
      <c r="D23" s="5" t="n">
        <v>-1066</v>
      </c>
      <c r="E23" s="5" t="n">
        <v>-1951</v>
      </c>
    </row>
    <row r="24" spans="1:5">
      <c r="A24" s="4" t="s">
        <v>425</v>
      </c>
    </row>
    <row r="25" spans="1:5">
      <c r="A25" s="3" t="s">
        <v>506</v>
      </c>
    </row>
    <row r="26" spans="1:5">
      <c r="A26" s="4" t="s">
        <v>507</v>
      </c>
      <c r="B26" s="5" t="n">
        <v>10292</v>
      </c>
      <c r="C26" s="5" t="n">
        <v>10934</v>
      </c>
    </row>
    <row r="27" spans="1:5">
      <c r="A27" s="4" t="s">
        <v>508</v>
      </c>
      <c r="B27" s="5" t="n">
        <v>-100</v>
      </c>
      <c r="C27" s="5" t="n">
        <v>-43</v>
      </c>
      <c r="D27" s="5" t="n">
        <v>-140</v>
      </c>
      <c r="E27" s="5" t="n">
        <v>-280</v>
      </c>
    </row>
    <row r="28" spans="1:5">
      <c r="A28" s="4" t="s">
        <v>423</v>
      </c>
    </row>
    <row r="29" spans="1:5">
      <c r="A29" s="3" t="s">
        <v>506</v>
      </c>
    </row>
    <row r="30" spans="1:5">
      <c r="A30" s="4" t="s">
        <v>507</v>
      </c>
      <c r="B30" s="5" t="n">
        <v>12750</v>
      </c>
      <c r="C30" s="5" t="n">
        <v>19073</v>
      </c>
    </row>
    <row r="31" spans="1:5">
      <c r="A31" s="4" t="s">
        <v>508</v>
      </c>
      <c r="B31" s="5" t="n">
        <v>-109</v>
      </c>
      <c r="C31" s="5" t="n">
        <v>-103</v>
      </c>
      <c r="D31" s="5" t="n">
        <v>-192</v>
      </c>
      <c r="E31" s="5" t="n">
        <v>-245</v>
      </c>
    </row>
    <row r="32" spans="1:5">
      <c r="A32" s="4" t="s">
        <v>421</v>
      </c>
    </row>
    <row r="33" spans="1:5">
      <c r="A33" s="3" t="s">
        <v>506</v>
      </c>
    </row>
    <row r="34" spans="1:5">
      <c r="A34" s="4" t="s">
        <v>507</v>
      </c>
      <c r="B34" s="5" t="n">
        <v>87</v>
      </c>
      <c r="C34" s="5" t="n">
        <v>123</v>
      </c>
    </row>
    <row r="35" spans="1:5">
      <c r="A35" s="4" t="s">
        <v>508</v>
      </c>
      <c r="B35" s="6" t="n">
        <v>0</v>
      </c>
      <c r="C35" s="6" t="n">
        <v>-2</v>
      </c>
      <c r="D35" s="6" t="n">
        <v>-2</v>
      </c>
      <c r="E35" s="6"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2</v>
      </c>
      <c r="C1" s="2" t="s">
        <v>2</v>
      </c>
      <c r="D1" s="2" t="s">
        <v>30</v>
      </c>
    </row>
    <row r="2" spans="1:4">
      <c r="A2" s="3" t="s">
        <v>513</v>
      </c>
    </row>
    <row r="3" spans="1:4">
      <c r="A3" s="4" t="s">
        <v>514</v>
      </c>
      <c r="C3" s="6" t="n">
        <v>569840</v>
      </c>
      <c r="D3" s="6" t="n">
        <v>476672</v>
      </c>
    </row>
    <row r="4" spans="1:4">
      <c r="A4" s="4" t="s">
        <v>515</v>
      </c>
      <c r="C4" s="5" t="n">
        <v>186</v>
      </c>
      <c r="D4" s="5" t="n">
        <v>1933</v>
      </c>
    </row>
    <row r="5" spans="1:4">
      <c r="A5" s="4" t="s">
        <v>516</v>
      </c>
      <c r="C5" s="5" t="n">
        <v>570026</v>
      </c>
      <c r="D5" s="5" t="n">
        <v>478605</v>
      </c>
    </row>
    <row r="6" spans="1:4">
      <c r="A6" s="4" t="s">
        <v>517</v>
      </c>
      <c r="C6" s="5" t="n">
        <v>0</v>
      </c>
      <c r="D6" s="5" t="n">
        <v>0</v>
      </c>
    </row>
    <row r="7" spans="1:4">
      <c r="A7" s="4" t="s">
        <v>518</v>
      </c>
    </row>
    <row r="8" spans="1:4">
      <c r="A8" s="3" t="s">
        <v>513</v>
      </c>
    </row>
    <row r="9" spans="1:4">
      <c r="A9" s="4" t="s">
        <v>515</v>
      </c>
      <c r="B9" s="4" t="s">
        <v>519</v>
      </c>
      <c r="C9" s="5" t="n">
        <v>165</v>
      </c>
      <c r="D9" s="5" t="n">
        <v>1</v>
      </c>
    </row>
    <row r="10" spans="1:4">
      <c r="A10" s="4" t="s">
        <v>520</v>
      </c>
    </row>
    <row r="11" spans="1:4">
      <c r="A11" s="3" t="s">
        <v>513</v>
      </c>
    </row>
    <row r="12" spans="1:4">
      <c r="A12" s="4" t="s">
        <v>515</v>
      </c>
      <c r="B12" s="4" t="s">
        <v>519</v>
      </c>
      <c r="C12" s="5" t="n">
        <v>21</v>
      </c>
      <c r="D12" s="5" t="n">
        <v>774</v>
      </c>
    </row>
    <row r="13" spans="1:4">
      <c r="A13" s="4" t="s">
        <v>521</v>
      </c>
    </row>
    <row r="14" spans="1:4">
      <c r="A14" s="3" t="s">
        <v>513</v>
      </c>
    </row>
    <row r="15" spans="1:4">
      <c r="A15" s="4" t="s">
        <v>515</v>
      </c>
      <c r="B15" s="4" t="s">
        <v>519</v>
      </c>
      <c r="C15" s="5" t="n">
        <v>0</v>
      </c>
      <c r="D15" s="5" t="n">
        <v>1158</v>
      </c>
    </row>
    <row r="16" spans="1:4">
      <c r="A16" s="4" t="s">
        <v>426</v>
      </c>
    </row>
    <row r="17" spans="1:4">
      <c r="A17" s="3" t="s">
        <v>513</v>
      </c>
    </row>
    <row r="18" spans="1:4">
      <c r="A18" s="4" t="s">
        <v>514</v>
      </c>
      <c r="C18" s="5" t="n">
        <v>194058</v>
      </c>
      <c r="D18" s="5" t="n">
        <v>177480</v>
      </c>
    </row>
    <row r="19" spans="1:4">
      <c r="A19" s="4" t="s">
        <v>515</v>
      </c>
      <c r="C19" s="5" t="n">
        <v>164</v>
      </c>
      <c r="D19" s="5" t="n">
        <v>411</v>
      </c>
    </row>
    <row r="20" spans="1:4">
      <c r="A20" s="4" t="s">
        <v>516</v>
      </c>
      <c r="C20" s="5" t="n">
        <v>194222</v>
      </c>
      <c r="D20" s="5" t="n">
        <v>177891</v>
      </c>
    </row>
    <row r="21" spans="1:4">
      <c r="A21" s="4" t="s">
        <v>517</v>
      </c>
      <c r="C21" s="5" t="n">
        <v>0</v>
      </c>
      <c r="D21" s="5" t="n">
        <v>0</v>
      </c>
    </row>
    <row r="22" spans="1:4">
      <c r="A22" s="4" t="s">
        <v>522</v>
      </c>
    </row>
    <row r="23" spans="1:4">
      <c r="A23" s="3" t="s">
        <v>513</v>
      </c>
    </row>
    <row r="24" spans="1:4">
      <c r="A24" s="4" t="s">
        <v>515</v>
      </c>
      <c r="B24" s="4" t="s">
        <v>519</v>
      </c>
      <c r="C24" s="5" t="n">
        <v>164</v>
      </c>
      <c r="D24" s="5" t="n">
        <v>0</v>
      </c>
    </row>
    <row r="25" spans="1:4">
      <c r="A25" s="4" t="s">
        <v>523</v>
      </c>
    </row>
    <row r="26" spans="1:4">
      <c r="A26" s="3" t="s">
        <v>513</v>
      </c>
    </row>
    <row r="27" spans="1:4">
      <c r="A27" s="4" t="s">
        <v>515</v>
      </c>
      <c r="B27" s="4" t="s">
        <v>519</v>
      </c>
      <c r="C27" s="5" t="n">
        <v>0</v>
      </c>
      <c r="D27" s="5" t="n">
        <v>372</v>
      </c>
    </row>
    <row r="28" spans="1:4">
      <c r="A28" s="4" t="s">
        <v>524</v>
      </c>
    </row>
    <row r="29" spans="1:4">
      <c r="A29" s="3" t="s">
        <v>513</v>
      </c>
    </row>
    <row r="30" spans="1:4">
      <c r="A30" s="4" t="s">
        <v>515</v>
      </c>
      <c r="B30" s="4" t="s">
        <v>519</v>
      </c>
      <c r="C30" s="5" t="n">
        <v>0</v>
      </c>
      <c r="D30" s="5" t="n">
        <v>39</v>
      </c>
    </row>
    <row r="31" spans="1:4">
      <c r="A31" s="4" t="s">
        <v>419</v>
      </c>
    </row>
    <row r="32" spans="1:4">
      <c r="A32" s="3" t="s">
        <v>513</v>
      </c>
    </row>
    <row r="33" spans="1:4">
      <c r="A33" s="4" t="s">
        <v>516</v>
      </c>
      <c r="C33" s="5" t="n">
        <v>272142</v>
      </c>
      <c r="D33" s="5" t="n">
        <v>179491</v>
      </c>
    </row>
    <row r="34" spans="1:4">
      <c r="A34" s="4" t="s">
        <v>525</v>
      </c>
    </row>
    <row r="35" spans="1:4">
      <c r="A35" s="3" t="s">
        <v>513</v>
      </c>
    </row>
    <row r="36" spans="1:4">
      <c r="A36" s="4" t="s">
        <v>514</v>
      </c>
      <c r="C36" s="5" t="n">
        <v>214389</v>
      </c>
      <c r="D36" s="5" t="n">
        <v>138004</v>
      </c>
    </row>
    <row r="37" spans="1:4">
      <c r="A37" s="4" t="s">
        <v>515</v>
      </c>
      <c r="C37" s="5" t="n">
        <v>0</v>
      </c>
      <c r="D37" s="5" t="n">
        <v>612</v>
      </c>
    </row>
    <row r="38" spans="1:4">
      <c r="A38" s="4" t="s">
        <v>516</v>
      </c>
      <c r="C38" s="5" t="n">
        <v>214389</v>
      </c>
      <c r="D38" s="5" t="n">
        <v>138616</v>
      </c>
    </row>
    <row r="39" spans="1:4">
      <c r="A39" s="4" t="s">
        <v>517</v>
      </c>
      <c r="C39" s="5" t="n">
        <v>0</v>
      </c>
      <c r="D39" s="5" t="n">
        <v>0</v>
      </c>
    </row>
    <row r="40" spans="1:4">
      <c r="A40" s="4" t="s">
        <v>526</v>
      </c>
    </row>
    <row r="41" spans="1:4">
      <c r="A41" s="3" t="s">
        <v>513</v>
      </c>
    </row>
    <row r="42" spans="1:4">
      <c r="A42" s="4" t="s">
        <v>515</v>
      </c>
      <c r="B42" s="4" t="s">
        <v>519</v>
      </c>
      <c r="C42" s="5" t="n">
        <v>0</v>
      </c>
      <c r="D42" s="5" t="n">
        <v>0</v>
      </c>
    </row>
    <row r="43" spans="1:4">
      <c r="A43" s="4" t="s">
        <v>527</v>
      </c>
    </row>
    <row r="44" spans="1:4">
      <c r="A44" s="3" t="s">
        <v>513</v>
      </c>
    </row>
    <row r="45" spans="1:4">
      <c r="A45" s="4" t="s">
        <v>515</v>
      </c>
      <c r="B45" s="4" t="s">
        <v>519</v>
      </c>
      <c r="C45" s="5" t="n">
        <v>0</v>
      </c>
      <c r="D45" s="5" t="n">
        <v>0</v>
      </c>
    </row>
    <row r="46" spans="1:4">
      <c r="A46" s="4" t="s">
        <v>528</v>
      </c>
    </row>
    <row r="47" spans="1:4">
      <c r="A47" s="3" t="s">
        <v>513</v>
      </c>
    </row>
    <row r="48" spans="1:4">
      <c r="A48" s="4" t="s">
        <v>515</v>
      </c>
      <c r="B48" s="4" t="s">
        <v>519</v>
      </c>
      <c r="C48" s="5" t="n">
        <v>0</v>
      </c>
      <c r="D48" s="5" t="n">
        <v>612</v>
      </c>
    </row>
    <row r="49" spans="1:4">
      <c r="A49" s="4" t="s">
        <v>529</v>
      </c>
    </row>
    <row r="50" spans="1:4">
      <c r="A50" s="3" t="s">
        <v>513</v>
      </c>
    </row>
    <row r="51" spans="1:4">
      <c r="A51" s="4" t="s">
        <v>514</v>
      </c>
      <c r="C51" s="5" t="n">
        <v>23879</v>
      </c>
      <c r="D51" s="5" t="n">
        <v>25099</v>
      </c>
    </row>
    <row r="52" spans="1:4">
      <c r="A52" s="4" t="s">
        <v>515</v>
      </c>
      <c r="C52" s="5" t="n">
        <v>0</v>
      </c>
      <c r="D52" s="5" t="n">
        <v>463</v>
      </c>
    </row>
    <row r="53" spans="1:4">
      <c r="A53" s="4" t="s">
        <v>516</v>
      </c>
      <c r="C53" s="5" t="n">
        <v>23879</v>
      </c>
      <c r="D53" s="5" t="n">
        <v>25562</v>
      </c>
    </row>
    <row r="54" spans="1:4">
      <c r="A54" s="4" t="s">
        <v>517</v>
      </c>
      <c r="C54" s="5" t="n">
        <v>0</v>
      </c>
      <c r="D54" s="5" t="n">
        <v>0</v>
      </c>
    </row>
    <row r="55" spans="1:4">
      <c r="A55" s="4" t="s">
        <v>530</v>
      </c>
    </row>
    <row r="56" spans="1:4">
      <c r="A56" s="3" t="s">
        <v>513</v>
      </c>
    </row>
    <row r="57" spans="1:4">
      <c r="A57" s="4" t="s">
        <v>515</v>
      </c>
      <c r="B57" s="4" t="s">
        <v>519</v>
      </c>
      <c r="C57" s="5" t="n">
        <v>0</v>
      </c>
      <c r="D57" s="5" t="n">
        <v>0</v>
      </c>
    </row>
    <row r="58" spans="1:4">
      <c r="A58" s="4" t="s">
        <v>531</v>
      </c>
    </row>
    <row r="59" spans="1:4">
      <c r="A59" s="3" t="s">
        <v>513</v>
      </c>
    </row>
    <row r="60" spans="1:4">
      <c r="A60" s="4" t="s">
        <v>515</v>
      </c>
      <c r="B60" s="4" t="s">
        <v>519</v>
      </c>
      <c r="C60" s="5" t="n">
        <v>0</v>
      </c>
      <c r="D60" s="5" t="n">
        <v>0</v>
      </c>
    </row>
    <row r="61" spans="1:4">
      <c r="A61" s="4" t="s">
        <v>532</v>
      </c>
    </row>
    <row r="62" spans="1:4">
      <c r="A62" s="3" t="s">
        <v>513</v>
      </c>
    </row>
    <row r="63" spans="1:4">
      <c r="A63" s="4" t="s">
        <v>515</v>
      </c>
      <c r="B63" s="4" t="s">
        <v>519</v>
      </c>
      <c r="C63" s="5" t="n">
        <v>0</v>
      </c>
      <c r="D63" s="5" t="n">
        <v>463</v>
      </c>
    </row>
    <row r="64" spans="1:4">
      <c r="A64" s="4" t="s">
        <v>533</v>
      </c>
    </row>
    <row r="65" spans="1:4">
      <c r="A65" s="3" t="s">
        <v>513</v>
      </c>
    </row>
    <row r="66" spans="1:4">
      <c r="A66" s="4" t="s">
        <v>514</v>
      </c>
      <c r="C66" s="5" t="n">
        <v>3167</v>
      </c>
      <c r="D66" s="5" t="n">
        <v>2895</v>
      </c>
    </row>
    <row r="67" spans="1:4">
      <c r="A67" s="4" t="s">
        <v>515</v>
      </c>
      <c r="C67" s="5" t="n">
        <v>0</v>
      </c>
      <c r="D67" s="5" t="n">
        <v>0</v>
      </c>
    </row>
    <row r="68" spans="1:4">
      <c r="A68" s="4" t="s">
        <v>516</v>
      </c>
      <c r="C68" s="5" t="n">
        <v>3167</v>
      </c>
      <c r="D68" s="5" t="n">
        <v>2895</v>
      </c>
    </row>
    <row r="69" spans="1:4">
      <c r="A69" s="4" t="s">
        <v>517</v>
      </c>
      <c r="C69" s="5" t="n">
        <v>0</v>
      </c>
      <c r="D69" s="5" t="n">
        <v>0</v>
      </c>
    </row>
    <row r="70" spans="1:4">
      <c r="A70" s="4" t="s">
        <v>534</v>
      </c>
    </row>
    <row r="71" spans="1:4">
      <c r="A71" s="3" t="s">
        <v>513</v>
      </c>
    </row>
    <row r="72" spans="1:4">
      <c r="A72" s="4" t="s">
        <v>515</v>
      </c>
      <c r="B72" s="4" t="s">
        <v>519</v>
      </c>
      <c r="C72" s="5" t="n">
        <v>0</v>
      </c>
      <c r="D72" s="5" t="n">
        <v>0</v>
      </c>
    </row>
    <row r="73" spans="1:4">
      <c r="A73" s="4" t="s">
        <v>535</v>
      </c>
    </row>
    <row r="74" spans="1:4">
      <c r="A74" s="3" t="s">
        <v>513</v>
      </c>
    </row>
    <row r="75" spans="1:4">
      <c r="A75" s="4" t="s">
        <v>515</v>
      </c>
      <c r="B75" s="4" t="s">
        <v>519</v>
      </c>
      <c r="C75" s="5" t="n">
        <v>0</v>
      </c>
      <c r="D75" s="5" t="n">
        <v>0</v>
      </c>
    </row>
    <row r="76" spans="1:4">
      <c r="A76" s="4" t="s">
        <v>536</v>
      </c>
    </row>
    <row r="77" spans="1:4">
      <c r="A77" s="3" t="s">
        <v>513</v>
      </c>
    </row>
    <row r="78" spans="1:4">
      <c r="A78" s="4" t="s">
        <v>515</v>
      </c>
      <c r="B78" s="4" t="s">
        <v>519</v>
      </c>
      <c r="C78" s="5" t="n">
        <v>0</v>
      </c>
      <c r="D78" s="5" t="n">
        <v>0</v>
      </c>
    </row>
    <row r="79" spans="1:4">
      <c r="A79" s="4" t="s">
        <v>537</v>
      </c>
    </row>
    <row r="80" spans="1:4">
      <c r="A80" s="3" t="s">
        <v>513</v>
      </c>
    </row>
    <row r="81" spans="1:4">
      <c r="A81" s="4" t="s">
        <v>514</v>
      </c>
      <c r="C81" s="5" t="n">
        <v>30707</v>
      </c>
      <c r="D81" s="5" t="n">
        <v>12016</v>
      </c>
    </row>
    <row r="82" spans="1:4">
      <c r="A82" s="4" t="s">
        <v>515</v>
      </c>
      <c r="C82" s="5" t="n">
        <v>0</v>
      </c>
      <c r="D82" s="5" t="n">
        <v>402</v>
      </c>
    </row>
    <row r="83" spans="1:4">
      <c r="A83" s="4" t="s">
        <v>516</v>
      </c>
      <c r="C83" s="5" t="n">
        <v>30707</v>
      </c>
      <c r="D83" s="5" t="n">
        <v>12418</v>
      </c>
    </row>
    <row r="84" spans="1:4">
      <c r="A84" s="4" t="s">
        <v>517</v>
      </c>
      <c r="C84" s="5" t="n">
        <v>0</v>
      </c>
      <c r="D84" s="5" t="n">
        <v>0</v>
      </c>
    </row>
    <row r="85" spans="1:4">
      <c r="A85" s="4" t="s">
        <v>538</v>
      </c>
    </row>
    <row r="86" spans="1:4">
      <c r="A86" s="3" t="s">
        <v>513</v>
      </c>
    </row>
    <row r="87" spans="1:4">
      <c r="A87" s="4" t="s">
        <v>515</v>
      </c>
      <c r="B87" s="4" t="s">
        <v>519</v>
      </c>
      <c r="C87" s="5" t="n">
        <v>0</v>
      </c>
      <c r="D87" s="5" t="n">
        <v>0</v>
      </c>
    </row>
    <row r="88" spans="1:4">
      <c r="A88" s="4" t="s">
        <v>539</v>
      </c>
    </row>
    <row r="89" spans="1:4">
      <c r="A89" s="3" t="s">
        <v>513</v>
      </c>
    </row>
    <row r="90" spans="1:4">
      <c r="A90" s="4" t="s">
        <v>515</v>
      </c>
      <c r="B90" s="4" t="s">
        <v>519</v>
      </c>
      <c r="C90" s="5" t="n">
        <v>0</v>
      </c>
      <c r="D90" s="5" t="n">
        <v>402</v>
      </c>
    </row>
    <row r="91" spans="1:4">
      <c r="A91" s="4" t="s">
        <v>540</v>
      </c>
    </row>
    <row r="92" spans="1:4">
      <c r="A92" s="3" t="s">
        <v>513</v>
      </c>
    </row>
    <row r="93" spans="1:4">
      <c r="A93" s="4" t="s">
        <v>515</v>
      </c>
      <c r="B93" s="4" t="s">
        <v>519</v>
      </c>
      <c r="C93" s="5" t="n">
        <v>0</v>
      </c>
      <c r="D93" s="5" t="n">
        <v>0</v>
      </c>
    </row>
    <row r="94" spans="1:4">
      <c r="A94" s="4" t="s">
        <v>417</v>
      </c>
    </row>
    <row r="95" spans="1:4">
      <c r="A95" s="3" t="s">
        <v>513</v>
      </c>
    </row>
    <row r="96" spans="1:4">
      <c r="A96" s="4" t="s">
        <v>514</v>
      </c>
      <c r="C96" s="5" t="n">
        <v>70368</v>
      </c>
      <c r="D96" s="5" t="n">
        <v>77305</v>
      </c>
    </row>
    <row r="97" spans="1:4">
      <c r="A97" s="4" t="s">
        <v>515</v>
      </c>
      <c r="C97" s="5" t="n">
        <v>1</v>
      </c>
      <c r="D97" s="5" t="n">
        <v>44</v>
      </c>
    </row>
    <row r="98" spans="1:4">
      <c r="A98" s="4" t="s">
        <v>516</v>
      </c>
      <c r="C98" s="5" t="n">
        <v>70369</v>
      </c>
      <c r="D98" s="5" t="n">
        <v>77349</v>
      </c>
    </row>
    <row r="99" spans="1:4">
      <c r="A99" s="4" t="s">
        <v>517</v>
      </c>
      <c r="C99" s="5" t="n">
        <v>0</v>
      </c>
      <c r="D99" s="5" t="n">
        <v>0</v>
      </c>
    </row>
    <row r="100" spans="1:4">
      <c r="A100" s="4" t="s">
        <v>541</v>
      </c>
    </row>
    <row r="101" spans="1:4">
      <c r="A101" s="3" t="s">
        <v>513</v>
      </c>
    </row>
    <row r="102" spans="1:4">
      <c r="A102" s="4" t="s">
        <v>515</v>
      </c>
      <c r="B102" s="4" t="s">
        <v>519</v>
      </c>
      <c r="C102" s="5" t="n">
        <v>1</v>
      </c>
      <c r="D102" s="5" t="n">
        <v>0</v>
      </c>
    </row>
    <row r="103" spans="1:4">
      <c r="A103" s="4" t="s">
        <v>542</v>
      </c>
    </row>
    <row r="104" spans="1:4">
      <c r="A104" s="3" t="s">
        <v>513</v>
      </c>
    </row>
    <row r="105" spans="1:4">
      <c r="A105" s="4" t="s">
        <v>515</v>
      </c>
      <c r="B105" s="4" t="s">
        <v>519</v>
      </c>
      <c r="C105" s="5" t="n">
        <v>0</v>
      </c>
      <c r="D105" s="5" t="n">
        <v>0</v>
      </c>
    </row>
    <row r="106" spans="1:4">
      <c r="A106" s="4" t="s">
        <v>543</v>
      </c>
    </row>
    <row r="107" spans="1:4">
      <c r="A107" s="3" t="s">
        <v>513</v>
      </c>
    </row>
    <row r="108" spans="1:4">
      <c r="A108" s="4" t="s">
        <v>515</v>
      </c>
      <c r="B108" s="4" t="s">
        <v>519</v>
      </c>
      <c r="C108" s="5" t="n">
        <v>0</v>
      </c>
      <c r="D108" s="5" t="n">
        <v>44</v>
      </c>
    </row>
    <row r="109" spans="1:4">
      <c r="A109" s="4" t="s">
        <v>420</v>
      </c>
    </row>
    <row r="110" spans="1:4">
      <c r="A110" s="3" t="s">
        <v>513</v>
      </c>
    </row>
    <row r="111" spans="1:4">
      <c r="A111" s="4" t="s">
        <v>514</v>
      </c>
      <c r="C111" s="5" t="n">
        <v>10143</v>
      </c>
      <c r="D111" s="5" t="n">
        <v>13743</v>
      </c>
    </row>
    <row r="112" spans="1:4">
      <c r="A112" s="4" t="s">
        <v>515</v>
      </c>
      <c r="C112" s="5" t="n">
        <v>21</v>
      </c>
      <c r="D112" s="5" t="n">
        <v>1</v>
      </c>
    </row>
    <row r="113" spans="1:4">
      <c r="A113" s="4" t="s">
        <v>516</v>
      </c>
      <c r="C113" s="5" t="n">
        <v>10164</v>
      </c>
      <c r="D113" s="5" t="n">
        <v>13744</v>
      </c>
    </row>
    <row r="114" spans="1:4">
      <c r="A114" s="4" t="s">
        <v>517</v>
      </c>
      <c r="C114" s="5" t="n">
        <v>0</v>
      </c>
      <c r="D114" s="5" t="n">
        <v>0</v>
      </c>
    </row>
    <row r="115" spans="1:4">
      <c r="A115" s="4" t="s">
        <v>544</v>
      </c>
    </row>
    <row r="116" spans="1:4">
      <c r="A116" s="3" t="s">
        <v>513</v>
      </c>
    </row>
    <row r="117" spans="1:4">
      <c r="A117" s="4" t="s">
        <v>515</v>
      </c>
      <c r="B117" s="4" t="s">
        <v>519</v>
      </c>
      <c r="C117" s="5" t="n">
        <v>0</v>
      </c>
      <c r="D117" s="5" t="n">
        <v>1</v>
      </c>
    </row>
    <row r="118" spans="1:4">
      <c r="A118" s="4" t="s">
        <v>545</v>
      </c>
    </row>
    <row r="119" spans="1:4">
      <c r="A119" s="3" t="s">
        <v>513</v>
      </c>
    </row>
    <row r="120" spans="1:4">
      <c r="A120" s="4" t="s">
        <v>515</v>
      </c>
      <c r="B120" s="4" t="s">
        <v>519</v>
      </c>
      <c r="C120" s="5" t="n">
        <v>21</v>
      </c>
      <c r="D120" s="5" t="n">
        <v>0</v>
      </c>
    </row>
    <row r="121" spans="1:4">
      <c r="A121" s="4" t="s">
        <v>546</v>
      </c>
    </row>
    <row r="122" spans="1:4">
      <c r="A122" s="3" t="s">
        <v>513</v>
      </c>
    </row>
    <row r="123" spans="1:4">
      <c r="A123" s="4" t="s">
        <v>515</v>
      </c>
      <c r="B123" s="4" t="s">
        <v>519</v>
      </c>
      <c r="C123" s="5" t="n">
        <v>0</v>
      </c>
      <c r="D123" s="5" t="n">
        <v>0</v>
      </c>
    </row>
    <row r="124" spans="1:4">
      <c r="A124" s="4" t="s">
        <v>425</v>
      </c>
    </row>
    <row r="125" spans="1:4">
      <c r="A125" s="3" t="s">
        <v>513</v>
      </c>
    </row>
    <row r="126" spans="1:4">
      <c r="A126" s="4" t="s">
        <v>514</v>
      </c>
      <c r="C126" s="5" t="n">
        <v>10292</v>
      </c>
      <c r="D126" s="5" t="n">
        <v>10934</v>
      </c>
    </row>
    <row r="127" spans="1:4">
      <c r="A127" s="4" t="s">
        <v>515</v>
      </c>
      <c r="C127" s="5" t="n">
        <v>0</v>
      </c>
      <c r="D127" s="5" t="n">
        <v>0</v>
      </c>
    </row>
    <row r="128" spans="1:4">
      <c r="A128" s="4" t="s">
        <v>516</v>
      </c>
      <c r="C128" s="5" t="n">
        <v>10292</v>
      </c>
      <c r="D128" s="5" t="n">
        <v>10934</v>
      </c>
    </row>
    <row r="129" spans="1:4">
      <c r="A129" s="4" t="s">
        <v>517</v>
      </c>
      <c r="C129" s="5" t="n">
        <v>0</v>
      </c>
      <c r="D129" s="5" t="n">
        <v>0</v>
      </c>
    </row>
    <row r="130" spans="1:4">
      <c r="A130" s="4" t="s">
        <v>547</v>
      </c>
    </row>
    <row r="131" spans="1:4">
      <c r="A131" s="3" t="s">
        <v>513</v>
      </c>
    </row>
    <row r="132" spans="1:4">
      <c r="A132" s="4" t="s">
        <v>515</v>
      </c>
      <c r="B132" s="4" t="s">
        <v>519</v>
      </c>
      <c r="C132" s="5" t="n">
        <v>0</v>
      </c>
      <c r="D132" s="5" t="n">
        <v>0</v>
      </c>
    </row>
    <row r="133" spans="1:4">
      <c r="A133" s="4" t="s">
        <v>548</v>
      </c>
    </row>
    <row r="134" spans="1:4">
      <c r="A134" s="3" t="s">
        <v>513</v>
      </c>
    </row>
    <row r="135" spans="1:4">
      <c r="A135" s="4" t="s">
        <v>515</v>
      </c>
      <c r="B135" s="4" t="s">
        <v>519</v>
      </c>
      <c r="C135" s="5" t="n">
        <v>0</v>
      </c>
      <c r="D135" s="5" t="n">
        <v>0</v>
      </c>
    </row>
    <row r="136" spans="1:4">
      <c r="A136" s="4" t="s">
        <v>549</v>
      </c>
    </row>
    <row r="137" spans="1:4">
      <c r="A137" s="3" t="s">
        <v>513</v>
      </c>
    </row>
    <row r="138" spans="1:4">
      <c r="A138" s="4" t="s">
        <v>515</v>
      </c>
      <c r="B138" s="4" t="s">
        <v>519</v>
      </c>
      <c r="C138" s="5" t="n">
        <v>0</v>
      </c>
      <c r="D138" s="5" t="n">
        <v>0</v>
      </c>
    </row>
    <row r="139" spans="1:4">
      <c r="A139" s="4" t="s">
        <v>423</v>
      </c>
    </row>
    <row r="140" spans="1:4">
      <c r="A140" s="3" t="s">
        <v>513</v>
      </c>
    </row>
    <row r="141" spans="1:4">
      <c r="A141" s="4" t="s">
        <v>514</v>
      </c>
      <c r="C141" s="5" t="n">
        <v>12750</v>
      </c>
      <c r="D141" s="5" t="n">
        <v>19073</v>
      </c>
    </row>
    <row r="142" spans="1:4">
      <c r="A142" s="4" t="s">
        <v>515</v>
      </c>
      <c r="C142" s="5" t="n">
        <v>0</v>
      </c>
      <c r="D142" s="5" t="n">
        <v>0</v>
      </c>
    </row>
    <row r="143" spans="1:4">
      <c r="A143" s="4" t="s">
        <v>516</v>
      </c>
      <c r="C143" s="5" t="n">
        <v>12750</v>
      </c>
      <c r="D143" s="5" t="n">
        <v>19073</v>
      </c>
    </row>
    <row r="144" spans="1:4">
      <c r="A144" s="4" t="s">
        <v>517</v>
      </c>
      <c r="C144" s="5" t="n">
        <v>0</v>
      </c>
      <c r="D144" s="5" t="n">
        <v>0</v>
      </c>
    </row>
    <row r="145" spans="1:4">
      <c r="A145" s="4" t="s">
        <v>550</v>
      </c>
    </row>
    <row r="146" spans="1:4">
      <c r="A146" s="3" t="s">
        <v>513</v>
      </c>
    </row>
    <row r="147" spans="1:4">
      <c r="A147" s="4" t="s">
        <v>515</v>
      </c>
      <c r="B147" s="4" t="s">
        <v>519</v>
      </c>
      <c r="C147" s="5" t="n">
        <v>0</v>
      </c>
      <c r="D147" s="5" t="n">
        <v>0</v>
      </c>
    </row>
    <row r="148" spans="1:4">
      <c r="A148" s="4" t="s">
        <v>551</v>
      </c>
    </row>
    <row r="149" spans="1:4">
      <c r="A149" s="3" t="s">
        <v>513</v>
      </c>
    </row>
    <row r="150" spans="1:4">
      <c r="A150" s="4" t="s">
        <v>515</v>
      </c>
      <c r="B150" s="4" t="s">
        <v>519</v>
      </c>
      <c r="C150" s="5" t="n">
        <v>0</v>
      </c>
      <c r="D150" s="5" t="n">
        <v>0</v>
      </c>
    </row>
    <row r="151" spans="1:4">
      <c r="A151" s="4" t="s">
        <v>552</v>
      </c>
    </row>
    <row r="152" spans="1:4">
      <c r="A152" s="3" t="s">
        <v>513</v>
      </c>
    </row>
    <row r="153" spans="1:4">
      <c r="A153" s="4" t="s">
        <v>515</v>
      </c>
      <c r="B153" s="4" t="s">
        <v>519</v>
      </c>
      <c r="C153" s="5" t="n">
        <v>0</v>
      </c>
      <c r="D153" s="5" t="n">
        <v>0</v>
      </c>
    </row>
    <row r="154" spans="1:4">
      <c r="A154" s="4" t="s">
        <v>421</v>
      </c>
    </row>
    <row r="155" spans="1:4">
      <c r="A155" s="3" t="s">
        <v>513</v>
      </c>
    </row>
    <row r="156" spans="1:4">
      <c r="A156" s="4" t="s">
        <v>514</v>
      </c>
      <c r="C156" s="5" t="n">
        <v>87</v>
      </c>
      <c r="D156" s="5" t="n">
        <v>123</v>
      </c>
    </row>
    <row r="157" spans="1:4">
      <c r="A157" s="4" t="s">
        <v>515</v>
      </c>
      <c r="C157" s="5" t="n">
        <v>0</v>
      </c>
      <c r="D157" s="5" t="n">
        <v>0</v>
      </c>
    </row>
    <row r="158" spans="1:4">
      <c r="A158" s="4" t="s">
        <v>516</v>
      </c>
      <c r="C158" s="5" t="n">
        <v>87</v>
      </c>
      <c r="D158" s="5" t="n">
        <v>123</v>
      </c>
    </row>
    <row r="159" spans="1:4">
      <c r="A159" s="4" t="s">
        <v>517</v>
      </c>
      <c r="C159" s="5" t="n">
        <v>0</v>
      </c>
      <c r="D159" s="5" t="n">
        <v>0</v>
      </c>
    </row>
    <row r="160" spans="1:4">
      <c r="A160" s="4" t="s">
        <v>553</v>
      </c>
    </row>
    <row r="161" spans="1:4">
      <c r="A161" s="3" t="s">
        <v>513</v>
      </c>
    </row>
    <row r="162" spans="1:4">
      <c r="A162" s="4" t="s">
        <v>515</v>
      </c>
      <c r="B162" s="4" t="s">
        <v>519</v>
      </c>
      <c r="C162" s="5" t="n">
        <v>0</v>
      </c>
      <c r="D162" s="5" t="n">
        <v>0</v>
      </c>
    </row>
    <row r="163" spans="1:4">
      <c r="A163" s="4" t="s">
        <v>554</v>
      </c>
    </row>
    <row r="164" spans="1:4">
      <c r="A164" s="3" t="s">
        <v>513</v>
      </c>
    </row>
    <row r="165" spans="1:4">
      <c r="A165" s="4" t="s">
        <v>515</v>
      </c>
      <c r="B165" s="4" t="s">
        <v>519</v>
      </c>
      <c r="C165" s="5" t="n">
        <v>0</v>
      </c>
      <c r="D165" s="5" t="n">
        <v>0</v>
      </c>
    </row>
    <row r="166" spans="1:4">
      <c r="A166" s="4" t="s">
        <v>555</v>
      </c>
    </row>
    <row r="167" spans="1:4">
      <c r="A167" s="3" t="s">
        <v>513</v>
      </c>
    </row>
    <row r="168" spans="1:4">
      <c r="A168" s="4" t="s">
        <v>515</v>
      </c>
      <c r="B168" s="4" t="s">
        <v>519</v>
      </c>
      <c r="C168" s="6" t="n">
        <v>0</v>
      </c>
      <c r="D168" s="6" t="n">
        <v>0</v>
      </c>
    </row>
    <row r="169" spans="1:4"/>
    <row r="170" spans="1:4">
      <c r="A170" s="4" t="s">
        <v>519</v>
      </c>
      <c r="B170" s="4" t="s">
        <v>556</v>
      </c>
    </row>
  </sheetData>
  <mergeCells count="3">
    <mergeCell ref="A1:B1"/>
    <mergeCell ref="A169:C169"/>
    <mergeCell ref="B170:C17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558</v>
      </c>
      <c r="J1" s="2" t="s">
        <v>1</v>
      </c>
    </row>
    <row r="2" spans="1:12">
      <c r="B2" s="2" t="s">
        <v>2</v>
      </c>
      <c r="C2" s="2" t="s">
        <v>559</v>
      </c>
      <c r="D2" s="2" t="s">
        <v>4</v>
      </c>
      <c r="E2" s="2" t="s">
        <v>560</v>
      </c>
      <c r="F2" s="2" t="s">
        <v>30</v>
      </c>
      <c r="G2" s="2" t="s">
        <v>561</v>
      </c>
      <c r="H2" s="2" t="s">
        <v>562</v>
      </c>
      <c r="I2" s="2" t="s">
        <v>563</v>
      </c>
      <c r="J2" s="2" t="s">
        <v>2</v>
      </c>
      <c r="K2" s="2" t="s">
        <v>30</v>
      </c>
      <c r="L2" s="2" t="s">
        <v>73</v>
      </c>
    </row>
    <row r="3" spans="1:12">
      <c r="A3" s="3" t="s">
        <v>564</v>
      </c>
    </row>
    <row r="4" spans="1:12">
      <c r="A4" s="4" t="s">
        <v>565</v>
      </c>
      <c r="E4" s="6" t="n">
        <v>6916</v>
      </c>
      <c r="I4" s="6" t="n">
        <v>7877</v>
      </c>
      <c r="J4" s="6" t="n">
        <v>6916</v>
      </c>
      <c r="K4" s="6" t="n">
        <v>7877</v>
      </c>
      <c r="L4" s="6" t="n">
        <v>12208</v>
      </c>
    </row>
    <row r="5" spans="1:12">
      <c r="A5" s="4" t="s">
        <v>566</v>
      </c>
      <c r="J5" s="5" t="n">
        <v>-245</v>
      </c>
      <c r="K5" s="5" t="n">
        <v>-326</v>
      </c>
      <c r="L5" s="5" t="n">
        <v>-766</v>
      </c>
    </row>
    <row r="6" spans="1:12">
      <c r="A6" s="4" t="s">
        <v>567</v>
      </c>
      <c r="J6" s="5" t="n">
        <v>841</v>
      </c>
      <c r="K6" s="5" t="n">
        <v>1639</v>
      </c>
      <c r="L6" s="5" t="n">
        <v>1570</v>
      </c>
    </row>
    <row r="7" spans="1:12">
      <c r="A7" s="4" t="s">
        <v>568</v>
      </c>
      <c r="J7" s="5" t="n">
        <v>596</v>
      </c>
      <c r="K7" s="5" t="n">
        <v>1313</v>
      </c>
      <c r="L7" s="5" t="n">
        <v>804</v>
      </c>
    </row>
    <row r="8" spans="1:12">
      <c r="A8" s="4" t="s">
        <v>569</v>
      </c>
      <c r="B8" s="6" t="n">
        <v>116</v>
      </c>
      <c r="C8" s="6" t="n">
        <v>22</v>
      </c>
      <c r="D8" s="6" t="n">
        <v>61</v>
      </c>
      <c r="E8" s="5" t="n">
        <v>-247</v>
      </c>
      <c r="F8" s="6" t="n">
        <v>-277</v>
      </c>
      <c r="G8" s="6" t="n">
        <v>-445</v>
      </c>
      <c r="H8" s="6" t="n">
        <v>-584</v>
      </c>
      <c r="I8" s="5" t="n">
        <v>-968</v>
      </c>
      <c r="J8" s="5" t="n">
        <v>-48</v>
      </c>
      <c r="K8" s="5" t="n">
        <v>-2274</v>
      </c>
      <c r="L8" s="5" t="n">
        <v>-5135</v>
      </c>
    </row>
    <row r="9" spans="1:12">
      <c r="A9" s="4" t="s">
        <v>570</v>
      </c>
      <c r="B9" s="5" t="n">
        <v>7464</v>
      </c>
      <c r="F9" s="5" t="n">
        <v>6916</v>
      </c>
      <c r="J9" s="5" t="n">
        <v>7464</v>
      </c>
      <c r="K9" s="5" t="n">
        <v>6916</v>
      </c>
      <c r="L9" s="5" t="n">
        <v>7877</v>
      </c>
    </row>
    <row r="10" spans="1:12">
      <c r="A10" s="4" t="s">
        <v>571</v>
      </c>
      <c r="B10" s="5" t="n">
        <v>125</v>
      </c>
      <c r="F10" s="5" t="n">
        <v>61</v>
      </c>
      <c r="J10" s="5" t="n">
        <v>125</v>
      </c>
      <c r="K10" s="5" t="n">
        <v>61</v>
      </c>
    </row>
    <row r="11" spans="1:12">
      <c r="A11" s="4" t="s">
        <v>426</v>
      </c>
    </row>
    <row r="12" spans="1:12">
      <c r="A12" s="3" t="s">
        <v>564</v>
      </c>
    </row>
    <row r="13" spans="1:12">
      <c r="A13" s="4" t="s">
        <v>565</v>
      </c>
      <c r="E13" s="5" t="n">
        <v>3525</v>
      </c>
      <c r="I13" s="5" t="n">
        <v>4032</v>
      </c>
      <c r="J13" s="5" t="n">
        <v>3525</v>
      </c>
      <c r="K13" s="5" t="n">
        <v>4032</v>
      </c>
      <c r="L13" s="5" t="n">
        <v>5114</v>
      </c>
    </row>
    <row r="14" spans="1:12">
      <c r="A14" s="4" t="s">
        <v>566</v>
      </c>
      <c r="J14" s="5" t="n">
        <v>-123</v>
      </c>
      <c r="K14" s="5" t="n">
        <v>-297</v>
      </c>
      <c r="L14" s="5" t="n">
        <v>-543</v>
      </c>
    </row>
    <row r="15" spans="1:12">
      <c r="A15" s="4" t="s">
        <v>567</v>
      </c>
      <c r="J15" s="5" t="n">
        <v>128</v>
      </c>
      <c r="K15" s="5" t="n">
        <v>205</v>
      </c>
      <c r="L15" s="5" t="n">
        <v>143</v>
      </c>
    </row>
    <row r="16" spans="1:12">
      <c r="A16" s="4" t="s">
        <v>568</v>
      </c>
      <c r="J16" s="5" t="n">
        <v>5</v>
      </c>
      <c r="K16" s="5" t="n">
        <v>-92</v>
      </c>
      <c r="L16" s="5" t="n">
        <v>-400</v>
      </c>
    </row>
    <row r="17" spans="1:12">
      <c r="A17" s="4" t="s">
        <v>569</v>
      </c>
      <c r="J17" s="5" t="n">
        <v>-1329</v>
      </c>
      <c r="K17" s="5" t="n">
        <v>-415</v>
      </c>
      <c r="L17" s="5" t="n">
        <v>-682</v>
      </c>
    </row>
    <row r="18" spans="1:12">
      <c r="A18" s="4" t="s">
        <v>570</v>
      </c>
      <c r="B18" s="5" t="n">
        <v>2201</v>
      </c>
      <c r="F18" s="5" t="n">
        <v>3525</v>
      </c>
      <c r="J18" s="5" t="n">
        <v>2201</v>
      </c>
      <c r="K18" s="5" t="n">
        <v>3525</v>
      </c>
      <c r="L18" s="5" t="n">
        <v>4032</v>
      </c>
    </row>
    <row r="19" spans="1:12">
      <c r="A19" s="4" t="s">
        <v>419</v>
      </c>
    </row>
    <row r="20" spans="1:12">
      <c r="A20" s="3" t="s">
        <v>564</v>
      </c>
    </row>
    <row r="21" spans="1:12">
      <c r="A21" s="4" t="s">
        <v>565</v>
      </c>
      <c r="E21" s="5" t="n">
        <v>1853</v>
      </c>
      <c r="I21" s="5" t="n">
        <v>1459</v>
      </c>
      <c r="J21" s="5" t="n">
        <v>1853</v>
      </c>
      <c r="K21" s="5" t="n">
        <v>1459</v>
      </c>
      <c r="L21" s="5" t="n">
        <v>2552</v>
      </c>
    </row>
    <row r="22" spans="1:12">
      <c r="A22" s="4" t="s">
        <v>566</v>
      </c>
      <c r="J22" s="5" t="n">
        <v>0</v>
      </c>
      <c r="K22" s="5" t="n">
        <v>0</v>
      </c>
      <c r="L22" s="5" t="n">
        <v>-16</v>
      </c>
    </row>
    <row r="23" spans="1:12">
      <c r="A23" s="4" t="s">
        <v>567</v>
      </c>
      <c r="J23" s="5" t="n">
        <v>132</v>
      </c>
      <c r="K23" s="5" t="n">
        <v>545</v>
      </c>
      <c r="L23" s="5" t="n">
        <v>857</v>
      </c>
    </row>
    <row r="24" spans="1:12">
      <c r="A24" s="4" t="s">
        <v>568</v>
      </c>
      <c r="J24" s="5" t="n">
        <v>132</v>
      </c>
      <c r="K24" s="5" t="n">
        <v>545</v>
      </c>
      <c r="L24" s="5" t="n">
        <v>841</v>
      </c>
    </row>
    <row r="25" spans="1:12">
      <c r="A25" s="4" t="s">
        <v>569</v>
      </c>
      <c r="J25" s="5" t="n">
        <v>1722</v>
      </c>
      <c r="K25" s="5" t="n">
        <v>-151</v>
      </c>
      <c r="L25" s="5" t="n">
        <v>-1934</v>
      </c>
    </row>
    <row r="26" spans="1:12">
      <c r="A26" s="4" t="s">
        <v>570</v>
      </c>
      <c r="B26" s="5" t="n">
        <v>3707</v>
      </c>
      <c r="F26" s="5" t="n">
        <v>1853</v>
      </c>
      <c r="J26" s="5" t="n">
        <v>3707</v>
      </c>
      <c r="K26" s="5" t="n">
        <v>1853</v>
      </c>
      <c r="L26" s="5" t="n">
        <v>1459</v>
      </c>
    </row>
    <row r="27" spans="1:12">
      <c r="A27" s="4" t="s">
        <v>417</v>
      </c>
    </row>
    <row r="28" spans="1:12">
      <c r="A28" s="3" t="s">
        <v>564</v>
      </c>
    </row>
    <row r="29" spans="1:12">
      <c r="A29" s="4" t="s">
        <v>565</v>
      </c>
      <c r="E29" s="5" t="n">
        <v>939</v>
      </c>
      <c r="I29" s="5" t="n">
        <v>986</v>
      </c>
      <c r="J29" s="5" t="n">
        <v>939</v>
      </c>
      <c r="K29" s="5" t="n">
        <v>986</v>
      </c>
      <c r="L29" s="5" t="n">
        <v>2064</v>
      </c>
    </row>
    <row r="30" spans="1:12">
      <c r="A30" s="4" t="s">
        <v>566</v>
      </c>
      <c r="J30" s="5" t="n">
        <v>0</v>
      </c>
      <c r="K30" s="5" t="n">
        <v>0</v>
      </c>
      <c r="L30" s="5" t="n">
        <v>0</v>
      </c>
    </row>
    <row r="31" spans="1:12">
      <c r="A31" s="4" t="s">
        <v>567</v>
      </c>
      <c r="J31" s="5" t="n">
        <v>136</v>
      </c>
      <c r="K31" s="5" t="n">
        <v>422</v>
      </c>
      <c r="L31" s="5" t="n">
        <v>149</v>
      </c>
    </row>
    <row r="32" spans="1:12">
      <c r="A32" s="4" t="s">
        <v>568</v>
      </c>
      <c r="J32" s="5" t="n">
        <v>136</v>
      </c>
      <c r="K32" s="5" t="n">
        <v>422</v>
      </c>
      <c r="L32" s="5" t="n">
        <v>149</v>
      </c>
    </row>
    <row r="33" spans="1:12">
      <c r="A33" s="4" t="s">
        <v>569</v>
      </c>
      <c r="J33" s="5" t="n">
        <v>166</v>
      </c>
      <c r="K33" s="5" t="n">
        <v>-469</v>
      </c>
      <c r="L33" s="5" t="n">
        <v>-1227</v>
      </c>
    </row>
    <row r="34" spans="1:12">
      <c r="A34" s="4" t="s">
        <v>570</v>
      </c>
      <c r="B34" s="5" t="n">
        <v>1241</v>
      </c>
      <c r="F34" s="5" t="n">
        <v>939</v>
      </c>
      <c r="J34" s="5" t="n">
        <v>1241</v>
      </c>
      <c r="K34" s="5" t="n">
        <v>939</v>
      </c>
      <c r="L34" s="5" t="n">
        <v>986</v>
      </c>
    </row>
    <row r="35" spans="1:12">
      <c r="A35" s="4" t="s">
        <v>420</v>
      </c>
    </row>
    <row r="36" spans="1:12">
      <c r="A36" s="3" t="s">
        <v>564</v>
      </c>
    </row>
    <row r="37" spans="1:12">
      <c r="A37" s="4" t="s">
        <v>565</v>
      </c>
      <c r="E37" s="5" t="n">
        <v>451</v>
      </c>
      <c r="I37" s="5" t="n">
        <v>1066</v>
      </c>
      <c r="J37" s="5" t="n">
        <v>451</v>
      </c>
      <c r="K37" s="5" t="n">
        <v>1066</v>
      </c>
      <c r="L37" s="5" t="n">
        <v>1951</v>
      </c>
    </row>
    <row r="38" spans="1:12">
      <c r="A38" s="4" t="s">
        <v>566</v>
      </c>
      <c r="J38" s="5" t="n">
        <v>-121</v>
      </c>
      <c r="K38" s="5" t="n">
        <v>0</v>
      </c>
      <c r="L38" s="5" t="n">
        <v>-171</v>
      </c>
    </row>
    <row r="39" spans="1:12">
      <c r="A39" s="4" t="s">
        <v>567</v>
      </c>
      <c r="J39" s="5" t="n">
        <v>266</v>
      </c>
      <c r="K39" s="5" t="n">
        <v>454</v>
      </c>
      <c r="L39" s="5" t="n">
        <v>393</v>
      </c>
    </row>
    <row r="40" spans="1:12">
      <c r="A40" s="4" t="s">
        <v>568</v>
      </c>
      <c r="J40" s="5" t="n">
        <v>145</v>
      </c>
      <c r="K40" s="5" t="n">
        <v>454</v>
      </c>
      <c r="L40" s="5" t="n">
        <v>222</v>
      </c>
    </row>
    <row r="41" spans="1:12">
      <c r="A41" s="4" t="s">
        <v>569</v>
      </c>
      <c r="J41" s="5" t="n">
        <v>-490</v>
      </c>
      <c r="K41" s="5" t="n">
        <v>-1069</v>
      </c>
      <c r="L41" s="5" t="n">
        <v>-1107</v>
      </c>
    </row>
    <row r="42" spans="1:12">
      <c r="A42" s="4" t="s">
        <v>570</v>
      </c>
      <c r="B42" s="5" t="n">
        <v>106</v>
      </c>
      <c r="F42" s="5" t="n">
        <v>451</v>
      </c>
      <c r="J42" s="5" t="n">
        <v>106</v>
      </c>
      <c r="K42" s="5" t="n">
        <v>451</v>
      </c>
      <c r="L42" s="5" t="n">
        <v>1066</v>
      </c>
    </row>
    <row r="43" spans="1:12">
      <c r="A43" s="4" t="s">
        <v>425</v>
      </c>
    </row>
    <row r="44" spans="1:12">
      <c r="A44" s="3" t="s">
        <v>564</v>
      </c>
    </row>
    <row r="45" spans="1:12">
      <c r="A45" s="4" t="s">
        <v>565</v>
      </c>
      <c r="E45" s="5" t="n">
        <v>43</v>
      </c>
      <c r="I45" s="5" t="n">
        <v>140</v>
      </c>
      <c r="J45" s="5" t="n">
        <v>43</v>
      </c>
      <c r="K45" s="5" t="n">
        <v>140</v>
      </c>
      <c r="L45" s="5" t="n">
        <v>280</v>
      </c>
    </row>
    <row r="46" spans="1:12">
      <c r="A46" s="4" t="s">
        <v>566</v>
      </c>
      <c r="J46" s="5" t="n">
        <v>0</v>
      </c>
      <c r="K46" s="5" t="n">
        <v>0</v>
      </c>
      <c r="L46" s="5" t="n">
        <v>0</v>
      </c>
    </row>
    <row r="47" spans="1:12">
      <c r="A47" s="4" t="s">
        <v>567</v>
      </c>
      <c r="J47" s="5" t="n">
        <v>86</v>
      </c>
      <c r="K47" s="5" t="n">
        <v>10</v>
      </c>
      <c r="L47" s="5" t="n">
        <v>24</v>
      </c>
    </row>
    <row r="48" spans="1:12">
      <c r="A48" s="4" t="s">
        <v>568</v>
      </c>
      <c r="J48" s="5" t="n">
        <v>86</v>
      </c>
      <c r="K48" s="5" t="n">
        <v>10</v>
      </c>
      <c r="L48" s="5" t="n">
        <v>24</v>
      </c>
    </row>
    <row r="49" spans="1:12">
      <c r="A49" s="4" t="s">
        <v>569</v>
      </c>
      <c r="J49" s="5" t="n">
        <v>-29</v>
      </c>
      <c r="K49" s="5" t="n">
        <v>-107</v>
      </c>
      <c r="L49" s="5" t="n">
        <v>-164</v>
      </c>
    </row>
    <row r="50" spans="1:12">
      <c r="A50" s="4" t="s">
        <v>570</v>
      </c>
      <c r="B50" s="5" t="n">
        <v>100</v>
      </c>
      <c r="F50" s="5" t="n">
        <v>43</v>
      </c>
      <c r="J50" s="5" t="n">
        <v>100</v>
      </c>
      <c r="K50" s="5" t="n">
        <v>43</v>
      </c>
      <c r="L50" s="5" t="n">
        <v>140</v>
      </c>
    </row>
    <row r="51" spans="1:12">
      <c r="A51" s="4" t="s">
        <v>423</v>
      </c>
    </row>
    <row r="52" spans="1:12">
      <c r="A52" s="3" t="s">
        <v>564</v>
      </c>
    </row>
    <row r="53" spans="1:12">
      <c r="A53" s="4" t="s">
        <v>565</v>
      </c>
      <c r="E53" s="5" t="n">
        <v>103</v>
      </c>
      <c r="I53" s="5" t="n">
        <v>192</v>
      </c>
      <c r="J53" s="5" t="n">
        <v>103</v>
      </c>
      <c r="K53" s="5" t="n">
        <v>192</v>
      </c>
      <c r="L53" s="5" t="n">
        <v>245</v>
      </c>
    </row>
    <row r="54" spans="1:12">
      <c r="A54" s="4" t="s">
        <v>566</v>
      </c>
      <c r="J54" s="5" t="n">
        <v>0</v>
      </c>
      <c r="K54" s="5" t="n">
        <v>-29</v>
      </c>
      <c r="L54" s="5" t="n">
        <v>-36</v>
      </c>
    </row>
    <row r="55" spans="1:12">
      <c r="A55" s="4" t="s">
        <v>567</v>
      </c>
      <c r="J55" s="5" t="n">
        <v>93</v>
      </c>
      <c r="K55" s="5" t="n">
        <v>3</v>
      </c>
      <c r="L55" s="5" t="n">
        <v>4</v>
      </c>
    </row>
    <row r="56" spans="1:12">
      <c r="A56" s="4" t="s">
        <v>568</v>
      </c>
      <c r="J56" s="5" t="n">
        <v>93</v>
      </c>
      <c r="K56" s="5" t="n">
        <v>-26</v>
      </c>
      <c r="L56" s="5" t="n">
        <v>-32</v>
      </c>
    </row>
    <row r="57" spans="1:12">
      <c r="A57" s="4" t="s">
        <v>569</v>
      </c>
      <c r="J57" s="5" t="n">
        <v>-87</v>
      </c>
      <c r="K57" s="5" t="n">
        <v>-63</v>
      </c>
      <c r="L57" s="5" t="n">
        <v>-21</v>
      </c>
    </row>
    <row r="58" spans="1:12">
      <c r="A58" s="4" t="s">
        <v>570</v>
      </c>
      <c r="B58" s="5" t="n">
        <v>109</v>
      </c>
      <c r="F58" s="5" t="n">
        <v>103</v>
      </c>
      <c r="J58" s="5" t="n">
        <v>109</v>
      </c>
      <c r="K58" s="5" t="n">
        <v>103</v>
      </c>
      <c r="L58" s="5" t="n">
        <v>192</v>
      </c>
    </row>
    <row r="59" spans="1:12">
      <c r="A59" s="4" t="s">
        <v>421</v>
      </c>
    </row>
    <row r="60" spans="1:12">
      <c r="A60" s="3" t="s">
        <v>564</v>
      </c>
    </row>
    <row r="61" spans="1:12">
      <c r="A61" s="4" t="s">
        <v>565</v>
      </c>
      <c r="E61" s="6" t="n">
        <v>2</v>
      </c>
      <c r="I61" s="6" t="n">
        <v>2</v>
      </c>
      <c r="J61" s="5" t="n">
        <v>2</v>
      </c>
      <c r="K61" s="5" t="n">
        <v>2</v>
      </c>
      <c r="L61" s="5" t="n">
        <v>2</v>
      </c>
    </row>
    <row r="62" spans="1:12">
      <c r="A62" s="4" t="s">
        <v>566</v>
      </c>
      <c r="J62" s="5" t="n">
        <v>-1</v>
      </c>
      <c r="K62" s="5" t="n">
        <v>0</v>
      </c>
      <c r="L62" s="5" t="n">
        <v>0</v>
      </c>
    </row>
    <row r="63" spans="1:12">
      <c r="A63" s="4" t="s">
        <v>567</v>
      </c>
      <c r="J63" s="5" t="n">
        <v>0</v>
      </c>
      <c r="K63" s="5" t="n">
        <v>0</v>
      </c>
      <c r="L63" s="5" t="n">
        <v>0</v>
      </c>
    </row>
    <row r="64" spans="1:12">
      <c r="A64" s="4" t="s">
        <v>568</v>
      </c>
      <c r="J64" s="5" t="n">
        <v>-1</v>
      </c>
      <c r="K64" s="5" t="n">
        <v>0</v>
      </c>
      <c r="L64" s="5" t="n">
        <v>0</v>
      </c>
    </row>
    <row r="65" spans="1:12">
      <c r="A65" s="4" t="s">
        <v>569</v>
      </c>
      <c r="J65" s="5" t="n">
        <v>-1</v>
      </c>
      <c r="K65" s="5" t="n">
        <v>0</v>
      </c>
      <c r="L65" s="5" t="n">
        <v>0</v>
      </c>
    </row>
    <row r="66" spans="1:12">
      <c r="A66" s="4" t="s">
        <v>570</v>
      </c>
      <c r="B66" s="6" t="n">
        <v>0</v>
      </c>
      <c r="F66" s="6" t="n">
        <v>2</v>
      </c>
      <c r="J66" s="6" t="n">
        <v>0</v>
      </c>
      <c r="K66" s="6" t="n">
        <v>2</v>
      </c>
      <c r="L66" s="6" t="n">
        <v>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6" t="n">
        <v>13080</v>
      </c>
      <c r="C3" s="6" t="n">
        <v>11940</v>
      </c>
    </row>
    <row r="4" spans="1:3">
      <c r="A4" s="4" t="s">
        <v>575</v>
      </c>
      <c r="B4" s="5" t="n">
        <v>4463</v>
      </c>
      <c r="C4" s="5" t="n">
        <v>7591</v>
      </c>
    </row>
    <row r="5" spans="1:3">
      <c r="A5" s="4" t="s">
        <v>576</v>
      </c>
      <c r="B5" s="5" t="n">
        <v>17543</v>
      </c>
      <c r="C5" s="5" t="n">
        <v>19531</v>
      </c>
    </row>
    <row r="6" spans="1:3">
      <c r="A6" s="4" t="s">
        <v>577</v>
      </c>
      <c r="B6" s="5" t="n">
        <v>552483</v>
      </c>
      <c r="C6" s="5" t="n">
        <v>459074</v>
      </c>
    </row>
    <row r="7" spans="1:3">
      <c r="A7" s="4" t="s">
        <v>516</v>
      </c>
      <c r="B7" s="5" t="n">
        <v>570026</v>
      </c>
      <c r="C7" s="5" t="n">
        <v>478605</v>
      </c>
    </row>
    <row r="8" spans="1:3">
      <c r="A8" s="4" t="s">
        <v>578</v>
      </c>
      <c r="B8" s="5" t="n">
        <v>1000</v>
      </c>
      <c r="C8" s="5" t="n">
        <v>2200</v>
      </c>
    </row>
    <row r="9" spans="1:3">
      <c r="A9" s="3" t="s">
        <v>579</v>
      </c>
    </row>
    <row r="10" spans="1:3">
      <c r="A10" s="4" t="s">
        <v>574</v>
      </c>
      <c r="B10" s="5" t="n">
        <v>13301</v>
      </c>
      <c r="C10" s="5" t="n">
        <v>12267</v>
      </c>
    </row>
    <row r="11" spans="1:3">
      <c r="A11" s="4" t="s">
        <v>575</v>
      </c>
      <c r="B11" s="5" t="n">
        <v>6512</v>
      </c>
      <c r="C11" s="5" t="n">
        <v>8973</v>
      </c>
    </row>
    <row r="12" spans="1:3">
      <c r="A12" s="4" t="s">
        <v>576</v>
      </c>
      <c r="B12" s="5" t="n">
        <v>19813</v>
      </c>
      <c r="C12" s="5" t="n">
        <v>21240</v>
      </c>
    </row>
    <row r="13" spans="1:3">
      <c r="A13" s="4" t="s">
        <v>577</v>
      </c>
      <c r="B13" s="5" t="n">
        <v>552483</v>
      </c>
      <c r="C13" s="5" t="n">
        <v>459074</v>
      </c>
    </row>
    <row r="14" spans="1:3">
      <c r="A14" s="4" t="s">
        <v>516</v>
      </c>
      <c r="B14" s="5" t="n">
        <v>572296</v>
      </c>
      <c r="C14" s="5" t="n">
        <v>480314</v>
      </c>
    </row>
    <row r="15" spans="1:3">
      <c r="A15" s="3" t="s">
        <v>580</v>
      </c>
    </row>
    <row r="16" spans="1:3">
      <c r="A16" s="4" t="s">
        <v>574</v>
      </c>
      <c r="B16" s="5" t="n">
        <v>759</v>
      </c>
      <c r="C16" s="5" t="n">
        <v>573</v>
      </c>
    </row>
    <row r="17" spans="1:3">
      <c r="A17" s="4" t="s">
        <v>575</v>
      </c>
      <c r="B17" s="5" t="n">
        <v>0</v>
      </c>
      <c r="C17" s="5" t="n">
        <v>0</v>
      </c>
    </row>
    <row r="18" spans="1:3">
      <c r="A18" s="4" t="s">
        <v>576</v>
      </c>
      <c r="B18" s="5" t="n">
        <v>759</v>
      </c>
      <c r="C18" s="5" t="n">
        <v>573</v>
      </c>
    </row>
    <row r="19" spans="1:3">
      <c r="A19" s="4" t="s">
        <v>577</v>
      </c>
      <c r="B19" s="5" t="n">
        <v>6705</v>
      </c>
      <c r="C19" s="5" t="n">
        <v>6343</v>
      </c>
    </row>
    <row r="20" spans="1:3">
      <c r="A20" s="4" t="s">
        <v>516</v>
      </c>
      <c r="B20" s="5" t="n">
        <v>7464</v>
      </c>
      <c r="C20" s="5" t="n">
        <v>6916</v>
      </c>
    </row>
    <row r="21" spans="1:3">
      <c r="A21" s="4" t="s">
        <v>581</v>
      </c>
      <c r="B21" s="5" t="n">
        <v>13080</v>
      </c>
      <c r="C21" s="5" t="n">
        <v>11940</v>
      </c>
    </row>
    <row r="22" spans="1:3">
      <c r="A22" s="4" t="s">
        <v>582</v>
      </c>
      <c r="B22" s="5" t="n">
        <v>4463</v>
      </c>
      <c r="C22" s="5" t="n">
        <v>7591</v>
      </c>
    </row>
    <row r="23" spans="1:3">
      <c r="A23" s="4" t="s">
        <v>583</v>
      </c>
      <c r="B23" s="5" t="n">
        <v>17543</v>
      </c>
      <c r="C23" s="5" t="n">
        <v>19531</v>
      </c>
    </row>
    <row r="24" spans="1:3">
      <c r="A24" s="4" t="s">
        <v>584</v>
      </c>
      <c r="B24" s="5" t="n">
        <v>759</v>
      </c>
      <c r="C24" s="5" t="n">
        <v>573</v>
      </c>
    </row>
    <row r="25" spans="1:3">
      <c r="A25" s="4" t="s">
        <v>426</v>
      </c>
    </row>
    <row r="26" spans="1:3">
      <c r="A26" s="3" t="s">
        <v>573</v>
      </c>
    </row>
    <row r="27" spans="1:3">
      <c r="A27" s="4" t="s">
        <v>574</v>
      </c>
      <c r="B27" s="5" t="n">
        <v>6065</v>
      </c>
      <c r="C27" s="5" t="n">
        <v>4914</v>
      </c>
    </row>
    <row r="28" spans="1:3">
      <c r="A28" s="4" t="s">
        <v>575</v>
      </c>
      <c r="B28" s="5" t="n">
        <v>2846</v>
      </c>
      <c r="C28" s="5" t="n">
        <v>3672</v>
      </c>
    </row>
    <row r="29" spans="1:3">
      <c r="A29" s="4" t="s">
        <v>576</v>
      </c>
      <c r="B29" s="5" t="n">
        <v>8911</v>
      </c>
      <c r="C29" s="5" t="n">
        <v>8586</v>
      </c>
    </row>
    <row r="30" spans="1:3">
      <c r="A30" s="4" t="s">
        <v>577</v>
      </c>
      <c r="B30" s="5" t="n">
        <v>185311</v>
      </c>
      <c r="C30" s="5" t="n">
        <v>169305</v>
      </c>
    </row>
    <row r="31" spans="1:3">
      <c r="A31" s="4" t="s">
        <v>516</v>
      </c>
      <c r="B31" s="5" t="n">
        <v>194222</v>
      </c>
      <c r="C31" s="5" t="n">
        <v>177891</v>
      </c>
    </row>
    <row r="32" spans="1:3">
      <c r="A32" s="3" t="s">
        <v>579</v>
      </c>
    </row>
    <row r="33" spans="1:3">
      <c r="A33" s="4" t="s">
        <v>574</v>
      </c>
      <c r="B33" s="5" t="n">
        <v>6133</v>
      </c>
      <c r="C33" s="5" t="n">
        <v>4964</v>
      </c>
    </row>
    <row r="34" spans="1:3">
      <c r="A34" s="4" t="s">
        <v>575</v>
      </c>
      <c r="B34" s="5" t="n">
        <v>4369</v>
      </c>
      <c r="C34" s="5" t="n">
        <v>3975</v>
      </c>
    </row>
    <row r="35" spans="1:3">
      <c r="A35" s="4" t="s">
        <v>576</v>
      </c>
      <c r="B35" s="5" t="n">
        <v>10502</v>
      </c>
      <c r="C35" s="5" t="n">
        <v>8939</v>
      </c>
    </row>
    <row r="36" spans="1:3">
      <c r="A36" s="4" t="s">
        <v>577</v>
      </c>
      <c r="B36" s="5" t="n">
        <v>185311</v>
      </c>
      <c r="C36" s="5" t="n">
        <v>169305</v>
      </c>
    </row>
    <row r="37" spans="1:3">
      <c r="A37" s="4" t="s">
        <v>516</v>
      </c>
      <c r="B37" s="5" t="n">
        <v>195813</v>
      </c>
      <c r="C37" s="5" t="n">
        <v>178244</v>
      </c>
    </row>
    <row r="38" spans="1:3">
      <c r="A38" s="3" t="s">
        <v>580</v>
      </c>
    </row>
    <row r="39" spans="1:3">
      <c r="A39" s="4" t="s">
        <v>574</v>
      </c>
      <c r="B39" s="5" t="n">
        <v>548</v>
      </c>
      <c r="C39" s="5" t="n">
        <v>483</v>
      </c>
    </row>
    <row r="40" spans="1:3">
      <c r="A40" s="4" t="s">
        <v>575</v>
      </c>
      <c r="B40" s="5" t="n">
        <v>0</v>
      </c>
      <c r="C40" s="5" t="n">
        <v>0</v>
      </c>
    </row>
    <row r="41" spans="1:3">
      <c r="A41" s="4" t="s">
        <v>576</v>
      </c>
      <c r="B41" s="5" t="n">
        <v>548</v>
      </c>
      <c r="C41" s="5" t="n">
        <v>483</v>
      </c>
    </row>
    <row r="42" spans="1:3">
      <c r="A42" s="4" t="s">
        <v>577</v>
      </c>
      <c r="B42" s="5" t="n">
        <v>1653</v>
      </c>
      <c r="C42" s="5" t="n">
        <v>3042</v>
      </c>
    </row>
    <row r="43" spans="1:3">
      <c r="A43" s="4" t="s">
        <v>516</v>
      </c>
      <c r="B43" s="5" t="n">
        <v>2201</v>
      </c>
      <c r="C43" s="5" t="n">
        <v>3525</v>
      </c>
    </row>
    <row r="44" spans="1:3">
      <c r="A44" s="4" t="s">
        <v>581</v>
      </c>
      <c r="B44" s="5" t="n">
        <v>6065</v>
      </c>
      <c r="C44" s="5" t="n">
        <v>4914</v>
      </c>
    </row>
    <row r="45" spans="1:3">
      <c r="A45" s="4" t="s">
        <v>582</v>
      </c>
      <c r="B45" s="5" t="n">
        <v>2846</v>
      </c>
      <c r="C45" s="5" t="n">
        <v>3672</v>
      </c>
    </row>
    <row r="46" spans="1:3">
      <c r="A46" s="4" t="s">
        <v>583</v>
      </c>
      <c r="B46" s="5" t="n">
        <v>8911</v>
      </c>
      <c r="C46" s="5" t="n">
        <v>8586</v>
      </c>
    </row>
    <row r="47" spans="1:3">
      <c r="A47" s="4" t="s">
        <v>584</v>
      </c>
      <c r="B47" s="5" t="n">
        <v>548</v>
      </c>
      <c r="C47" s="5" t="n">
        <v>483</v>
      </c>
    </row>
    <row r="48" spans="1:3">
      <c r="A48" s="4" t="s">
        <v>419</v>
      </c>
    </row>
    <row r="49" spans="1:3">
      <c r="A49" s="3" t="s">
        <v>573</v>
      </c>
    </row>
    <row r="50" spans="1:3">
      <c r="A50" s="4" t="s">
        <v>574</v>
      </c>
      <c r="B50" s="5" t="n">
        <v>1112</v>
      </c>
      <c r="C50" s="5" t="n">
        <v>376</v>
      </c>
    </row>
    <row r="51" spans="1:3">
      <c r="A51" s="4" t="s">
        <v>575</v>
      </c>
      <c r="B51" s="5" t="n">
        <v>0</v>
      </c>
      <c r="C51" s="5" t="n">
        <v>2247</v>
      </c>
    </row>
    <row r="52" spans="1:3">
      <c r="A52" s="4" t="s">
        <v>576</v>
      </c>
      <c r="B52" s="5" t="n">
        <v>1112</v>
      </c>
      <c r="C52" s="5" t="n">
        <v>2623</v>
      </c>
    </row>
    <row r="53" spans="1:3">
      <c r="A53" s="4" t="s">
        <v>577</v>
      </c>
      <c r="B53" s="5" t="n">
        <v>271030</v>
      </c>
      <c r="C53" s="5" t="n">
        <v>176868</v>
      </c>
    </row>
    <row r="54" spans="1:3">
      <c r="A54" s="4" t="s">
        <v>516</v>
      </c>
      <c r="B54" s="5" t="n">
        <v>272142</v>
      </c>
      <c r="C54" s="5" t="n">
        <v>179491</v>
      </c>
    </row>
    <row r="55" spans="1:3">
      <c r="A55" s="3" t="s">
        <v>579</v>
      </c>
    </row>
    <row r="56" spans="1:3">
      <c r="A56" s="4" t="s">
        <v>574</v>
      </c>
      <c r="B56" s="5" t="n">
        <v>1253</v>
      </c>
      <c r="C56" s="5" t="n">
        <v>439</v>
      </c>
    </row>
    <row r="57" spans="1:3">
      <c r="A57" s="4" t="s">
        <v>575</v>
      </c>
      <c r="B57" s="5" t="n">
        <v>0</v>
      </c>
      <c r="C57" s="5" t="n">
        <v>2734</v>
      </c>
    </row>
    <row r="58" spans="1:3">
      <c r="A58" s="4" t="s">
        <v>576</v>
      </c>
      <c r="B58" s="5" t="n">
        <v>1253</v>
      </c>
      <c r="C58" s="5" t="n">
        <v>3173</v>
      </c>
    </row>
    <row r="59" spans="1:3">
      <c r="A59" s="4" t="s">
        <v>577</v>
      </c>
      <c r="B59" s="5" t="n">
        <v>271030</v>
      </c>
      <c r="C59" s="5" t="n">
        <v>176868</v>
      </c>
    </row>
    <row r="60" spans="1:3">
      <c r="A60" s="4" t="s">
        <v>516</v>
      </c>
      <c r="B60" s="5" t="n">
        <v>272283</v>
      </c>
      <c r="C60" s="5" t="n">
        <v>180041</v>
      </c>
    </row>
    <row r="61" spans="1:3">
      <c r="A61" s="3" t="s">
        <v>580</v>
      </c>
    </row>
    <row r="62" spans="1:3">
      <c r="A62" s="4" t="s">
        <v>574</v>
      </c>
      <c r="B62" s="5" t="n">
        <v>17</v>
      </c>
      <c r="C62" s="5" t="n">
        <v>3</v>
      </c>
    </row>
    <row r="63" spans="1:3">
      <c r="A63" s="4" t="s">
        <v>575</v>
      </c>
      <c r="B63" s="5" t="n">
        <v>0</v>
      </c>
      <c r="C63" s="5" t="n">
        <v>0</v>
      </c>
    </row>
    <row r="64" spans="1:3">
      <c r="A64" s="4" t="s">
        <v>576</v>
      </c>
      <c r="B64" s="5" t="n">
        <v>17</v>
      </c>
      <c r="C64" s="5" t="n">
        <v>3</v>
      </c>
    </row>
    <row r="65" spans="1:3">
      <c r="A65" s="4" t="s">
        <v>577</v>
      </c>
      <c r="B65" s="5" t="n">
        <v>3690</v>
      </c>
      <c r="C65" s="5" t="n">
        <v>1850</v>
      </c>
    </row>
    <row r="66" spans="1:3">
      <c r="A66" s="4" t="s">
        <v>516</v>
      </c>
      <c r="B66" s="5" t="n">
        <v>3707</v>
      </c>
      <c r="C66" s="5" t="n">
        <v>1853</v>
      </c>
    </row>
    <row r="67" spans="1:3">
      <c r="A67" s="4" t="s">
        <v>581</v>
      </c>
      <c r="B67" s="5" t="n">
        <v>1112</v>
      </c>
      <c r="C67" s="5" t="n">
        <v>376</v>
      </c>
    </row>
    <row r="68" spans="1:3">
      <c r="A68" s="4" t="s">
        <v>582</v>
      </c>
      <c r="B68" s="5" t="n">
        <v>0</v>
      </c>
      <c r="C68" s="5" t="n">
        <v>2247</v>
      </c>
    </row>
    <row r="69" spans="1:3">
      <c r="A69" s="4" t="s">
        <v>584</v>
      </c>
      <c r="B69" s="5" t="n">
        <v>17</v>
      </c>
      <c r="C69" s="5" t="n">
        <v>3</v>
      </c>
    </row>
    <row r="70" spans="1:3">
      <c r="A70" s="4" t="s">
        <v>417</v>
      </c>
    </row>
    <row r="71" spans="1:3">
      <c r="A71" s="3" t="s">
        <v>573</v>
      </c>
    </row>
    <row r="72" spans="1:3">
      <c r="A72" s="4" t="s">
        <v>574</v>
      </c>
      <c r="B72" s="5" t="n">
        <v>3749</v>
      </c>
      <c r="C72" s="5" t="n">
        <v>2966</v>
      </c>
    </row>
    <row r="73" spans="1:3">
      <c r="A73" s="4" t="s">
        <v>575</v>
      </c>
      <c r="B73" s="5" t="n">
        <v>31</v>
      </c>
      <c r="C73" s="5" t="n">
        <v>44</v>
      </c>
    </row>
    <row r="74" spans="1:3">
      <c r="A74" s="4" t="s">
        <v>576</v>
      </c>
      <c r="B74" s="5" t="n">
        <v>3780</v>
      </c>
      <c r="C74" s="5" t="n">
        <v>3010</v>
      </c>
    </row>
    <row r="75" spans="1:3">
      <c r="A75" s="4" t="s">
        <v>577</v>
      </c>
      <c r="B75" s="5" t="n">
        <v>66589</v>
      </c>
      <c r="C75" s="5" t="n">
        <v>74339</v>
      </c>
    </row>
    <row r="76" spans="1:3">
      <c r="A76" s="4" t="s">
        <v>516</v>
      </c>
      <c r="B76" s="5" t="n">
        <v>70369</v>
      </c>
      <c r="C76" s="5" t="n">
        <v>77349</v>
      </c>
    </row>
    <row r="77" spans="1:3">
      <c r="A77" s="3" t="s">
        <v>579</v>
      </c>
    </row>
    <row r="78" spans="1:3">
      <c r="A78" s="4" t="s">
        <v>574</v>
      </c>
      <c r="B78" s="5" t="n">
        <v>3749</v>
      </c>
      <c r="C78" s="5" t="n">
        <v>2966</v>
      </c>
    </row>
    <row r="79" spans="1:3">
      <c r="A79" s="4" t="s">
        <v>575</v>
      </c>
      <c r="B79" s="5" t="n">
        <v>31</v>
      </c>
      <c r="C79" s="5" t="n">
        <v>50</v>
      </c>
    </row>
    <row r="80" spans="1:3">
      <c r="A80" s="4" t="s">
        <v>576</v>
      </c>
      <c r="B80" s="5" t="n">
        <v>3780</v>
      </c>
      <c r="C80" s="5" t="n">
        <v>3016</v>
      </c>
    </row>
    <row r="81" spans="1:3">
      <c r="A81" s="4" t="s">
        <v>577</v>
      </c>
      <c r="B81" s="5" t="n">
        <v>66589</v>
      </c>
      <c r="C81" s="5" t="n">
        <v>74339</v>
      </c>
    </row>
    <row r="82" spans="1:3">
      <c r="A82" s="4" t="s">
        <v>516</v>
      </c>
      <c r="B82" s="5" t="n">
        <v>70369</v>
      </c>
      <c r="C82" s="5" t="n">
        <v>77355</v>
      </c>
    </row>
    <row r="83" spans="1:3">
      <c r="A83" s="3" t="s">
        <v>580</v>
      </c>
    </row>
    <row r="84" spans="1:3">
      <c r="A84" s="4" t="s">
        <v>574</v>
      </c>
      <c r="B84" s="5" t="n">
        <v>165</v>
      </c>
      <c r="C84" s="5" t="n">
        <v>45</v>
      </c>
    </row>
    <row r="85" spans="1:3">
      <c r="A85" s="4" t="s">
        <v>575</v>
      </c>
      <c r="B85" s="5" t="n">
        <v>0</v>
      </c>
      <c r="C85" s="5" t="n">
        <v>0</v>
      </c>
    </row>
    <row r="86" spans="1:3">
      <c r="A86" s="4" t="s">
        <v>576</v>
      </c>
      <c r="B86" s="5" t="n">
        <v>165</v>
      </c>
      <c r="C86" s="5" t="n">
        <v>45</v>
      </c>
    </row>
    <row r="87" spans="1:3">
      <c r="A87" s="4" t="s">
        <v>577</v>
      </c>
      <c r="B87" s="5" t="n">
        <v>1076</v>
      </c>
      <c r="C87" s="5" t="n">
        <v>894</v>
      </c>
    </row>
    <row r="88" spans="1:3">
      <c r="A88" s="4" t="s">
        <v>516</v>
      </c>
      <c r="B88" s="5" t="n">
        <v>1241</v>
      </c>
      <c r="C88" s="5" t="n">
        <v>939</v>
      </c>
    </row>
    <row r="89" spans="1:3">
      <c r="A89" s="4" t="s">
        <v>581</v>
      </c>
      <c r="B89" s="5" t="n">
        <v>3749</v>
      </c>
      <c r="C89" s="5" t="n">
        <v>2966</v>
      </c>
    </row>
    <row r="90" spans="1:3">
      <c r="A90" s="4" t="s">
        <v>582</v>
      </c>
      <c r="B90" s="5" t="n">
        <v>31</v>
      </c>
      <c r="C90" s="5" t="n">
        <v>44</v>
      </c>
    </row>
    <row r="91" spans="1:3">
      <c r="A91" s="4" t="s">
        <v>583</v>
      </c>
      <c r="B91" s="5" t="n">
        <v>3780</v>
      </c>
      <c r="C91" s="5" t="n">
        <v>3010</v>
      </c>
    </row>
    <row r="92" spans="1:3">
      <c r="A92" s="4" t="s">
        <v>584</v>
      </c>
      <c r="B92" s="5" t="n">
        <v>165</v>
      </c>
      <c r="C92" s="5" t="n">
        <v>45</v>
      </c>
    </row>
    <row r="93" spans="1:3">
      <c r="A93" s="4" t="s">
        <v>420</v>
      </c>
    </row>
    <row r="94" spans="1:3">
      <c r="A94" s="3" t="s">
        <v>573</v>
      </c>
    </row>
    <row r="95" spans="1:3">
      <c r="A95" s="4" t="s">
        <v>574</v>
      </c>
      <c r="B95" s="5" t="n">
        <v>70</v>
      </c>
      <c r="C95" s="5" t="n">
        <v>1695</v>
      </c>
    </row>
    <row r="96" spans="1:3">
      <c r="A96" s="4" t="s">
        <v>575</v>
      </c>
      <c r="B96" s="5" t="n">
        <v>1067</v>
      </c>
      <c r="C96" s="5" t="n">
        <v>1052</v>
      </c>
    </row>
    <row r="97" spans="1:3">
      <c r="A97" s="4" t="s">
        <v>576</v>
      </c>
      <c r="B97" s="5" t="n">
        <v>1137</v>
      </c>
      <c r="C97" s="5" t="n">
        <v>2747</v>
      </c>
    </row>
    <row r="98" spans="1:3">
      <c r="A98" s="4" t="s">
        <v>577</v>
      </c>
      <c r="B98" s="5" t="n">
        <v>9027</v>
      </c>
      <c r="C98" s="5" t="n">
        <v>10997</v>
      </c>
    </row>
    <row r="99" spans="1:3">
      <c r="A99" s="4" t="s">
        <v>516</v>
      </c>
      <c r="B99" s="5" t="n">
        <v>10164</v>
      </c>
      <c r="C99" s="5" t="n">
        <v>13744</v>
      </c>
    </row>
    <row r="100" spans="1:3">
      <c r="A100" s="3" t="s">
        <v>579</v>
      </c>
    </row>
    <row r="101" spans="1:3">
      <c r="A101" s="4" t="s">
        <v>574</v>
      </c>
      <c r="B101" s="5" t="n">
        <v>70</v>
      </c>
      <c r="C101" s="5" t="n">
        <v>1909</v>
      </c>
    </row>
    <row r="102" spans="1:3">
      <c r="A102" s="4" t="s">
        <v>575</v>
      </c>
      <c r="B102" s="5" t="n">
        <v>1538</v>
      </c>
      <c r="C102" s="5" t="n">
        <v>1553</v>
      </c>
    </row>
    <row r="103" spans="1:3">
      <c r="A103" s="4" t="s">
        <v>576</v>
      </c>
      <c r="B103" s="5" t="n">
        <v>1608</v>
      </c>
      <c r="C103" s="5" t="n">
        <v>3462</v>
      </c>
    </row>
    <row r="104" spans="1:3">
      <c r="A104" s="4" t="s">
        <v>577</v>
      </c>
      <c r="B104" s="5" t="n">
        <v>9027</v>
      </c>
      <c r="C104" s="5" t="n">
        <v>10997</v>
      </c>
    </row>
    <row r="105" spans="1:3">
      <c r="A105" s="4" t="s">
        <v>516</v>
      </c>
      <c r="B105" s="5" t="n">
        <v>10635</v>
      </c>
      <c r="C105" s="5" t="n">
        <v>14459</v>
      </c>
    </row>
    <row r="106" spans="1:3">
      <c r="A106" s="3" t="s">
        <v>580</v>
      </c>
    </row>
    <row r="107" spans="1:3">
      <c r="A107" s="4" t="s">
        <v>574</v>
      </c>
      <c r="B107" s="5" t="n">
        <v>0</v>
      </c>
      <c r="C107" s="5" t="n">
        <v>25</v>
      </c>
    </row>
    <row r="108" spans="1:3">
      <c r="A108" s="4" t="s">
        <v>575</v>
      </c>
      <c r="B108" s="5" t="n">
        <v>0</v>
      </c>
      <c r="C108" s="5" t="n">
        <v>0</v>
      </c>
    </row>
    <row r="109" spans="1:3">
      <c r="A109" s="4" t="s">
        <v>576</v>
      </c>
      <c r="B109" s="5" t="n">
        <v>0</v>
      </c>
      <c r="C109" s="5" t="n">
        <v>25</v>
      </c>
    </row>
    <row r="110" spans="1:3">
      <c r="A110" s="4" t="s">
        <v>577</v>
      </c>
      <c r="B110" s="5" t="n">
        <v>106</v>
      </c>
      <c r="C110" s="5" t="n">
        <v>426</v>
      </c>
    </row>
    <row r="111" spans="1:3">
      <c r="A111" s="4" t="s">
        <v>516</v>
      </c>
      <c r="B111" s="5" t="n">
        <v>106</v>
      </c>
      <c r="C111" s="5" t="n">
        <v>451</v>
      </c>
    </row>
    <row r="112" spans="1:3">
      <c r="A112" s="4" t="s">
        <v>581</v>
      </c>
      <c r="B112" s="5" t="n">
        <v>70</v>
      </c>
      <c r="C112" s="5" t="n">
        <v>1695</v>
      </c>
    </row>
    <row r="113" spans="1:3">
      <c r="A113" s="4" t="s">
        <v>582</v>
      </c>
      <c r="B113" s="5" t="n">
        <v>1067</v>
      </c>
      <c r="C113" s="5" t="n">
        <v>1052</v>
      </c>
    </row>
    <row r="114" spans="1:3">
      <c r="A114" s="4" t="s">
        <v>583</v>
      </c>
      <c r="B114" s="5" t="n">
        <v>1137</v>
      </c>
      <c r="C114" s="5" t="n">
        <v>2747</v>
      </c>
    </row>
    <row r="115" spans="1:3">
      <c r="A115" s="4" t="s">
        <v>584</v>
      </c>
      <c r="B115" s="5" t="n">
        <v>0</v>
      </c>
      <c r="C115" s="5" t="n">
        <v>25</v>
      </c>
    </row>
    <row r="116" spans="1:3">
      <c r="A116" s="4" t="s">
        <v>425</v>
      </c>
    </row>
    <row r="117" spans="1:3">
      <c r="A117" s="3" t="s">
        <v>573</v>
      </c>
    </row>
    <row r="118" spans="1:3">
      <c r="A118" s="4" t="s">
        <v>574</v>
      </c>
      <c r="B118" s="5" t="n">
        <v>45</v>
      </c>
      <c r="C118" s="5" t="n">
        <v>19</v>
      </c>
    </row>
    <row r="119" spans="1:3">
      <c r="A119" s="4" t="s">
        <v>575</v>
      </c>
      <c r="B119" s="5" t="n">
        <v>328</v>
      </c>
      <c r="C119" s="5" t="n">
        <v>294</v>
      </c>
    </row>
    <row r="120" spans="1:3">
      <c r="A120" s="4" t="s">
        <v>576</v>
      </c>
      <c r="B120" s="5" t="n">
        <v>373</v>
      </c>
      <c r="C120" s="5" t="n">
        <v>313</v>
      </c>
    </row>
    <row r="121" spans="1:3">
      <c r="A121" s="4" t="s">
        <v>577</v>
      </c>
      <c r="B121" s="5" t="n">
        <v>9919</v>
      </c>
      <c r="C121" s="5" t="n">
        <v>10621</v>
      </c>
    </row>
    <row r="122" spans="1:3">
      <c r="A122" s="4" t="s">
        <v>516</v>
      </c>
      <c r="B122" s="5" t="n">
        <v>10292</v>
      </c>
      <c r="C122" s="5" t="n">
        <v>10934</v>
      </c>
    </row>
    <row r="123" spans="1:3">
      <c r="A123" s="3" t="s">
        <v>579</v>
      </c>
    </row>
    <row r="124" spans="1:3">
      <c r="A124" s="4" t="s">
        <v>574</v>
      </c>
      <c r="B124" s="5" t="n">
        <v>57</v>
      </c>
      <c r="C124" s="5" t="n">
        <v>19</v>
      </c>
    </row>
    <row r="125" spans="1:3">
      <c r="A125" s="4" t="s">
        <v>575</v>
      </c>
      <c r="B125" s="5" t="n">
        <v>348</v>
      </c>
      <c r="C125" s="5" t="n">
        <v>309</v>
      </c>
    </row>
    <row r="126" spans="1:3">
      <c r="A126" s="4" t="s">
        <v>576</v>
      </c>
      <c r="B126" s="5" t="n">
        <v>405</v>
      </c>
      <c r="C126" s="5" t="n">
        <v>328</v>
      </c>
    </row>
    <row r="127" spans="1:3">
      <c r="A127" s="4" t="s">
        <v>577</v>
      </c>
      <c r="B127" s="5" t="n">
        <v>9919</v>
      </c>
      <c r="C127" s="5" t="n">
        <v>10621</v>
      </c>
    </row>
    <row r="128" spans="1:3">
      <c r="A128" s="4" t="s">
        <v>516</v>
      </c>
      <c r="B128" s="5" t="n">
        <v>10324</v>
      </c>
      <c r="C128" s="5" t="n">
        <v>10949</v>
      </c>
    </row>
    <row r="129" spans="1:3">
      <c r="A129" s="3" t="s">
        <v>580</v>
      </c>
    </row>
    <row r="130" spans="1:3">
      <c r="A130" s="4" t="s">
        <v>574</v>
      </c>
      <c r="B130" s="5" t="n">
        <v>1</v>
      </c>
      <c r="C130" s="5" t="n">
        <v>0</v>
      </c>
    </row>
    <row r="131" spans="1:3">
      <c r="A131" s="4" t="s">
        <v>575</v>
      </c>
      <c r="B131" s="5" t="n">
        <v>0</v>
      </c>
      <c r="C131" s="5" t="n">
        <v>0</v>
      </c>
    </row>
    <row r="132" spans="1:3">
      <c r="A132" s="4" t="s">
        <v>576</v>
      </c>
      <c r="B132" s="5" t="n">
        <v>1</v>
      </c>
      <c r="C132" s="5" t="n">
        <v>0</v>
      </c>
    </row>
    <row r="133" spans="1:3">
      <c r="A133" s="4" t="s">
        <v>577</v>
      </c>
      <c r="B133" s="5" t="n">
        <v>99</v>
      </c>
      <c r="C133" s="5" t="n">
        <v>43</v>
      </c>
    </row>
    <row r="134" spans="1:3">
      <c r="A134" s="4" t="s">
        <v>516</v>
      </c>
      <c r="B134" s="5" t="n">
        <v>100</v>
      </c>
      <c r="C134" s="5" t="n">
        <v>43</v>
      </c>
    </row>
    <row r="135" spans="1:3">
      <c r="A135" s="4" t="s">
        <v>581</v>
      </c>
      <c r="B135" s="5" t="n">
        <v>45</v>
      </c>
      <c r="C135" s="5" t="n">
        <v>19</v>
      </c>
    </row>
    <row r="136" spans="1:3">
      <c r="A136" s="4" t="s">
        <v>582</v>
      </c>
      <c r="B136" s="5" t="n">
        <v>328</v>
      </c>
      <c r="C136" s="5" t="n">
        <v>294</v>
      </c>
    </row>
    <row r="137" spans="1:3">
      <c r="A137" s="4" t="s">
        <v>583</v>
      </c>
      <c r="B137" s="5" t="n">
        <v>373</v>
      </c>
      <c r="C137" s="5" t="n">
        <v>313</v>
      </c>
    </row>
    <row r="138" spans="1:3">
      <c r="A138" s="4" t="s">
        <v>584</v>
      </c>
      <c r="B138" s="5" t="n">
        <v>1</v>
      </c>
      <c r="C138" s="5" t="n">
        <v>0</v>
      </c>
    </row>
    <row r="139" spans="1:3">
      <c r="A139" s="4" t="s">
        <v>423</v>
      </c>
    </row>
    <row r="140" spans="1:3">
      <c r="A140" s="3" t="s">
        <v>573</v>
      </c>
    </row>
    <row r="141" spans="1:3">
      <c r="A141" s="4" t="s">
        <v>574</v>
      </c>
      <c r="B141" s="5" t="n">
        <v>2039</v>
      </c>
      <c r="C141" s="5" t="n">
        <v>1970</v>
      </c>
    </row>
    <row r="142" spans="1:3">
      <c r="A142" s="4" t="s">
        <v>575</v>
      </c>
      <c r="B142" s="5" t="n">
        <v>191</v>
      </c>
      <c r="C142" s="5" t="n">
        <v>282</v>
      </c>
    </row>
    <row r="143" spans="1:3">
      <c r="A143" s="4" t="s">
        <v>576</v>
      </c>
      <c r="B143" s="5" t="n">
        <v>2230</v>
      </c>
      <c r="C143" s="5" t="n">
        <v>2252</v>
      </c>
    </row>
    <row r="144" spans="1:3">
      <c r="A144" s="4" t="s">
        <v>577</v>
      </c>
      <c r="B144" s="5" t="n">
        <v>10520</v>
      </c>
      <c r="C144" s="5" t="n">
        <v>16821</v>
      </c>
    </row>
    <row r="145" spans="1:3">
      <c r="A145" s="4" t="s">
        <v>516</v>
      </c>
      <c r="B145" s="5" t="n">
        <v>12750</v>
      </c>
      <c r="C145" s="5" t="n">
        <v>19073</v>
      </c>
    </row>
    <row r="146" spans="1:3">
      <c r="A146" s="3" t="s">
        <v>579</v>
      </c>
    </row>
    <row r="147" spans="1:3">
      <c r="A147" s="4" t="s">
        <v>574</v>
      </c>
      <c r="B147" s="5" t="n">
        <v>2039</v>
      </c>
      <c r="C147" s="5" t="n">
        <v>1970</v>
      </c>
    </row>
    <row r="148" spans="1:3">
      <c r="A148" s="4" t="s">
        <v>575</v>
      </c>
      <c r="B148" s="5" t="n">
        <v>226</v>
      </c>
      <c r="C148" s="5" t="n">
        <v>352</v>
      </c>
    </row>
    <row r="149" spans="1:3">
      <c r="A149" s="4" t="s">
        <v>576</v>
      </c>
      <c r="B149" s="5" t="n">
        <v>2265</v>
      </c>
      <c r="C149" s="5" t="n">
        <v>2322</v>
      </c>
    </row>
    <row r="150" spans="1:3">
      <c r="A150" s="4" t="s">
        <v>577</v>
      </c>
      <c r="B150" s="5" t="n">
        <v>10520</v>
      </c>
      <c r="C150" s="5" t="n">
        <v>16821</v>
      </c>
    </row>
    <row r="151" spans="1:3">
      <c r="A151" s="4" t="s">
        <v>516</v>
      </c>
      <c r="B151" s="5" t="n">
        <v>12785</v>
      </c>
      <c r="C151" s="5" t="n">
        <v>19143</v>
      </c>
    </row>
    <row r="152" spans="1:3">
      <c r="A152" s="3" t="s">
        <v>580</v>
      </c>
    </row>
    <row r="153" spans="1:3">
      <c r="A153" s="4" t="s">
        <v>574</v>
      </c>
      <c r="B153" s="5" t="n">
        <v>28</v>
      </c>
      <c r="C153" s="5" t="n">
        <v>17</v>
      </c>
    </row>
    <row r="154" spans="1:3">
      <c r="A154" s="4" t="s">
        <v>575</v>
      </c>
      <c r="B154" s="5" t="n">
        <v>0</v>
      </c>
      <c r="C154" s="5" t="n">
        <v>0</v>
      </c>
    </row>
    <row r="155" spans="1:3">
      <c r="A155" s="4" t="s">
        <v>576</v>
      </c>
      <c r="B155" s="5" t="n">
        <v>28</v>
      </c>
      <c r="C155" s="5" t="n">
        <v>17</v>
      </c>
    </row>
    <row r="156" spans="1:3">
      <c r="A156" s="4" t="s">
        <v>577</v>
      </c>
      <c r="B156" s="5" t="n">
        <v>81</v>
      </c>
      <c r="C156" s="5" t="n">
        <v>86</v>
      </c>
    </row>
    <row r="157" spans="1:3">
      <c r="A157" s="4" t="s">
        <v>516</v>
      </c>
      <c r="B157" s="5" t="n">
        <v>109</v>
      </c>
      <c r="C157" s="5" t="n">
        <v>103</v>
      </c>
    </row>
    <row r="158" spans="1:3">
      <c r="A158" s="4" t="s">
        <v>581</v>
      </c>
      <c r="B158" s="5" t="n">
        <v>2039</v>
      </c>
      <c r="C158" s="5" t="n">
        <v>1970</v>
      </c>
    </row>
    <row r="159" spans="1:3">
      <c r="A159" s="4" t="s">
        <v>582</v>
      </c>
      <c r="B159" s="5" t="n">
        <v>191</v>
      </c>
      <c r="C159" s="5" t="n">
        <v>282</v>
      </c>
    </row>
    <row r="160" spans="1:3">
      <c r="A160" s="4" t="s">
        <v>583</v>
      </c>
      <c r="B160" s="5" t="n">
        <v>2230</v>
      </c>
      <c r="C160" s="5" t="n">
        <v>2252</v>
      </c>
    </row>
    <row r="161" spans="1:3">
      <c r="A161" s="4" t="s">
        <v>584</v>
      </c>
      <c r="B161" s="5" t="n">
        <v>28</v>
      </c>
      <c r="C161" s="5" t="n">
        <v>17</v>
      </c>
    </row>
    <row r="162" spans="1:3">
      <c r="A162" s="4" t="s">
        <v>421</v>
      </c>
    </row>
    <row r="163" spans="1:3">
      <c r="A163" s="3" t="s">
        <v>573</v>
      </c>
    </row>
    <row r="164" spans="1:3">
      <c r="A164" s="4" t="s">
        <v>574</v>
      </c>
      <c r="B164" s="5" t="n">
        <v>0</v>
      </c>
      <c r="C164" s="5" t="n">
        <v>0</v>
      </c>
    </row>
    <row r="165" spans="1:3">
      <c r="A165" s="4" t="s">
        <v>575</v>
      </c>
      <c r="B165" s="5" t="n">
        <v>0</v>
      </c>
      <c r="C165" s="5" t="n">
        <v>0</v>
      </c>
    </row>
    <row r="166" spans="1:3">
      <c r="A166" s="4" t="s">
        <v>576</v>
      </c>
      <c r="B166" s="5" t="n">
        <v>0</v>
      </c>
      <c r="C166" s="5" t="n">
        <v>0</v>
      </c>
    </row>
    <row r="167" spans="1:3">
      <c r="A167" s="4" t="s">
        <v>577</v>
      </c>
      <c r="B167" s="5" t="n">
        <v>87</v>
      </c>
      <c r="C167" s="5" t="n">
        <v>123</v>
      </c>
    </row>
    <row r="168" spans="1:3">
      <c r="A168" s="4" t="s">
        <v>516</v>
      </c>
      <c r="B168" s="5" t="n">
        <v>87</v>
      </c>
      <c r="C168" s="5" t="n">
        <v>123</v>
      </c>
    </row>
    <row r="169" spans="1:3">
      <c r="A169" s="3" t="s">
        <v>579</v>
      </c>
    </row>
    <row r="170" spans="1:3">
      <c r="A170" s="4" t="s">
        <v>574</v>
      </c>
      <c r="B170" s="5" t="n">
        <v>0</v>
      </c>
      <c r="C170" s="5" t="n">
        <v>0</v>
      </c>
    </row>
    <row r="171" spans="1:3">
      <c r="A171" s="4" t="s">
        <v>575</v>
      </c>
      <c r="B171" s="5" t="n">
        <v>0</v>
      </c>
      <c r="C171" s="5" t="n">
        <v>0</v>
      </c>
    </row>
    <row r="172" spans="1:3">
      <c r="A172" s="4" t="s">
        <v>576</v>
      </c>
      <c r="B172" s="5" t="n">
        <v>0</v>
      </c>
      <c r="C172" s="5" t="n">
        <v>0</v>
      </c>
    </row>
    <row r="173" spans="1:3">
      <c r="A173" s="4" t="s">
        <v>577</v>
      </c>
      <c r="B173" s="5" t="n">
        <v>87</v>
      </c>
      <c r="C173" s="5" t="n">
        <v>123</v>
      </c>
    </row>
    <row r="174" spans="1:3">
      <c r="A174" s="4" t="s">
        <v>516</v>
      </c>
      <c r="B174" s="5" t="n">
        <v>87</v>
      </c>
      <c r="C174" s="5" t="n">
        <v>123</v>
      </c>
    </row>
    <row r="175" spans="1:3">
      <c r="A175" s="3" t="s">
        <v>580</v>
      </c>
    </row>
    <row r="176" spans="1:3">
      <c r="A176" s="4" t="s">
        <v>574</v>
      </c>
      <c r="B176" s="5" t="n">
        <v>0</v>
      </c>
      <c r="C176" s="5" t="n">
        <v>0</v>
      </c>
    </row>
    <row r="177" spans="1:3">
      <c r="A177" s="4" t="s">
        <v>575</v>
      </c>
      <c r="B177" s="5" t="n">
        <v>0</v>
      </c>
      <c r="C177" s="5" t="n">
        <v>0</v>
      </c>
    </row>
    <row r="178" spans="1:3">
      <c r="A178" s="4" t="s">
        <v>576</v>
      </c>
      <c r="B178" s="5" t="n">
        <v>0</v>
      </c>
      <c r="C178" s="5" t="n">
        <v>0</v>
      </c>
    </row>
    <row r="179" spans="1:3">
      <c r="A179" s="4" t="s">
        <v>577</v>
      </c>
      <c r="B179" s="5" t="n">
        <v>0</v>
      </c>
      <c r="C179" s="5" t="n">
        <v>2</v>
      </c>
    </row>
    <row r="180" spans="1:3">
      <c r="A180" s="4" t="s">
        <v>516</v>
      </c>
      <c r="B180" s="5" t="n">
        <v>0</v>
      </c>
      <c r="C180" s="5" t="n">
        <v>2</v>
      </c>
    </row>
    <row r="181" spans="1:3">
      <c r="A181" s="4" t="s">
        <v>581</v>
      </c>
      <c r="B181" s="5" t="n">
        <v>0</v>
      </c>
      <c r="C181" s="5" t="n">
        <v>0</v>
      </c>
    </row>
    <row r="182" spans="1:3">
      <c r="A182" s="4" t="s">
        <v>582</v>
      </c>
      <c r="B182" s="5" t="n">
        <v>0</v>
      </c>
      <c r="C182" s="5" t="n">
        <v>0</v>
      </c>
    </row>
    <row r="183" spans="1:3">
      <c r="A183" s="4" t="s">
        <v>583</v>
      </c>
      <c r="B183" s="5" t="n">
        <v>0</v>
      </c>
      <c r="C183" s="5" t="n">
        <v>0</v>
      </c>
    </row>
    <row r="184" spans="1:3">
      <c r="A184" s="4" t="s">
        <v>584</v>
      </c>
      <c r="B184" s="6" t="n">
        <v>0</v>
      </c>
      <c r="C18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4" t="s">
        <v>587</v>
      </c>
      <c r="B3" s="6" t="n">
        <v>17543</v>
      </c>
      <c r="C3" s="6" t="n">
        <v>19531</v>
      </c>
    </row>
    <row r="4" spans="1:3">
      <c r="A4" s="4" t="s">
        <v>426</v>
      </c>
    </row>
    <row r="5" spans="1:3">
      <c r="A5" s="3" t="s">
        <v>586</v>
      </c>
    </row>
    <row r="6" spans="1:3">
      <c r="A6" s="4" t="s">
        <v>587</v>
      </c>
      <c r="B6" s="5" t="n">
        <v>8911</v>
      </c>
      <c r="C6" s="5" t="n">
        <v>8586</v>
      </c>
    </row>
    <row r="7" spans="1:3">
      <c r="A7" s="4" t="s">
        <v>525</v>
      </c>
    </row>
    <row r="8" spans="1:3">
      <c r="A8" s="3" t="s">
        <v>586</v>
      </c>
    </row>
    <row r="9" spans="1:3">
      <c r="A9" s="4" t="s">
        <v>587</v>
      </c>
      <c r="B9" s="5" t="n">
        <v>142</v>
      </c>
      <c r="C9" s="5" t="n">
        <v>875</v>
      </c>
    </row>
    <row r="10" spans="1:3">
      <c r="A10" s="4" t="s">
        <v>529</v>
      </c>
    </row>
    <row r="11" spans="1:3">
      <c r="A11" s="3" t="s">
        <v>586</v>
      </c>
    </row>
    <row r="12" spans="1:3">
      <c r="A12" s="4" t="s">
        <v>587</v>
      </c>
      <c r="B12" s="5" t="n">
        <v>970</v>
      </c>
      <c r="C12" s="5" t="n">
        <v>1748</v>
      </c>
    </row>
    <row r="13" spans="1:3">
      <c r="A13" s="4" t="s">
        <v>533</v>
      </c>
    </row>
    <row r="14" spans="1:3">
      <c r="A14" s="3" t="s">
        <v>586</v>
      </c>
    </row>
    <row r="15" spans="1:3">
      <c r="A15" s="4" t="s">
        <v>587</v>
      </c>
      <c r="B15" s="5" t="n">
        <v>0</v>
      </c>
      <c r="C15" s="5" t="n">
        <v>0</v>
      </c>
    </row>
    <row r="16" spans="1:3">
      <c r="A16" s="4" t="s">
        <v>537</v>
      </c>
    </row>
    <row r="17" spans="1:3">
      <c r="A17" s="3" t="s">
        <v>586</v>
      </c>
    </row>
    <row r="18" spans="1:3">
      <c r="A18" s="4" t="s">
        <v>587</v>
      </c>
      <c r="B18" s="5" t="n">
        <v>0</v>
      </c>
      <c r="C18" s="5" t="n">
        <v>0</v>
      </c>
    </row>
    <row r="19" spans="1:3">
      <c r="A19" s="4" t="s">
        <v>417</v>
      </c>
    </row>
    <row r="20" spans="1:3">
      <c r="A20" s="3" t="s">
        <v>586</v>
      </c>
    </row>
    <row r="21" spans="1:3">
      <c r="A21" s="4" t="s">
        <v>587</v>
      </c>
      <c r="B21" s="5" t="n">
        <v>3780</v>
      </c>
      <c r="C21" s="5" t="n">
        <v>3010</v>
      </c>
    </row>
    <row r="22" spans="1:3">
      <c r="A22" s="4" t="s">
        <v>420</v>
      </c>
    </row>
    <row r="23" spans="1:3">
      <c r="A23" s="3" t="s">
        <v>586</v>
      </c>
    </row>
    <row r="24" spans="1:3">
      <c r="A24" s="4" t="s">
        <v>587</v>
      </c>
      <c r="B24" s="5" t="n">
        <v>1137</v>
      </c>
      <c r="C24" s="5" t="n">
        <v>2747</v>
      </c>
    </row>
    <row r="25" spans="1:3">
      <c r="A25" s="4" t="s">
        <v>425</v>
      </c>
    </row>
    <row r="26" spans="1:3">
      <c r="A26" s="3" t="s">
        <v>586</v>
      </c>
    </row>
    <row r="27" spans="1:3">
      <c r="A27" s="4" t="s">
        <v>587</v>
      </c>
      <c r="B27" s="5" t="n">
        <v>373</v>
      </c>
      <c r="C27" s="5" t="n">
        <v>313</v>
      </c>
    </row>
    <row r="28" spans="1:3">
      <c r="A28" s="4" t="s">
        <v>423</v>
      </c>
    </row>
    <row r="29" spans="1:3">
      <c r="A29" s="3" t="s">
        <v>586</v>
      </c>
    </row>
    <row r="30" spans="1:3">
      <c r="A30" s="4" t="s">
        <v>587</v>
      </c>
      <c r="B30" s="5" t="n">
        <v>2230</v>
      </c>
      <c r="C30" s="5" t="n">
        <v>2252</v>
      </c>
    </row>
    <row r="31" spans="1:3">
      <c r="A31" s="4" t="s">
        <v>421</v>
      </c>
    </row>
    <row r="32" spans="1:3">
      <c r="A32" s="3" t="s">
        <v>586</v>
      </c>
    </row>
    <row r="33" spans="1:3">
      <c r="A33" s="4" t="s">
        <v>587</v>
      </c>
      <c r="B33" s="6" t="n">
        <v>0</v>
      </c>
      <c r="C3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73</v>
      </c>
    </row>
    <row r="3" spans="1:4">
      <c r="A3" s="3" t="s">
        <v>589</v>
      </c>
    </row>
    <row r="4" spans="1:4">
      <c r="A4" s="4" t="s">
        <v>590</v>
      </c>
      <c r="B4" s="6" t="n">
        <v>17285</v>
      </c>
      <c r="C4" s="6" t="n">
        <v>16302</v>
      </c>
      <c r="D4" s="6" t="n">
        <v>17741</v>
      </c>
    </row>
    <row r="5" spans="1:4">
      <c r="A5" s="4" t="s">
        <v>591</v>
      </c>
      <c r="B5" s="5" t="n">
        <v>1148</v>
      </c>
      <c r="C5" s="5" t="n">
        <v>933</v>
      </c>
      <c r="D5" s="5" t="n">
        <v>825</v>
      </c>
    </row>
    <row r="6" spans="1:4">
      <c r="A6" s="4" t="s">
        <v>426</v>
      </c>
    </row>
    <row r="7" spans="1:4">
      <c r="A7" s="3" t="s">
        <v>589</v>
      </c>
    </row>
    <row r="8" spans="1:4">
      <c r="A8" s="4" t="s">
        <v>590</v>
      </c>
      <c r="B8" s="5" t="n">
        <v>8495</v>
      </c>
      <c r="C8" s="5" t="n">
        <v>7607</v>
      </c>
      <c r="D8" s="5" t="n">
        <v>7915</v>
      </c>
    </row>
    <row r="9" spans="1:4">
      <c r="A9" s="4" t="s">
        <v>591</v>
      </c>
      <c r="B9" s="5" t="n">
        <v>678</v>
      </c>
      <c r="C9" s="5" t="n">
        <v>692</v>
      </c>
      <c r="D9" s="5" t="n">
        <v>564</v>
      </c>
    </row>
    <row r="10" spans="1:4">
      <c r="A10" s="4" t="s">
        <v>525</v>
      </c>
    </row>
    <row r="11" spans="1:4">
      <c r="A11" s="3" t="s">
        <v>589</v>
      </c>
    </row>
    <row r="12" spans="1:4">
      <c r="A12" s="4" t="s">
        <v>590</v>
      </c>
      <c r="B12" s="5" t="n">
        <v>572</v>
      </c>
      <c r="C12" s="5" t="n">
        <v>1420</v>
      </c>
      <c r="D12" s="5" t="n">
        <v>2485</v>
      </c>
    </row>
    <row r="13" spans="1:4">
      <c r="A13" s="4" t="s">
        <v>591</v>
      </c>
      <c r="B13" s="5" t="n">
        <v>3</v>
      </c>
      <c r="C13" s="5" t="n">
        <v>0</v>
      </c>
      <c r="D13" s="5" t="n">
        <v>0</v>
      </c>
    </row>
    <row r="14" spans="1:4">
      <c r="A14" s="4" t="s">
        <v>529</v>
      </c>
    </row>
    <row r="15" spans="1:4">
      <c r="A15" s="3" t="s">
        <v>589</v>
      </c>
    </row>
    <row r="16" spans="1:4">
      <c r="A16" s="4" t="s">
        <v>590</v>
      </c>
      <c r="B16" s="5" t="n">
        <v>1445</v>
      </c>
      <c r="C16" s="5" t="n">
        <v>1485</v>
      </c>
      <c r="D16" s="5" t="n">
        <v>1076</v>
      </c>
    </row>
    <row r="17" spans="1:4">
      <c r="A17" s="4" t="s">
        <v>591</v>
      </c>
      <c r="B17" s="5" t="n">
        <v>38</v>
      </c>
      <c r="C17" s="5" t="n">
        <v>80</v>
      </c>
      <c r="D17" s="5" t="n">
        <v>63</v>
      </c>
    </row>
    <row r="18" spans="1:4">
      <c r="A18" s="4" t="s">
        <v>533</v>
      </c>
    </row>
    <row r="19" spans="1:4">
      <c r="A19" s="3" t="s">
        <v>589</v>
      </c>
    </row>
    <row r="20" spans="1:4">
      <c r="A20" s="4" t="s">
        <v>590</v>
      </c>
      <c r="B20" s="5" t="n">
        <v>0</v>
      </c>
      <c r="C20" s="5" t="n">
        <v>0</v>
      </c>
      <c r="D20" s="5" t="n">
        <v>55</v>
      </c>
    </row>
    <row r="21" spans="1:4">
      <c r="A21" s="4" t="s">
        <v>591</v>
      </c>
      <c r="B21" s="5" t="n">
        <v>0</v>
      </c>
      <c r="C21" s="5" t="n">
        <v>0</v>
      </c>
      <c r="D21" s="5" t="n">
        <v>0</v>
      </c>
    </row>
    <row r="22" spans="1:4">
      <c r="A22" s="4" t="s">
        <v>537</v>
      </c>
    </row>
    <row r="23" spans="1:4">
      <c r="A23" s="3" t="s">
        <v>589</v>
      </c>
    </row>
    <row r="24" spans="1:4">
      <c r="A24" s="4" t="s">
        <v>590</v>
      </c>
      <c r="B24" s="5" t="n">
        <v>0</v>
      </c>
      <c r="C24" s="5" t="n">
        <v>0</v>
      </c>
      <c r="D24" s="5" t="n">
        <v>0</v>
      </c>
    </row>
    <row r="25" spans="1:4">
      <c r="A25" s="4" t="s">
        <v>591</v>
      </c>
      <c r="B25" s="5" t="n">
        <v>0</v>
      </c>
      <c r="C25" s="5" t="n">
        <v>0</v>
      </c>
      <c r="D25" s="5" t="n">
        <v>0</v>
      </c>
    </row>
    <row r="26" spans="1:4">
      <c r="A26" s="4" t="s">
        <v>417</v>
      </c>
    </row>
    <row r="27" spans="1:4">
      <c r="A27" s="3" t="s">
        <v>589</v>
      </c>
    </row>
    <row r="28" spans="1:4">
      <c r="A28" s="4" t="s">
        <v>590</v>
      </c>
      <c r="B28" s="5" t="n">
        <v>3276</v>
      </c>
      <c r="C28" s="5" t="n">
        <v>2925</v>
      </c>
      <c r="D28" s="5" t="n">
        <v>3377</v>
      </c>
    </row>
    <row r="29" spans="1:4">
      <c r="A29" s="4" t="s">
        <v>591</v>
      </c>
      <c r="B29" s="5" t="n">
        <v>215</v>
      </c>
      <c r="C29" s="5" t="n">
        <v>0</v>
      </c>
      <c r="D29" s="5" t="n">
        <v>90</v>
      </c>
    </row>
    <row r="30" spans="1:4">
      <c r="A30" s="4" t="s">
        <v>420</v>
      </c>
    </row>
    <row r="31" spans="1:4">
      <c r="A31" s="3" t="s">
        <v>589</v>
      </c>
    </row>
    <row r="32" spans="1:4">
      <c r="A32" s="4" t="s">
        <v>590</v>
      </c>
      <c r="B32" s="5" t="n">
        <v>931</v>
      </c>
      <c r="C32" s="5" t="n">
        <v>1089</v>
      </c>
      <c r="D32" s="5" t="n">
        <v>1697</v>
      </c>
    </row>
    <row r="33" spans="1:4">
      <c r="A33" s="4" t="s">
        <v>591</v>
      </c>
      <c r="B33" s="5" t="n">
        <v>98</v>
      </c>
      <c r="C33" s="5" t="n">
        <v>69</v>
      </c>
      <c r="D33" s="5" t="n">
        <v>97</v>
      </c>
    </row>
    <row r="34" spans="1:4">
      <c r="A34" s="4" t="s">
        <v>425</v>
      </c>
    </row>
    <row r="35" spans="1:4">
      <c r="A35" s="3" t="s">
        <v>589</v>
      </c>
    </row>
    <row r="36" spans="1:4">
      <c r="A36" s="4" t="s">
        <v>590</v>
      </c>
      <c r="B36" s="5" t="n">
        <v>400</v>
      </c>
      <c r="C36" s="5" t="n">
        <v>172</v>
      </c>
      <c r="D36" s="5" t="n">
        <v>437</v>
      </c>
    </row>
    <row r="37" spans="1:4">
      <c r="A37" s="4" t="s">
        <v>591</v>
      </c>
      <c r="B37" s="5" t="n">
        <v>8</v>
      </c>
      <c r="C37" s="5" t="n">
        <v>11</v>
      </c>
      <c r="D37" s="5" t="n">
        <v>8</v>
      </c>
    </row>
    <row r="38" spans="1:4">
      <c r="A38" s="4" t="s">
        <v>423</v>
      </c>
    </row>
    <row r="39" spans="1:4">
      <c r="A39" s="3" t="s">
        <v>589</v>
      </c>
    </row>
    <row r="40" spans="1:4">
      <c r="A40" s="4" t="s">
        <v>590</v>
      </c>
      <c r="B40" s="5" t="n">
        <v>2166</v>
      </c>
      <c r="C40" s="5" t="n">
        <v>1604</v>
      </c>
      <c r="D40" s="5" t="n">
        <v>699</v>
      </c>
    </row>
    <row r="41" spans="1:4">
      <c r="A41" s="4" t="s">
        <v>591</v>
      </c>
      <c r="B41" s="5" t="n">
        <v>108</v>
      </c>
      <c r="C41" s="5" t="n">
        <v>81</v>
      </c>
      <c r="D41" s="5" t="n">
        <v>3</v>
      </c>
    </row>
    <row r="42" spans="1:4">
      <c r="A42" s="4" t="s">
        <v>421</v>
      </c>
    </row>
    <row r="43" spans="1:4">
      <c r="A43" s="3" t="s">
        <v>589</v>
      </c>
    </row>
    <row r="44" spans="1:4">
      <c r="A44" s="4" t="s">
        <v>590</v>
      </c>
      <c r="B44" s="5" t="n">
        <v>0</v>
      </c>
      <c r="C44" s="5" t="n">
        <v>0</v>
      </c>
      <c r="D44" s="5" t="n">
        <v>0</v>
      </c>
    </row>
    <row r="45" spans="1:4">
      <c r="A45" s="4" t="s">
        <v>591</v>
      </c>
      <c r="B45" s="6" t="n">
        <v>0</v>
      </c>
      <c r="C45" s="6" t="n">
        <v>0</v>
      </c>
      <c r="D4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73</v>
      </c>
    </row>
    <row r="3" spans="1:4">
      <c r="A3" s="3" t="s">
        <v>593</v>
      </c>
    </row>
    <row r="4" spans="1:4">
      <c r="A4" s="4" t="s">
        <v>594</v>
      </c>
      <c r="B4" s="6" t="n">
        <v>3117</v>
      </c>
      <c r="C4" s="6" t="n">
        <v>6956</v>
      </c>
      <c r="D4" s="6" t="n">
        <v>17883</v>
      </c>
    </row>
    <row r="5" spans="1:4">
      <c r="A5" s="4" t="s">
        <v>595</v>
      </c>
      <c r="B5" s="5" t="n">
        <v>742</v>
      </c>
      <c r="C5" s="5" t="n">
        <v>1943</v>
      </c>
      <c r="D5" s="5" t="n">
        <v>6856</v>
      </c>
    </row>
    <row r="6" spans="1:4">
      <c r="A6" s="4" t="s">
        <v>596</v>
      </c>
      <c r="B6" s="5" t="n">
        <v>14437</v>
      </c>
      <c r="C6" s="5" t="n">
        <v>13741</v>
      </c>
      <c r="D6" s="5" t="n">
        <v>9685</v>
      </c>
    </row>
    <row r="7" spans="1:4">
      <c r="A7" s="4" t="s">
        <v>597</v>
      </c>
      <c r="B7" s="5" t="n">
        <v>0</v>
      </c>
      <c r="C7" s="5" t="n">
        <v>0</v>
      </c>
      <c r="D7" s="5" t="n">
        <v>0</v>
      </c>
    </row>
    <row r="8" spans="1:4">
      <c r="A8" s="4" t="s">
        <v>598</v>
      </c>
      <c r="B8" s="5" t="n">
        <v>1148</v>
      </c>
      <c r="C8" s="5" t="n">
        <v>933</v>
      </c>
      <c r="D8" s="5" t="n">
        <v>825</v>
      </c>
    </row>
    <row r="9" spans="1:4">
      <c r="A9" s="4" t="s">
        <v>599</v>
      </c>
      <c r="B9" s="6" t="n">
        <v>412</v>
      </c>
      <c r="C9" s="6" t="n">
        <v>761</v>
      </c>
      <c r="D9" s="6" t="n">
        <v>1276</v>
      </c>
    </row>
    <row r="10" spans="1:4">
      <c r="A10" s="4" t="s">
        <v>600</v>
      </c>
      <c r="B10" s="4" t="s">
        <v>601</v>
      </c>
      <c r="C10" s="4" t="s">
        <v>602</v>
      </c>
      <c r="D10" s="4" t="s">
        <v>603</v>
      </c>
    </row>
    <row r="11" spans="1:4">
      <c r="A11" s="4" t="s">
        <v>604</v>
      </c>
      <c r="B11" s="4" t="s">
        <v>3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73</v>
      </c>
    </row>
    <row r="3" spans="1:4">
      <c r="A3" s="3" t="s">
        <v>606</v>
      </c>
    </row>
    <row r="4" spans="1:4">
      <c r="A4" s="4" t="s">
        <v>607</v>
      </c>
      <c r="B4" s="6" t="n">
        <v>3117</v>
      </c>
      <c r="C4" s="6" t="n">
        <v>6956</v>
      </c>
      <c r="D4" s="6" t="n">
        <v>17883</v>
      </c>
    </row>
    <row r="5" spans="1:4">
      <c r="A5" s="4" t="s">
        <v>608</v>
      </c>
      <c r="B5" s="4" t="s">
        <v>416</v>
      </c>
    </row>
    <row r="6" spans="1:4">
      <c r="A6" s="4" t="s">
        <v>426</v>
      </c>
    </row>
    <row r="7" spans="1:4">
      <c r="A7" s="3" t="s">
        <v>606</v>
      </c>
    </row>
    <row r="8" spans="1:4">
      <c r="A8" s="4" t="s">
        <v>607</v>
      </c>
      <c r="B8" s="6" t="n">
        <v>800</v>
      </c>
      <c r="C8" s="5" t="n">
        <v>1615</v>
      </c>
    </row>
    <row r="9" spans="1:4">
      <c r="A9" s="4" t="s">
        <v>525</v>
      </c>
    </row>
    <row r="10" spans="1:4">
      <c r="A10" s="3" t="s">
        <v>606</v>
      </c>
    </row>
    <row r="11" spans="1:4">
      <c r="A11" s="4" t="s">
        <v>607</v>
      </c>
      <c r="B11" s="5" t="n">
        <v>141</v>
      </c>
      <c r="C11" s="5" t="n">
        <v>875</v>
      </c>
    </row>
    <row r="12" spans="1:4">
      <c r="A12" s="4" t="s">
        <v>529</v>
      </c>
    </row>
    <row r="13" spans="1:4">
      <c r="A13" s="3" t="s">
        <v>606</v>
      </c>
    </row>
    <row r="14" spans="1:4">
      <c r="A14" s="4" t="s">
        <v>607</v>
      </c>
      <c r="B14" s="5" t="n">
        <v>712</v>
      </c>
      <c r="C14" s="5" t="n">
        <v>1481</v>
      </c>
    </row>
    <row r="15" spans="1:4">
      <c r="A15" s="4" t="s">
        <v>533</v>
      </c>
    </row>
    <row r="16" spans="1:4">
      <c r="A16" s="3" t="s">
        <v>606</v>
      </c>
    </row>
    <row r="17" spans="1:4">
      <c r="A17" s="4" t="s">
        <v>607</v>
      </c>
      <c r="B17" s="5" t="n">
        <v>0</v>
      </c>
      <c r="C17" s="5" t="n">
        <v>0</v>
      </c>
    </row>
    <row r="18" spans="1:4">
      <c r="A18" s="4" t="s">
        <v>537</v>
      </c>
    </row>
    <row r="19" spans="1:4">
      <c r="A19" s="3" t="s">
        <v>606</v>
      </c>
    </row>
    <row r="20" spans="1:4">
      <c r="A20" s="4" t="s">
        <v>607</v>
      </c>
      <c r="B20" s="5" t="n">
        <v>0</v>
      </c>
      <c r="C20" s="5" t="n">
        <v>0</v>
      </c>
    </row>
    <row r="21" spans="1:4">
      <c r="A21" s="4" t="s">
        <v>417</v>
      </c>
    </row>
    <row r="22" spans="1:4">
      <c r="A22" s="3" t="s">
        <v>606</v>
      </c>
    </row>
    <row r="23" spans="1:4">
      <c r="A23" s="4" t="s">
        <v>607</v>
      </c>
      <c r="B23" s="5" t="n">
        <v>31</v>
      </c>
      <c r="C23" s="5" t="n">
        <v>44</v>
      </c>
    </row>
    <row r="24" spans="1:4">
      <c r="A24" s="4" t="s">
        <v>420</v>
      </c>
    </row>
    <row r="25" spans="1:4">
      <c r="A25" s="3" t="s">
        <v>606</v>
      </c>
    </row>
    <row r="26" spans="1:4">
      <c r="A26" s="4" t="s">
        <v>607</v>
      </c>
      <c r="B26" s="5" t="n">
        <v>868</v>
      </c>
      <c r="C26" s="5" t="n">
        <v>2346</v>
      </c>
    </row>
    <row r="27" spans="1:4">
      <c r="A27" s="4" t="s">
        <v>425</v>
      </c>
    </row>
    <row r="28" spans="1:4">
      <c r="A28" s="3" t="s">
        <v>606</v>
      </c>
    </row>
    <row r="29" spans="1:4">
      <c r="A29" s="4" t="s">
        <v>607</v>
      </c>
      <c r="B29" s="5" t="n">
        <v>373</v>
      </c>
      <c r="C29" s="5" t="n">
        <v>313</v>
      </c>
    </row>
    <row r="30" spans="1:4">
      <c r="A30" s="4" t="s">
        <v>423</v>
      </c>
    </row>
    <row r="31" spans="1:4">
      <c r="A31" s="3" t="s">
        <v>606</v>
      </c>
    </row>
    <row r="32" spans="1:4">
      <c r="A32" s="4" t="s">
        <v>607</v>
      </c>
      <c r="B32" s="5" t="n">
        <v>192</v>
      </c>
      <c r="C32" s="5" t="n">
        <v>282</v>
      </c>
    </row>
    <row r="33" spans="1:4">
      <c r="A33" s="4" t="s">
        <v>421</v>
      </c>
    </row>
    <row r="34" spans="1:4">
      <c r="A34" s="3" t="s">
        <v>606</v>
      </c>
    </row>
    <row r="35" spans="1:4">
      <c r="A35" s="4" t="s">
        <v>607</v>
      </c>
      <c r="B35" s="6" t="n">
        <v>0</v>
      </c>
      <c r="C35"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511</v>
      </c>
      <c r="B3" s="6" t="n">
        <v>568656</v>
      </c>
      <c r="C3" s="6" t="n">
        <v>476363</v>
      </c>
    </row>
    <row r="4" spans="1:3">
      <c r="A4" s="4" t="s">
        <v>516</v>
      </c>
      <c r="B4" s="5" t="n">
        <v>570026</v>
      </c>
      <c r="C4" s="5" t="n">
        <v>478605</v>
      </c>
    </row>
    <row r="5" spans="1:3">
      <c r="A5" s="4" t="s">
        <v>611</v>
      </c>
    </row>
    <row r="6" spans="1:3">
      <c r="A6" s="3" t="s">
        <v>610</v>
      </c>
    </row>
    <row r="7" spans="1:3">
      <c r="A7" s="4" t="s">
        <v>511</v>
      </c>
      <c r="B7" s="5" t="n">
        <v>554191</v>
      </c>
      <c r="C7" s="5" t="n">
        <v>450809</v>
      </c>
    </row>
    <row r="8" spans="1:3">
      <c r="A8" s="4" t="s">
        <v>516</v>
      </c>
      <c r="B8" s="5" t="n">
        <v>554191</v>
      </c>
      <c r="C8" s="5" t="n">
        <v>450809</v>
      </c>
    </row>
    <row r="9" spans="1:3">
      <c r="A9" s="4" t="s">
        <v>612</v>
      </c>
    </row>
    <row r="10" spans="1:3">
      <c r="A10" s="3" t="s">
        <v>610</v>
      </c>
    </row>
    <row r="11" spans="1:3">
      <c r="A11" s="4" t="s">
        <v>511</v>
      </c>
      <c r="B11" s="5" t="n">
        <v>9364</v>
      </c>
      <c r="C11" s="5" t="n">
        <v>10027</v>
      </c>
    </row>
    <row r="12" spans="1:3">
      <c r="A12" s="4" t="s">
        <v>516</v>
      </c>
      <c r="B12" s="5" t="n">
        <v>9364</v>
      </c>
      <c r="C12" s="5" t="n">
        <v>10027</v>
      </c>
    </row>
    <row r="13" spans="1:3">
      <c r="A13" s="4" t="s">
        <v>613</v>
      </c>
    </row>
    <row r="14" spans="1:3">
      <c r="A14" s="3" t="s">
        <v>610</v>
      </c>
    </row>
    <row r="15" spans="1:3">
      <c r="A15" s="4" t="s">
        <v>511</v>
      </c>
      <c r="B15" s="5" t="n">
        <v>5101</v>
      </c>
      <c r="C15" s="5" t="n">
        <v>15463</v>
      </c>
    </row>
    <row r="16" spans="1:3">
      <c r="A16" s="4" t="s">
        <v>516</v>
      </c>
      <c r="B16" s="5" t="n">
        <v>6471</v>
      </c>
      <c r="C16" s="5" t="n">
        <v>17705</v>
      </c>
    </row>
    <row r="17" spans="1:3">
      <c r="A17" s="4" t="s">
        <v>614</v>
      </c>
    </row>
    <row r="18" spans="1:3">
      <c r="A18" s="3" t="s">
        <v>610</v>
      </c>
    </row>
    <row r="19" spans="1:3">
      <c r="A19" s="4" t="s">
        <v>511</v>
      </c>
      <c r="B19" s="5" t="n">
        <v>0</v>
      </c>
      <c r="C19" s="5" t="n">
        <v>64</v>
      </c>
    </row>
    <row r="20" spans="1:3">
      <c r="A20" s="4" t="s">
        <v>516</v>
      </c>
      <c r="B20" s="5" t="n">
        <v>0</v>
      </c>
      <c r="C20" s="5" t="n">
        <v>64</v>
      </c>
    </row>
    <row r="21" spans="1:3">
      <c r="A21" s="4" t="s">
        <v>615</v>
      </c>
    </row>
    <row r="22" spans="1:3">
      <c r="A22" s="3" t="s">
        <v>610</v>
      </c>
    </row>
    <row r="23" spans="1:3">
      <c r="A23" s="4" t="s">
        <v>516</v>
      </c>
      <c r="B23" s="5" t="n">
        <v>1370</v>
      </c>
      <c r="C23" s="5" t="n">
        <v>2242</v>
      </c>
    </row>
    <row r="24" spans="1:3">
      <c r="A24" s="4" t="s">
        <v>616</v>
      </c>
    </row>
    <row r="25" spans="1:3">
      <c r="A25" s="3" t="s">
        <v>610</v>
      </c>
    </row>
    <row r="26" spans="1:3">
      <c r="A26" s="4" t="s">
        <v>516</v>
      </c>
      <c r="B26" s="5" t="n">
        <v>0</v>
      </c>
      <c r="C26" s="5" t="n">
        <v>0</v>
      </c>
    </row>
    <row r="27" spans="1:3">
      <c r="A27" s="4" t="s">
        <v>617</v>
      </c>
    </row>
    <row r="28" spans="1:3">
      <c r="A28" s="3" t="s">
        <v>610</v>
      </c>
    </row>
    <row r="29" spans="1:3">
      <c r="A29" s="4" t="s">
        <v>516</v>
      </c>
      <c r="B29" s="5" t="n">
        <v>0</v>
      </c>
      <c r="C29" s="5" t="n">
        <v>0</v>
      </c>
    </row>
    <row r="30" spans="1:3">
      <c r="A30" s="4" t="s">
        <v>618</v>
      </c>
    </row>
    <row r="31" spans="1:3">
      <c r="A31" s="3" t="s">
        <v>610</v>
      </c>
    </row>
    <row r="32" spans="1:3">
      <c r="A32" s="4" t="s">
        <v>516</v>
      </c>
      <c r="B32" s="5" t="n">
        <v>1370</v>
      </c>
      <c r="C32" s="5" t="n">
        <v>2242</v>
      </c>
    </row>
    <row r="33" spans="1:3">
      <c r="A33" s="4" t="s">
        <v>619</v>
      </c>
    </row>
    <row r="34" spans="1:3">
      <c r="A34" s="3" t="s">
        <v>610</v>
      </c>
    </row>
    <row r="35" spans="1:3">
      <c r="A35" s="4" t="s">
        <v>516</v>
      </c>
      <c r="B35" s="5" t="n">
        <v>0</v>
      </c>
      <c r="C35" s="5" t="n">
        <v>0</v>
      </c>
    </row>
    <row r="36" spans="1:3">
      <c r="A36" s="4" t="s">
        <v>426</v>
      </c>
    </row>
    <row r="37" spans="1:3">
      <c r="A37" s="3" t="s">
        <v>610</v>
      </c>
    </row>
    <row r="38" spans="1:3">
      <c r="A38" s="4" t="s">
        <v>516</v>
      </c>
      <c r="B38" s="5" t="n">
        <v>194222</v>
      </c>
      <c r="C38" s="5" t="n">
        <v>177891</v>
      </c>
    </row>
    <row r="39" spans="1:3">
      <c r="A39" s="4" t="s">
        <v>620</v>
      </c>
    </row>
    <row r="40" spans="1:3">
      <c r="A40" s="3" t="s">
        <v>610</v>
      </c>
    </row>
    <row r="41" spans="1:3">
      <c r="A41" s="4" t="s">
        <v>516</v>
      </c>
      <c r="B41" s="5" t="n">
        <v>191784</v>
      </c>
      <c r="C41" s="5" t="n">
        <v>173971</v>
      </c>
    </row>
    <row r="42" spans="1:3">
      <c r="A42" s="4" t="s">
        <v>621</v>
      </c>
    </row>
    <row r="43" spans="1:3">
      <c r="A43" s="3" t="s">
        <v>610</v>
      </c>
    </row>
    <row r="44" spans="1:3">
      <c r="A44" s="4" t="s">
        <v>516</v>
      </c>
      <c r="B44" s="5" t="n">
        <v>0</v>
      </c>
      <c r="C44" s="5" t="n">
        <v>0</v>
      </c>
    </row>
    <row r="45" spans="1:3">
      <c r="A45" s="4" t="s">
        <v>622</v>
      </c>
    </row>
    <row r="46" spans="1:3">
      <c r="A46" s="3" t="s">
        <v>610</v>
      </c>
    </row>
    <row r="47" spans="1:3">
      <c r="A47" s="4" t="s">
        <v>516</v>
      </c>
      <c r="B47" s="5" t="n">
        <v>2438</v>
      </c>
      <c r="C47" s="5" t="n">
        <v>3920</v>
      </c>
    </row>
    <row r="48" spans="1:3">
      <c r="A48" s="4" t="s">
        <v>623</v>
      </c>
    </row>
    <row r="49" spans="1:3">
      <c r="A49" s="3" t="s">
        <v>610</v>
      </c>
    </row>
    <row r="50" spans="1:3">
      <c r="A50" s="4" t="s">
        <v>516</v>
      </c>
      <c r="B50" s="5" t="n">
        <v>0</v>
      </c>
      <c r="C50" s="5" t="n">
        <v>0</v>
      </c>
    </row>
    <row r="51" spans="1:3">
      <c r="A51" s="4" t="s">
        <v>419</v>
      </c>
    </row>
    <row r="52" spans="1:3">
      <c r="A52" s="3" t="s">
        <v>610</v>
      </c>
    </row>
    <row r="53" spans="1:3">
      <c r="A53" s="4" t="s">
        <v>516</v>
      </c>
      <c r="B53" s="5" t="n">
        <v>272142</v>
      </c>
      <c r="C53" s="5" t="n">
        <v>179491</v>
      </c>
    </row>
    <row r="54" spans="1:3">
      <c r="A54" s="4" t="s">
        <v>525</v>
      </c>
    </row>
    <row r="55" spans="1:3">
      <c r="A55" s="3" t="s">
        <v>610</v>
      </c>
    </row>
    <row r="56" spans="1:3">
      <c r="A56" s="4" t="s">
        <v>516</v>
      </c>
      <c r="B56" s="5" t="n">
        <v>214389</v>
      </c>
      <c r="C56" s="5" t="n">
        <v>138616</v>
      </c>
    </row>
    <row r="57" spans="1:3">
      <c r="A57" s="4" t="s">
        <v>624</v>
      </c>
    </row>
    <row r="58" spans="1:3">
      <c r="A58" s="3" t="s">
        <v>610</v>
      </c>
    </row>
    <row r="59" spans="1:3">
      <c r="A59" s="4" t="s">
        <v>516</v>
      </c>
      <c r="B59" s="5" t="n">
        <v>212259</v>
      </c>
      <c r="C59" s="5" t="n">
        <v>131857</v>
      </c>
    </row>
    <row r="60" spans="1:3">
      <c r="A60" s="4" t="s">
        <v>625</v>
      </c>
    </row>
    <row r="61" spans="1:3">
      <c r="A61" s="3" t="s">
        <v>610</v>
      </c>
    </row>
    <row r="62" spans="1:3">
      <c r="A62" s="4" t="s">
        <v>516</v>
      </c>
      <c r="B62" s="5" t="n">
        <v>1988</v>
      </c>
      <c r="C62" s="5" t="n">
        <v>2481</v>
      </c>
    </row>
    <row r="63" spans="1:3">
      <c r="A63" s="4" t="s">
        <v>626</v>
      </c>
    </row>
    <row r="64" spans="1:3">
      <c r="A64" s="3" t="s">
        <v>610</v>
      </c>
    </row>
    <row r="65" spans="1:3">
      <c r="A65" s="4" t="s">
        <v>516</v>
      </c>
      <c r="B65" s="5" t="n">
        <v>142</v>
      </c>
      <c r="C65" s="5" t="n">
        <v>4278</v>
      </c>
    </row>
    <row r="66" spans="1:3">
      <c r="A66" s="4" t="s">
        <v>627</v>
      </c>
    </row>
    <row r="67" spans="1:3">
      <c r="A67" s="3" t="s">
        <v>610</v>
      </c>
    </row>
    <row r="68" spans="1:3">
      <c r="A68" s="4" t="s">
        <v>516</v>
      </c>
      <c r="B68" s="5" t="n">
        <v>0</v>
      </c>
      <c r="C68" s="5" t="n">
        <v>0</v>
      </c>
    </row>
    <row r="69" spans="1:3">
      <c r="A69" s="4" t="s">
        <v>529</v>
      </c>
    </row>
    <row r="70" spans="1:3">
      <c r="A70" s="3" t="s">
        <v>610</v>
      </c>
    </row>
    <row r="71" spans="1:3">
      <c r="A71" s="4" t="s">
        <v>516</v>
      </c>
      <c r="B71" s="5" t="n">
        <v>23879</v>
      </c>
      <c r="C71" s="5" t="n">
        <v>25562</v>
      </c>
    </row>
    <row r="72" spans="1:3">
      <c r="A72" s="4" t="s">
        <v>628</v>
      </c>
    </row>
    <row r="73" spans="1:3">
      <c r="A73" s="3" t="s">
        <v>610</v>
      </c>
    </row>
    <row r="74" spans="1:3">
      <c r="A74" s="4" t="s">
        <v>516</v>
      </c>
      <c r="B74" s="5" t="n">
        <v>22664</v>
      </c>
      <c r="C74" s="5" t="n">
        <v>23231</v>
      </c>
    </row>
    <row r="75" spans="1:3">
      <c r="A75" s="4" t="s">
        <v>629</v>
      </c>
    </row>
    <row r="76" spans="1:3">
      <c r="A76" s="3" t="s">
        <v>610</v>
      </c>
    </row>
    <row r="77" spans="1:3">
      <c r="A77" s="4" t="s">
        <v>516</v>
      </c>
      <c r="B77" s="5" t="n">
        <v>0</v>
      </c>
      <c r="C77" s="5" t="n">
        <v>583</v>
      </c>
    </row>
    <row r="78" spans="1:3">
      <c r="A78" s="4" t="s">
        <v>630</v>
      </c>
    </row>
    <row r="79" spans="1:3">
      <c r="A79" s="3" t="s">
        <v>610</v>
      </c>
    </row>
    <row r="80" spans="1:3">
      <c r="A80" s="4" t="s">
        <v>516</v>
      </c>
      <c r="B80" s="5" t="n">
        <v>1215</v>
      </c>
      <c r="C80" s="5" t="n">
        <v>1748</v>
      </c>
    </row>
    <row r="81" spans="1:3">
      <c r="A81" s="4" t="s">
        <v>631</v>
      </c>
    </row>
    <row r="82" spans="1:3">
      <c r="A82" s="3" t="s">
        <v>610</v>
      </c>
    </row>
    <row r="83" spans="1:3">
      <c r="A83" s="4" t="s">
        <v>516</v>
      </c>
      <c r="B83" s="5" t="n">
        <v>0</v>
      </c>
      <c r="C83" s="5" t="n">
        <v>0</v>
      </c>
    </row>
    <row r="84" spans="1:3">
      <c r="A84" s="4" t="s">
        <v>533</v>
      </c>
    </row>
    <row r="85" spans="1:3">
      <c r="A85" s="3" t="s">
        <v>610</v>
      </c>
    </row>
    <row r="86" spans="1:3">
      <c r="A86" s="4" t="s">
        <v>516</v>
      </c>
      <c r="B86" s="5" t="n">
        <v>3167</v>
      </c>
      <c r="C86" s="5" t="n">
        <v>2895</v>
      </c>
    </row>
    <row r="87" spans="1:3">
      <c r="A87" s="4" t="s">
        <v>632</v>
      </c>
    </row>
    <row r="88" spans="1:3">
      <c r="A88" s="3" t="s">
        <v>610</v>
      </c>
    </row>
    <row r="89" spans="1:3">
      <c r="A89" s="4" t="s">
        <v>516</v>
      </c>
      <c r="B89" s="5" t="n">
        <v>3167</v>
      </c>
      <c r="C89" s="5" t="n">
        <v>2895</v>
      </c>
    </row>
    <row r="90" spans="1:3">
      <c r="A90" s="4" t="s">
        <v>633</v>
      </c>
    </row>
    <row r="91" spans="1:3">
      <c r="A91" s="3" t="s">
        <v>610</v>
      </c>
    </row>
    <row r="92" spans="1:3">
      <c r="A92" s="4" t="s">
        <v>516</v>
      </c>
      <c r="B92" s="5" t="n">
        <v>0</v>
      </c>
      <c r="C92" s="5" t="n">
        <v>0</v>
      </c>
    </row>
    <row r="93" spans="1:3">
      <c r="A93" s="4" t="s">
        <v>634</v>
      </c>
    </row>
    <row r="94" spans="1:3">
      <c r="A94" s="3" t="s">
        <v>610</v>
      </c>
    </row>
    <row r="95" spans="1:3">
      <c r="A95" s="4" t="s">
        <v>516</v>
      </c>
      <c r="B95" s="5" t="n">
        <v>0</v>
      </c>
      <c r="C95" s="5" t="n">
        <v>0</v>
      </c>
    </row>
    <row r="96" spans="1:3">
      <c r="A96" s="4" t="s">
        <v>635</v>
      </c>
    </row>
    <row r="97" spans="1:3">
      <c r="A97" s="3" t="s">
        <v>610</v>
      </c>
    </row>
    <row r="98" spans="1:3">
      <c r="A98" s="4" t="s">
        <v>516</v>
      </c>
      <c r="B98" s="5" t="n">
        <v>0</v>
      </c>
      <c r="C98" s="5" t="n">
        <v>0</v>
      </c>
    </row>
    <row r="99" spans="1:3">
      <c r="A99" s="4" t="s">
        <v>537</v>
      </c>
    </row>
    <row r="100" spans="1:3">
      <c r="A100" s="3" t="s">
        <v>610</v>
      </c>
    </row>
    <row r="101" spans="1:3">
      <c r="A101" s="4" t="s">
        <v>516</v>
      </c>
      <c r="B101" s="5" t="n">
        <v>30707</v>
      </c>
      <c r="C101" s="5" t="n">
        <v>12418</v>
      </c>
    </row>
    <row r="102" spans="1:3">
      <c r="A102" s="4" t="s">
        <v>636</v>
      </c>
    </row>
    <row r="103" spans="1:3">
      <c r="A103" s="3" t="s">
        <v>610</v>
      </c>
    </row>
    <row r="104" spans="1:3">
      <c r="A104" s="4" t="s">
        <v>516</v>
      </c>
      <c r="B104" s="5" t="n">
        <v>30707</v>
      </c>
      <c r="C104" s="5" t="n">
        <v>12418</v>
      </c>
    </row>
    <row r="105" spans="1:3">
      <c r="A105" s="4" t="s">
        <v>637</v>
      </c>
    </row>
    <row r="106" spans="1:3">
      <c r="A106" s="3" t="s">
        <v>610</v>
      </c>
    </row>
    <row r="107" spans="1:3">
      <c r="A107" s="4" t="s">
        <v>516</v>
      </c>
      <c r="B107" s="5" t="n">
        <v>0</v>
      </c>
      <c r="C107" s="5" t="n">
        <v>0</v>
      </c>
    </row>
    <row r="108" spans="1:3">
      <c r="A108" s="4" t="s">
        <v>638</v>
      </c>
    </row>
    <row r="109" spans="1:3">
      <c r="A109" s="3" t="s">
        <v>610</v>
      </c>
    </row>
    <row r="110" spans="1:3">
      <c r="A110" s="4" t="s">
        <v>516</v>
      </c>
      <c r="B110" s="5" t="n">
        <v>0</v>
      </c>
      <c r="C110" s="5" t="n">
        <v>0</v>
      </c>
    </row>
    <row r="111" spans="1:3">
      <c r="A111" s="4" t="s">
        <v>639</v>
      </c>
    </row>
    <row r="112" spans="1:3">
      <c r="A112" s="3" t="s">
        <v>610</v>
      </c>
    </row>
    <row r="113" spans="1:3">
      <c r="A113" s="4" t="s">
        <v>516</v>
      </c>
      <c r="B113" s="5" t="n">
        <v>0</v>
      </c>
      <c r="C113" s="5" t="n">
        <v>0</v>
      </c>
    </row>
    <row r="114" spans="1:3">
      <c r="A114" s="4" t="s">
        <v>417</v>
      </c>
    </row>
    <row r="115" spans="1:3">
      <c r="A115" s="3" t="s">
        <v>610</v>
      </c>
    </row>
    <row r="116" spans="1:3">
      <c r="A116" s="4" t="s">
        <v>516</v>
      </c>
      <c r="B116" s="5" t="n">
        <v>70369</v>
      </c>
      <c r="C116" s="5" t="n">
        <v>77349</v>
      </c>
    </row>
    <row r="117" spans="1:3">
      <c r="A117" s="4" t="s">
        <v>640</v>
      </c>
    </row>
    <row r="118" spans="1:3">
      <c r="A118" s="3" t="s">
        <v>610</v>
      </c>
    </row>
    <row r="119" spans="1:3">
      <c r="A119" s="4" t="s">
        <v>516</v>
      </c>
      <c r="B119" s="5" t="n">
        <v>63002</v>
      </c>
      <c r="C119" s="5" t="n">
        <v>66788</v>
      </c>
    </row>
    <row r="120" spans="1:3">
      <c r="A120" s="4" t="s">
        <v>641</v>
      </c>
    </row>
    <row r="121" spans="1:3">
      <c r="A121" s="3" t="s">
        <v>610</v>
      </c>
    </row>
    <row r="122" spans="1:3">
      <c r="A122" s="4" t="s">
        <v>516</v>
      </c>
      <c r="B122" s="5" t="n">
        <v>7268</v>
      </c>
      <c r="C122" s="5" t="n">
        <v>6805</v>
      </c>
    </row>
    <row r="123" spans="1:3">
      <c r="A123" s="4" t="s">
        <v>642</v>
      </c>
    </row>
    <row r="124" spans="1:3">
      <c r="A124" s="3" t="s">
        <v>610</v>
      </c>
    </row>
    <row r="125" spans="1:3">
      <c r="A125" s="4" t="s">
        <v>516</v>
      </c>
      <c r="B125" s="5" t="n">
        <v>99</v>
      </c>
      <c r="C125" s="5" t="n">
        <v>3756</v>
      </c>
    </row>
    <row r="126" spans="1:3">
      <c r="A126" s="4" t="s">
        <v>643</v>
      </c>
    </row>
    <row r="127" spans="1:3">
      <c r="A127" s="3" t="s">
        <v>610</v>
      </c>
    </row>
    <row r="128" spans="1:3">
      <c r="A128" s="4" t="s">
        <v>516</v>
      </c>
      <c r="B128" s="5" t="n">
        <v>0</v>
      </c>
      <c r="C128" s="5" t="n">
        <v>0</v>
      </c>
    </row>
    <row r="129" spans="1:3">
      <c r="A129" s="4" t="s">
        <v>420</v>
      </c>
    </row>
    <row r="130" spans="1:3">
      <c r="A130" s="3" t="s">
        <v>610</v>
      </c>
    </row>
    <row r="131" spans="1:3">
      <c r="A131" s="4" t="s">
        <v>516</v>
      </c>
      <c r="B131" s="5" t="n">
        <v>10164</v>
      </c>
      <c r="C131" s="5" t="n">
        <v>13744</v>
      </c>
    </row>
    <row r="132" spans="1:3">
      <c r="A132" s="4" t="s">
        <v>644</v>
      </c>
    </row>
    <row r="133" spans="1:3">
      <c r="A133" s="3" t="s">
        <v>610</v>
      </c>
    </row>
    <row r="134" spans="1:3">
      <c r="A134" s="4" t="s">
        <v>516</v>
      </c>
      <c r="B134" s="5" t="n">
        <v>8794</v>
      </c>
      <c r="C134" s="5" t="n">
        <v>11502</v>
      </c>
    </row>
    <row r="135" spans="1:3">
      <c r="A135" s="4" t="s">
        <v>645</v>
      </c>
    </row>
    <row r="136" spans="1:3">
      <c r="A136" s="3" t="s">
        <v>610</v>
      </c>
    </row>
    <row r="137" spans="1:3">
      <c r="A137" s="4" t="s">
        <v>516</v>
      </c>
      <c r="B137" s="5" t="n">
        <v>8297</v>
      </c>
      <c r="C137" s="5" t="n">
        <v>10733</v>
      </c>
    </row>
    <row r="138" spans="1:3">
      <c r="A138" s="4" t="s">
        <v>646</v>
      </c>
    </row>
    <row r="139" spans="1:3">
      <c r="A139" s="3" t="s">
        <v>610</v>
      </c>
    </row>
    <row r="140" spans="1:3">
      <c r="A140" s="4" t="s">
        <v>516</v>
      </c>
      <c r="B140" s="5" t="n">
        <v>108</v>
      </c>
      <c r="C140" s="5" t="n">
        <v>158</v>
      </c>
    </row>
    <row r="141" spans="1:3">
      <c r="A141" s="4" t="s">
        <v>647</v>
      </c>
    </row>
    <row r="142" spans="1:3">
      <c r="A142" s="3" t="s">
        <v>610</v>
      </c>
    </row>
    <row r="143" spans="1:3">
      <c r="A143" s="4" t="s">
        <v>516</v>
      </c>
      <c r="B143" s="5" t="n">
        <v>389</v>
      </c>
      <c r="C143" s="5" t="n">
        <v>547</v>
      </c>
    </row>
    <row r="144" spans="1:3">
      <c r="A144" s="4" t="s">
        <v>648</v>
      </c>
    </row>
    <row r="145" spans="1:3">
      <c r="A145" s="3" t="s">
        <v>610</v>
      </c>
    </row>
    <row r="146" spans="1:3">
      <c r="A146" s="4" t="s">
        <v>516</v>
      </c>
      <c r="B146" s="5" t="n">
        <v>0</v>
      </c>
      <c r="C146" s="5" t="n">
        <v>64</v>
      </c>
    </row>
    <row r="147" spans="1:3">
      <c r="A147" s="4" t="s">
        <v>425</v>
      </c>
    </row>
    <row r="148" spans="1:3">
      <c r="A148" s="3" t="s">
        <v>610</v>
      </c>
    </row>
    <row r="149" spans="1:3">
      <c r="A149" s="4" t="s">
        <v>516</v>
      </c>
      <c r="B149" s="5" t="n">
        <v>10292</v>
      </c>
      <c r="C149" s="5" t="n">
        <v>10934</v>
      </c>
    </row>
    <row r="150" spans="1:3">
      <c r="A150" s="4" t="s">
        <v>649</v>
      </c>
    </row>
    <row r="151" spans="1:3">
      <c r="A151" s="3" t="s">
        <v>610</v>
      </c>
    </row>
    <row r="152" spans="1:3">
      <c r="A152" s="4" t="s">
        <v>516</v>
      </c>
      <c r="B152" s="5" t="n">
        <v>9671</v>
      </c>
      <c r="C152" s="5" t="n">
        <v>10115</v>
      </c>
    </row>
    <row r="153" spans="1:3">
      <c r="A153" s="4" t="s">
        <v>650</v>
      </c>
    </row>
    <row r="154" spans="1:3">
      <c r="A154" s="3" t="s">
        <v>610</v>
      </c>
    </row>
    <row r="155" spans="1:3">
      <c r="A155" s="4" t="s">
        <v>516</v>
      </c>
      <c r="B155" s="5" t="n">
        <v>0</v>
      </c>
      <c r="C155" s="5" t="n">
        <v>0</v>
      </c>
    </row>
    <row r="156" spans="1:3">
      <c r="A156" s="4" t="s">
        <v>651</v>
      </c>
    </row>
    <row r="157" spans="1:3">
      <c r="A157" s="3" t="s">
        <v>610</v>
      </c>
    </row>
    <row r="158" spans="1:3">
      <c r="A158" s="4" t="s">
        <v>516</v>
      </c>
      <c r="B158" s="5" t="n">
        <v>621</v>
      </c>
      <c r="C158" s="5" t="n">
        <v>819</v>
      </c>
    </row>
    <row r="159" spans="1:3">
      <c r="A159" s="4" t="s">
        <v>652</v>
      </c>
    </row>
    <row r="160" spans="1:3">
      <c r="A160" s="3" t="s">
        <v>610</v>
      </c>
    </row>
    <row r="161" spans="1:3">
      <c r="A161" s="4" t="s">
        <v>516</v>
      </c>
      <c r="B161" s="5" t="n">
        <v>0</v>
      </c>
      <c r="C161" s="5" t="n">
        <v>0</v>
      </c>
    </row>
    <row r="162" spans="1:3">
      <c r="A162" s="4" t="s">
        <v>423</v>
      </c>
    </row>
    <row r="163" spans="1:3">
      <c r="A163" s="3" t="s">
        <v>610</v>
      </c>
    </row>
    <row r="164" spans="1:3">
      <c r="A164" s="4" t="s">
        <v>516</v>
      </c>
      <c r="B164" s="5" t="n">
        <v>12750</v>
      </c>
      <c r="C164" s="5" t="n">
        <v>19073</v>
      </c>
    </row>
    <row r="165" spans="1:3">
      <c r="A165" s="4" t="s">
        <v>653</v>
      </c>
    </row>
    <row r="166" spans="1:3">
      <c r="A166" s="3" t="s">
        <v>610</v>
      </c>
    </row>
    <row r="167" spans="1:3">
      <c r="A167" s="4" t="s">
        <v>516</v>
      </c>
      <c r="B167" s="5" t="n">
        <v>12553</v>
      </c>
      <c r="C167" s="5" t="n">
        <v>18678</v>
      </c>
    </row>
    <row r="168" spans="1:3">
      <c r="A168" s="4" t="s">
        <v>654</v>
      </c>
    </row>
    <row r="169" spans="1:3">
      <c r="A169" s="3" t="s">
        <v>610</v>
      </c>
    </row>
    <row r="170" spans="1:3">
      <c r="A170" s="4" t="s">
        <v>516</v>
      </c>
      <c r="B170" s="5" t="n">
        <v>0</v>
      </c>
      <c r="C170" s="5" t="n">
        <v>0</v>
      </c>
    </row>
    <row r="171" spans="1:3">
      <c r="A171" s="4" t="s">
        <v>655</v>
      </c>
    </row>
    <row r="172" spans="1:3">
      <c r="A172" s="3" t="s">
        <v>610</v>
      </c>
    </row>
    <row r="173" spans="1:3">
      <c r="A173" s="4" t="s">
        <v>516</v>
      </c>
      <c r="B173" s="5" t="n">
        <v>197</v>
      </c>
      <c r="C173" s="5" t="n">
        <v>395</v>
      </c>
    </row>
    <row r="174" spans="1:3">
      <c r="A174" s="4" t="s">
        <v>656</v>
      </c>
    </row>
    <row r="175" spans="1:3">
      <c r="A175" s="3" t="s">
        <v>610</v>
      </c>
    </row>
    <row r="176" spans="1:3">
      <c r="A176" s="4" t="s">
        <v>516</v>
      </c>
      <c r="B176" s="5" t="n">
        <v>0</v>
      </c>
      <c r="C176" s="5" t="n">
        <v>0</v>
      </c>
    </row>
    <row r="177" spans="1:3">
      <c r="A177" s="4" t="s">
        <v>421</v>
      </c>
    </row>
    <row r="178" spans="1:3">
      <c r="A178" s="3" t="s">
        <v>610</v>
      </c>
    </row>
    <row r="179" spans="1:3">
      <c r="A179" s="4" t="s">
        <v>516</v>
      </c>
      <c r="B179" s="5" t="n">
        <v>87</v>
      </c>
      <c r="C179" s="5" t="n">
        <v>123</v>
      </c>
    </row>
    <row r="180" spans="1:3">
      <c r="A180" s="4" t="s">
        <v>657</v>
      </c>
    </row>
    <row r="181" spans="1:3">
      <c r="A181" s="3" t="s">
        <v>610</v>
      </c>
    </row>
    <row r="182" spans="1:3">
      <c r="A182" s="4" t="s">
        <v>516</v>
      </c>
      <c r="B182" s="5" t="n">
        <v>87</v>
      </c>
      <c r="C182" s="5" t="n">
        <v>123</v>
      </c>
    </row>
    <row r="183" spans="1:3">
      <c r="A183" s="4" t="s">
        <v>658</v>
      </c>
    </row>
    <row r="184" spans="1:3">
      <c r="A184" s="3" t="s">
        <v>610</v>
      </c>
    </row>
    <row r="185" spans="1:3">
      <c r="A185" s="4" t="s">
        <v>516</v>
      </c>
      <c r="B185" s="5" t="n">
        <v>0</v>
      </c>
      <c r="C185" s="5" t="n">
        <v>0</v>
      </c>
    </row>
    <row r="186" spans="1:3">
      <c r="A186" s="4" t="s">
        <v>659</v>
      </c>
    </row>
    <row r="187" spans="1:3">
      <c r="A187" s="3" t="s">
        <v>610</v>
      </c>
    </row>
    <row r="188" spans="1:3">
      <c r="A188" s="4" t="s">
        <v>516</v>
      </c>
      <c r="B188" s="5" t="n">
        <v>0</v>
      </c>
      <c r="C188" s="5" t="n">
        <v>0</v>
      </c>
    </row>
    <row r="189" spans="1:3">
      <c r="A189" s="4" t="s">
        <v>660</v>
      </c>
    </row>
    <row r="190" spans="1:3">
      <c r="A190" s="3" t="s">
        <v>610</v>
      </c>
    </row>
    <row r="191" spans="1:3">
      <c r="A191" s="4" t="s">
        <v>516</v>
      </c>
      <c r="B191" s="6" t="n">
        <v>0</v>
      </c>
      <c r="C19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61</v>
      </c>
      <c r="B1" s="2" t="s">
        <v>1</v>
      </c>
    </row>
    <row r="2" spans="1:4">
      <c r="B2" s="2" t="s">
        <v>662</v>
      </c>
      <c r="C2" s="2" t="s">
        <v>663</v>
      </c>
      <c r="D2" s="2" t="s">
        <v>664</v>
      </c>
    </row>
    <row r="3" spans="1:4">
      <c r="A3" s="3" t="s">
        <v>665</v>
      </c>
    </row>
    <row r="4" spans="1:4">
      <c r="A4" s="4" t="s">
        <v>666</v>
      </c>
      <c r="B4" s="5" t="n">
        <v>33</v>
      </c>
      <c r="C4" s="5" t="n">
        <v>31</v>
      </c>
      <c r="D4" s="5" t="n">
        <v>5</v>
      </c>
    </row>
    <row r="5" spans="1:4">
      <c r="A5" s="4" t="s">
        <v>667</v>
      </c>
      <c r="B5" s="6" t="n">
        <v>3432</v>
      </c>
      <c r="C5" s="6" t="n">
        <v>4829</v>
      </c>
      <c r="D5" s="6" t="n">
        <v>272</v>
      </c>
    </row>
    <row r="6" spans="1:4">
      <c r="A6" s="4" t="s">
        <v>668</v>
      </c>
      <c r="B6" s="5" t="n">
        <v>3432</v>
      </c>
      <c r="C6" s="5" t="n">
        <v>4819</v>
      </c>
      <c r="D6" s="5" t="n">
        <v>272</v>
      </c>
    </row>
    <row r="7" spans="1:4">
      <c r="A7" s="4" t="s">
        <v>669</v>
      </c>
      <c r="B7" s="5" t="n">
        <v>14437</v>
      </c>
      <c r="C7" s="5" t="n">
        <v>13741</v>
      </c>
      <c r="D7" s="5" t="n">
        <v>9685</v>
      </c>
    </row>
    <row r="8" spans="1:4">
      <c r="A8" s="4" t="s">
        <v>670</v>
      </c>
      <c r="B8" s="6" t="n">
        <v>132</v>
      </c>
      <c r="C8" s="6" t="n">
        <v>151</v>
      </c>
      <c r="D8" s="5" t="n">
        <v>10</v>
      </c>
    </row>
    <row r="9" spans="1:4">
      <c r="A9" s="4" t="s">
        <v>671</v>
      </c>
      <c r="B9" s="4" t="s">
        <v>672</v>
      </c>
      <c r="C9" s="4" t="s">
        <v>673</v>
      </c>
    </row>
    <row r="10" spans="1:4">
      <c r="A10" s="4" t="s">
        <v>674</v>
      </c>
      <c r="B10" s="4" t="s">
        <v>675</v>
      </c>
      <c r="C10" s="4" t="s">
        <v>676</v>
      </c>
    </row>
    <row r="11" spans="1:4">
      <c r="A11" s="4" t="s">
        <v>677</v>
      </c>
    </row>
    <row r="12" spans="1:4">
      <c r="A12" s="3" t="s">
        <v>665</v>
      </c>
    </row>
    <row r="13" spans="1:4">
      <c r="A13" s="4" t="s">
        <v>669</v>
      </c>
      <c r="B13" s="6" t="n">
        <v>2008</v>
      </c>
      <c r="C13" s="6" t="n">
        <v>4219</v>
      </c>
      <c r="D13" s="5" t="n">
        <v>272</v>
      </c>
    </row>
    <row r="14" spans="1:4">
      <c r="A14" s="4" t="s">
        <v>678</v>
      </c>
    </row>
    <row r="15" spans="1:4">
      <c r="A15" s="3" t="s">
        <v>665</v>
      </c>
    </row>
    <row r="16" spans="1:4">
      <c r="A16" s="4" t="s">
        <v>669</v>
      </c>
      <c r="B16" s="6" t="n">
        <v>3432</v>
      </c>
      <c r="C16" s="6" t="n">
        <v>4672</v>
      </c>
      <c r="D16" s="6" t="n">
        <v>272</v>
      </c>
    </row>
    <row r="17" spans="1:4">
      <c r="A17" s="4" t="s">
        <v>426</v>
      </c>
    </row>
    <row r="18" spans="1:4">
      <c r="A18" s="3" t="s">
        <v>665</v>
      </c>
    </row>
    <row r="19" spans="1:4">
      <c r="A19" s="4" t="s">
        <v>666</v>
      </c>
      <c r="B19" s="5" t="n">
        <v>25</v>
      </c>
      <c r="C19" s="5" t="n">
        <v>27</v>
      </c>
      <c r="D19" s="5" t="n">
        <v>5</v>
      </c>
    </row>
    <row r="20" spans="1:4">
      <c r="A20" s="4" t="s">
        <v>667</v>
      </c>
      <c r="B20" s="6" t="n">
        <v>1903</v>
      </c>
      <c r="C20" s="6" t="n">
        <v>2400</v>
      </c>
      <c r="D20" s="6" t="n">
        <v>272</v>
      </c>
    </row>
    <row r="21" spans="1:4">
      <c r="A21" s="4" t="s">
        <v>668</v>
      </c>
      <c r="B21" s="5" t="n">
        <v>1903</v>
      </c>
      <c r="C21" s="5" t="n">
        <v>2390</v>
      </c>
      <c r="D21" s="5" t="n">
        <v>272</v>
      </c>
    </row>
    <row r="22" spans="1:4">
      <c r="A22" s="4" t="s">
        <v>670</v>
      </c>
      <c r="B22" s="5" t="n">
        <v>112</v>
      </c>
      <c r="C22" s="5" t="n">
        <v>109</v>
      </c>
      <c r="D22" s="5" t="n">
        <v>10</v>
      </c>
    </row>
    <row r="23" spans="1:4">
      <c r="A23" s="4" t="s">
        <v>679</v>
      </c>
    </row>
    <row r="24" spans="1:4">
      <c r="A24" s="3" t="s">
        <v>665</v>
      </c>
    </row>
    <row r="25" spans="1:4">
      <c r="A25" s="4" t="s">
        <v>669</v>
      </c>
      <c r="B25" s="5" t="n">
        <v>1903</v>
      </c>
      <c r="C25" s="5" t="n">
        <v>2087</v>
      </c>
      <c r="D25" s="5" t="n">
        <v>272</v>
      </c>
    </row>
    <row r="26" spans="1:4">
      <c r="A26" s="4" t="s">
        <v>680</v>
      </c>
    </row>
    <row r="27" spans="1:4">
      <c r="A27" s="3" t="s">
        <v>665</v>
      </c>
    </row>
    <row r="28" spans="1:4">
      <c r="A28" s="4" t="s">
        <v>669</v>
      </c>
      <c r="B28" s="6" t="n">
        <v>1903</v>
      </c>
      <c r="C28" s="6" t="n">
        <v>2243</v>
      </c>
      <c r="D28" s="6" t="n">
        <v>272</v>
      </c>
    </row>
    <row r="29" spans="1:4">
      <c r="A29" s="4" t="s">
        <v>419</v>
      </c>
    </row>
    <row r="30" spans="1:4">
      <c r="A30" s="3" t="s">
        <v>665</v>
      </c>
    </row>
    <row r="31" spans="1:4">
      <c r="A31" s="4" t="s">
        <v>666</v>
      </c>
      <c r="C31" s="5" t="n">
        <v>1</v>
      </c>
    </row>
    <row r="32" spans="1:4">
      <c r="A32" s="4" t="s">
        <v>667</v>
      </c>
      <c r="C32" s="6" t="n">
        <v>161</v>
      </c>
    </row>
    <row r="33" spans="1:4">
      <c r="A33" s="4" t="s">
        <v>668</v>
      </c>
      <c r="C33" s="5" t="n">
        <v>161</v>
      </c>
    </row>
    <row r="34" spans="1:4">
      <c r="A34" s="4" t="s">
        <v>670</v>
      </c>
      <c r="C34" s="5" t="n">
        <v>2</v>
      </c>
    </row>
    <row r="35" spans="1:4">
      <c r="A35" s="4" t="s">
        <v>681</v>
      </c>
    </row>
    <row r="36" spans="1:4">
      <c r="A36" s="3" t="s">
        <v>665</v>
      </c>
    </row>
    <row r="37" spans="1:4">
      <c r="A37" s="4" t="s">
        <v>669</v>
      </c>
      <c r="C37" s="5" t="n">
        <v>161</v>
      </c>
    </row>
    <row r="38" spans="1:4">
      <c r="A38" s="4" t="s">
        <v>682</v>
      </c>
    </row>
    <row r="39" spans="1:4">
      <c r="A39" s="3" t="s">
        <v>665</v>
      </c>
    </row>
    <row r="40" spans="1:4">
      <c r="A40" s="4" t="s">
        <v>669</v>
      </c>
      <c r="C40" s="6" t="n">
        <v>161</v>
      </c>
    </row>
    <row r="41" spans="1:4">
      <c r="A41" s="4" t="s">
        <v>417</v>
      </c>
    </row>
    <row r="42" spans="1:4">
      <c r="A42" s="3" t="s">
        <v>665</v>
      </c>
    </row>
    <row r="43" spans="1:4">
      <c r="A43" s="4" t="s">
        <v>666</v>
      </c>
      <c r="B43" s="5" t="n">
        <v>5</v>
      </c>
    </row>
    <row r="44" spans="1:4">
      <c r="A44" s="4" t="s">
        <v>667</v>
      </c>
      <c r="B44" s="6" t="n">
        <v>1075</v>
      </c>
    </row>
    <row r="45" spans="1:4">
      <c r="A45" s="4" t="s">
        <v>668</v>
      </c>
      <c r="B45" s="5" t="n">
        <v>1075</v>
      </c>
    </row>
    <row r="46" spans="1:4">
      <c r="A46" s="4" t="s">
        <v>670</v>
      </c>
      <c r="B46" s="5" t="n">
        <v>13</v>
      </c>
    </row>
    <row r="47" spans="1:4">
      <c r="A47" s="4" t="s">
        <v>683</v>
      </c>
    </row>
    <row r="48" spans="1:4">
      <c r="A48" s="3" t="s">
        <v>665</v>
      </c>
    </row>
    <row r="49" spans="1:4">
      <c r="A49" s="4" t="s">
        <v>669</v>
      </c>
      <c r="B49" s="5" t="n">
        <v>0</v>
      </c>
    </row>
    <row r="50" spans="1:4">
      <c r="A50" s="4" t="s">
        <v>684</v>
      </c>
    </row>
    <row r="51" spans="1:4">
      <c r="A51" s="3" t="s">
        <v>665</v>
      </c>
    </row>
    <row r="52" spans="1:4">
      <c r="A52" s="4" t="s">
        <v>669</v>
      </c>
      <c r="B52" s="6" t="n">
        <v>1075</v>
      </c>
    </row>
    <row r="53" spans="1:4">
      <c r="A53" s="4" t="s">
        <v>420</v>
      </c>
    </row>
    <row r="54" spans="1:4">
      <c r="A54" s="3" t="s">
        <v>665</v>
      </c>
    </row>
    <row r="55" spans="1:4">
      <c r="A55" s="4" t="s">
        <v>666</v>
      </c>
      <c r="B55" s="5" t="n">
        <v>1</v>
      </c>
      <c r="C55" s="5" t="n">
        <v>1</v>
      </c>
    </row>
    <row r="56" spans="1:4">
      <c r="A56" s="4" t="s">
        <v>667</v>
      </c>
      <c r="B56" s="6" t="n">
        <v>92</v>
      </c>
      <c r="C56" s="6" t="n">
        <v>297</v>
      </c>
    </row>
    <row r="57" spans="1:4">
      <c r="A57" s="4" t="s">
        <v>668</v>
      </c>
      <c r="B57" s="5" t="n">
        <v>92</v>
      </c>
      <c r="C57" s="5" t="n">
        <v>297</v>
      </c>
    </row>
    <row r="58" spans="1:4">
      <c r="A58" s="4" t="s">
        <v>670</v>
      </c>
      <c r="B58" s="5" t="n">
        <v>0</v>
      </c>
      <c r="C58" s="5" t="n">
        <v>5</v>
      </c>
    </row>
    <row r="59" spans="1:4">
      <c r="A59" s="4" t="s">
        <v>685</v>
      </c>
    </row>
    <row r="60" spans="1:4">
      <c r="A60" s="3" t="s">
        <v>665</v>
      </c>
    </row>
    <row r="61" spans="1:4">
      <c r="A61" s="4" t="s">
        <v>669</v>
      </c>
      <c r="B61" s="5" t="n">
        <v>0</v>
      </c>
      <c r="C61" s="5" t="n">
        <v>0</v>
      </c>
    </row>
    <row r="62" spans="1:4">
      <c r="A62" s="4" t="s">
        <v>686</v>
      </c>
    </row>
    <row r="63" spans="1:4">
      <c r="A63" s="3" t="s">
        <v>665</v>
      </c>
    </row>
    <row r="64" spans="1:4">
      <c r="A64" s="4" t="s">
        <v>669</v>
      </c>
      <c r="B64" s="6" t="n">
        <v>92</v>
      </c>
      <c r="C64" s="6" t="n">
        <v>297</v>
      </c>
    </row>
    <row r="65" spans="1:4">
      <c r="A65" s="4" t="s">
        <v>425</v>
      </c>
    </row>
    <row r="66" spans="1:4">
      <c r="A66" s="3" t="s">
        <v>665</v>
      </c>
    </row>
    <row r="67" spans="1:4">
      <c r="A67" s="4" t="s">
        <v>666</v>
      </c>
      <c r="B67" s="5" t="n">
        <v>1</v>
      </c>
      <c r="C67" s="5" t="n">
        <v>1</v>
      </c>
    </row>
    <row r="68" spans="1:4">
      <c r="A68" s="4" t="s">
        <v>667</v>
      </c>
      <c r="B68" s="6" t="n">
        <v>257</v>
      </c>
      <c r="C68" s="6" t="n">
        <v>54</v>
      </c>
    </row>
    <row r="69" spans="1:4">
      <c r="A69" s="4" t="s">
        <v>668</v>
      </c>
      <c r="B69" s="5" t="n">
        <v>257</v>
      </c>
      <c r="C69" s="5" t="n">
        <v>54</v>
      </c>
    </row>
    <row r="70" spans="1:4">
      <c r="A70" s="4" t="s">
        <v>670</v>
      </c>
      <c r="B70" s="5" t="n">
        <v>0</v>
      </c>
      <c r="C70" s="5" t="n">
        <v>0</v>
      </c>
    </row>
    <row r="71" spans="1:4">
      <c r="A71" s="4" t="s">
        <v>687</v>
      </c>
    </row>
    <row r="72" spans="1:4">
      <c r="A72" s="3" t="s">
        <v>665</v>
      </c>
    </row>
    <row r="73" spans="1:4">
      <c r="A73" s="4" t="s">
        <v>669</v>
      </c>
      <c r="B73" s="5" t="n">
        <v>0</v>
      </c>
      <c r="C73" s="5" t="n">
        <v>54</v>
      </c>
    </row>
    <row r="74" spans="1:4">
      <c r="A74" s="4" t="s">
        <v>688</v>
      </c>
    </row>
    <row r="75" spans="1:4">
      <c r="A75" s="3" t="s">
        <v>665</v>
      </c>
    </row>
    <row r="76" spans="1:4">
      <c r="A76" s="4" t="s">
        <v>669</v>
      </c>
      <c r="B76" s="6" t="n">
        <v>257</v>
      </c>
      <c r="C76" s="6" t="n">
        <v>54</v>
      </c>
    </row>
    <row r="77" spans="1:4">
      <c r="A77" s="4" t="s">
        <v>423</v>
      </c>
    </row>
    <row r="78" spans="1:4">
      <c r="A78" s="3" t="s">
        <v>665</v>
      </c>
    </row>
    <row r="79" spans="1:4">
      <c r="A79" s="4" t="s">
        <v>666</v>
      </c>
      <c r="B79" s="5" t="n">
        <v>1</v>
      </c>
      <c r="C79" s="5" t="n">
        <v>1</v>
      </c>
    </row>
    <row r="80" spans="1:4">
      <c r="A80" s="4" t="s">
        <v>667</v>
      </c>
      <c r="B80" s="6" t="n">
        <v>105</v>
      </c>
      <c r="C80" s="6" t="n">
        <v>1917</v>
      </c>
    </row>
    <row r="81" spans="1:4">
      <c r="A81" s="4" t="s">
        <v>668</v>
      </c>
      <c r="B81" s="5" t="n">
        <v>105</v>
      </c>
      <c r="C81" s="5" t="n">
        <v>1917</v>
      </c>
    </row>
    <row r="82" spans="1:4">
      <c r="A82" s="4" t="s">
        <v>670</v>
      </c>
      <c r="B82" s="5" t="n">
        <v>7</v>
      </c>
      <c r="C82" s="5" t="n">
        <v>35</v>
      </c>
    </row>
    <row r="83" spans="1:4">
      <c r="A83" s="4" t="s">
        <v>689</v>
      </c>
    </row>
    <row r="84" spans="1:4">
      <c r="A84" s="3" t="s">
        <v>665</v>
      </c>
    </row>
    <row r="85" spans="1:4">
      <c r="A85" s="4" t="s">
        <v>669</v>
      </c>
      <c r="B85" s="5" t="n">
        <v>105</v>
      </c>
      <c r="C85" s="5" t="n">
        <v>1917</v>
      </c>
    </row>
    <row r="86" spans="1:4">
      <c r="A86" s="4" t="s">
        <v>690</v>
      </c>
    </row>
    <row r="87" spans="1:4">
      <c r="A87" s="3" t="s">
        <v>665</v>
      </c>
    </row>
    <row r="88" spans="1:4">
      <c r="A88" s="4" t="s">
        <v>669</v>
      </c>
      <c r="B88" s="6" t="n">
        <v>105</v>
      </c>
      <c r="C88" s="6" t="n">
        <v>19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3</v>
      </c>
    </row>
    <row r="3" spans="1:4">
      <c r="A3" s="3" t="s">
        <v>119</v>
      </c>
    </row>
    <row r="4" spans="1:4">
      <c r="A4" s="4" t="s">
        <v>124</v>
      </c>
      <c r="B4" s="6" t="n">
        <v>-28</v>
      </c>
      <c r="C4" s="6" t="n">
        <v>69</v>
      </c>
      <c r="D4" s="6" t="n">
        <v>-2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5"/>
  </cols>
  <sheetData>
    <row r="1" spans="1:4">
      <c r="A1" s="1" t="s">
        <v>691</v>
      </c>
      <c r="B1" s="2" t="s">
        <v>1</v>
      </c>
    </row>
    <row r="2" spans="1:4">
      <c r="B2" s="2" t="s">
        <v>692</v>
      </c>
      <c r="C2" s="2" t="s">
        <v>663</v>
      </c>
      <c r="D2" s="2" t="s">
        <v>664</v>
      </c>
    </row>
    <row r="3" spans="1:4">
      <c r="A3" s="3" t="s">
        <v>665</v>
      </c>
    </row>
    <row r="4" spans="1:4">
      <c r="A4" s="4" t="s">
        <v>666</v>
      </c>
      <c r="B4" s="5" t="n">
        <v>0</v>
      </c>
      <c r="C4" s="5" t="n">
        <v>0</v>
      </c>
      <c r="D4" s="5" t="n">
        <v>1</v>
      </c>
    </row>
    <row r="5" spans="1:4">
      <c r="A5" s="4" t="s">
        <v>693</v>
      </c>
      <c r="B5" s="6" t="n">
        <v>0</v>
      </c>
      <c r="C5" s="6" t="n">
        <v>0</v>
      </c>
      <c r="D5" s="6" t="n">
        <v>18</v>
      </c>
    </row>
    <row r="6" spans="1:4">
      <c r="A6" s="4" t="s">
        <v>694</v>
      </c>
      <c r="B6" s="6" t="n">
        <v>0</v>
      </c>
      <c r="C6" s="6" t="n">
        <v>0</v>
      </c>
      <c r="D6" s="6" t="n">
        <v>1</v>
      </c>
    </row>
    <row r="7" spans="1:4">
      <c r="A7" s="4" t="s">
        <v>695</v>
      </c>
      <c r="B7" s="5" t="n">
        <v>2</v>
      </c>
    </row>
    <row r="8" spans="1:4">
      <c r="A8" s="4" t="s">
        <v>426</v>
      </c>
    </row>
    <row r="9" spans="1:4">
      <c r="A9" s="3" t="s">
        <v>665</v>
      </c>
    </row>
    <row r="10" spans="1:4">
      <c r="A10" s="4" t="s">
        <v>666</v>
      </c>
      <c r="B10" s="5" t="n">
        <v>0</v>
      </c>
      <c r="C10" s="5" t="n">
        <v>0</v>
      </c>
      <c r="D10" s="5" t="n">
        <v>1</v>
      </c>
    </row>
    <row r="11" spans="1:4">
      <c r="A11" s="4" t="s">
        <v>693</v>
      </c>
      <c r="B11" s="6" t="n">
        <v>0</v>
      </c>
      <c r="C11" s="6" t="n">
        <v>0</v>
      </c>
      <c r="D11" s="6" t="n">
        <v>18</v>
      </c>
    </row>
    <row r="12" spans="1:4">
      <c r="A12" s="4" t="s">
        <v>694</v>
      </c>
      <c r="B12" s="6" t="n">
        <v>0</v>
      </c>
      <c r="C12" s="6" t="n">
        <v>0</v>
      </c>
      <c r="D12"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6</v>
      </c>
      <c r="B1" s="2" t="s">
        <v>1</v>
      </c>
    </row>
    <row r="2" spans="1:3">
      <c r="B2" s="2" t="s">
        <v>2</v>
      </c>
      <c r="C2" s="2" t="s">
        <v>30</v>
      </c>
    </row>
    <row r="3" spans="1:3">
      <c r="A3" s="3" t="s">
        <v>697</v>
      </c>
    </row>
    <row r="4" spans="1:3">
      <c r="A4" s="4" t="s">
        <v>698</v>
      </c>
      <c r="B4" s="6" t="n">
        <v>4294</v>
      </c>
      <c r="C4" s="6" t="n">
        <v>4479</v>
      </c>
    </row>
    <row r="5" spans="1:3">
      <c r="A5" s="4" t="s">
        <v>699</v>
      </c>
      <c r="B5" s="5" t="n">
        <v>125</v>
      </c>
      <c r="C5" s="5" t="n">
        <v>225</v>
      </c>
    </row>
    <row r="6" spans="1:3">
      <c r="A6" s="4" t="s">
        <v>700</v>
      </c>
      <c r="B6" s="5" t="n">
        <v>-3476</v>
      </c>
      <c r="C6" s="5" t="n">
        <v>-410</v>
      </c>
    </row>
    <row r="7" spans="1:3">
      <c r="A7" s="4" t="s">
        <v>701</v>
      </c>
      <c r="B7" s="5" t="n">
        <v>943</v>
      </c>
      <c r="C7" s="5" t="n">
        <v>4294</v>
      </c>
    </row>
    <row r="8" spans="1:3">
      <c r="A8" s="4" t="s">
        <v>702</v>
      </c>
      <c r="B8" s="6" t="n">
        <v>300</v>
      </c>
      <c r="C8" s="6" t="n">
        <v>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3</v>
      </c>
      <c r="B1" s="2" t="s">
        <v>1</v>
      </c>
    </row>
    <row r="2" spans="1:4">
      <c r="B2" s="2" t="s">
        <v>2</v>
      </c>
      <c r="C2" s="2" t="s">
        <v>30</v>
      </c>
      <c r="D2" s="2" t="s">
        <v>73</v>
      </c>
    </row>
    <row r="3" spans="1:4">
      <c r="A3" s="3" t="s">
        <v>704</v>
      </c>
    </row>
    <row r="4" spans="1:4">
      <c r="A4" s="4" t="s">
        <v>705</v>
      </c>
      <c r="B4" s="6" t="n">
        <v>14232</v>
      </c>
      <c r="C4" s="6" t="n">
        <v>12618</v>
      </c>
    </row>
    <row r="5" spans="1:4">
      <c r="A5" s="4" t="s">
        <v>706</v>
      </c>
      <c r="B5" s="5" t="n">
        <v>-10301</v>
      </c>
      <c r="C5" s="5" t="n">
        <v>-9625</v>
      </c>
    </row>
    <row r="6" spans="1:4">
      <c r="A6" s="4" t="s">
        <v>46</v>
      </c>
      <c r="B6" s="5" t="n">
        <v>3931</v>
      </c>
      <c r="C6" s="5" t="n">
        <v>2993</v>
      </c>
    </row>
    <row r="7" spans="1:4">
      <c r="A7" s="3" t="s">
        <v>707</v>
      </c>
    </row>
    <row r="8" spans="1:4">
      <c r="A8" s="5" t="n">
        <v>2017</v>
      </c>
      <c r="B8" s="5" t="n">
        <v>1057</v>
      </c>
    </row>
    <row r="9" spans="1:4">
      <c r="A9" s="5" t="n">
        <v>2018</v>
      </c>
      <c r="B9" s="5" t="n">
        <v>990</v>
      </c>
    </row>
    <row r="10" spans="1:4">
      <c r="A10" s="5" t="n">
        <v>2019</v>
      </c>
      <c r="B10" s="5" t="n">
        <v>990</v>
      </c>
    </row>
    <row r="11" spans="1:4">
      <c r="A11" s="5" t="n">
        <v>2020</v>
      </c>
      <c r="B11" s="5" t="n">
        <v>913</v>
      </c>
    </row>
    <row r="12" spans="1:4">
      <c r="A12" s="5" t="n">
        <v>2021</v>
      </c>
      <c r="B12" s="5" t="n">
        <v>806</v>
      </c>
    </row>
    <row r="13" spans="1:4">
      <c r="A13" s="4" t="s">
        <v>708</v>
      </c>
      <c r="B13" s="5" t="n">
        <v>3236</v>
      </c>
    </row>
    <row r="14" spans="1:4">
      <c r="A14" s="4" t="s">
        <v>130</v>
      </c>
      <c r="B14" s="5" t="n">
        <v>7992</v>
      </c>
    </row>
    <row r="15" spans="1:4">
      <c r="A15" s="4" t="s">
        <v>709</v>
      </c>
      <c r="B15" s="5" t="n">
        <v>1000</v>
      </c>
      <c r="C15" s="5" t="n">
        <v>900</v>
      </c>
      <c r="D15" s="6" t="n">
        <v>800</v>
      </c>
    </row>
    <row r="16" spans="1:4">
      <c r="A16" s="4" t="s">
        <v>710</v>
      </c>
      <c r="B16" s="5" t="n">
        <v>678</v>
      </c>
      <c r="C16" s="5" t="n">
        <v>399</v>
      </c>
      <c r="D16" s="6" t="n">
        <v>324</v>
      </c>
    </row>
    <row r="17" spans="1:4">
      <c r="A17" s="4" t="s">
        <v>711</v>
      </c>
    </row>
    <row r="18" spans="1:4">
      <c r="A18" s="3" t="s">
        <v>704</v>
      </c>
    </row>
    <row r="19" spans="1:4">
      <c r="A19" s="4" t="s">
        <v>705</v>
      </c>
      <c r="B19" s="5" t="n">
        <v>1355</v>
      </c>
      <c r="C19" s="5" t="n">
        <v>1353</v>
      </c>
    </row>
    <row r="20" spans="1:4">
      <c r="A20" s="4" t="s">
        <v>712</v>
      </c>
    </row>
    <row r="21" spans="1:4">
      <c r="A21" s="3" t="s">
        <v>704</v>
      </c>
    </row>
    <row r="22" spans="1:4">
      <c r="A22" s="4" t="s">
        <v>705</v>
      </c>
      <c r="B22" s="5" t="n">
        <v>9387</v>
      </c>
      <c r="C22" s="5" t="n">
        <v>8805</v>
      </c>
    </row>
    <row r="23" spans="1:4">
      <c r="A23" s="4" t="s">
        <v>713</v>
      </c>
    </row>
    <row r="24" spans="1:4">
      <c r="A24" s="3" t="s">
        <v>704</v>
      </c>
    </row>
    <row r="25" spans="1:4">
      <c r="A25" s="4" t="s">
        <v>705</v>
      </c>
      <c r="B25" s="5" t="n">
        <v>3036</v>
      </c>
      <c r="C25" s="5" t="n">
        <v>2454</v>
      </c>
    </row>
    <row r="26" spans="1:4">
      <c r="A26" s="4" t="s">
        <v>714</v>
      </c>
    </row>
    <row r="27" spans="1:4">
      <c r="A27" s="3" t="s">
        <v>704</v>
      </c>
    </row>
    <row r="28" spans="1:4">
      <c r="A28" s="4" t="s">
        <v>705</v>
      </c>
      <c r="B28" s="6" t="n">
        <v>454</v>
      </c>
      <c r="C28" s="6" t="n">
        <v>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5</v>
      </c>
      <c r="B1" s="2" t="s">
        <v>1</v>
      </c>
    </row>
    <row r="2" spans="1:4">
      <c r="B2" s="2" t="s">
        <v>2</v>
      </c>
      <c r="C2" s="2" t="s">
        <v>30</v>
      </c>
      <c r="D2" s="2" t="s">
        <v>73</v>
      </c>
    </row>
    <row r="3" spans="1:4">
      <c r="A3" s="3" t="s">
        <v>209</v>
      </c>
    </row>
    <row r="4" spans="1:4">
      <c r="A4" s="4" t="s">
        <v>716</v>
      </c>
      <c r="B4" s="6" t="n">
        <v>198</v>
      </c>
      <c r="C4" s="6" t="n">
        <v>137</v>
      </c>
      <c r="D4" s="6" t="n">
        <v>3811</v>
      </c>
    </row>
    <row r="5" spans="1:4">
      <c r="A5" s="4" t="s">
        <v>717</v>
      </c>
      <c r="B5" s="5" t="n">
        <v>350</v>
      </c>
      <c r="C5" s="5" t="n">
        <v>609</v>
      </c>
      <c r="D5" s="5" t="n">
        <v>1879</v>
      </c>
    </row>
    <row r="6" spans="1:4">
      <c r="A6" s="4" t="s">
        <v>718</v>
      </c>
      <c r="B6" s="5" t="n">
        <v>-395</v>
      </c>
      <c r="C6" s="5" t="n">
        <v>-538</v>
      </c>
      <c r="D6" s="5" t="n">
        <v>-5988</v>
      </c>
    </row>
    <row r="7" spans="1:4">
      <c r="A7" s="4" t="s">
        <v>719</v>
      </c>
      <c r="B7" s="5" t="n">
        <v>-16</v>
      </c>
      <c r="C7" s="5" t="n">
        <v>-10</v>
      </c>
      <c r="D7" s="5" t="n">
        <v>435</v>
      </c>
    </row>
    <row r="8" spans="1:4">
      <c r="A8" s="4" t="s">
        <v>720</v>
      </c>
      <c r="B8" s="6" t="n">
        <v>137</v>
      </c>
      <c r="C8" s="6" t="n">
        <v>198</v>
      </c>
      <c r="D8" s="6" t="n">
        <v>1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558</v>
      </c>
      <c r="J1" s="2" t="s">
        <v>1</v>
      </c>
    </row>
    <row r="2" spans="1:12">
      <c r="B2" s="2" t="s">
        <v>2</v>
      </c>
      <c r="C2" s="2" t="s">
        <v>559</v>
      </c>
      <c r="D2" s="2" t="s">
        <v>4</v>
      </c>
      <c r="E2" s="2" t="s">
        <v>560</v>
      </c>
      <c r="F2" s="2" t="s">
        <v>30</v>
      </c>
      <c r="G2" s="2" t="s">
        <v>561</v>
      </c>
      <c r="H2" s="2" t="s">
        <v>562</v>
      </c>
      <c r="I2" s="2" t="s">
        <v>563</v>
      </c>
      <c r="J2" s="2" t="s">
        <v>2</v>
      </c>
      <c r="K2" s="2" t="s">
        <v>30</v>
      </c>
      <c r="L2" s="2" t="s">
        <v>73</v>
      </c>
    </row>
    <row r="3" spans="1:12">
      <c r="A3" s="3" t="s">
        <v>722</v>
      </c>
    </row>
    <row r="4" spans="1:12">
      <c r="A4" s="4" t="s">
        <v>723</v>
      </c>
      <c r="J4" s="6" t="n">
        <v>3000000</v>
      </c>
      <c r="K4" s="6" t="n">
        <v>1569000</v>
      </c>
      <c r="L4" s="6" t="n">
        <v>2880000</v>
      </c>
    </row>
    <row r="5" spans="1:12">
      <c r="A5" s="4" t="s">
        <v>724</v>
      </c>
      <c r="J5" s="5" t="n">
        <v>1022000</v>
      </c>
      <c r="K5" s="5" t="n">
        <v>590000</v>
      </c>
      <c r="L5" s="5" t="n">
        <v>832000</v>
      </c>
    </row>
    <row r="6" spans="1:12">
      <c r="A6" s="4" t="s">
        <v>725</v>
      </c>
      <c r="J6" s="5" t="n">
        <v>4022000</v>
      </c>
      <c r="K6" s="5" t="n">
        <v>2159000</v>
      </c>
      <c r="L6" s="5" t="n">
        <v>3712000</v>
      </c>
    </row>
    <row r="7" spans="1:12">
      <c r="A7" s="3" t="s">
        <v>726</v>
      </c>
    </row>
    <row r="8" spans="1:12">
      <c r="A8" s="4" t="s">
        <v>723</v>
      </c>
      <c r="J8" s="5" t="n">
        <v>-338000</v>
      </c>
      <c r="K8" s="5" t="n">
        <v>4000</v>
      </c>
      <c r="L8" s="5" t="n">
        <v>754000</v>
      </c>
    </row>
    <row r="9" spans="1:12">
      <c r="A9" s="4" t="s">
        <v>724</v>
      </c>
      <c r="J9" s="5" t="n">
        <v>-71000</v>
      </c>
      <c r="K9" s="5" t="n">
        <v>-25000</v>
      </c>
      <c r="L9" s="5" t="n">
        <v>468000</v>
      </c>
    </row>
    <row r="10" spans="1:12">
      <c r="A10" s="4" t="s">
        <v>727</v>
      </c>
      <c r="J10" s="5" t="n">
        <v>-409000</v>
      </c>
      <c r="K10" s="5" t="n">
        <v>-21000</v>
      </c>
      <c r="L10" s="5" t="n">
        <v>1222000</v>
      </c>
    </row>
    <row r="11" spans="1:12">
      <c r="A11" s="4" t="s">
        <v>728</v>
      </c>
      <c r="B11" s="6" t="n">
        <v>974000</v>
      </c>
      <c r="C11" s="6" t="n">
        <v>929000</v>
      </c>
      <c r="D11" s="6" t="n">
        <v>782000</v>
      </c>
      <c r="E11" s="6" t="n">
        <v>928000</v>
      </c>
      <c r="F11" s="6" t="n">
        <v>1335000</v>
      </c>
      <c r="G11" s="6" t="n">
        <v>1152000</v>
      </c>
      <c r="H11" s="6" t="n">
        <v>-1607000</v>
      </c>
      <c r="I11" s="6" t="n">
        <v>1258000</v>
      </c>
      <c r="J11" s="6" t="n">
        <v>3613000</v>
      </c>
      <c r="K11" s="6" t="n">
        <v>2138000</v>
      </c>
      <c r="L11" s="6" t="n">
        <v>4934000</v>
      </c>
    </row>
    <row r="12" spans="1:12">
      <c r="A12" s="3" t="s">
        <v>729</v>
      </c>
    </row>
    <row r="13" spans="1:12">
      <c r="A13" s="4" t="s">
        <v>730</v>
      </c>
      <c r="J13" s="4" t="s">
        <v>731</v>
      </c>
      <c r="K13" s="4" t="s">
        <v>731</v>
      </c>
      <c r="L13" s="4" t="s">
        <v>731</v>
      </c>
    </row>
    <row r="14" spans="1:12">
      <c r="A14" s="4" t="s">
        <v>732</v>
      </c>
      <c r="J14" s="4" t="s">
        <v>733</v>
      </c>
      <c r="K14" s="4" t="s">
        <v>733</v>
      </c>
      <c r="L14" s="4" t="s">
        <v>733</v>
      </c>
    </row>
    <row r="15" spans="1:12">
      <c r="A15" s="4" t="s">
        <v>89</v>
      </c>
      <c r="J15" s="4" t="s">
        <v>734</v>
      </c>
      <c r="K15" s="4" t="s">
        <v>458</v>
      </c>
      <c r="L15" s="4" t="s">
        <v>464</v>
      </c>
    </row>
    <row r="16" spans="1:12">
      <c r="A16" s="4" t="s">
        <v>735</v>
      </c>
      <c r="J16" s="4" t="s">
        <v>736</v>
      </c>
      <c r="K16" s="4" t="s">
        <v>737</v>
      </c>
      <c r="L16" s="4" t="s">
        <v>738</v>
      </c>
    </row>
    <row r="17" spans="1:12">
      <c r="A17" s="3" t="s">
        <v>739</v>
      </c>
    </row>
    <row r="18" spans="1:12">
      <c r="A18" s="4" t="s">
        <v>508</v>
      </c>
      <c r="B18" s="5" t="n">
        <v>3006000</v>
      </c>
      <c r="F18" s="5" t="n">
        <v>2835000</v>
      </c>
      <c r="J18" s="6" t="n">
        <v>3006000</v>
      </c>
      <c r="K18" s="6" t="n">
        <v>2835000</v>
      </c>
    </row>
    <row r="19" spans="1:12">
      <c r="A19" s="4" t="s">
        <v>740</v>
      </c>
      <c r="B19" s="5" t="n">
        <v>20000</v>
      </c>
      <c r="F19" s="5" t="n">
        <v>48000</v>
      </c>
      <c r="J19" s="5" t="n">
        <v>20000</v>
      </c>
      <c r="K19" s="5" t="n">
        <v>48000</v>
      </c>
    </row>
    <row r="20" spans="1:12">
      <c r="A20" s="4" t="s">
        <v>89</v>
      </c>
      <c r="B20" s="5" t="n">
        <v>1734000</v>
      </c>
      <c r="F20" s="5" t="n">
        <v>1333000</v>
      </c>
      <c r="J20" s="5" t="n">
        <v>1734000</v>
      </c>
      <c r="K20" s="5" t="n">
        <v>1333000</v>
      </c>
    </row>
    <row r="21" spans="1:12">
      <c r="A21" s="4" t="s">
        <v>741</v>
      </c>
      <c r="B21" s="5" t="n">
        <v>4760000</v>
      </c>
      <c r="F21" s="5" t="n">
        <v>4216000</v>
      </c>
      <c r="J21" s="5" t="n">
        <v>4760000</v>
      </c>
      <c r="K21" s="5" t="n">
        <v>4216000</v>
      </c>
    </row>
    <row r="22" spans="1:12">
      <c r="A22" s="4" t="s">
        <v>742</v>
      </c>
      <c r="B22" s="5" t="n">
        <v>0</v>
      </c>
      <c r="F22" s="5" t="n">
        <v>0</v>
      </c>
      <c r="J22" s="5" t="n">
        <v>0</v>
      </c>
      <c r="K22" s="5" t="n">
        <v>0</v>
      </c>
    </row>
    <row r="23" spans="1:12">
      <c r="A23" s="4" t="s">
        <v>743</v>
      </c>
      <c r="B23" s="5" t="n">
        <v>4760000</v>
      </c>
      <c r="F23" s="5" t="n">
        <v>4216000</v>
      </c>
      <c r="J23" s="5" t="n">
        <v>4760000</v>
      </c>
      <c r="K23" s="5" t="n">
        <v>4216000</v>
      </c>
    </row>
    <row r="24" spans="1:12">
      <c r="A24" s="3" t="s">
        <v>744</v>
      </c>
    </row>
    <row r="25" spans="1:12">
      <c r="A25" s="4" t="s">
        <v>745</v>
      </c>
      <c r="B25" s="5" t="n">
        <v>-319000</v>
      </c>
      <c r="F25" s="5" t="n">
        <v>-295000</v>
      </c>
      <c r="J25" s="5" t="n">
        <v>-319000</v>
      </c>
      <c r="K25" s="5" t="n">
        <v>-295000</v>
      </c>
    </row>
    <row r="26" spans="1:12">
      <c r="A26" s="4" t="s">
        <v>96</v>
      </c>
      <c r="B26" s="5" t="n">
        <v>-197000</v>
      </c>
      <c r="F26" s="5" t="n">
        <v>-249000</v>
      </c>
      <c r="J26" s="5" t="n">
        <v>-197000</v>
      </c>
      <c r="K26" s="5" t="n">
        <v>-249000</v>
      </c>
    </row>
    <row r="27" spans="1:12">
      <c r="A27" s="4" t="s">
        <v>89</v>
      </c>
      <c r="B27" s="5" t="n">
        <v>-511000</v>
      </c>
      <c r="F27" s="5" t="n">
        <v>-320000</v>
      </c>
      <c r="J27" s="5" t="n">
        <v>-511000</v>
      </c>
      <c r="K27" s="5" t="n">
        <v>-320000</v>
      </c>
    </row>
    <row r="28" spans="1:12">
      <c r="A28" s="4" t="s">
        <v>746</v>
      </c>
      <c r="B28" s="5" t="n">
        <v>-1027000</v>
      </c>
      <c r="F28" s="5" t="n">
        <v>-864000</v>
      </c>
      <c r="J28" s="5" t="n">
        <v>-1027000</v>
      </c>
      <c r="K28" s="5" t="n">
        <v>-864000</v>
      </c>
    </row>
    <row r="29" spans="1:12">
      <c r="A29" s="4" t="s">
        <v>747</v>
      </c>
      <c r="B29" s="5" t="n">
        <v>3733000</v>
      </c>
      <c r="F29" s="6" t="n">
        <v>3352000</v>
      </c>
      <c r="J29" s="5" t="n">
        <v>3733000</v>
      </c>
      <c r="K29" s="6" t="n">
        <v>3352000</v>
      </c>
    </row>
    <row r="30" spans="1:12">
      <c r="A30" s="4" t="s">
        <v>748</v>
      </c>
      <c r="B30" s="6" t="n">
        <v>0</v>
      </c>
      <c r="J30"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9</v>
      </c>
      <c r="B1" s="2" t="s">
        <v>2</v>
      </c>
      <c r="C1" s="2" t="s">
        <v>30</v>
      </c>
    </row>
    <row r="2" spans="1:3">
      <c r="A2" s="3" t="s">
        <v>750</v>
      </c>
    </row>
    <row r="3" spans="1:3">
      <c r="A3" s="4" t="s">
        <v>751</v>
      </c>
      <c r="B3" s="6" t="n">
        <v>100372</v>
      </c>
      <c r="C3" s="6" t="n">
        <v>76469</v>
      </c>
    </row>
    <row r="4" spans="1:3">
      <c r="A4" s="3" t="s">
        <v>752</v>
      </c>
    </row>
    <row r="5" spans="1:3">
      <c r="A5" s="4" t="s">
        <v>753</v>
      </c>
      <c r="B5" s="5" t="n">
        <v>18111</v>
      </c>
      <c r="C5" s="5" t="n">
        <v>19170</v>
      </c>
    </row>
    <row r="6" spans="1:3">
      <c r="A6" s="4" t="s">
        <v>754</v>
      </c>
      <c r="B6" s="5" t="n">
        <v>234912</v>
      </c>
      <c r="C6" s="5" t="n">
        <v>231339</v>
      </c>
    </row>
    <row r="7" spans="1:3">
      <c r="A7" s="4" t="s">
        <v>755</v>
      </c>
      <c r="B7" s="5" t="n">
        <v>14007</v>
      </c>
      <c r="C7" s="5" t="n">
        <v>13690</v>
      </c>
    </row>
    <row r="8" spans="1:3">
      <c r="A8" s="4" t="s">
        <v>756</v>
      </c>
      <c r="B8" s="5" t="n">
        <v>77509</v>
      </c>
      <c r="C8" s="5" t="n">
        <v>66722</v>
      </c>
    </row>
    <row r="9" spans="1:3">
      <c r="A9" s="4" t="s">
        <v>757</v>
      </c>
      <c r="B9" s="5" t="n">
        <v>167325</v>
      </c>
      <c r="C9" s="5" t="n">
        <v>136948</v>
      </c>
    </row>
    <row r="10" spans="1:3">
      <c r="A10" s="4" t="s">
        <v>54</v>
      </c>
      <c r="B10" s="5" t="n">
        <v>612236</v>
      </c>
      <c r="C10" s="5" t="n">
        <v>544338</v>
      </c>
    </row>
    <row r="11" spans="1:3">
      <c r="A11" s="4" t="s">
        <v>758</v>
      </c>
      <c r="B11" s="5" t="n">
        <v>367400</v>
      </c>
    </row>
    <row r="12" spans="1:3">
      <c r="A12" s="3" t="s">
        <v>759</v>
      </c>
    </row>
    <row r="13" spans="1:3">
      <c r="A13" s="5" t="n">
        <v>2017</v>
      </c>
      <c r="B13" s="5" t="n">
        <v>159543</v>
      </c>
    </row>
    <row r="14" spans="1:3">
      <c r="A14" s="5" t="n">
        <v>2018</v>
      </c>
      <c r="B14" s="5" t="n">
        <v>47849</v>
      </c>
    </row>
    <row r="15" spans="1:3">
      <c r="A15" s="5" t="n">
        <v>2019</v>
      </c>
      <c r="B15" s="5" t="n">
        <v>31319</v>
      </c>
    </row>
    <row r="16" spans="1:3">
      <c r="A16" s="5" t="n">
        <v>2020</v>
      </c>
      <c r="B16" s="5" t="n">
        <v>3121</v>
      </c>
    </row>
    <row r="17" spans="1:3">
      <c r="A17" s="5" t="n">
        <v>2021</v>
      </c>
      <c r="B17" s="5" t="n">
        <v>3002</v>
      </c>
    </row>
    <row r="18" spans="1:3">
      <c r="A18" s="4" t="s">
        <v>708</v>
      </c>
      <c r="B18" s="5" t="n">
        <v>0</v>
      </c>
    </row>
    <row r="19" spans="1:3">
      <c r="A19" s="4" t="s">
        <v>130</v>
      </c>
      <c r="B19" s="5" t="n">
        <v>244834</v>
      </c>
      <c r="C19" s="5" t="n">
        <v>203670</v>
      </c>
    </row>
    <row r="20" spans="1:3">
      <c r="A20" s="4" t="s">
        <v>760</v>
      </c>
      <c r="B20" s="5" t="n">
        <v>46700</v>
      </c>
      <c r="C20" s="5" t="n">
        <v>24300</v>
      </c>
    </row>
    <row r="21" spans="1:3">
      <c r="A21" s="4" t="s">
        <v>761</v>
      </c>
      <c r="B21" s="6" t="n">
        <v>20500</v>
      </c>
      <c r="C21" s="6" t="n">
        <v>2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762</v>
      </c>
      <c r="B1" s="2" t="s">
        <v>1</v>
      </c>
    </row>
    <row r="2" spans="1:5">
      <c r="B2" s="2" t="s">
        <v>2</v>
      </c>
      <c r="C2" s="2" t="s">
        <v>30</v>
      </c>
      <c r="D2" s="2" t="s">
        <v>73</v>
      </c>
      <c r="E2" s="2" t="s">
        <v>763</v>
      </c>
    </row>
    <row r="3" spans="1:5">
      <c r="A3" s="3" t="s">
        <v>764</v>
      </c>
    </row>
    <row r="4" spans="1:5">
      <c r="A4" s="4" t="s">
        <v>765</v>
      </c>
      <c r="B4" s="6" t="n">
        <v>25000000</v>
      </c>
      <c r="C4" s="6" t="n">
        <v>5000000</v>
      </c>
    </row>
    <row r="5" spans="1:5">
      <c r="A5" s="3" t="s">
        <v>766</v>
      </c>
    </row>
    <row r="6" spans="1:5">
      <c r="A6" s="4" t="s">
        <v>767</v>
      </c>
      <c r="B6" s="5" t="n">
        <v>115000000</v>
      </c>
    </row>
    <row r="7" spans="1:5">
      <c r="A7" s="4" t="s">
        <v>768</v>
      </c>
      <c r="B7" s="5" t="n">
        <v>31700000</v>
      </c>
      <c r="C7" s="5" t="n">
        <v>30500000</v>
      </c>
    </row>
    <row r="8" spans="1:5">
      <c r="A8" s="4" t="s">
        <v>769</v>
      </c>
      <c r="B8" s="5" t="n">
        <v>161300000</v>
      </c>
      <c r="C8" s="5" t="n">
        <v>140000000</v>
      </c>
    </row>
    <row r="9" spans="1:5">
      <c r="A9" s="4" t="s">
        <v>770</v>
      </c>
      <c r="B9" s="5" t="n">
        <v>56800000</v>
      </c>
      <c r="C9" s="5" t="n">
        <v>67800000</v>
      </c>
    </row>
    <row r="10" spans="1:5">
      <c r="A10" s="4" t="s">
        <v>771</v>
      </c>
      <c r="B10" s="6" t="n">
        <v>30000</v>
      </c>
      <c r="C10" s="6" t="n">
        <v>100000</v>
      </c>
      <c r="D10" s="6" t="n">
        <v>600000</v>
      </c>
    </row>
    <row r="11" spans="1:5">
      <c r="A11" s="4" t="s">
        <v>772</v>
      </c>
    </row>
    <row r="12" spans="1:5">
      <c r="A12" s="3" t="s">
        <v>764</v>
      </c>
    </row>
    <row r="13" spans="1:5">
      <c r="A13" s="4" t="s">
        <v>773</v>
      </c>
      <c r="B13" s="4" t="s">
        <v>774</v>
      </c>
      <c r="C13" s="4" t="s">
        <v>775</v>
      </c>
    </row>
    <row r="14" spans="1:5">
      <c r="A14" s="4" t="s">
        <v>776</v>
      </c>
    </row>
    <row r="15" spans="1:5">
      <c r="A15" s="3" t="s">
        <v>764</v>
      </c>
    </row>
    <row r="16" spans="1:5">
      <c r="A16" s="4" t="s">
        <v>765</v>
      </c>
      <c r="B16" s="6" t="n">
        <v>5000000</v>
      </c>
      <c r="C16" s="6" t="n">
        <v>0</v>
      </c>
    </row>
    <row r="17" spans="1:5">
      <c r="A17" s="4" t="s">
        <v>773</v>
      </c>
      <c r="B17" s="4" t="s">
        <v>777</v>
      </c>
      <c r="C17" s="4" t="s">
        <v>464</v>
      </c>
    </row>
    <row r="18" spans="1:5">
      <c r="A18" s="4" t="s">
        <v>778</v>
      </c>
      <c r="B18" s="4" t="s">
        <v>779</v>
      </c>
    </row>
    <row r="19" spans="1:5">
      <c r="A19" s="4" t="s">
        <v>780</v>
      </c>
    </row>
    <row r="20" spans="1:5">
      <c r="A20" s="3" t="s">
        <v>764</v>
      </c>
    </row>
    <row r="21" spans="1:5">
      <c r="A21" s="4" t="s">
        <v>765</v>
      </c>
      <c r="B21" s="6" t="n">
        <v>5000000</v>
      </c>
      <c r="C21" s="6" t="n">
        <v>0</v>
      </c>
    </row>
    <row r="22" spans="1:5">
      <c r="A22" s="4" t="s">
        <v>773</v>
      </c>
      <c r="B22" s="4" t="s">
        <v>781</v>
      </c>
      <c r="C22" s="4" t="s">
        <v>464</v>
      </c>
    </row>
    <row r="23" spans="1:5">
      <c r="A23" s="4" t="s">
        <v>778</v>
      </c>
      <c r="B23" s="4" t="s">
        <v>782</v>
      </c>
    </row>
    <row r="24" spans="1:5">
      <c r="A24" s="4" t="s">
        <v>783</v>
      </c>
    </row>
    <row r="25" spans="1:5">
      <c r="A25" s="3" t="s">
        <v>764</v>
      </c>
    </row>
    <row r="26" spans="1:5">
      <c r="A26" s="4" t="s">
        <v>765</v>
      </c>
      <c r="B26" s="6" t="n">
        <v>5000000</v>
      </c>
      <c r="C26" s="6" t="n">
        <v>0</v>
      </c>
    </row>
    <row r="27" spans="1:5">
      <c r="A27" s="4" t="s">
        <v>773</v>
      </c>
      <c r="B27" s="4" t="s">
        <v>774</v>
      </c>
      <c r="C27" s="4" t="s">
        <v>464</v>
      </c>
    </row>
    <row r="28" spans="1:5">
      <c r="A28" s="4" t="s">
        <v>778</v>
      </c>
      <c r="B28" s="4" t="s">
        <v>784</v>
      </c>
    </row>
    <row r="29" spans="1:5">
      <c r="A29" s="4" t="s">
        <v>785</v>
      </c>
    </row>
    <row r="30" spans="1:5">
      <c r="A30" s="3" t="s">
        <v>764</v>
      </c>
    </row>
    <row r="31" spans="1:5">
      <c r="A31" s="4" t="s">
        <v>765</v>
      </c>
      <c r="B31" s="6" t="n">
        <v>5000000</v>
      </c>
      <c r="C31" s="6" t="n">
        <v>0</v>
      </c>
    </row>
    <row r="32" spans="1:5">
      <c r="A32" s="4" t="s">
        <v>773</v>
      </c>
      <c r="B32" s="4" t="s">
        <v>786</v>
      </c>
      <c r="C32" s="4" t="s">
        <v>464</v>
      </c>
    </row>
    <row r="33" spans="1:5">
      <c r="A33" s="4" t="s">
        <v>778</v>
      </c>
      <c r="B33" s="4" t="s">
        <v>787</v>
      </c>
    </row>
    <row r="34" spans="1:5">
      <c r="A34" s="4" t="s">
        <v>788</v>
      </c>
    </row>
    <row r="35" spans="1:5">
      <c r="A35" s="3" t="s">
        <v>764</v>
      </c>
    </row>
    <row r="36" spans="1:5">
      <c r="A36" s="4" t="s">
        <v>765</v>
      </c>
      <c r="B36" s="6" t="n">
        <v>5000000</v>
      </c>
      <c r="C36" s="6" t="n">
        <v>0</v>
      </c>
    </row>
    <row r="37" spans="1:5">
      <c r="A37" s="4" t="s">
        <v>773</v>
      </c>
      <c r="B37" s="4" t="s">
        <v>474</v>
      </c>
      <c r="C37" s="4" t="s">
        <v>464</v>
      </c>
    </row>
    <row r="38" spans="1:5">
      <c r="A38" s="4" t="s">
        <v>778</v>
      </c>
      <c r="B38" s="4" t="s">
        <v>789</v>
      </c>
    </row>
    <row r="39" spans="1:5">
      <c r="A39" s="4" t="s">
        <v>790</v>
      </c>
    </row>
    <row r="40" spans="1:5">
      <c r="A40" s="3" t="s">
        <v>764</v>
      </c>
    </row>
    <row r="41" spans="1:5">
      <c r="A41" s="4" t="s">
        <v>765</v>
      </c>
      <c r="B41" s="6" t="n">
        <v>0</v>
      </c>
      <c r="C41" s="6" t="n">
        <v>5000000</v>
      </c>
    </row>
    <row r="42" spans="1:5">
      <c r="A42" s="4" t="s">
        <v>773</v>
      </c>
      <c r="B42" s="4" t="s">
        <v>464</v>
      </c>
      <c r="C42" s="4" t="s">
        <v>775</v>
      </c>
    </row>
    <row r="43" spans="1:5">
      <c r="A43" s="4" t="s">
        <v>778</v>
      </c>
      <c r="B43" s="4" t="s">
        <v>791</v>
      </c>
    </row>
    <row r="44" spans="1:5">
      <c r="A44" s="4" t="s">
        <v>792</v>
      </c>
    </row>
    <row r="45" spans="1:5">
      <c r="A45" s="3" t="s">
        <v>793</v>
      </c>
    </row>
    <row r="46" spans="1:5">
      <c r="A46" s="4" t="s">
        <v>794</v>
      </c>
      <c r="B46" s="6" t="n">
        <v>0</v>
      </c>
      <c r="C46" s="6" t="n">
        <v>0</v>
      </c>
    </row>
    <row r="47" spans="1:5">
      <c r="A47" s="4" t="s">
        <v>795</v>
      </c>
      <c r="B47" s="4" t="s">
        <v>796</v>
      </c>
    </row>
    <row r="48" spans="1:5">
      <c r="A48" s="4" t="s">
        <v>797</v>
      </c>
      <c r="B48" s="6" t="n">
        <v>95100000</v>
      </c>
      <c r="C48" s="5" t="n">
        <v>94000000</v>
      </c>
    </row>
    <row r="49" spans="1:5">
      <c r="A49" s="4" t="s">
        <v>798</v>
      </c>
    </row>
    <row r="50" spans="1:5">
      <c r="A50" s="3" t="s">
        <v>793</v>
      </c>
    </row>
    <row r="51" spans="1:5">
      <c r="A51" s="4" t="s">
        <v>799</v>
      </c>
      <c r="B51" s="4" t="s">
        <v>800</v>
      </c>
    </row>
    <row r="52" spans="1:5">
      <c r="A52" s="4" t="s">
        <v>801</v>
      </c>
      <c r="E52" s="6" t="n">
        <v>10000000</v>
      </c>
    </row>
    <row r="53" spans="1:5">
      <c r="A53" s="4" t="s">
        <v>794</v>
      </c>
      <c r="B53" s="6" t="n">
        <v>4000000</v>
      </c>
      <c r="C53" s="6" t="n">
        <v>5500000</v>
      </c>
    </row>
    <row r="54" spans="1:5">
      <c r="A54" s="4" t="s">
        <v>802</v>
      </c>
      <c r="B54" s="4" t="s">
        <v>803</v>
      </c>
      <c r="C54" s="4" t="s">
        <v>804</v>
      </c>
    </row>
    <row r="55" spans="1:5">
      <c r="A55" s="4" t="s">
        <v>805</v>
      </c>
      <c r="B55" s="4" t="s">
        <v>806</v>
      </c>
    </row>
    <row r="56" spans="1:5">
      <c r="A56" s="4" t="s">
        <v>807</v>
      </c>
      <c r="B56" s="6" t="n">
        <v>1000000</v>
      </c>
      <c r="C56" s="6" t="n">
        <v>1400000</v>
      </c>
    </row>
    <row r="57" spans="1:5">
      <c r="A57" s="4" t="s">
        <v>808</v>
      </c>
      <c r="B57" s="10" t="n">
        <v>1.65</v>
      </c>
    </row>
    <row r="58" spans="1:5">
      <c r="A58" s="4" t="s">
        <v>809</v>
      </c>
      <c r="B58" s="4" t="s">
        <v>810</v>
      </c>
    </row>
    <row r="59" spans="1:5">
      <c r="A59" s="4" t="s">
        <v>811</v>
      </c>
      <c r="B59" s="4" t="s">
        <v>812</v>
      </c>
    </row>
    <row r="60" spans="1:5">
      <c r="A60" s="4" t="s">
        <v>813</v>
      </c>
      <c r="B60" s="4" t="s">
        <v>814</v>
      </c>
    </row>
    <row r="61" spans="1:5">
      <c r="A61" s="4" t="s">
        <v>815</v>
      </c>
    </row>
    <row r="62" spans="1:5">
      <c r="A62" s="3" t="s">
        <v>793</v>
      </c>
    </row>
    <row r="63" spans="1:5">
      <c r="A63" s="4" t="s">
        <v>799</v>
      </c>
      <c r="B63" s="4" t="s">
        <v>408</v>
      </c>
    </row>
    <row r="64" spans="1:5">
      <c r="A64" s="4" t="s">
        <v>778</v>
      </c>
      <c r="B64" s="4" t="s">
        <v>8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73</v>
      </c>
    </row>
    <row r="3" spans="1:4">
      <c r="A3" s="3" t="s">
        <v>818</v>
      </c>
    </row>
    <row r="4" spans="1:4">
      <c r="A4" s="4" t="s">
        <v>819</v>
      </c>
      <c r="B4" s="6" t="n">
        <v>0</v>
      </c>
      <c r="C4" s="6" t="n">
        <v>0</v>
      </c>
      <c r="D4" s="6" t="n">
        <v>1408000</v>
      </c>
    </row>
    <row r="5" spans="1:4">
      <c r="A5" s="3" t="s">
        <v>820</v>
      </c>
    </row>
    <row r="6" spans="1:4">
      <c r="A6" s="4" t="s">
        <v>821</v>
      </c>
      <c r="B6" s="5" t="n">
        <v>20000000</v>
      </c>
    </row>
    <row r="7" spans="1:4">
      <c r="A7" s="4" t="s">
        <v>822</v>
      </c>
      <c r="B7" s="5" t="n">
        <v>0</v>
      </c>
      <c r="C7" s="6" t="n">
        <v>0</v>
      </c>
    </row>
    <row r="8" spans="1:4">
      <c r="A8" s="4" t="s">
        <v>823</v>
      </c>
    </row>
    <row r="9" spans="1:4">
      <c r="A9" s="3" t="s">
        <v>818</v>
      </c>
    </row>
    <row r="10" spans="1:4">
      <c r="A10" s="4" t="s">
        <v>824</v>
      </c>
      <c r="B10" s="6" t="n">
        <v>8100000</v>
      </c>
    </row>
    <row r="11" spans="1:4">
      <c r="A11" s="4" t="s">
        <v>825</v>
      </c>
      <c r="B11" s="4" t="s">
        <v>826</v>
      </c>
    </row>
    <row r="12" spans="1:4">
      <c r="A12" s="4" t="s">
        <v>819</v>
      </c>
      <c r="D12" s="6" t="n">
        <v>1400000</v>
      </c>
    </row>
    <row r="13" spans="1:4">
      <c r="A13" s="4" t="s">
        <v>827</v>
      </c>
      <c r="D13" s="5" t="n">
        <v>317550</v>
      </c>
    </row>
    <row r="14" spans="1:4">
      <c r="A14" s="4" t="s">
        <v>828</v>
      </c>
      <c r="D14" s="6" t="n">
        <v>3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0</v>
      </c>
    </row>
    <row r="3" spans="1:3">
      <c r="A3" s="3" t="s">
        <v>830</v>
      </c>
    </row>
    <row r="4" spans="1:3">
      <c r="A4" s="4" t="s">
        <v>831</v>
      </c>
      <c r="B4" s="6" t="n">
        <v>82954000</v>
      </c>
      <c r="C4" s="6" t="n">
        <v>46919000</v>
      </c>
    </row>
    <row r="5" spans="1:3">
      <c r="A5" s="3" t="s">
        <v>832</v>
      </c>
    </row>
    <row r="6" spans="1:3">
      <c r="A6" s="4" t="s">
        <v>833</v>
      </c>
      <c r="B6" s="5" t="n">
        <v>125000</v>
      </c>
      <c r="C6" s="5" t="n">
        <v>61000</v>
      </c>
    </row>
    <row r="7" spans="1:3">
      <c r="A7" s="3" t="s">
        <v>834</v>
      </c>
    </row>
    <row r="8" spans="1:3">
      <c r="A8" s="4" t="s">
        <v>835</v>
      </c>
      <c r="B8" s="6" t="n">
        <v>15400000</v>
      </c>
      <c r="C8" s="5" t="n">
        <v>20100000</v>
      </c>
    </row>
    <row r="9" spans="1:3">
      <c r="A9" s="3" t="s">
        <v>836</v>
      </c>
    </row>
    <row r="10" spans="1:3">
      <c r="A10" s="4" t="s">
        <v>837</v>
      </c>
      <c r="B10" s="4" t="s">
        <v>838</v>
      </c>
    </row>
    <row r="11" spans="1:3">
      <c r="A11" s="4" t="s">
        <v>839</v>
      </c>
      <c r="B11" s="6" t="n">
        <v>2900000</v>
      </c>
    </row>
    <row r="12" spans="1:3">
      <c r="A12" s="4" t="s">
        <v>840</v>
      </c>
      <c r="B12" s="6" t="n">
        <v>50000</v>
      </c>
    </row>
    <row r="13" spans="1:3">
      <c r="A13" s="4" t="s">
        <v>841</v>
      </c>
      <c r="B13" s="4" t="s">
        <v>842</v>
      </c>
    </row>
    <row r="14" spans="1:3">
      <c r="A14" s="4" t="s">
        <v>843</v>
      </c>
      <c r="B14" s="6" t="n">
        <v>400000</v>
      </c>
      <c r="C14" s="5" t="n">
        <v>300000</v>
      </c>
    </row>
    <row r="15" spans="1:3">
      <c r="A15" s="4" t="s">
        <v>401</v>
      </c>
      <c r="B15" s="6" t="n">
        <v>4300000</v>
      </c>
      <c r="C15" s="6" t="n">
        <v>3300000</v>
      </c>
    </row>
    <row r="16" spans="1:3">
      <c r="A16" s="4" t="s">
        <v>426</v>
      </c>
    </row>
    <row r="17" spans="1:3">
      <c r="A17" s="3" t="s">
        <v>844</v>
      </c>
    </row>
    <row r="18" spans="1:3">
      <c r="A18" s="4" t="s">
        <v>845</v>
      </c>
      <c r="B18" s="4" t="s">
        <v>846</v>
      </c>
      <c r="C18" s="4" t="s">
        <v>847</v>
      </c>
    </row>
    <row r="19" spans="1:3">
      <c r="A19" s="4" t="s">
        <v>419</v>
      </c>
    </row>
    <row r="20" spans="1:3">
      <c r="A20" s="3" t="s">
        <v>844</v>
      </c>
    </row>
    <row r="21" spans="1:3">
      <c r="A21" s="4" t="s">
        <v>845</v>
      </c>
      <c r="B21" s="4" t="s">
        <v>848</v>
      </c>
      <c r="C21" s="4" t="s">
        <v>849</v>
      </c>
    </row>
    <row r="22" spans="1:3">
      <c r="A22" s="4" t="s">
        <v>850</v>
      </c>
      <c r="B22" s="4" t="s">
        <v>851</v>
      </c>
      <c r="C22" s="4" t="s">
        <v>852</v>
      </c>
    </row>
    <row r="23" spans="1:3">
      <c r="A23" s="4" t="s">
        <v>853</v>
      </c>
    </row>
    <row r="24" spans="1:3">
      <c r="A24" s="3" t="s">
        <v>844</v>
      </c>
    </row>
    <row r="25" spans="1:3">
      <c r="A25" s="4" t="s">
        <v>854</v>
      </c>
      <c r="B25" s="4" t="s">
        <v>855</v>
      </c>
      <c r="C25" s="4" t="s">
        <v>856</v>
      </c>
    </row>
    <row r="26" spans="1:3">
      <c r="A26" s="4" t="s">
        <v>857</v>
      </c>
    </row>
    <row r="27" spans="1:3">
      <c r="A27" s="3" t="s">
        <v>830</v>
      </c>
    </row>
    <row r="28" spans="1:3">
      <c r="A28" s="4" t="s">
        <v>831</v>
      </c>
      <c r="B28" s="6" t="n">
        <v>82954000</v>
      </c>
      <c r="C28" s="6" t="n">
        <v>46855000</v>
      </c>
    </row>
    <row r="29" spans="1:3">
      <c r="A29" s="4" t="s">
        <v>858</v>
      </c>
    </row>
    <row r="30" spans="1:3">
      <c r="A30" s="3" t="s">
        <v>830</v>
      </c>
    </row>
    <row r="31" spans="1:3">
      <c r="A31" s="4" t="s">
        <v>831</v>
      </c>
      <c r="B31" s="6" t="n">
        <v>0</v>
      </c>
      <c r="C31" s="6" t="n">
        <v>64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558</v>
      </c>
      <c r="J1" s="2" t="s">
        <v>1</v>
      </c>
    </row>
    <row r="2" spans="1:12">
      <c r="B2" s="2" t="s">
        <v>2</v>
      </c>
      <c r="C2" s="2" t="s">
        <v>559</v>
      </c>
      <c r="D2" s="2" t="s">
        <v>4</v>
      </c>
      <c r="E2" s="2" t="s">
        <v>560</v>
      </c>
      <c r="F2" s="2" t="s">
        <v>30</v>
      </c>
      <c r="G2" s="2" t="s">
        <v>561</v>
      </c>
      <c r="H2" s="2" t="s">
        <v>562</v>
      </c>
      <c r="I2" s="2" t="s">
        <v>563</v>
      </c>
      <c r="J2" s="2" t="s">
        <v>2</v>
      </c>
      <c r="K2" s="2" t="s">
        <v>30</v>
      </c>
      <c r="L2" s="2" t="s">
        <v>73</v>
      </c>
    </row>
    <row r="3" spans="1:12">
      <c r="A3" s="3" t="s">
        <v>860</v>
      </c>
    </row>
    <row r="4" spans="1:12">
      <c r="A4" s="4" t="s">
        <v>107</v>
      </c>
      <c r="B4" s="6" t="n">
        <v>0</v>
      </c>
      <c r="C4" s="6" t="n">
        <v>0</v>
      </c>
      <c r="D4" s="6" t="n">
        <v>0</v>
      </c>
      <c r="E4" s="6" t="n">
        <v>0</v>
      </c>
      <c r="F4" s="6" t="n">
        <v>44</v>
      </c>
      <c r="G4" s="6" t="n">
        <v>125</v>
      </c>
      <c r="H4" s="6" t="n">
        <v>136</v>
      </c>
      <c r="I4" s="6" t="n">
        <v>140</v>
      </c>
      <c r="J4" s="6" t="n">
        <v>0</v>
      </c>
      <c r="K4" s="6" t="n">
        <v>445</v>
      </c>
      <c r="L4" s="6" t="n">
        <v>937</v>
      </c>
    </row>
    <row r="5" spans="1:12">
      <c r="A5" s="4" t="s">
        <v>139</v>
      </c>
      <c r="K5" s="5" t="n">
        <v>6885</v>
      </c>
      <c r="L5" s="5" t="n">
        <v>8427</v>
      </c>
    </row>
    <row r="6" spans="1:12">
      <c r="A6" s="4" t="s">
        <v>108</v>
      </c>
      <c r="B6" s="6" t="n">
        <v>0</v>
      </c>
      <c r="C6" s="6" t="n">
        <v>0</v>
      </c>
      <c r="D6" s="6" t="n">
        <v>0</v>
      </c>
      <c r="E6" s="6" t="n">
        <v>0</v>
      </c>
      <c r="F6" s="6" t="n">
        <v>0</v>
      </c>
      <c r="G6" s="6" t="n">
        <v>0</v>
      </c>
      <c r="H6" s="6" t="n">
        <v>110</v>
      </c>
      <c r="I6" s="6" t="n">
        <v>19</v>
      </c>
      <c r="J6" s="6" t="n">
        <v>0</v>
      </c>
      <c r="K6" s="5" t="n">
        <v>129</v>
      </c>
      <c r="L6" s="5" t="n">
        <v>159</v>
      </c>
    </row>
    <row r="7" spans="1:12">
      <c r="A7" s="4" t="s">
        <v>861</v>
      </c>
    </row>
    <row r="8" spans="1:12">
      <c r="A8" s="3" t="s">
        <v>860</v>
      </c>
    </row>
    <row r="9" spans="1:12">
      <c r="A9" s="4" t="s">
        <v>862</v>
      </c>
      <c r="J9" s="4" t="s">
        <v>465</v>
      </c>
    </row>
    <row r="10" spans="1:12">
      <c r="A10" s="4" t="s">
        <v>863</v>
      </c>
      <c r="J10" s="4" t="s">
        <v>826</v>
      </c>
    </row>
    <row r="11" spans="1:12">
      <c r="A11" s="4" t="s">
        <v>107</v>
      </c>
      <c r="K11" s="6" t="n">
        <v>400</v>
      </c>
      <c r="L11" s="6" t="n">
        <v>900</v>
      </c>
    </row>
    <row r="12" spans="1:12">
      <c r="A12" s="4" t="s">
        <v>864</v>
      </c>
      <c r="K12" s="5" t="n">
        <v>7014</v>
      </c>
      <c r="L12" s="5" t="n">
        <v>8586</v>
      </c>
    </row>
    <row r="13" spans="1:12">
      <c r="A13" s="4" t="s">
        <v>139</v>
      </c>
      <c r="K13" s="6" t="n">
        <v>6900</v>
      </c>
      <c r="L13" s="6" t="n">
        <v>8500</v>
      </c>
    </row>
    <row r="14" spans="1:12">
      <c r="A14" s="4" t="s">
        <v>108</v>
      </c>
      <c r="K14" s="6" t="n">
        <v>100</v>
      </c>
      <c r="L14" s="6" t="n">
        <v>2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55"/>
    <col customWidth="1" max="5" min="5" width="27"/>
    <col customWidth="1" max="6" min="6" width="10"/>
  </cols>
  <sheetData>
    <row r="1" spans="1:6">
      <c r="A1" s="1" t="s">
        <v>125</v>
      </c>
      <c r="B1" s="2" t="s">
        <v>126</v>
      </c>
      <c r="C1" s="2" t="s">
        <v>127</v>
      </c>
      <c r="D1" s="2" t="s">
        <v>128</v>
      </c>
      <c r="E1" s="2" t="s">
        <v>129</v>
      </c>
      <c r="F1" s="2" t="s">
        <v>130</v>
      </c>
    </row>
    <row r="2" spans="1:6">
      <c r="A2" s="4" t="s">
        <v>131</v>
      </c>
      <c r="B2" s="6" t="n">
        <v>15600</v>
      </c>
      <c r="C2" s="6" t="n">
        <v>40165</v>
      </c>
      <c r="D2" s="6" t="n">
        <v>-274</v>
      </c>
      <c r="E2" s="6" t="n">
        <v>12065</v>
      </c>
      <c r="F2" s="6" t="n">
        <v>67556</v>
      </c>
    </row>
    <row r="3" spans="1:6">
      <c r="A3" s="4" t="s">
        <v>132</v>
      </c>
      <c r="B3" s="5" t="n">
        <v>16000</v>
      </c>
      <c r="C3" s="5" t="n">
        <v>7867000</v>
      </c>
    </row>
    <row r="4" spans="1:6">
      <c r="A4" s="3" t="s">
        <v>133</v>
      </c>
    </row>
    <row r="5" spans="1:6">
      <c r="A5" s="4" t="s">
        <v>106</v>
      </c>
      <c r="E5" s="5" t="n">
        <v>7046</v>
      </c>
      <c r="F5" s="5" t="n">
        <v>7046</v>
      </c>
    </row>
    <row r="6" spans="1:6">
      <c r="A6" s="4" t="s">
        <v>134</v>
      </c>
      <c r="C6" s="6" t="n">
        <v>54</v>
      </c>
      <c r="F6" s="5" t="n">
        <v>54</v>
      </c>
    </row>
    <row r="7" spans="1:6">
      <c r="A7" s="4" t="s">
        <v>135</v>
      </c>
      <c r="C7" s="5" t="n">
        <v>18000</v>
      </c>
    </row>
    <row r="8" spans="1:6">
      <c r="A8" s="4" t="s">
        <v>136</v>
      </c>
      <c r="C8" s="6" t="n">
        <v>1430</v>
      </c>
      <c r="F8" s="5" t="n">
        <v>1430</v>
      </c>
    </row>
    <row r="9" spans="1:6">
      <c r="A9" s="4" t="s">
        <v>137</v>
      </c>
      <c r="C9" s="5" t="n">
        <v>318000</v>
      </c>
    </row>
    <row r="10" spans="1:6">
      <c r="A10" s="4" t="s">
        <v>99</v>
      </c>
      <c r="C10" s="6" t="n">
        <v>308</v>
      </c>
      <c r="F10" s="5" t="n">
        <v>308</v>
      </c>
    </row>
    <row r="11" spans="1:6">
      <c r="A11" s="4" t="s">
        <v>138</v>
      </c>
      <c r="C11" s="5" t="n">
        <v>0</v>
      </c>
    </row>
    <row r="12" spans="1:6">
      <c r="A12" s="4" t="s">
        <v>139</v>
      </c>
      <c r="B12" s="6" t="n">
        <v>-8586</v>
      </c>
      <c r="E12" s="5" t="n">
        <v>159</v>
      </c>
      <c r="F12" s="5" t="n">
        <v>-8427</v>
      </c>
    </row>
    <row r="13" spans="1:6">
      <c r="A13" s="4" t="s">
        <v>140</v>
      </c>
      <c r="B13" s="5" t="n">
        <v>-9000</v>
      </c>
    </row>
    <row r="14" spans="1:6">
      <c r="A14" s="4" t="s">
        <v>141</v>
      </c>
      <c r="E14" s="5" t="n">
        <v>-937</v>
      </c>
      <c r="F14" s="5" t="n">
        <v>-937</v>
      </c>
    </row>
    <row r="15" spans="1:6">
      <c r="A15" s="4" t="s">
        <v>142</v>
      </c>
      <c r="E15" s="5" t="n">
        <v>-328</v>
      </c>
      <c r="F15" s="5" t="n">
        <v>-328</v>
      </c>
    </row>
    <row r="16" spans="1:6">
      <c r="A16" s="4" t="s">
        <v>143</v>
      </c>
      <c r="D16" s="5" t="n">
        <v>305</v>
      </c>
      <c r="F16" s="5" t="n">
        <v>305</v>
      </c>
    </row>
    <row r="17" spans="1:6">
      <c r="A17" s="4" t="s">
        <v>144</v>
      </c>
      <c r="B17" s="6" t="n">
        <v>7014</v>
      </c>
      <c r="C17" s="6" t="n">
        <v>41957</v>
      </c>
      <c r="D17" s="5" t="n">
        <v>31</v>
      </c>
      <c r="E17" s="5" t="n">
        <v>18005</v>
      </c>
      <c r="F17" s="5" t="n">
        <v>67007</v>
      </c>
    </row>
    <row r="18" spans="1:6">
      <c r="A18" s="4" t="s">
        <v>145</v>
      </c>
      <c r="B18" s="5" t="n">
        <v>7000</v>
      </c>
      <c r="C18" s="5" t="n">
        <v>8203000</v>
      </c>
    </row>
    <row r="19" spans="1:6">
      <c r="A19" s="3" t="s">
        <v>133</v>
      </c>
    </row>
    <row r="20" spans="1:6">
      <c r="A20" s="4" t="s">
        <v>106</v>
      </c>
      <c r="E20" s="5" t="n">
        <v>2870</v>
      </c>
      <c r="F20" s="5" t="n">
        <v>2870</v>
      </c>
    </row>
    <row r="21" spans="1:6">
      <c r="A21" s="4" t="s">
        <v>134</v>
      </c>
      <c r="C21" s="6" t="n">
        <v>14</v>
      </c>
      <c r="F21" s="5" t="n">
        <v>14</v>
      </c>
    </row>
    <row r="22" spans="1:6">
      <c r="A22" s="4" t="s">
        <v>135</v>
      </c>
      <c r="C22" s="5" t="n">
        <v>7000</v>
      </c>
    </row>
    <row r="23" spans="1:6">
      <c r="A23" s="4" t="s">
        <v>99</v>
      </c>
      <c r="C23" s="6" t="n">
        <v>412</v>
      </c>
      <c r="F23" s="5" t="n">
        <v>412</v>
      </c>
    </row>
    <row r="24" spans="1:6">
      <c r="A24" s="4" t="s">
        <v>138</v>
      </c>
      <c r="C24" s="5" t="n">
        <v>0</v>
      </c>
    </row>
    <row r="25" spans="1:6">
      <c r="A25" s="4" t="s">
        <v>139</v>
      </c>
      <c r="B25" s="6" t="n">
        <v>-7014</v>
      </c>
      <c r="E25" s="5" t="n">
        <v>129</v>
      </c>
      <c r="F25" s="5" t="n">
        <v>-6885</v>
      </c>
    </row>
    <row r="26" spans="1:6">
      <c r="A26" s="4" t="s">
        <v>140</v>
      </c>
      <c r="B26" s="5" t="n">
        <v>-7000</v>
      </c>
    </row>
    <row r="27" spans="1:6">
      <c r="A27" s="4" t="s">
        <v>146</v>
      </c>
      <c r="C27" s="6" t="n">
        <v>-28</v>
      </c>
      <c r="F27" s="5" t="n">
        <v>-28</v>
      </c>
    </row>
    <row r="28" spans="1:6">
      <c r="A28" s="4" t="s">
        <v>147</v>
      </c>
      <c r="C28" s="5" t="n">
        <v>-4000</v>
      </c>
    </row>
    <row r="29" spans="1:6">
      <c r="A29" s="4" t="s">
        <v>141</v>
      </c>
      <c r="E29" s="5" t="n">
        <v>-445</v>
      </c>
      <c r="F29" s="5" t="n">
        <v>-445</v>
      </c>
    </row>
    <row r="30" spans="1:6">
      <c r="A30" s="4" t="s">
        <v>142</v>
      </c>
      <c r="E30" s="5" t="n">
        <v>-902</v>
      </c>
      <c r="F30" s="5" t="n">
        <v>-902</v>
      </c>
    </row>
    <row r="31" spans="1:6">
      <c r="A31" s="4" t="s">
        <v>143</v>
      </c>
      <c r="D31" s="5" t="n">
        <v>-99</v>
      </c>
      <c r="F31" s="5" t="n">
        <v>-99</v>
      </c>
    </row>
    <row r="32" spans="1:6">
      <c r="A32" s="4" t="s">
        <v>148</v>
      </c>
      <c r="C32" s="6" t="n">
        <v>42355</v>
      </c>
      <c r="D32" s="5" t="n">
        <v>-68</v>
      </c>
      <c r="E32" s="5" t="n">
        <v>19657</v>
      </c>
      <c r="F32" s="6" t="n">
        <v>61944</v>
      </c>
    </row>
    <row r="33" spans="1:6">
      <c r="A33" s="4" t="s">
        <v>149</v>
      </c>
      <c r="C33" s="5" t="n">
        <v>8206000</v>
      </c>
      <c r="F33" s="5" t="n">
        <v>8205858</v>
      </c>
    </row>
    <row r="34" spans="1:6">
      <c r="A34" s="3" t="s">
        <v>133</v>
      </c>
    </row>
    <row r="35" spans="1:6">
      <c r="A35" s="4" t="s">
        <v>106</v>
      </c>
      <c r="E35" s="5" t="n">
        <v>5229</v>
      </c>
      <c r="F35" s="6" t="n">
        <v>5229</v>
      </c>
    </row>
    <row r="36" spans="1:6">
      <c r="A36" s="4" t="s">
        <v>134</v>
      </c>
      <c r="C36" s="6" t="n">
        <v>220</v>
      </c>
      <c r="F36" s="5" t="n">
        <v>220</v>
      </c>
    </row>
    <row r="37" spans="1:6">
      <c r="A37" s="4" t="s">
        <v>135</v>
      </c>
      <c r="C37" s="5" t="n">
        <v>74000</v>
      </c>
    </row>
    <row r="38" spans="1:6">
      <c r="A38" s="4" t="s">
        <v>99</v>
      </c>
      <c r="C38" s="6" t="n">
        <v>338</v>
      </c>
      <c r="F38" s="5" t="n">
        <v>338</v>
      </c>
    </row>
    <row r="39" spans="1:6">
      <c r="A39" s="4" t="s">
        <v>138</v>
      </c>
      <c r="C39" s="5" t="n">
        <v>0</v>
      </c>
    </row>
    <row r="40" spans="1:6">
      <c r="A40" s="4" t="s">
        <v>146</v>
      </c>
      <c r="C40" s="6" t="n">
        <v>-1338</v>
      </c>
      <c r="F40" s="5" t="n">
        <v>-1338</v>
      </c>
    </row>
    <row r="41" spans="1:6">
      <c r="A41" s="4" t="s">
        <v>147</v>
      </c>
      <c r="C41" s="5" t="n">
        <v>-184000</v>
      </c>
    </row>
    <row r="42" spans="1:6">
      <c r="A42" s="4" t="s">
        <v>142</v>
      </c>
      <c r="E42" s="5" t="n">
        <v>-1096</v>
      </c>
      <c r="F42" s="5" t="n">
        <v>-1096</v>
      </c>
    </row>
    <row r="43" spans="1:6">
      <c r="A43" s="4" t="s">
        <v>143</v>
      </c>
      <c r="D43" s="5" t="n">
        <v>39</v>
      </c>
      <c r="F43" s="5" t="n">
        <v>39</v>
      </c>
    </row>
    <row r="44" spans="1:6">
      <c r="A44" s="4" t="s">
        <v>150</v>
      </c>
      <c r="C44" s="6" t="n">
        <v>41575</v>
      </c>
      <c r="D44" s="6" t="n">
        <v>-29</v>
      </c>
      <c r="E44" s="6" t="n">
        <v>23790</v>
      </c>
      <c r="F44" s="6" t="n">
        <v>65336</v>
      </c>
    </row>
    <row r="45" spans="1:6">
      <c r="A45" s="4" t="s">
        <v>151</v>
      </c>
      <c r="C45" s="5" t="n">
        <v>8096000</v>
      </c>
      <c r="F45" s="5" t="n">
        <v>80960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73</v>
      </c>
    </row>
    <row r="3" spans="1:4">
      <c r="A3" s="3" t="s">
        <v>860</v>
      </c>
    </row>
    <row r="4" spans="1:4">
      <c r="A4" s="4" t="s">
        <v>866</v>
      </c>
      <c r="B4" s="6" t="n">
        <v>1096</v>
      </c>
      <c r="C4" s="6" t="n">
        <v>902</v>
      </c>
      <c r="D4" s="6" t="n">
        <v>328</v>
      </c>
    </row>
    <row r="5" spans="1:4">
      <c r="A5" s="4" t="s">
        <v>867</v>
      </c>
    </row>
    <row r="6" spans="1:4">
      <c r="A6" s="3" t="s">
        <v>868</v>
      </c>
    </row>
    <row r="7" spans="1:4">
      <c r="A7" s="4" t="s">
        <v>869</v>
      </c>
      <c r="B7" s="5" t="n">
        <v>521158</v>
      </c>
    </row>
    <row r="8" spans="1:4">
      <c r="A8" s="4" t="s">
        <v>870</v>
      </c>
      <c r="B8" s="7" t="n">
        <v>4.49</v>
      </c>
    </row>
    <row r="9" spans="1:4">
      <c r="A9" s="4" t="s">
        <v>871</v>
      </c>
      <c r="B9" s="4" t="s">
        <v>410</v>
      </c>
    </row>
    <row r="10" spans="1:4">
      <c r="A10" s="4" t="s">
        <v>127</v>
      </c>
    </row>
    <row r="11" spans="1:4">
      <c r="A11" s="3" t="s">
        <v>860</v>
      </c>
    </row>
    <row r="12" spans="1:4">
      <c r="A12" s="4" t="s">
        <v>866</v>
      </c>
      <c r="B12" s="6" t="n">
        <v>1100</v>
      </c>
      <c r="C12" s="6" t="n">
        <v>900</v>
      </c>
    </row>
    <row r="13" spans="1:4">
      <c r="A13" s="4" t="s">
        <v>872</v>
      </c>
      <c r="D13" s="5" t="n">
        <v>316872</v>
      </c>
    </row>
    <row r="14" spans="1:4">
      <c r="A14" s="4" t="s">
        <v>873</v>
      </c>
      <c r="B14" s="6" t="n">
        <v>3000</v>
      </c>
    </row>
    <row r="15" spans="1:4">
      <c r="A15" s="4" t="s">
        <v>874</v>
      </c>
      <c r="B15" s="5" t="n">
        <v>187569</v>
      </c>
    </row>
    <row r="16" spans="1:4">
      <c r="A16" s="4" t="s">
        <v>875</v>
      </c>
      <c r="B16" s="7" t="n">
        <v>7.25</v>
      </c>
    </row>
    <row r="17" spans="1:4">
      <c r="A17" s="4" t="s">
        <v>876</v>
      </c>
    </row>
    <row r="18" spans="1:4">
      <c r="A18" s="3" t="s">
        <v>860</v>
      </c>
    </row>
    <row r="19" spans="1:4">
      <c r="A19" s="4" t="s">
        <v>877</v>
      </c>
      <c r="B19" s="4" t="s">
        <v>8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6"/>
  </cols>
  <sheetData>
    <row r="1" spans="1:4">
      <c r="A1" s="1" t="s">
        <v>878</v>
      </c>
      <c r="B1" s="2" t="s">
        <v>1</v>
      </c>
    </row>
    <row r="2" spans="1:4">
      <c r="B2" s="2" t="s">
        <v>2</v>
      </c>
      <c r="C2" s="2" t="s">
        <v>30</v>
      </c>
      <c r="D2" s="2" t="s">
        <v>73</v>
      </c>
    </row>
    <row r="3" spans="1:4">
      <c r="A3" s="3" t="s">
        <v>879</v>
      </c>
    </row>
    <row r="4" spans="1:4">
      <c r="A4" s="4" t="s">
        <v>880</v>
      </c>
      <c r="B4" s="6" t="n">
        <v>700000</v>
      </c>
      <c r="C4" s="6" t="n">
        <v>700000</v>
      </c>
      <c r="D4" s="6" t="n">
        <v>400000</v>
      </c>
    </row>
    <row r="5" spans="1:4">
      <c r="A5" s="4" t="s">
        <v>881</v>
      </c>
      <c r="B5" s="4" t="s">
        <v>882</v>
      </c>
      <c r="C5" s="4" t="s">
        <v>883</v>
      </c>
      <c r="D5" s="4" t="s">
        <v>884</v>
      </c>
    </row>
    <row r="6" spans="1:4">
      <c r="A6" s="4" t="s">
        <v>885</v>
      </c>
      <c r="B6" s="6" t="n">
        <v>300000</v>
      </c>
      <c r="C6" s="6" t="n">
        <v>34000</v>
      </c>
      <c r="D6" s="6" t="n">
        <v>71000</v>
      </c>
    </row>
    <row r="7" spans="1:4">
      <c r="A7" s="3" t="s">
        <v>886</v>
      </c>
    </row>
    <row r="8" spans="1:4">
      <c r="A8" s="4" t="s">
        <v>887</v>
      </c>
      <c r="B8" s="4" t="s">
        <v>888</v>
      </c>
      <c r="C8" s="4" t="s">
        <v>888</v>
      </c>
      <c r="D8" s="4" t="s">
        <v>889</v>
      </c>
    </row>
    <row r="9" spans="1:4">
      <c r="A9" s="4" t="s">
        <v>890</v>
      </c>
      <c r="B9" s="4" t="s">
        <v>891</v>
      </c>
      <c r="C9" s="4" t="s">
        <v>892</v>
      </c>
      <c r="D9" s="4" t="s">
        <v>893</v>
      </c>
    </row>
    <row r="10" spans="1:4">
      <c r="A10" s="4" t="s">
        <v>894</v>
      </c>
      <c r="B10" s="4" t="s">
        <v>895</v>
      </c>
      <c r="C10" s="4" t="s">
        <v>896</v>
      </c>
      <c r="D10" s="4" t="s">
        <v>897</v>
      </c>
    </row>
    <row r="11" spans="1:4">
      <c r="A11" s="4" t="s">
        <v>898</v>
      </c>
      <c r="B11" s="4" t="s">
        <v>899</v>
      </c>
      <c r="C11" s="4" t="s">
        <v>900</v>
      </c>
      <c r="D11" s="4" t="s">
        <v>464</v>
      </c>
    </row>
    <row r="12" spans="1:4">
      <c r="A12" s="4" t="s">
        <v>901</v>
      </c>
    </row>
    <row r="13" spans="1:4">
      <c r="A13" s="3" t="s">
        <v>879</v>
      </c>
    </row>
    <row r="14" spans="1:4">
      <c r="A14" s="4" t="s">
        <v>902</v>
      </c>
      <c r="B14" s="5" t="n">
        <v>123750</v>
      </c>
    </row>
    <row r="15" spans="1:4">
      <c r="A15" s="4" t="s">
        <v>903</v>
      </c>
      <c r="B15" s="4" t="s">
        <v>408</v>
      </c>
    </row>
    <row r="16" spans="1:4">
      <c r="A16" s="4" t="s">
        <v>904</v>
      </c>
      <c r="B16" s="4" t="s">
        <v>410</v>
      </c>
    </row>
    <row r="17" spans="1:4">
      <c r="A17" s="3" t="s">
        <v>905</v>
      </c>
    </row>
    <row r="18" spans="1:4">
      <c r="A18" s="4" t="s">
        <v>906</v>
      </c>
      <c r="B18" s="5" t="n">
        <v>665000</v>
      </c>
      <c r="C18" s="5" t="n">
        <v>457000</v>
      </c>
      <c r="D18" s="5" t="n">
        <v>376000</v>
      </c>
    </row>
    <row r="19" spans="1:4">
      <c r="A19" s="4" t="s">
        <v>907</v>
      </c>
      <c r="B19" s="5" t="n">
        <v>192000</v>
      </c>
      <c r="C19" s="5" t="n">
        <v>243000</v>
      </c>
      <c r="D19" s="5" t="n">
        <v>190000</v>
      </c>
    </row>
    <row r="20" spans="1:4">
      <c r="A20" s="4" t="s">
        <v>908</v>
      </c>
      <c r="B20" s="5" t="n">
        <v>-74000</v>
      </c>
      <c r="C20" s="5" t="n">
        <v>-7000</v>
      </c>
      <c r="D20" s="5" t="n">
        <v>-19000</v>
      </c>
    </row>
    <row r="21" spans="1:4">
      <c r="A21" s="4" t="s">
        <v>909</v>
      </c>
      <c r="B21" s="5" t="n">
        <v>-78000</v>
      </c>
      <c r="C21" s="5" t="n">
        <v>-28000</v>
      </c>
      <c r="D21" s="5" t="n">
        <v>-90000</v>
      </c>
    </row>
    <row r="22" spans="1:4">
      <c r="A22" s="4" t="s">
        <v>910</v>
      </c>
      <c r="B22" s="5" t="n">
        <v>705000</v>
      </c>
      <c r="C22" s="5" t="n">
        <v>665000</v>
      </c>
      <c r="D22" s="5" t="n">
        <v>457000</v>
      </c>
    </row>
    <row r="23" spans="1:4">
      <c r="A23" s="4" t="s">
        <v>911</v>
      </c>
      <c r="B23" s="5" t="n">
        <v>301000</v>
      </c>
      <c r="C23" s="5" t="n">
        <v>322000</v>
      </c>
      <c r="D23" s="5" t="n">
        <v>244000</v>
      </c>
    </row>
    <row r="24" spans="1:4">
      <c r="A24" s="4" t="s">
        <v>912</v>
      </c>
      <c r="B24" s="5" t="n">
        <v>282000</v>
      </c>
      <c r="C24" s="5" t="n">
        <v>233000</v>
      </c>
      <c r="D24" s="5" t="n">
        <v>150000</v>
      </c>
    </row>
    <row r="25" spans="1:4">
      <c r="A25" s="3" t="s">
        <v>913</v>
      </c>
    </row>
    <row r="26" spans="1:4">
      <c r="A26" s="4" t="s">
        <v>914</v>
      </c>
      <c r="B26" s="7" t="n">
        <v>6.03</v>
      </c>
      <c r="C26" s="7" t="n">
        <v>5.61</v>
      </c>
      <c r="D26" s="7" t="n">
        <v>5.25</v>
      </c>
    </row>
    <row r="27" spans="1:4">
      <c r="A27" s="4" t="s">
        <v>915</v>
      </c>
      <c r="B27" s="10" t="n">
        <v>7.12</v>
      </c>
      <c r="C27" s="10" t="n">
        <v>6.7</v>
      </c>
      <c r="D27" s="10" t="n">
        <v>7.02</v>
      </c>
    </row>
    <row r="28" spans="1:4">
      <c r="A28" s="4" t="s">
        <v>916</v>
      </c>
      <c r="B28" s="10" t="n">
        <v>2.99</v>
      </c>
      <c r="C28" s="10" t="n">
        <v>2.08</v>
      </c>
      <c r="D28" s="10" t="n">
        <v>2.9</v>
      </c>
    </row>
    <row r="29" spans="1:4">
      <c r="A29" s="4" t="s">
        <v>917</v>
      </c>
      <c r="B29" s="10" t="n">
        <v>8.119999999999999</v>
      </c>
      <c r="C29" s="10" t="n">
        <v>5.82</v>
      </c>
      <c r="D29" s="10" t="n">
        <v>7.65</v>
      </c>
    </row>
    <row r="30" spans="1:4">
      <c r="A30" s="4" t="s">
        <v>918</v>
      </c>
      <c r="B30" s="10" t="n">
        <v>6.41</v>
      </c>
      <c r="C30" s="10" t="n">
        <v>6.03</v>
      </c>
      <c r="D30" s="10" t="n">
        <v>5.61</v>
      </c>
    </row>
    <row r="31" spans="1:4">
      <c r="A31" s="4" t="s">
        <v>919</v>
      </c>
      <c r="B31" s="10" t="n">
        <v>5.86</v>
      </c>
      <c r="C31" s="10" t="n">
        <v>5.75</v>
      </c>
      <c r="D31" s="10" t="n">
        <v>5.77</v>
      </c>
    </row>
    <row r="32" spans="1:4">
      <c r="A32" s="4" t="s">
        <v>920</v>
      </c>
      <c r="B32" s="7" t="n">
        <v>6.83</v>
      </c>
      <c r="C32" s="7" t="n">
        <v>6.08</v>
      </c>
      <c r="D32" s="7" t="n">
        <v>4.84</v>
      </c>
    </row>
    <row r="33" spans="1:4">
      <c r="A33" s="3" t="s">
        <v>921</v>
      </c>
    </row>
    <row r="34" spans="1:4">
      <c r="A34" s="4" t="s">
        <v>922</v>
      </c>
      <c r="B34" s="4" t="s">
        <v>923</v>
      </c>
      <c r="C34" s="4" t="s">
        <v>924</v>
      </c>
      <c r="D34" s="4" t="s">
        <v>925</v>
      </c>
    </row>
    <row r="35" spans="1:4">
      <c r="A35" s="4" t="s">
        <v>926</v>
      </c>
      <c r="B35" s="4" t="s">
        <v>927</v>
      </c>
      <c r="C35" s="4" t="s">
        <v>889</v>
      </c>
      <c r="D35" s="4" t="s">
        <v>928</v>
      </c>
    </row>
    <row r="36" spans="1:4">
      <c r="A36" s="4" t="s">
        <v>929</v>
      </c>
      <c r="B36" s="4" t="s">
        <v>930</v>
      </c>
      <c r="C36" s="4" t="s">
        <v>930</v>
      </c>
      <c r="D36" s="4" t="s">
        <v>931</v>
      </c>
    </row>
    <row r="37" spans="1:4">
      <c r="A37" s="3" t="s">
        <v>932</v>
      </c>
    </row>
    <row r="38" spans="1:4">
      <c r="A38" s="4" t="s">
        <v>933</v>
      </c>
      <c r="B38" s="6" t="n">
        <v>2057000</v>
      </c>
      <c r="C38" s="6" t="n">
        <v>914000</v>
      </c>
      <c r="D38" s="6" t="n">
        <v>815000</v>
      </c>
    </row>
    <row r="39" spans="1:4">
      <c r="A39" s="4" t="s">
        <v>934</v>
      </c>
      <c r="B39" s="5" t="n">
        <v>1082000</v>
      </c>
      <c r="C39" s="5" t="n">
        <v>666000</v>
      </c>
      <c r="D39" s="5" t="n">
        <v>521000</v>
      </c>
    </row>
    <row r="40" spans="1:4">
      <c r="A40" s="4" t="s">
        <v>935</v>
      </c>
      <c r="B40" s="6" t="n">
        <v>696000</v>
      </c>
      <c r="C40" s="6" t="n">
        <v>219000</v>
      </c>
      <c r="D40" s="6" t="n">
        <v>288000</v>
      </c>
    </row>
    <row r="41" spans="1:4">
      <c r="A41" s="3" t="s">
        <v>936</v>
      </c>
    </row>
    <row r="42" spans="1:4">
      <c r="A42" s="4" t="s">
        <v>937</v>
      </c>
      <c r="B42" s="5" t="n">
        <v>343000</v>
      </c>
    </row>
    <row r="43" spans="1:4">
      <c r="A43" s="4" t="s">
        <v>907</v>
      </c>
      <c r="B43" s="5" t="n">
        <v>192000</v>
      </c>
      <c r="C43" s="5" t="n">
        <v>243000</v>
      </c>
      <c r="D43" s="5" t="n">
        <v>190000</v>
      </c>
    </row>
    <row r="44" spans="1:4">
      <c r="A44" s="4" t="s">
        <v>938</v>
      </c>
      <c r="B44" s="5" t="n">
        <v>-87000</v>
      </c>
    </row>
    <row r="45" spans="1:4">
      <c r="A45" s="4" t="s">
        <v>939</v>
      </c>
      <c r="B45" s="5" t="n">
        <v>-44000</v>
      </c>
    </row>
    <row r="46" spans="1:4">
      <c r="A46" s="4" t="s">
        <v>940</v>
      </c>
      <c r="B46" s="5" t="n">
        <v>404000</v>
      </c>
      <c r="C46" s="5" t="n">
        <v>343000</v>
      </c>
    </row>
    <row r="47" spans="1:4">
      <c r="A47" s="3" t="s">
        <v>941</v>
      </c>
    </row>
    <row r="48" spans="1:4">
      <c r="A48" s="4" t="s">
        <v>942</v>
      </c>
      <c r="B48" s="7" t="n">
        <v>3.67</v>
      </c>
    </row>
    <row r="49" spans="1:4">
      <c r="A49" s="4" t="s">
        <v>915</v>
      </c>
      <c r="B49" s="10" t="n">
        <v>2.99</v>
      </c>
    </row>
    <row r="50" spans="1:4">
      <c r="A50" s="4" t="s">
        <v>943</v>
      </c>
      <c r="B50" s="10" t="n">
        <v>3.24</v>
      </c>
    </row>
    <row r="51" spans="1:4">
      <c r="A51" s="4" t="s">
        <v>944</v>
      </c>
      <c r="B51" s="10" t="n">
        <v>3.92</v>
      </c>
    </row>
    <row r="52" spans="1:4">
      <c r="A52" s="4" t="s">
        <v>945</v>
      </c>
      <c r="B52" s="7" t="n">
        <v>3.41</v>
      </c>
      <c r="C52" s="7" t="n">
        <v>3.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558</v>
      </c>
      <c r="J1" s="2" t="s">
        <v>1</v>
      </c>
    </row>
    <row r="2" spans="1:12">
      <c r="B2" s="2" t="s">
        <v>2</v>
      </c>
      <c r="C2" s="2" t="s">
        <v>559</v>
      </c>
      <c r="D2" s="2" t="s">
        <v>4</v>
      </c>
      <c r="E2" s="2" t="s">
        <v>560</v>
      </c>
      <c r="F2" s="2" t="s">
        <v>30</v>
      </c>
      <c r="G2" s="2" t="s">
        <v>561</v>
      </c>
      <c r="H2" s="2" t="s">
        <v>562</v>
      </c>
      <c r="I2" s="2" t="s">
        <v>563</v>
      </c>
      <c r="J2" s="2" t="s">
        <v>2</v>
      </c>
      <c r="K2" s="2" t="s">
        <v>30</v>
      </c>
      <c r="L2" s="2" t="s">
        <v>73</v>
      </c>
    </row>
    <row r="3" spans="1:12">
      <c r="A3" s="3" t="s">
        <v>947</v>
      </c>
    </row>
    <row r="4" spans="1:12">
      <c r="A4" s="4" t="s">
        <v>106</v>
      </c>
      <c r="B4" s="6" t="n">
        <v>1340</v>
      </c>
      <c r="C4" s="6" t="n">
        <v>1481</v>
      </c>
      <c r="D4" s="6" t="n">
        <v>1125</v>
      </c>
      <c r="E4" s="6" t="n">
        <v>1283</v>
      </c>
      <c r="F4" s="6" t="n">
        <v>1851</v>
      </c>
      <c r="G4" s="6" t="n">
        <v>1591</v>
      </c>
      <c r="H4" s="6" t="n">
        <v>-2342</v>
      </c>
      <c r="I4" s="6" t="n">
        <v>1770</v>
      </c>
      <c r="J4" s="6" t="n">
        <v>5229</v>
      </c>
      <c r="K4" s="6" t="n">
        <v>2870</v>
      </c>
      <c r="L4" s="6" t="n">
        <v>7046</v>
      </c>
    </row>
    <row r="5" spans="1:12">
      <c r="A5" s="4" t="s">
        <v>948</v>
      </c>
      <c r="B5" s="5" t="n">
        <v>0</v>
      </c>
      <c r="C5" s="5" t="n">
        <v>0</v>
      </c>
      <c r="D5" s="5" t="n">
        <v>0</v>
      </c>
      <c r="E5" s="5" t="n">
        <v>0</v>
      </c>
      <c r="F5" s="5" t="n">
        <v>44</v>
      </c>
      <c r="G5" s="5" t="n">
        <v>125</v>
      </c>
      <c r="H5" s="5" t="n">
        <v>136</v>
      </c>
      <c r="I5" s="5" t="n">
        <v>140</v>
      </c>
      <c r="J5" s="5" t="n">
        <v>0</v>
      </c>
      <c r="K5" s="5" t="n">
        <v>445</v>
      </c>
      <c r="L5" s="5" t="n">
        <v>937</v>
      </c>
    </row>
    <row r="6" spans="1:12">
      <c r="A6" s="4" t="s">
        <v>949</v>
      </c>
      <c r="B6" s="5" t="n">
        <v>0</v>
      </c>
      <c r="C6" s="5" t="n">
        <v>0</v>
      </c>
      <c r="D6" s="5" t="n">
        <v>0</v>
      </c>
      <c r="E6" s="5" t="n">
        <v>0</v>
      </c>
      <c r="F6" s="5" t="n">
        <v>0</v>
      </c>
      <c r="G6" s="5" t="n">
        <v>0</v>
      </c>
      <c r="H6" s="5" t="n">
        <v>-110</v>
      </c>
      <c r="I6" s="5" t="n">
        <v>-19</v>
      </c>
      <c r="J6" s="5" t="n">
        <v>0</v>
      </c>
      <c r="K6" s="5" t="n">
        <v>-129</v>
      </c>
      <c r="L6" s="5" t="n">
        <v>-159</v>
      </c>
    </row>
    <row r="7" spans="1:12">
      <c r="A7" s="4" t="s">
        <v>109</v>
      </c>
      <c r="B7" s="6" t="n">
        <v>1340</v>
      </c>
      <c r="C7" s="6" t="n">
        <v>1481</v>
      </c>
      <c r="D7" s="6" t="n">
        <v>1125</v>
      </c>
      <c r="E7" s="6" t="n">
        <v>1283</v>
      </c>
      <c r="F7" s="6" t="n">
        <v>1807</v>
      </c>
      <c r="G7" s="6" t="n">
        <v>1466</v>
      </c>
      <c r="H7" s="6" t="n">
        <v>-2368</v>
      </c>
      <c r="I7" s="6" t="n">
        <v>1649</v>
      </c>
      <c r="J7" s="5" t="n">
        <v>5229</v>
      </c>
      <c r="K7" s="5" t="n">
        <v>2554</v>
      </c>
      <c r="L7" s="5" t="n">
        <v>6268</v>
      </c>
    </row>
    <row r="8" spans="1:12">
      <c r="A8" s="4" t="s">
        <v>950</v>
      </c>
      <c r="J8" s="5" t="n">
        <v>0</v>
      </c>
      <c r="K8" s="5" t="n">
        <v>0</v>
      </c>
      <c r="L8" s="5" t="n">
        <v>103</v>
      </c>
    </row>
    <row r="9" spans="1:12">
      <c r="A9" s="4" t="s">
        <v>951</v>
      </c>
      <c r="J9" s="6" t="n">
        <v>5229</v>
      </c>
      <c r="K9" s="6" t="n">
        <v>2554</v>
      </c>
      <c r="L9" s="6" t="n">
        <v>6371</v>
      </c>
    </row>
    <row r="10" spans="1:12">
      <c r="A10" s="4" t="s">
        <v>952</v>
      </c>
      <c r="J10" s="5" t="n">
        <v>8114</v>
      </c>
      <c r="K10" s="5" t="n">
        <v>8203</v>
      </c>
      <c r="L10" s="5" t="n">
        <v>8141</v>
      </c>
    </row>
    <row r="11" spans="1:12">
      <c r="A11" s="4" t="s">
        <v>953</v>
      </c>
      <c r="J11" s="5" t="n">
        <v>8444</v>
      </c>
      <c r="K11" s="5" t="n">
        <v>8491</v>
      </c>
      <c r="L11" s="5" t="n">
        <v>8505</v>
      </c>
    </row>
    <row r="12" spans="1:12">
      <c r="A12" s="3" t="s">
        <v>954</v>
      </c>
    </row>
    <row r="13" spans="1:12">
      <c r="A13" s="4" t="s">
        <v>111</v>
      </c>
      <c r="B13" s="7" t="n">
        <v>0.16</v>
      </c>
      <c r="C13" s="7" t="n">
        <v>0.18</v>
      </c>
      <c r="D13" s="7" t="n">
        <v>0.14</v>
      </c>
      <c r="E13" s="7" t="n">
        <v>0.16</v>
      </c>
      <c r="F13" s="7" t="n">
        <v>0.22</v>
      </c>
      <c r="G13" s="7" t="n">
        <v>0.18</v>
      </c>
      <c r="H13" s="7" t="n">
        <v>-0.29</v>
      </c>
      <c r="I13" s="7" t="n">
        <v>0.2</v>
      </c>
      <c r="J13" s="7" t="n">
        <v>0.64</v>
      </c>
      <c r="K13" s="7" t="n">
        <v>0.31</v>
      </c>
      <c r="L13" s="7" t="n">
        <v>0.77</v>
      </c>
    </row>
    <row r="14" spans="1:12">
      <c r="A14" s="4" t="s">
        <v>112</v>
      </c>
      <c r="B14" s="7" t="n">
        <v>0.16</v>
      </c>
      <c r="C14" s="7" t="n">
        <v>0.18</v>
      </c>
      <c r="D14" s="7" t="n">
        <v>0.13</v>
      </c>
      <c r="E14" s="7" t="n">
        <v>0.15</v>
      </c>
      <c r="F14" s="7" t="n">
        <v>0.21</v>
      </c>
      <c r="G14" s="7" t="n">
        <v>0.17</v>
      </c>
      <c r="H14" s="7" t="n">
        <v>-0.29</v>
      </c>
      <c r="I14" s="7" t="n">
        <v>0.19</v>
      </c>
      <c r="J14" s="7" t="n">
        <v>0.62</v>
      </c>
      <c r="K14" s="7" t="n">
        <v>0.3</v>
      </c>
      <c r="L14" s="7" t="n">
        <v>0.7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0</v>
      </c>
    </row>
    <row r="2" spans="1:3">
      <c r="A2" s="3" t="s">
        <v>956</v>
      </c>
    </row>
    <row r="3" spans="1:3">
      <c r="A3" s="4" t="s">
        <v>957</v>
      </c>
      <c r="B3" s="4" t="s">
        <v>958</v>
      </c>
      <c r="C3" s="4" t="s">
        <v>958</v>
      </c>
    </row>
    <row r="4" spans="1:3">
      <c r="A4" s="4" t="s">
        <v>959</v>
      </c>
      <c r="B4" s="4" t="s">
        <v>812</v>
      </c>
      <c r="C4" s="4" t="s">
        <v>812</v>
      </c>
    </row>
    <row r="5" spans="1:3">
      <c r="A5" s="4" t="s">
        <v>960</v>
      </c>
      <c r="B5" s="4" t="s">
        <v>961</v>
      </c>
      <c r="C5" s="4" t="s">
        <v>961</v>
      </c>
    </row>
    <row r="6" spans="1:3">
      <c r="A6" s="4" t="s">
        <v>962</v>
      </c>
      <c r="B6" s="4" t="s">
        <v>963</v>
      </c>
      <c r="C6" s="4" t="s">
        <v>963</v>
      </c>
    </row>
    <row r="7" spans="1:3">
      <c r="A7" s="4" t="s">
        <v>964</v>
      </c>
      <c r="B7" s="4" t="s">
        <v>958</v>
      </c>
      <c r="C7" s="4" t="s">
        <v>958</v>
      </c>
    </row>
    <row r="8" spans="1:3">
      <c r="A8" s="4" t="s">
        <v>965</v>
      </c>
      <c r="B8" s="4" t="s">
        <v>966</v>
      </c>
      <c r="C8" s="4" t="s">
        <v>966</v>
      </c>
    </row>
    <row r="9" spans="1:3">
      <c r="A9" s="4" t="s">
        <v>967</v>
      </c>
      <c r="B9" s="4" t="s">
        <v>968</v>
      </c>
      <c r="C9" s="4" t="s">
        <v>968</v>
      </c>
    </row>
    <row r="10" spans="1:3">
      <c r="A10" s="4" t="s">
        <v>969</v>
      </c>
      <c r="B10" s="4" t="s">
        <v>970</v>
      </c>
      <c r="C10" s="4" t="s">
        <v>970</v>
      </c>
    </row>
    <row r="11" spans="1:3">
      <c r="A11" s="4" t="s">
        <v>971</v>
      </c>
      <c r="B11" s="4" t="s">
        <v>810</v>
      </c>
      <c r="C11" s="4" t="s">
        <v>810</v>
      </c>
    </row>
    <row r="12" spans="1:3">
      <c r="A12" s="4" t="s">
        <v>972</v>
      </c>
      <c r="B12" s="4" t="s">
        <v>973</v>
      </c>
      <c r="C12" s="4" t="s">
        <v>973</v>
      </c>
    </row>
    <row r="13" spans="1:3">
      <c r="A13" s="4" t="s">
        <v>974</v>
      </c>
      <c r="B13" s="4" t="s">
        <v>465</v>
      </c>
      <c r="C13" s="4" t="s">
        <v>465</v>
      </c>
    </row>
    <row r="14" spans="1:3">
      <c r="A14" s="4" t="s">
        <v>975</v>
      </c>
    </row>
    <row r="15" spans="1:3">
      <c r="A15" s="3" t="s">
        <v>956</v>
      </c>
    </row>
    <row r="16" spans="1:3">
      <c r="A16" s="4" t="s">
        <v>976</v>
      </c>
      <c r="B16" s="4" t="s">
        <v>977</v>
      </c>
      <c r="C16" s="4" t="s">
        <v>978</v>
      </c>
    </row>
    <row r="17" spans="1:3">
      <c r="A17" s="4" t="s">
        <v>979</v>
      </c>
      <c r="B17" s="4" t="s">
        <v>980</v>
      </c>
      <c r="C17" s="4" t="s">
        <v>981</v>
      </c>
    </row>
    <row r="18" spans="1:3">
      <c r="A18" s="4" t="s">
        <v>982</v>
      </c>
      <c r="B18" s="4" t="s">
        <v>980</v>
      </c>
      <c r="C18" s="4" t="s">
        <v>981</v>
      </c>
    </row>
    <row r="19" spans="1:3">
      <c r="A19" s="4" t="s">
        <v>983</v>
      </c>
      <c r="B19" s="4" t="s">
        <v>984</v>
      </c>
      <c r="C19" s="4" t="s">
        <v>9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73</v>
      </c>
    </row>
    <row r="3" spans="1:4">
      <c r="A3" s="3" t="s">
        <v>233</v>
      </c>
    </row>
    <row r="4" spans="1:4">
      <c r="A4" s="4" t="s">
        <v>987</v>
      </c>
      <c r="B4" s="6" t="n">
        <v>18000</v>
      </c>
    </row>
    <row r="5" spans="1:4">
      <c r="A5" s="4" t="s">
        <v>988</v>
      </c>
      <c r="B5" s="4" t="s">
        <v>989</v>
      </c>
    </row>
    <row r="6" spans="1:4">
      <c r="A6" s="4" t="s">
        <v>990</v>
      </c>
      <c r="B6" s="6" t="n">
        <v>200000</v>
      </c>
      <c r="C6" s="6" t="n">
        <v>200000</v>
      </c>
      <c r="D6" s="6" t="n">
        <v>200000</v>
      </c>
    </row>
    <row r="7" spans="1:4">
      <c r="A7" s="4" t="s">
        <v>991</v>
      </c>
    </row>
    <row r="8" spans="1:4">
      <c r="A8" s="3" t="s">
        <v>992</v>
      </c>
    </row>
    <row r="9" spans="1:4">
      <c r="A9" s="4" t="s">
        <v>993</v>
      </c>
      <c r="B9" s="4" t="s">
        <v>994</v>
      </c>
    </row>
    <row r="10" spans="1:4">
      <c r="A10" s="4" t="s">
        <v>995</v>
      </c>
      <c r="B10" s="6" t="n">
        <v>100000</v>
      </c>
      <c r="C10" s="5" t="n">
        <v>100000</v>
      </c>
      <c r="D10" s="6" t="n">
        <v>100000</v>
      </c>
    </row>
    <row r="11" spans="1:4">
      <c r="A11" s="4" t="s">
        <v>996</v>
      </c>
      <c r="B11" s="6" t="n">
        <v>600000</v>
      </c>
      <c r="C11" s="6" t="n">
        <v>400000</v>
      </c>
    </row>
    <row r="12" spans="1:4">
      <c r="A12" s="4" t="s">
        <v>997</v>
      </c>
    </row>
    <row r="13" spans="1:4">
      <c r="A13" s="3" t="s">
        <v>992</v>
      </c>
    </row>
    <row r="14" spans="1:4">
      <c r="A14" s="4" t="s">
        <v>998</v>
      </c>
      <c r="B14" s="4" t="s">
        <v>999</v>
      </c>
    </row>
    <row r="15" spans="1:4">
      <c r="A15" s="4" t="s">
        <v>1000</v>
      </c>
      <c r="B15" s="4" t="s">
        <v>1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0</v>
      </c>
    </row>
    <row r="2" spans="1:3">
      <c r="A2" s="3" t="s">
        <v>1003</v>
      </c>
    </row>
    <row r="3" spans="1:3">
      <c r="A3" s="4" t="s">
        <v>1004</v>
      </c>
      <c r="B3" s="6" t="n">
        <v>22681</v>
      </c>
      <c r="C3" s="6" t="n">
        <v>23441</v>
      </c>
    </row>
    <row r="4" spans="1:3">
      <c r="A4" s="4" t="s">
        <v>1005</v>
      </c>
    </row>
    <row r="5" spans="1:3">
      <c r="A5" s="3" t="s">
        <v>1003</v>
      </c>
    </row>
    <row r="6" spans="1:3">
      <c r="A6" s="4" t="s">
        <v>1004</v>
      </c>
      <c r="B6" s="5" t="n">
        <v>22681</v>
      </c>
      <c r="C6" s="5" t="n">
        <v>23441</v>
      </c>
    </row>
    <row r="7" spans="1:3">
      <c r="A7" s="4" t="s">
        <v>1006</v>
      </c>
      <c r="B7" s="5" t="n">
        <v>119</v>
      </c>
      <c r="C7" s="5" t="n">
        <v>226</v>
      </c>
    </row>
    <row r="8" spans="1:3">
      <c r="A8" s="4" t="s">
        <v>1007</v>
      </c>
      <c r="B8" s="5" t="n">
        <v>158</v>
      </c>
      <c r="C8" s="5" t="n">
        <v>182</v>
      </c>
    </row>
    <row r="9" spans="1:3">
      <c r="A9" s="4" t="s">
        <v>130</v>
      </c>
      <c r="B9" s="5" t="n">
        <v>22958</v>
      </c>
      <c r="C9" s="5" t="n">
        <v>23849</v>
      </c>
    </row>
    <row r="10" spans="1:3">
      <c r="A10" s="4" t="s">
        <v>1008</v>
      </c>
    </row>
    <row r="11" spans="1:3">
      <c r="A11" s="3" t="s">
        <v>1003</v>
      </c>
    </row>
    <row r="12" spans="1:3">
      <c r="A12" s="4" t="s">
        <v>1004</v>
      </c>
      <c r="B12" s="5" t="n">
        <v>115</v>
      </c>
      <c r="C12" s="5" t="n">
        <v>63</v>
      </c>
    </row>
    <row r="13" spans="1:3">
      <c r="A13" s="4" t="s">
        <v>1006</v>
      </c>
      <c r="B13" s="5" t="n">
        <v>0</v>
      </c>
      <c r="C13" s="5" t="n">
        <v>0</v>
      </c>
    </row>
    <row r="14" spans="1:3">
      <c r="A14" s="4" t="s">
        <v>1007</v>
      </c>
      <c r="B14" s="5" t="n">
        <v>0</v>
      </c>
      <c r="C14" s="5" t="n">
        <v>0</v>
      </c>
    </row>
    <row r="15" spans="1:3">
      <c r="A15" s="4" t="s">
        <v>130</v>
      </c>
      <c r="B15" s="5" t="n">
        <v>115</v>
      </c>
      <c r="C15" s="5" t="n">
        <v>63</v>
      </c>
    </row>
    <row r="16" spans="1:3">
      <c r="A16" s="4" t="s">
        <v>1009</v>
      </c>
    </row>
    <row r="17" spans="1:3">
      <c r="A17" s="3" t="s">
        <v>1003</v>
      </c>
    </row>
    <row r="18" spans="1:3">
      <c r="A18" s="4" t="s">
        <v>1004</v>
      </c>
      <c r="B18" s="5" t="n">
        <v>22566</v>
      </c>
      <c r="C18" s="5" t="n">
        <v>23378</v>
      </c>
    </row>
    <row r="19" spans="1:3">
      <c r="A19" s="4" t="s">
        <v>1006</v>
      </c>
      <c r="B19" s="5" t="n">
        <v>0</v>
      </c>
      <c r="C19" s="5" t="n">
        <v>0</v>
      </c>
    </row>
    <row r="20" spans="1:3">
      <c r="A20" s="4" t="s">
        <v>1007</v>
      </c>
      <c r="B20" s="5" t="n">
        <v>0</v>
      </c>
      <c r="C20" s="5" t="n">
        <v>0</v>
      </c>
    </row>
    <row r="21" spans="1:3">
      <c r="A21" s="4" t="s">
        <v>130</v>
      </c>
      <c r="B21" s="5" t="n">
        <v>22566</v>
      </c>
      <c r="C21" s="5" t="n">
        <v>23378</v>
      </c>
    </row>
    <row r="22" spans="1:3">
      <c r="A22" s="4" t="s">
        <v>1010</v>
      </c>
    </row>
    <row r="23" spans="1:3">
      <c r="A23" s="3" t="s">
        <v>1003</v>
      </c>
    </row>
    <row r="24" spans="1:3">
      <c r="A24" s="4" t="s">
        <v>1004</v>
      </c>
      <c r="B24" s="5" t="n">
        <v>0</v>
      </c>
      <c r="C24" s="5" t="n">
        <v>0</v>
      </c>
    </row>
    <row r="25" spans="1:3">
      <c r="A25" s="4" t="s">
        <v>1006</v>
      </c>
      <c r="B25" s="5" t="n">
        <v>119</v>
      </c>
      <c r="C25" s="5" t="n">
        <v>226</v>
      </c>
    </row>
    <row r="26" spans="1:3">
      <c r="A26" s="4" t="s">
        <v>1007</v>
      </c>
      <c r="B26" s="5" t="n">
        <v>158</v>
      </c>
      <c r="C26" s="5" t="n">
        <v>182</v>
      </c>
    </row>
    <row r="27" spans="1:3">
      <c r="A27" s="4" t="s">
        <v>130</v>
      </c>
      <c r="B27" s="6" t="n">
        <v>277</v>
      </c>
      <c r="C27" s="6" t="n">
        <v>4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1</v>
      </c>
      <c r="B1" s="2" t="s">
        <v>2</v>
      </c>
      <c r="C1" s="2" t="s">
        <v>30</v>
      </c>
      <c r="D1" s="2" t="s">
        <v>73</v>
      </c>
      <c r="E1" s="2" t="s">
        <v>505</v>
      </c>
    </row>
    <row r="2" spans="1:5">
      <c r="A2" s="3" t="s">
        <v>1012</v>
      </c>
    </row>
    <row r="3" spans="1:5">
      <c r="A3" s="4" t="s">
        <v>587</v>
      </c>
      <c r="B3" s="6" t="n">
        <v>17543</v>
      </c>
      <c r="C3" s="6" t="n">
        <v>19531</v>
      </c>
    </row>
    <row r="4" spans="1:5">
      <c r="A4" s="4" t="s">
        <v>1013</v>
      </c>
      <c r="B4" s="5" t="n">
        <v>137</v>
      </c>
      <c r="C4" s="5" t="n">
        <v>198</v>
      </c>
      <c r="D4" s="6" t="n">
        <v>137</v>
      </c>
      <c r="E4" s="6" t="n">
        <v>3811</v>
      </c>
    </row>
    <row r="5" spans="1:5">
      <c r="A5" s="4" t="s">
        <v>1014</v>
      </c>
      <c r="B5" s="5" t="n">
        <v>61416</v>
      </c>
      <c r="C5" s="5" t="n">
        <v>64488</v>
      </c>
    </row>
    <row r="6" spans="1:5">
      <c r="A6" s="4" t="s">
        <v>1015</v>
      </c>
    </row>
    <row r="7" spans="1:5">
      <c r="A7" s="3" t="s">
        <v>1012</v>
      </c>
    </row>
    <row r="8" spans="1:5">
      <c r="A8" s="4" t="s">
        <v>587</v>
      </c>
      <c r="B8" s="5" t="n">
        <v>2008</v>
      </c>
      <c r="C8" s="5" t="n">
        <v>4545</v>
      </c>
    </row>
    <row r="9" spans="1:5">
      <c r="A9" s="4" t="s">
        <v>1016</v>
      </c>
      <c r="B9" s="5" t="n">
        <v>64954</v>
      </c>
      <c r="C9" s="5" t="n">
        <v>69262</v>
      </c>
    </row>
    <row r="10" spans="1:5">
      <c r="A10" s="4" t="s">
        <v>1013</v>
      </c>
      <c r="B10" s="5" t="n">
        <v>137</v>
      </c>
      <c r="C10" s="5" t="n">
        <v>198</v>
      </c>
    </row>
    <row r="11" spans="1:5">
      <c r="A11" s="4" t="s">
        <v>130</v>
      </c>
      <c r="B11" s="5" t="n">
        <v>67099</v>
      </c>
      <c r="C11" s="5" t="n">
        <v>74005</v>
      </c>
    </row>
    <row r="12" spans="1:5">
      <c r="A12" s="4" t="s">
        <v>1017</v>
      </c>
    </row>
    <row r="13" spans="1:5">
      <c r="A13" s="3" t="s">
        <v>1012</v>
      </c>
    </row>
    <row r="14" spans="1:5">
      <c r="A14" s="4" t="s">
        <v>587</v>
      </c>
      <c r="B14" s="5" t="n">
        <v>0</v>
      </c>
      <c r="C14" s="5" t="n">
        <v>0</v>
      </c>
    </row>
    <row r="15" spans="1:5">
      <c r="A15" s="4" t="s">
        <v>1016</v>
      </c>
      <c r="B15" s="5" t="n">
        <v>0</v>
      </c>
      <c r="C15" s="5" t="n">
        <v>0</v>
      </c>
    </row>
    <row r="16" spans="1:5">
      <c r="A16" s="4" t="s">
        <v>1013</v>
      </c>
      <c r="B16" s="5" t="n">
        <v>0</v>
      </c>
      <c r="C16" s="5" t="n">
        <v>0</v>
      </c>
    </row>
    <row r="17" spans="1:5">
      <c r="A17" s="4" t="s">
        <v>130</v>
      </c>
      <c r="B17" s="5" t="n">
        <v>0</v>
      </c>
      <c r="C17" s="5" t="n">
        <v>0</v>
      </c>
    </row>
    <row r="18" spans="1:5">
      <c r="A18" s="4" t="s">
        <v>1018</v>
      </c>
    </row>
    <row r="19" spans="1:5">
      <c r="A19" s="3" t="s">
        <v>1012</v>
      </c>
    </row>
    <row r="20" spans="1:5">
      <c r="A20" s="4" t="s">
        <v>587</v>
      </c>
      <c r="B20" s="5" t="n">
        <v>2008</v>
      </c>
      <c r="C20" s="5" t="n">
        <v>4545</v>
      </c>
    </row>
    <row r="21" spans="1:5">
      <c r="A21" s="4" t="s">
        <v>1016</v>
      </c>
      <c r="B21" s="5" t="n">
        <v>64954</v>
      </c>
      <c r="C21" s="5" t="n">
        <v>69262</v>
      </c>
    </row>
    <row r="22" spans="1:5">
      <c r="A22" s="4" t="s">
        <v>1013</v>
      </c>
      <c r="B22" s="5" t="n">
        <v>137</v>
      </c>
      <c r="C22" s="5" t="n">
        <v>198</v>
      </c>
    </row>
    <row r="23" spans="1:5">
      <c r="A23" s="4" t="s">
        <v>130</v>
      </c>
      <c r="B23" s="5" t="n">
        <v>67099</v>
      </c>
      <c r="C23" s="5" t="n">
        <v>74005</v>
      </c>
    </row>
    <row r="24" spans="1:5">
      <c r="A24" s="4" t="s">
        <v>1019</v>
      </c>
    </row>
    <row r="25" spans="1:5">
      <c r="A25" s="3" t="s">
        <v>1012</v>
      </c>
    </row>
    <row r="26" spans="1:5">
      <c r="A26" s="4" t="s">
        <v>587</v>
      </c>
      <c r="B26" s="5" t="n">
        <v>0</v>
      </c>
      <c r="C26" s="5" t="n">
        <v>0</v>
      </c>
    </row>
    <row r="27" spans="1:5">
      <c r="A27" s="4" t="s">
        <v>1016</v>
      </c>
      <c r="B27" s="5" t="n">
        <v>0</v>
      </c>
      <c r="C27" s="5" t="n">
        <v>0</v>
      </c>
    </row>
    <row r="28" spans="1:5">
      <c r="A28" s="4" t="s">
        <v>1013</v>
      </c>
      <c r="B28" s="5" t="n">
        <v>0</v>
      </c>
      <c r="C28" s="5" t="n">
        <v>0</v>
      </c>
    </row>
    <row r="29" spans="1:5">
      <c r="A29" s="4" t="s">
        <v>130</v>
      </c>
      <c r="B29" s="6" t="n">
        <v>0</v>
      </c>
      <c r="C29"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0</v>
      </c>
    </row>
    <row r="2" spans="1:3">
      <c r="A2" s="4" t="s">
        <v>1021</v>
      </c>
    </row>
    <row r="3" spans="1:3">
      <c r="A3" s="3" t="s">
        <v>1022</v>
      </c>
    </row>
    <row r="4" spans="1:3">
      <c r="A4" s="4" t="s">
        <v>35</v>
      </c>
      <c r="B4" s="6" t="n">
        <v>34116</v>
      </c>
      <c r="C4" s="6" t="n">
        <v>35519</v>
      </c>
    </row>
    <row r="5" spans="1:3">
      <c r="A5" s="4" t="s">
        <v>1023</v>
      </c>
      <c r="C5" s="5" t="n">
        <v>99</v>
      </c>
    </row>
    <row r="6" spans="1:3">
      <c r="A6" s="4" t="s">
        <v>1024</v>
      </c>
      <c r="B6" s="5" t="n">
        <v>3443</v>
      </c>
      <c r="C6" s="5" t="n">
        <v>3259</v>
      </c>
    </row>
    <row r="7" spans="1:3">
      <c r="A7" s="4" t="s">
        <v>1025</v>
      </c>
      <c r="B7" s="5" t="n">
        <v>31683</v>
      </c>
      <c r="C7" s="5" t="n">
        <v>30466</v>
      </c>
    </row>
    <row r="8" spans="1:3">
      <c r="A8" s="4" t="s">
        <v>1026</v>
      </c>
      <c r="B8" s="5" t="n">
        <v>623355</v>
      </c>
      <c r="C8" s="5" t="n">
        <v>536546</v>
      </c>
    </row>
    <row r="9" spans="1:3">
      <c r="A9" s="3" t="s">
        <v>1027</v>
      </c>
    </row>
    <row r="10" spans="1:3">
      <c r="A10" s="4" t="s">
        <v>79</v>
      </c>
      <c r="B10" s="5" t="n">
        <v>612236</v>
      </c>
      <c r="C10" s="5" t="n">
        <v>544338</v>
      </c>
    </row>
    <row r="11" spans="1:3">
      <c r="A11" s="4" t="s">
        <v>55</v>
      </c>
      <c r="B11" s="5" t="n">
        <v>29000</v>
      </c>
      <c r="C11" s="5" t="n">
        <v>10500</v>
      </c>
    </row>
    <row r="12" spans="1:3">
      <c r="A12" s="4" t="s">
        <v>1028</v>
      </c>
    </row>
    <row r="13" spans="1:3">
      <c r="A13" s="3" t="s">
        <v>1022</v>
      </c>
    </row>
    <row r="14" spans="1:3">
      <c r="A14" s="4" t="s">
        <v>35</v>
      </c>
      <c r="B14" s="5" t="n">
        <v>34116</v>
      </c>
      <c r="C14" s="5" t="n">
        <v>35519</v>
      </c>
    </row>
    <row r="15" spans="1:3">
      <c r="A15" s="4" t="s">
        <v>1023</v>
      </c>
      <c r="C15" s="5" t="n">
        <v>99</v>
      </c>
    </row>
    <row r="16" spans="1:3">
      <c r="A16" s="4" t="s">
        <v>1024</v>
      </c>
      <c r="B16" s="5" t="n">
        <v>3443</v>
      </c>
      <c r="C16" s="5" t="n">
        <v>3259</v>
      </c>
    </row>
    <row r="17" spans="1:3">
      <c r="A17" s="4" t="s">
        <v>1025</v>
      </c>
      <c r="B17" s="5" t="n">
        <v>31830</v>
      </c>
      <c r="C17" s="5" t="n">
        <v>30840</v>
      </c>
    </row>
    <row r="18" spans="1:3">
      <c r="A18" s="4" t="s">
        <v>1026</v>
      </c>
      <c r="B18" s="5" t="n">
        <v>614694</v>
      </c>
      <c r="C18" s="5" t="n">
        <v>541667</v>
      </c>
    </row>
    <row r="19" spans="1:3">
      <c r="A19" s="3" t="s">
        <v>1027</v>
      </c>
    </row>
    <row r="20" spans="1:3">
      <c r="A20" s="4" t="s">
        <v>79</v>
      </c>
      <c r="B20" s="5" t="n">
        <v>612215</v>
      </c>
      <c r="C20" s="5" t="n">
        <v>544350</v>
      </c>
    </row>
    <row r="21" spans="1:3">
      <c r="A21" s="4" t="s">
        <v>55</v>
      </c>
      <c r="B21" s="5" t="n">
        <v>28999</v>
      </c>
      <c r="C21" s="5" t="n">
        <v>10489</v>
      </c>
    </row>
    <row r="22" spans="1:3">
      <c r="A22" s="4" t="s">
        <v>1029</v>
      </c>
    </row>
    <row r="23" spans="1:3">
      <c r="A23" s="3" t="s">
        <v>1022</v>
      </c>
    </row>
    <row r="24" spans="1:3">
      <c r="A24" s="4" t="s">
        <v>35</v>
      </c>
      <c r="B24" s="5" t="n">
        <v>34116</v>
      </c>
      <c r="C24" s="5" t="n">
        <v>35519</v>
      </c>
    </row>
    <row r="25" spans="1:3">
      <c r="A25" s="4" t="s">
        <v>1023</v>
      </c>
      <c r="C25" s="5" t="n">
        <v>99</v>
      </c>
    </row>
    <row r="26" spans="1:3">
      <c r="A26" s="4" t="s">
        <v>1024</v>
      </c>
      <c r="B26" s="5" t="n">
        <v>0</v>
      </c>
      <c r="C26" s="5" t="n">
        <v>0</v>
      </c>
    </row>
    <row r="27" spans="1:3">
      <c r="A27" s="4" t="s">
        <v>1025</v>
      </c>
      <c r="B27" s="5" t="n">
        <v>115</v>
      </c>
      <c r="C27" s="5" t="n">
        <v>63</v>
      </c>
    </row>
    <row r="28" spans="1:3">
      <c r="A28" s="4" t="s">
        <v>1026</v>
      </c>
      <c r="B28" s="5" t="n">
        <v>0</v>
      </c>
      <c r="C28" s="5" t="n">
        <v>0</v>
      </c>
    </row>
    <row r="29" spans="1:3">
      <c r="A29" s="3" t="s">
        <v>1027</v>
      </c>
    </row>
    <row r="30" spans="1:3">
      <c r="A30" s="4" t="s">
        <v>79</v>
      </c>
      <c r="B30" s="5" t="n">
        <v>0</v>
      </c>
      <c r="C30" s="5" t="n">
        <v>0</v>
      </c>
    </row>
    <row r="31" spans="1:3">
      <c r="A31" s="4" t="s">
        <v>55</v>
      </c>
      <c r="B31" s="5" t="n">
        <v>0</v>
      </c>
      <c r="C31" s="5" t="n">
        <v>0</v>
      </c>
    </row>
    <row r="32" spans="1:3">
      <c r="A32" s="4" t="s">
        <v>1030</v>
      </c>
    </row>
    <row r="33" spans="1:3">
      <c r="A33" s="3" t="s">
        <v>1022</v>
      </c>
    </row>
    <row r="34" spans="1:3">
      <c r="A34" s="4" t="s">
        <v>35</v>
      </c>
      <c r="B34" s="5" t="n">
        <v>0</v>
      </c>
      <c r="C34" s="5" t="n">
        <v>0</v>
      </c>
    </row>
    <row r="35" spans="1:3">
      <c r="A35" s="4" t="s">
        <v>1023</v>
      </c>
      <c r="C35" s="5" t="n">
        <v>0</v>
      </c>
    </row>
    <row r="36" spans="1:3">
      <c r="A36" s="4" t="s">
        <v>1024</v>
      </c>
      <c r="B36" s="5" t="n">
        <v>3443</v>
      </c>
      <c r="C36" s="5" t="n">
        <v>3259</v>
      </c>
    </row>
    <row r="37" spans="1:3">
      <c r="A37" s="4" t="s">
        <v>1025</v>
      </c>
      <c r="B37" s="5" t="n">
        <v>31715</v>
      </c>
      <c r="C37" s="5" t="n">
        <v>30777</v>
      </c>
    </row>
    <row r="38" spans="1:3">
      <c r="A38" s="4" t="s">
        <v>1026</v>
      </c>
      <c r="B38" s="5" t="n">
        <v>599919</v>
      </c>
      <c r="C38" s="5" t="n">
        <v>527988</v>
      </c>
    </row>
    <row r="39" spans="1:3">
      <c r="A39" s="3" t="s">
        <v>1027</v>
      </c>
    </row>
    <row r="40" spans="1:3">
      <c r="A40" s="4" t="s">
        <v>79</v>
      </c>
      <c r="B40" s="5" t="n">
        <v>612215</v>
      </c>
      <c r="C40" s="5" t="n">
        <v>544350</v>
      </c>
    </row>
    <row r="41" spans="1:3">
      <c r="A41" s="4" t="s">
        <v>55</v>
      </c>
      <c r="B41" s="5" t="n">
        <v>28999</v>
      </c>
      <c r="C41" s="5" t="n">
        <v>10489</v>
      </c>
    </row>
    <row r="42" spans="1:3">
      <c r="A42" s="4" t="s">
        <v>1031</v>
      </c>
    </row>
    <row r="43" spans="1:3">
      <c r="A43" s="3" t="s">
        <v>1022</v>
      </c>
    </row>
    <row r="44" spans="1:3">
      <c r="A44" s="4" t="s">
        <v>35</v>
      </c>
      <c r="B44" s="5" t="n">
        <v>0</v>
      </c>
      <c r="C44" s="5" t="n">
        <v>0</v>
      </c>
    </row>
    <row r="45" spans="1:3">
      <c r="A45" s="4" t="s">
        <v>1023</v>
      </c>
      <c r="C45" s="5" t="n">
        <v>0</v>
      </c>
    </row>
    <row r="46" spans="1:3">
      <c r="A46" s="4" t="s">
        <v>1024</v>
      </c>
      <c r="B46" s="5" t="n">
        <v>0</v>
      </c>
      <c r="C46" s="5" t="n">
        <v>0</v>
      </c>
    </row>
    <row r="47" spans="1:3">
      <c r="A47" s="4" t="s">
        <v>1025</v>
      </c>
      <c r="B47" s="5" t="n">
        <v>0</v>
      </c>
      <c r="C47" s="5" t="n">
        <v>0</v>
      </c>
    </row>
    <row r="48" spans="1:3">
      <c r="A48" s="4" t="s">
        <v>1026</v>
      </c>
      <c r="B48" s="5" t="n">
        <v>14775</v>
      </c>
      <c r="C48" s="5" t="n">
        <v>13679</v>
      </c>
    </row>
    <row r="49" spans="1:3">
      <c r="A49" s="3" t="s">
        <v>1027</v>
      </c>
    </row>
    <row r="50" spans="1:3">
      <c r="A50" s="4" t="s">
        <v>79</v>
      </c>
      <c r="B50" s="5" t="n">
        <v>0</v>
      </c>
      <c r="C50" s="5" t="n">
        <v>0</v>
      </c>
    </row>
    <row r="51" spans="1:3">
      <c r="A51" s="4" t="s">
        <v>55</v>
      </c>
      <c r="B51" s="6" t="n">
        <v>0</v>
      </c>
      <c r="C51"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73</v>
      </c>
    </row>
    <row r="3" spans="1:4">
      <c r="A3" s="3" t="s">
        <v>1033</v>
      </c>
    </row>
    <row r="4" spans="1:4">
      <c r="A4" s="4" t="s">
        <v>1034</v>
      </c>
      <c r="B4" s="6" t="n">
        <v>61944</v>
      </c>
      <c r="C4" s="6" t="n">
        <v>67007</v>
      </c>
      <c r="D4" s="6" t="n">
        <v>67556</v>
      </c>
    </row>
    <row r="5" spans="1:4">
      <c r="A5" s="4" t="s">
        <v>1035</v>
      </c>
      <c r="B5" s="5" t="n">
        <v>39</v>
      </c>
      <c r="C5" s="5" t="n">
        <v>-99</v>
      </c>
      <c r="D5" s="5" t="n">
        <v>305</v>
      </c>
    </row>
    <row r="6" spans="1:4">
      <c r="A6" s="4" t="s">
        <v>1034</v>
      </c>
      <c r="B6" s="5" t="n">
        <v>65336</v>
      </c>
      <c r="C6" s="5" t="n">
        <v>61944</v>
      </c>
      <c r="D6" s="5" t="n">
        <v>67007</v>
      </c>
    </row>
    <row r="7" spans="1:4">
      <c r="A7" s="4" t="s">
        <v>1036</v>
      </c>
    </row>
    <row r="8" spans="1:4">
      <c r="A8" s="3" t="s">
        <v>1033</v>
      </c>
    </row>
    <row r="9" spans="1:4">
      <c r="A9" s="4" t="s">
        <v>1034</v>
      </c>
      <c r="B9" s="5" t="n">
        <v>-68</v>
      </c>
      <c r="C9" s="5" t="n">
        <v>31</v>
      </c>
      <c r="D9" s="5" t="n">
        <v>-274</v>
      </c>
    </row>
    <row r="10" spans="1:4">
      <c r="A10" s="4" t="s">
        <v>1037</v>
      </c>
      <c r="B10" s="5" t="n">
        <v>39</v>
      </c>
      <c r="C10" s="5" t="n">
        <v>-99</v>
      </c>
      <c r="D10" s="5" t="n">
        <v>305</v>
      </c>
    </row>
    <row r="11" spans="1:4">
      <c r="A11" s="4" t="s">
        <v>1038</v>
      </c>
      <c r="B11" s="5" t="n">
        <v>0</v>
      </c>
      <c r="C11" s="5" t="n">
        <v>0</v>
      </c>
      <c r="D11" s="5" t="n">
        <v>0</v>
      </c>
    </row>
    <row r="12" spans="1:4">
      <c r="A12" s="4" t="s">
        <v>1035</v>
      </c>
      <c r="B12" s="5" t="n">
        <v>39</v>
      </c>
      <c r="C12" s="5" t="n">
        <v>-99</v>
      </c>
      <c r="D12" s="5" t="n">
        <v>305</v>
      </c>
    </row>
    <row r="13" spans="1:4">
      <c r="A13" s="4" t="s">
        <v>1034</v>
      </c>
      <c r="B13" s="6" t="n">
        <v>-29</v>
      </c>
      <c r="C13" s="6" t="n">
        <v>-68</v>
      </c>
      <c r="D13" s="6" t="n">
        <v>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9</v>
      </c>
      <c r="B1" s="2" t="s">
        <v>2</v>
      </c>
      <c r="C1" s="2" t="s">
        <v>30</v>
      </c>
      <c r="D1" s="2" t="s">
        <v>73</v>
      </c>
      <c r="E1" s="2" t="s">
        <v>505</v>
      </c>
    </row>
    <row r="2" spans="1:5">
      <c r="A2" s="3" t="s">
        <v>1003</v>
      </c>
    </row>
    <row r="3" spans="1:5">
      <c r="A3" s="4" t="s">
        <v>1040</v>
      </c>
      <c r="B3" s="6" t="n">
        <v>34116</v>
      </c>
      <c r="C3" s="6" t="n">
        <v>35519</v>
      </c>
      <c r="D3" s="6" t="n">
        <v>18959</v>
      </c>
      <c r="E3" s="6" t="n">
        <v>19478</v>
      </c>
    </row>
    <row r="4" spans="1:5">
      <c r="A4" s="4" t="s">
        <v>47</v>
      </c>
      <c r="B4" s="5" t="n">
        <v>13907</v>
      </c>
      <c r="C4" s="5" t="n">
        <v>12133</v>
      </c>
    </row>
    <row r="5" spans="1:5">
      <c r="A5" s="4" t="s">
        <v>48</v>
      </c>
      <c r="B5" s="5" t="n">
        <v>710572</v>
      </c>
      <c r="C5" s="5" t="n">
        <v>621213</v>
      </c>
    </row>
    <row r="6" spans="1:5">
      <c r="A6" s="3" t="s">
        <v>1041</v>
      </c>
    </row>
    <row r="7" spans="1:5">
      <c r="A7" s="4" t="s">
        <v>55</v>
      </c>
      <c r="B7" s="5" t="n">
        <v>29000</v>
      </c>
      <c r="C7" s="5" t="n">
        <v>10500</v>
      </c>
    </row>
    <row r="8" spans="1:5">
      <c r="A8" s="4" t="s">
        <v>56</v>
      </c>
      <c r="B8" s="5" t="n">
        <v>4000</v>
      </c>
      <c r="C8" s="5" t="n">
        <v>4431</v>
      </c>
    </row>
    <row r="9" spans="1:5">
      <c r="A9" s="4" t="s">
        <v>57</v>
      </c>
      <c r="B9" s="5" t="n">
        <v>645236</v>
      </c>
      <c r="C9" s="5" t="n">
        <v>559269</v>
      </c>
    </row>
    <row r="10" spans="1:5">
      <c r="A10" s="4" t="s">
        <v>1042</v>
      </c>
      <c r="B10" s="5" t="n">
        <v>41575</v>
      </c>
      <c r="C10" s="5" t="n">
        <v>42355</v>
      </c>
    </row>
    <row r="11" spans="1:5">
      <c r="A11" s="4" t="s">
        <v>60</v>
      </c>
      <c r="B11" s="5" t="n">
        <v>23790</v>
      </c>
      <c r="C11" s="5" t="n">
        <v>19657</v>
      </c>
    </row>
    <row r="12" spans="1:5">
      <c r="A12" s="4" t="s">
        <v>62</v>
      </c>
      <c r="B12" s="5" t="n">
        <v>65336</v>
      </c>
      <c r="C12" s="5" t="n">
        <v>61944</v>
      </c>
      <c r="D12" s="5" t="n">
        <v>67007</v>
      </c>
      <c r="E12" s="5" t="n">
        <v>67556</v>
      </c>
    </row>
    <row r="13" spans="1:5">
      <c r="A13" s="4" t="s">
        <v>63</v>
      </c>
      <c r="B13" s="5" t="n">
        <v>710572</v>
      </c>
      <c r="C13" s="5" t="n">
        <v>621213</v>
      </c>
    </row>
    <row r="14" spans="1:5">
      <c r="A14" s="4" t="s">
        <v>1043</v>
      </c>
    </row>
    <row r="15" spans="1:5">
      <c r="A15" s="3" t="s">
        <v>1003</v>
      </c>
    </row>
    <row r="16" spans="1:5">
      <c r="A16" s="4" t="s">
        <v>1040</v>
      </c>
      <c r="B16" s="5" t="n">
        <v>575</v>
      </c>
      <c r="C16" s="5" t="n">
        <v>3461</v>
      </c>
      <c r="D16" s="6" t="n">
        <v>1122</v>
      </c>
      <c r="E16" s="6" t="n">
        <v>3227</v>
      </c>
    </row>
    <row r="17" spans="1:5">
      <c r="A17" s="4" t="s">
        <v>1044</v>
      </c>
      <c r="B17" s="5" t="n">
        <v>68585</v>
      </c>
      <c r="C17" s="5" t="n">
        <v>63914</v>
      </c>
    </row>
    <row r="18" spans="1:5">
      <c r="A18" s="4" t="s">
        <v>47</v>
      </c>
      <c r="B18" s="5" t="n">
        <v>319</v>
      </c>
      <c r="C18" s="5" t="n">
        <v>181</v>
      </c>
    </row>
    <row r="19" spans="1:5">
      <c r="A19" s="4" t="s">
        <v>48</v>
      </c>
      <c r="B19" s="5" t="n">
        <v>69479</v>
      </c>
      <c r="C19" s="5" t="n">
        <v>67556</v>
      </c>
    </row>
    <row r="20" spans="1:5">
      <c r="A20" s="3" t="s">
        <v>1041</v>
      </c>
    </row>
    <row r="21" spans="1:5">
      <c r="A21" s="4" t="s">
        <v>55</v>
      </c>
      <c r="B21" s="5" t="n">
        <v>4000</v>
      </c>
      <c r="C21" s="5" t="n">
        <v>5500</v>
      </c>
    </row>
    <row r="22" spans="1:5">
      <c r="A22" s="4" t="s">
        <v>56</v>
      </c>
      <c r="B22" s="5" t="n">
        <v>114</v>
      </c>
      <c r="C22" s="5" t="n">
        <v>44</v>
      </c>
    </row>
    <row r="23" spans="1:5">
      <c r="A23" s="4" t="s">
        <v>57</v>
      </c>
      <c r="B23" s="5" t="n">
        <v>4114</v>
      </c>
      <c r="C23" s="5" t="n">
        <v>5544</v>
      </c>
    </row>
    <row r="24" spans="1:5">
      <c r="A24" s="4" t="s">
        <v>1042</v>
      </c>
      <c r="B24" s="5" t="n">
        <v>41575</v>
      </c>
      <c r="C24" s="5" t="n">
        <v>42355</v>
      </c>
    </row>
    <row r="25" spans="1:5">
      <c r="A25" s="4" t="s">
        <v>60</v>
      </c>
      <c r="B25" s="5" t="n">
        <v>23790</v>
      </c>
      <c r="C25" s="5" t="n">
        <v>19657</v>
      </c>
    </row>
    <row r="26" spans="1:5">
      <c r="A26" s="4" t="s">
        <v>62</v>
      </c>
      <c r="B26" s="5" t="n">
        <v>65365</v>
      </c>
      <c r="C26" s="5" t="n">
        <v>62012</v>
      </c>
    </row>
    <row r="27" spans="1:5">
      <c r="A27" s="4" t="s">
        <v>63</v>
      </c>
      <c r="B27" s="6" t="n">
        <v>69479</v>
      </c>
      <c r="C27" s="6" t="n">
        <v>675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73</v>
      </c>
    </row>
    <row r="3" spans="1:4">
      <c r="A3" s="3" t="s">
        <v>153</v>
      </c>
    </row>
    <row r="4" spans="1:4">
      <c r="A4" s="4" t="s">
        <v>106</v>
      </c>
      <c r="B4" s="6" t="n">
        <v>5229</v>
      </c>
      <c r="C4" s="6" t="n">
        <v>2870</v>
      </c>
      <c r="D4" s="6" t="n">
        <v>7046</v>
      </c>
    </row>
    <row r="5" spans="1:4">
      <c r="A5" s="3" t="s">
        <v>154</v>
      </c>
    </row>
    <row r="6" spans="1:4">
      <c r="A6" s="4" t="s">
        <v>82</v>
      </c>
      <c r="B6" s="5" t="n">
        <v>-48</v>
      </c>
      <c r="C6" s="5" t="n">
        <v>-2274</v>
      </c>
      <c r="D6" s="5" t="n">
        <v>-5135</v>
      </c>
    </row>
    <row r="7" spans="1:4">
      <c r="A7" s="4" t="s">
        <v>96</v>
      </c>
      <c r="B7" s="5" t="n">
        <v>678</v>
      </c>
      <c r="C7" s="5" t="n">
        <v>399</v>
      </c>
      <c r="D7" s="5" t="n">
        <v>324</v>
      </c>
    </row>
    <row r="8" spans="1:4">
      <c r="A8" s="4" t="s">
        <v>99</v>
      </c>
      <c r="B8" s="5" t="n">
        <v>338</v>
      </c>
      <c r="C8" s="5" t="n">
        <v>412</v>
      </c>
      <c r="D8" s="5" t="n">
        <v>308</v>
      </c>
    </row>
    <row r="9" spans="1:4">
      <c r="A9" s="4" t="s">
        <v>155</v>
      </c>
      <c r="B9" s="5" t="n">
        <v>-409</v>
      </c>
      <c r="C9" s="5" t="n">
        <v>-21</v>
      </c>
      <c r="D9" s="5" t="n">
        <v>1222</v>
      </c>
    </row>
    <row r="10" spans="1:4">
      <c r="A10" s="4" t="s">
        <v>156</v>
      </c>
      <c r="B10" s="5" t="n">
        <v>-82</v>
      </c>
      <c r="C10" s="5" t="n">
        <v>-12</v>
      </c>
      <c r="D10" s="5" t="n">
        <v>51</v>
      </c>
    </row>
    <row r="11" spans="1:4">
      <c r="A11" s="3" t="s">
        <v>157</v>
      </c>
    </row>
    <row r="12" spans="1:4">
      <c r="A12" s="4" t="s">
        <v>158</v>
      </c>
      <c r="B12" s="5" t="n">
        <v>16</v>
      </c>
      <c r="C12" s="5" t="n">
        <v>10</v>
      </c>
      <c r="D12" s="5" t="n">
        <v>-435</v>
      </c>
    </row>
    <row r="13" spans="1:4">
      <c r="A13" s="4" t="s">
        <v>159</v>
      </c>
      <c r="B13" s="5" t="n">
        <v>0</v>
      </c>
      <c r="C13" s="5" t="n">
        <v>-132</v>
      </c>
      <c r="D13" s="5" t="n">
        <v>-186</v>
      </c>
    </row>
    <row r="14" spans="1:4">
      <c r="A14" s="4" t="s">
        <v>160</v>
      </c>
      <c r="B14" s="5" t="n">
        <v>0</v>
      </c>
      <c r="C14" s="5" t="n">
        <v>32</v>
      </c>
      <c r="D14" s="5" t="n">
        <v>0</v>
      </c>
    </row>
    <row r="15" spans="1:4">
      <c r="A15" s="4" t="s">
        <v>161</v>
      </c>
      <c r="B15" s="5" t="n">
        <v>3072</v>
      </c>
      <c r="C15" s="5" t="n">
        <v>2403</v>
      </c>
      <c r="D15" s="5" t="n">
        <v>-2174</v>
      </c>
    </row>
    <row r="16" spans="1:4">
      <c r="A16" s="3" t="s">
        <v>162</v>
      </c>
    </row>
    <row r="17" spans="1:4">
      <c r="A17" s="4" t="s">
        <v>47</v>
      </c>
      <c r="B17" s="5" t="n">
        <v>-551</v>
      </c>
      <c r="C17" s="5" t="n">
        <v>1986</v>
      </c>
      <c r="D17" s="5" t="n">
        <v>4407</v>
      </c>
    </row>
    <row r="18" spans="1:4">
      <c r="A18" s="4" t="s">
        <v>56</v>
      </c>
      <c r="B18" s="5" t="n">
        <v>-431</v>
      </c>
      <c r="C18" s="5" t="n">
        <v>1283</v>
      </c>
      <c r="D18" s="5" t="n">
        <v>814</v>
      </c>
    </row>
    <row r="19" spans="1:4">
      <c r="A19" s="4" t="s">
        <v>163</v>
      </c>
      <c r="B19" s="5" t="n">
        <v>58</v>
      </c>
      <c r="C19" s="5" t="n">
        <v>56</v>
      </c>
      <c r="D19" s="5" t="n">
        <v>197</v>
      </c>
    </row>
    <row r="20" spans="1:4">
      <c r="A20" s="4" t="s">
        <v>164</v>
      </c>
      <c r="B20" s="5" t="n">
        <v>7870</v>
      </c>
      <c r="C20" s="5" t="n">
        <v>7012</v>
      </c>
      <c r="D20" s="5" t="n">
        <v>6439</v>
      </c>
    </row>
    <row r="21" spans="1:4">
      <c r="A21" s="3" t="s">
        <v>165</v>
      </c>
    </row>
    <row r="22" spans="1:4">
      <c r="A22" s="4" t="s">
        <v>166</v>
      </c>
      <c r="B22" s="5" t="n">
        <v>10730</v>
      </c>
      <c r="C22" s="5" t="n">
        <v>9981</v>
      </c>
      <c r="D22" s="5" t="n">
        <v>3927</v>
      </c>
    </row>
    <row r="23" spans="1:4">
      <c r="A23" s="4" t="s">
        <v>167</v>
      </c>
      <c r="B23" s="5" t="n">
        <v>-9810</v>
      </c>
      <c r="C23" s="5" t="n">
        <v>-11370</v>
      </c>
      <c r="D23" s="5" t="n">
        <v>-7132</v>
      </c>
    </row>
    <row r="24" spans="1:4">
      <c r="A24" s="4" t="s">
        <v>168</v>
      </c>
      <c r="B24" s="5" t="n">
        <v>-2697</v>
      </c>
      <c r="C24" s="5" t="n">
        <v>0</v>
      </c>
      <c r="D24" s="5" t="n">
        <v>0</v>
      </c>
    </row>
    <row r="25" spans="1:4">
      <c r="A25" s="4" t="s">
        <v>169</v>
      </c>
      <c r="B25" s="5" t="n">
        <v>709</v>
      </c>
      <c r="C25" s="5" t="n">
        <v>1407</v>
      </c>
      <c r="D25" s="5" t="n">
        <v>1190</v>
      </c>
    </row>
    <row r="26" spans="1:4">
      <c r="A26" s="4" t="s">
        <v>170</v>
      </c>
      <c r="B26" s="5" t="n">
        <v>-90183</v>
      </c>
      <c r="C26" s="5" t="n">
        <v>-49896</v>
      </c>
      <c r="D26" s="5" t="n">
        <v>-19740</v>
      </c>
    </row>
    <row r="27" spans="1:4">
      <c r="A27" s="4" t="s">
        <v>171</v>
      </c>
      <c r="B27" s="5" t="n">
        <v>-900</v>
      </c>
      <c r="C27" s="5" t="n">
        <v>0</v>
      </c>
      <c r="D27" s="5" t="n">
        <v>0</v>
      </c>
    </row>
    <row r="28" spans="1:4">
      <c r="A28" s="4" t="s">
        <v>172</v>
      </c>
      <c r="B28" s="5" t="n">
        <v>-184</v>
      </c>
      <c r="C28" s="5" t="n">
        <v>-170</v>
      </c>
      <c r="D28" s="5" t="n">
        <v>154</v>
      </c>
    </row>
    <row r="29" spans="1:4">
      <c r="A29" s="4" t="s">
        <v>173</v>
      </c>
      <c r="B29" s="5" t="n">
        <v>99</v>
      </c>
      <c r="C29" s="5" t="n">
        <v>0</v>
      </c>
      <c r="D29" s="5" t="n">
        <v>0</v>
      </c>
    </row>
    <row r="30" spans="1:4">
      <c r="A30" s="4" t="s">
        <v>174</v>
      </c>
      <c r="B30" s="5" t="n">
        <v>-1616</v>
      </c>
      <c r="C30" s="5" t="n">
        <v>-371</v>
      </c>
      <c r="D30" s="5" t="n">
        <v>-394</v>
      </c>
    </row>
    <row r="31" spans="1:4">
      <c r="A31" s="4" t="s">
        <v>175</v>
      </c>
      <c r="B31" s="5" t="n">
        <v>395</v>
      </c>
      <c r="C31" s="5" t="n">
        <v>538</v>
      </c>
      <c r="D31" s="5" t="n">
        <v>5213</v>
      </c>
    </row>
    <row r="32" spans="1:4">
      <c r="A32" s="4" t="s">
        <v>176</v>
      </c>
      <c r="B32" s="5" t="n">
        <v>-93457</v>
      </c>
      <c r="C32" s="5" t="n">
        <v>-49881</v>
      </c>
      <c r="D32" s="5" t="n">
        <v>-16782</v>
      </c>
    </row>
    <row r="33" spans="1:4">
      <c r="A33" s="3" t="s">
        <v>177</v>
      </c>
    </row>
    <row r="34" spans="1:4">
      <c r="A34" s="4" t="s">
        <v>178</v>
      </c>
      <c r="B34" s="5" t="n">
        <v>67898</v>
      </c>
      <c r="C34" s="5" t="n">
        <v>67254</v>
      </c>
      <c r="D34" s="5" t="n">
        <v>40949</v>
      </c>
    </row>
    <row r="35" spans="1:4">
      <c r="A35" s="4" t="s">
        <v>179</v>
      </c>
      <c r="B35" s="5" t="n">
        <v>18500</v>
      </c>
      <c r="C35" s="5" t="n">
        <v>500</v>
      </c>
      <c r="D35" s="5" t="n">
        <v>-20034</v>
      </c>
    </row>
    <row r="36" spans="1:4">
      <c r="A36" s="4" t="s">
        <v>134</v>
      </c>
      <c r="B36" s="5" t="n">
        <v>220</v>
      </c>
      <c r="C36" s="5" t="n">
        <v>14</v>
      </c>
      <c r="D36" s="5" t="n">
        <v>54</v>
      </c>
    </row>
    <row r="37" spans="1:4">
      <c r="A37" s="4" t="s">
        <v>180</v>
      </c>
      <c r="B37" s="5" t="n">
        <v>-1096</v>
      </c>
      <c r="C37" s="5" t="n">
        <v>-902</v>
      </c>
      <c r="D37" s="5" t="n">
        <v>-328</v>
      </c>
    </row>
    <row r="38" spans="1:4">
      <c r="A38" s="4" t="s">
        <v>181</v>
      </c>
      <c r="B38" s="5" t="n">
        <v>-1338</v>
      </c>
      <c r="C38" s="5" t="n">
        <v>-28</v>
      </c>
      <c r="D38" s="5" t="n">
        <v>0</v>
      </c>
    </row>
    <row r="39" spans="1:4">
      <c r="A39" s="4" t="s">
        <v>182</v>
      </c>
      <c r="B39" s="5" t="n">
        <v>0</v>
      </c>
      <c r="C39" s="5" t="n">
        <v>-6885</v>
      </c>
      <c r="D39" s="5" t="n">
        <v>-8427</v>
      </c>
    </row>
    <row r="40" spans="1:4">
      <c r="A40" s="4" t="s">
        <v>183</v>
      </c>
      <c r="B40" s="5" t="n">
        <v>0</v>
      </c>
      <c r="C40" s="5" t="n">
        <v>-524</v>
      </c>
      <c r="D40" s="5" t="n">
        <v>-2390</v>
      </c>
    </row>
    <row r="41" spans="1:4">
      <c r="A41" s="4" t="s">
        <v>184</v>
      </c>
      <c r="B41" s="5" t="n">
        <v>84184</v>
      </c>
      <c r="C41" s="5" t="n">
        <v>59429</v>
      </c>
      <c r="D41" s="5" t="n">
        <v>9824</v>
      </c>
    </row>
    <row r="42" spans="1:4">
      <c r="A42" s="4" t="s">
        <v>185</v>
      </c>
      <c r="B42" s="5" t="n">
        <v>-1403</v>
      </c>
      <c r="C42" s="5" t="n">
        <v>16560</v>
      </c>
      <c r="D42" s="5" t="n">
        <v>-519</v>
      </c>
    </row>
    <row r="43" spans="1:4">
      <c r="A43" s="4" t="s">
        <v>186</v>
      </c>
      <c r="B43" s="5" t="n">
        <v>35519</v>
      </c>
      <c r="C43" s="5" t="n">
        <v>18959</v>
      </c>
      <c r="D43" s="5" t="n">
        <v>19478</v>
      </c>
    </row>
    <row r="44" spans="1:4">
      <c r="A44" s="4" t="s">
        <v>187</v>
      </c>
      <c r="B44" s="5" t="n">
        <v>34116</v>
      </c>
      <c r="C44" s="5" t="n">
        <v>35519</v>
      </c>
      <c r="D44" s="5" t="n">
        <v>18959</v>
      </c>
    </row>
    <row r="45" spans="1:4">
      <c r="A45" s="3" t="s">
        <v>188</v>
      </c>
    </row>
    <row r="46" spans="1:4">
      <c r="A46" s="4" t="s">
        <v>189</v>
      </c>
      <c r="B46" s="5" t="n">
        <v>3072</v>
      </c>
      <c r="C46" s="5" t="n">
        <v>2436</v>
      </c>
      <c r="D46" s="5" t="n">
        <v>3323</v>
      </c>
    </row>
    <row r="47" spans="1:4">
      <c r="A47" s="4" t="s">
        <v>190</v>
      </c>
      <c r="B47" s="5" t="n">
        <v>5250</v>
      </c>
      <c r="C47" s="5" t="n">
        <v>675</v>
      </c>
      <c r="D47" s="5" t="n">
        <v>3101</v>
      </c>
    </row>
    <row r="48" spans="1:4">
      <c r="A48" s="3" t="s">
        <v>191</v>
      </c>
    </row>
    <row r="49" spans="1:4">
      <c r="A49" s="4" t="s">
        <v>192</v>
      </c>
      <c r="B49" s="5" t="n">
        <v>350</v>
      </c>
      <c r="C49" s="5" t="n">
        <v>609</v>
      </c>
      <c r="D49" s="5" t="n">
        <v>1984</v>
      </c>
    </row>
    <row r="50" spans="1:4">
      <c r="A50" s="4" t="s">
        <v>136</v>
      </c>
      <c r="B50" s="6" t="n">
        <v>0</v>
      </c>
      <c r="C50" s="6" t="n">
        <v>0</v>
      </c>
      <c r="D50" s="6" t="n">
        <v>14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558</v>
      </c>
      <c r="J1" s="2" t="s">
        <v>1</v>
      </c>
    </row>
    <row r="2" spans="1:12">
      <c r="B2" s="2" t="s">
        <v>2</v>
      </c>
      <c r="C2" s="2" t="s">
        <v>559</v>
      </c>
      <c r="D2" s="2" t="s">
        <v>4</v>
      </c>
      <c r="E2" s="2" t="s">
        <v>560</v>
      </c>
      <c r="F2" s="2" t="s">
        <v>30</v>
      </c>
      <c r="G2" s="2" t="s">
        <v>561</v>
      </c>
      <c r="H2" s="2" t="s">
        <v>562</v>
      </c>
      <c r="I2" s="2" t="s">
        <v>563</v>
      </c>
      <c r="J2" s="2" t="s">
        <v>2</v>
      </c>
      <c r="K2" s="2" t="s">
        <v>30</v>
      </c>
      <c r="L2" s="2" t="s">
        <v>73</v>
      </c>
    </row>
    <row r="3" spans="1:12">
      <c r="A3" s="3" t="s">
        <v>1046</v>
      </c>
    </row>
    <row r="4" spans="1:12">
      <c r="A4" s="4" t="s">
        <v>591</v>
      </c>
      <c r="B4" s="6" t="n">
        <v>8582</v>
      </c>
      <c r="C4" s="6" t="n">
        <v>8516</v>
      </c>
      <c r="D4" s="6" t="n">
        <v>7674</v>
      </c>
      <c r="E4" s="6" t="n">
        <v>7444</v>
      </c>
      <c r="F4" s="6" t="n">
        <v>8135</v>
      </c>
      <c r="G4" s="6" t="n">
        <v>7375</v>
      </c>
      <c r="H4" s="6" t="n">
        <v>7695</v>
      </c>
      <c r="I4" s="6" t="n">
        <v>7017</v>
      </c>
      <c r="J4" s="6" t="n">
        <v>32216</v>
      </c>
      <c r="K4" s="6" t="n">
        <v>30222</v>
      </c>
      <c r="L4" s="6" t="n">
        <v>28004</v>
      </c>
    </row>
    <row r="5" spans="1:12">
      <c r="A5" s="4" t="s">
        <v>1047</v>
      </c>
      <c r="B5" s="5" t="n">
        <v>820</v>
      </c>
      <c r="C5" s="5" t="n">
        <v>807</v>
      </c>
      <c r="D5" s="5" t="n">
        <v>777</v>
      </c>
      <c r="E5" s="5" t="n">
        <v>723</v>
      </c>
      <c r="F5" s="5" t="n">
        <v>673</v>
      </c>
      <c r="G5" s="5" t="n">
        <v>593</v>
      </c>
      <c r="H5" s="5" t="n">
        <v>584</v>
      </c>
      <c r="I5" s="5" t="n">
        <v>666</v>
      </c>
      <c r="J5" s="5" t="n">
        <v>3127</v>
      </c>
      <c r="K5" s="5" t="n">
        <v>2516</v>
      </c>
      <c r="L5" s="5" t="n">
        <v>3275</v>
      </c>
    </row>
    <row r="6" spans="1:12">
      <c r="A6" s="4" t="s">
        <v>81</v>
      </c>
      <c r="B6" s="5" t="n">
        <v>7762</v>
      </c>
      <c r="C6" s="5" t="n">
        <v>7709</v>
      </c>
      <c r="D6" s="5" t="n">
        <v>6897</v>
      </c>
      <c r="E6" s="5" t="n">
        <v>6721</v>
      </c>
      <c r="F6" s="5" t="n">
        <v>7462</v>
      </c>
      <c r="G6" s="5" t="n">
        <v>6782</v>
      </c>
      <c r="H6" s="5" t="n">
        <v>7111</v>
      </c>
      <c r="I6" s="5" t="n">
        <v>6351</v>
      </c>
      <c r="J6" s="5" t="n">
        <v>29089</v>
      </c>
      <c r="K6" s="5" t="n">
        <v>27706</v>
      </c>
      <c r="L6" s="5" t="n">
        <v>24729</v>
      </c>
    </row>
    <row r="7" spans="1:12">
      <c r="A7" s="4" t="s">
        <v>1048</v>
      </c>
      <c r="J7" s="5" t="n">
        <v>312</v>
      </c>
      <c r="K7" s="5" t="n">
        <v>325</v>
      </c>
      <c r="L7" s="5" t="n">
        <v>407</v>
      </c>
    </row>
    <row r="8" spans="1:12">
      <c r="A8" s="4" t="s">
        <v>103</v>
      </c>
      <c r="B8" s="5" t="n">
        <v>5870</v>
      </c>
      <c r="C8" s="5" t="n">
        <v>5836</v>
      </c>
      <c r="D8" s="5" t="n">
        <v>5506</v>
      </c>
      <c r="E8" s="5" t="n">
        <v>5336</v>
      </c>
      <c r="F8" s="5" t="n">
        <v>5091</v>
      </c>
      <c r="G8" s="5" t="n">
        <v>5038</v>
      </c>
      <c r="H8" s="5" t="n">
        <v>12381</v>
      </c>
      <c r="I8" s="5" t="n">
        <v>4771</v>
      </c>
      <c r="J8" s="5" t="n">
        <v>22548</v>
      </c>
      <c r="K8" s="5" t="n">
        <v>27281</v>
      </c>
      <c r="L8" s="5" t="n">
        <v>20081</v>
      </c>
    </row>
    <row r="9" spans="1:12">
      <c r="A9" s="4" t="s">
        <v>104</v>
      </c>
      <c r="B9" s="5" t="n">
        <v>2314</v>
      </c>
      <c r="C9" s="5" t="n">
        <v>2410</v>
      </c>
      <c r="D9" s="5" t="n">
        <v>1907</v>
      </c>
      <c r="E9" s="5" t="n">
        <v>2211</v>
      </c>
      <c r="F9" s="5" t="n">
        <v>3186</v>
      </c>
      <c r="G9" s="5" t="n">
        <v>2743</v>
      </c>
      <c r="H9" s="5" t="n">
        <v>-3949</v>
      </c>
      <c r="I9" s="5" t="n">
        <v>3028</v>
      </c>
      <c r="J9" s="5" t="n">
        <v>8842</v>
      </c>
      <c r="K9" s="5" t="n">
        <v>5008</v>
      </c>
      <c r="L9" s="5" t="n">
        <v>11980</v>
      </c>
    </row>
    <row r="10" spans="1:12">
      <c r="A10" s="4" t="s">
        <v>1049</v>
      </c>
      <c r="B10" s="5" t="n">
        <v>974</v>
      </c>
      <c r="C10" s="5" t="n">
        <v>929</v>
      </c>
      <c r="D10" s="5" t="n">
        <v>782</v>
      </c>
      <c r="E10" s="5" t="n">
        <v>928</v>
      </c>
      <c r="F10" s="5" t="n">
        <v>1335</v>
      </c>
      <c r="G10" s="5" t="n">
        <v>1152</v>
      </c>
      <c r="H10" s="5" t="n">
        <v>-1607</v>
      </c>
      <c r="I10" s="5" t="n">
        <v>1258</v>
      </c>
      <c r="J10" s="5" t="n">
        <v>3613</v>
      </c>
      <c r="K10" s="5" t="n">
        <v>2138</v>
      </c>
      <c r="L10" s="5" t="n">
        <v>4934</v>
      </c>
    </row>
    <row r="11" spans="1:12">
      <c r="A11" s="4" t="s">
        <v>106</v>
      </c>
      <c r="B11" s="5" t="n">
        <v>1340</v>
      </c>
      <c r="C11" s="5" t="n">
        <v>1481</v>
      </c>
      <c r="D11" s="5" t="n">
        <v>1125</v>
      </c>
      <c r="E11" s="5" t="n">
        <v>1283</v>
      </c>
      <c r="F11" s="5" t="n">
        <v>1851</v>
      </c>
      <c r="G11" s="5" t="n">
        <v>1591</v>
      </c>
      <c r="H11" s="5" t="n">
        <v>-2342</v>
      </c>
      <c r="I11" s="5" t="n">
        <v>1770</v>
      </c>
      <c r="J11" s="5" t="n">
        <v>5229</v>
      </c>
      <c r="K11" s="5" t="n">
        <v>2870</v>
      </c>
      <c r="L11" s="5" t="n">
        <v>7046</v>
      </c>
    </row>
    <row r="12" spans="1:12">
      <c r="A12" s="4" t="s">
        <v>1050</v>
      </c>
      <c r="B12" s="5" t="n">
        <v>0</v>
      </c>
      <c r="C12" s="5" t="n">
        <v>0</v>
      </c>
      <c r="D12" s="5" t="n">
        <v>0</v>
      </c>
      <c r="E12" s="5" t="n">
        <v>0</v>
      </c>
      <c r="F12" s="5" t="n">
        <v>44</v>
      </c>
      <c r="G12" s="5" t="n">
        <v>125</v>
      </c>
      <c r="H12" s="5" t="n">
        <v>136</v>
      </c>
      <c r="I12" s="5" t="n">
        <v>140</v>
      </c>
      <c r="J12" s="5" t="n">
        <v>0</v>
      </c>
      <c r="K12" s="5" t="n">
        <v>445</v>
      </c>
      <c r="L12" s="5" t="n">
        <v>937</v>
      </c>
    </row>
    <row r="13" spans="1:12">
      <c r="A13" s="4" t="s">
        <v>108</v>
      </c>
      <c r="B13" s="5" t="n">
        <v>0</v>
      </c>
      <c r="C13" s="5" t="n">
        <v>0</v>
      </c>
      <c r="D13" s="5" t="n">
        <v>0</v>
      </c>
      <c r="E13" s="5" t="n">
        <v>0</v>
      </c>
      <c r="F13" s="5" t="n">
        <v>0</v>
      </c>
      <c r="G13" s="5" t="n">
        <v>0</v>
      </c>
      <c r="H13" s="5" t="n">
        <v>-110</v>
      </c>
      <c r="I13" s="5" t="n">
        <v>-19</v>
      </c>
      <c r="J13" s="5" t="n">
        <v>0</v>
      </c>
      <c r="K13" s="5" t="n">
        <v>-129</v>
      </c>
      <c r="L13" s="5" t="n">
        <v>-159</v>
      </c>
    </row>
    <row r="14" spans="1:12">
      <c r="A14" s="4" t="s">
        <v>109</v>
      </c>
      <c r="B14" s="6" t="n">
        <v>1340</v>
      </c>
      <c r="C14" s="6" t="n">
        <v>1481</v>
      </c>
      <c r="D14" s="6" t="n">
        <v>1125</v>
      </c>
      <c r="E14" s="6" t="n">
        <v>1283</v>
      </c>
      <c r="F14" s="6" t="n">
        <v>1807</v>
      </c>
      <c r="G14" s="6" t="n">
        <v>1466</v>
      </c>
      <c r="H14" s="6" t="n">
        <v>-2368</v>
      </c>
      <c r="I14" s="6" t="n">
        <v>1649</v>
      </c>
      <c r="J14" s="5" t="n">
        <v>5229</v>
      </c>
      <c r="K14" s="5" t="n">
        <v>2554</v>
      </c>
      <c r="L14" s="5" t="n">
        <v>6268</v>
      </c>
    </row>
    <row r="15" spans="1:12">
      <c r="A15" s="4" t="s">
        <v>1043</v>
      </c>
    </row>
    <row r="16" spans="1:12">
      <c r="A16" s="3" t="s">
        <v>1046</v>
      </c>
    </row>
    <row r="17" spans="1:12">
      <c r="A17" s="4" t="s">
        <v>591</v>
      </c>
      <c r="J17" s="5" t="n">
        <v>5</v>
      </c>
      <c r="K17" s="5" t="n">
        <v>3</v>
      </c>
      <c r="L17" s="5" t="n">
        <v>8</v>
      </c>
    </row>
    <row r="18" spans="1:12">
      <c r="A18" s="4" t="s">
        <v>1047</v>
      </c>
      <c r="J18" s="5" t="n">
        <v>247</v>
      </c>
      <c r="K18" s="5" t="n">
        <v>44</v>
      </c>
      <c r="L18" s="5" t="n">
        <v>30</v>
      </c>
    </row>
    <row r="19" spans="1:12">
      <c r="A19" s="4" t="s">
        <v>81</v>
      </c>
      <c r="J19" s="5" t="n">
        <v>-242</v>
      </c>
      <c r="K19" s="5" t="n">
        <v>-41</v>
      </c>
      <c r="L19" s="5" t="n">
        <v>-22</v>
      </c>
    </row>
    <row r="20" spans="1:12">
      <c r="A20" s="4" t="s">
        <v>1051</v>
      </c>
      <c r="J20" s="5" t="n">
        <v>5671</v>
      </c>
      <c r="K20" s="5" t="n">
        <v>3335</v>
      </c>
      <c r="L20" s="5" t="n">
        <v>7446</v>
      </c>
    </row>
    <row r="21" spans="1:12">
      <c r="A21" s="4" t="s">
        <v>1048</v>
      </c>
      <c r="J21" s="5" t="n">
        <v>0</v>
      </c>
      <c r="K21" s="5" t="n">
        <v>0</v>
      </c>
      <c r="L21" s="5" t="n">
        <v>0</v>
      </c>
    </row>
    <row r="22" spans="1:12">
      <c r="A22" s="4" t="s">
        <v>1052</v>
      </c>
      <c r="J22" s="5" t="n">
        <v>5429</v>
      </c>
      <c r="K22" s="5" t="n">
        <v>3294</v>
      </c>
      <c r="L22" s="5" t="n">
        <v>7424</v>
      </c>
    </row>
    <row r="23" spans="1:12">
      <c r="A23" s="4" t="s">
        <v>103</v>
      </c>
      <c r="J23" s="5" t="n">
        <v>495</v>
      </c>
      <c r="K23" s="5" t="n">
        <v>571</v>
      </c>
      <c r="L23" s="5" t="n">
        <v>599</v>
      </c>
    </row>
    <row r="24" spans="1:12">
      <c r="A24" s="4" t="s">
        <v>104</v>
      </c>
      <c r="J24" s="5" t="n">
        <v>4934</v>
      </c>
      <c r="K24" s="5" t="n">
        <v>2723</v>
      </c>
      <c r="L24" s="5" t="n">
        <v>6825</v>
      </c>
    </row>
    <row r="25" spans="1:12">
      <c r="A25" s="4" t="s">
        <v>1049</v>
      </c>
      <c r="J25" s="5" t="n">
        <v>-295</v>
      </c>
      <c r="K25" s="5" t="n">
        <v>-147</v>
      </c>
      <c r="L25" s="5" t="n">
        <v>-221</v>
      </c>
    </row>
    <row r="26" spans="1:12">
      <c r="A26" s="4" t="s">
        <v>106</v>
      </c>
      <c r="J26" s="5" t="n">
        <v>5229</v>
      </c>
      <c r="K26" s="5" t="n">
        <v>2870</v>
      </c>
      <c r="L26" s="5" t="n">
        <v>7046</v>
      </c>
    </row>
    <row r="27" spans="1:12">
      <c r="A27" s="4" t="s">
        <v>1050</v>
      </c>
      <c r="J27" s="5" t="n">
        <v>0</v>
      </c>
      <c r="K27" s="5" t="n">
        <v>445</v>
      </c>
      <c r="L27" s="5" t="n">
        <v>937</v>
      </c>
    </row>
    <row r="28" spans="1:12">
      <c r="A28" s="4" t="s">
        <v>108</v>
      </c>
      <c r="J28" s="5" t="n">
        <v>0</v>
      </c>
      <c r="K28" s="5" t="n">
        <v>-129</v>
      </c>
      <c r="L28" s="5" t="n">
        <v>-159</v>
      </c>
    </row>
    <row r="29" spans="1:12">
      <c r="A29" s="4" t="s">
        <v>109</v>
      </c>
      <c r="J29" s="6" t="n">
        <v>5229</v>
      </c>
      <c r="K29" s="6" t="n">
        <v>2554</v>
      </c>
      <c r="L29" s="6" t="n">
        <v>626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558</v>
      </c>
      <c r="J1" s="2" t="s">
        <v>1</v>
      </c>
    </row>
    <row r="2" spans="1:12">
      <c r="B2" s="2" t="s">
        <v>2</v>
      </c>
      <c r="C2" s="2" t="s">
        <v>559</v>
      </c>
      <c r="D2" s="2" t="s">
        <v>4</v>
      </c>
      <c r="E2" s="2" t="s">
        <v>560</v>
      </c>
      <c r="F2" s="2" t="s">
        <v>30</v>
      </c>
      <c r="G2" s="2" t="s">
        <v>561</v>
      </c>
      <c r="H2" s="2" t="s">
        <v>562</v>
      </c>
      <c r="I2" s="2" t="s">
        <v>563</v>
      </c>
      <c r="J2" s="2" t="s">
        <v>2</v>
      </c>
      <c r="K2" s="2" t="s">
        <v>30</v>
      </c>
      <c r="L2" s="2" t="s">
        <v>73</v>
      </c>
    </row>
    <row r="3" spans="1:12">
      <c r="A3" s="3" t="s">
        <v>1054</v>
      </c>
    </row>
    <row r="4" spans="1:12">
      <c r="A4" s="4" t="s">
        <v>106</v>
      </c>
      <c r="B4" s="6" t="n">
        <v>1340</v>
      </c>
      <c r="C4" s="6" t="n">
        <v>1481</v>
      </c>
      <c r="D4" s="6" t="n">
        <v>1125</v>
      </c>
      <c r="E4" s="6" t="n">
        <v>1283</v>
      </c>
      <c r="F4" s="6" t="n">
        <v>1851</v>
      </c>
      <c r="G4" s="6" t="n">
        <v>1591</v>
      </c>
      <c r="H4" s="6" t="n">
        <v>-2342</v>
      </c>
      <c r="I4" s="6" t="n">
        <v>1770</v>
      </c>
      <c r="J4" s="6" t="n">
        <v>5229</v>
      </c>
      <c r="K4" s="6" t="n">
        <v>2870</v>
      </c>
      <c r="L4" s="6" t="n">
        <v>7046</v>
      </c>
    </row>
    <row r="5" spans="1:12">
      <c r="A5" s="3" t="s">
        <v>1055</v>
      </c>
    </row>
    <row r="6" spans="1:12">
      <c r="A6" s="4" t="s">
        <v>1056</v>
      </c>
      <c r="J6" s="5" t="n">
        <v>338</v>
      </c>
      <c r="K6" s="5" t="n">
        <v>412</v>
      </c>
      <c r="L6" s="5" t="n">
        <v>308</v>
      </c>
    </row>
    <row r="7" spans="1:12">
      <c r="A7" s="3" t="s">
        <v>1057</v>
      </c>
    </row>
    <row r="8" spans="1:12">
      <c r="A8" s="4" t="s">
        <v>47</v>
      </c>
      <c r="J8" s="5" t="n">
        <v>-551</v>
      </c>
      <c r="K8" s="5" t="n">
        <v>1986</v>
      </c>
      <c r="L8" s="5" t="n">
        <v>4407</v>
      </c>
    </row>
    <row r="9" spans="1:12">
      <c r="A9" s="4" t="s">
        <v>56</v>
      </c>
      <c r="J9" s="5" t="n">
        <v>-431</v>
      </c>
      <c r="K9" s="5" t="n">
        <v>1283</v>
      </c>
      <c r="L9" s="5" t="n">
        <v>814</v>
      </c>
    </row>
    <row r="10" spans="1:12">
      <c r="A10" s="4" t="s">
        <v>164</v>
      </c>
      <c r="J10" s="5" t="n">
        <v>7870</v>
      </c>
      <c r="K10" s="5" t="n">
        <v>7012</v>
      </c>
      <c r="L10" s="5" t="n">
        <v>6439</v>
      </c>
    </row>
    <row r="11" spans="1:12">
      <c r="A11" s="3" t="s">
        <v>1058</v>
      </c>
    </row>
    <row r="12" spans="1:12">
      <c r="A12" s="4" t="s">
        <v>176</v>
      </c>
      <c r="J12" s="5" t="n">
        <v>-93457</v>
      </c>
      <c r="K12" s="5" t="n">
        <v>-49881</v>
      </c>
      <c r="L12" s="5" t="n">
        <v>-16782</v>
      </c>
    </row>
    <row r="13" spans="1:12">
      <c r="A13" s="3" t="s">
        <v>1059</v>
      </c>
    </row>
    <row r="14" spans="1:12">
      <c r="A14" s="4" t="s">
        <v>1060</v>
      </c>
      <c r="J14" s="5" t="n">
        <v>0</v>
      </c>
      <c r="K14" s="5" t="n">
        <v>-524</v>
      </c>
      <c r="L14" s="5" t="n">
        <v>-2390</v>
      </c>
    </row>
    <row r="15" spans="1:12">
      <c r="A15" s="4" t="s">
        <v>1061</v>
      </c>
      <c r="J15" s="5" t="n">
        <v>1096</v>
      </c>
      <c r="K15" s="5" t="n">
        <v>902</v>
      </c>
      <c r="L15" s="5" t="n">
        <v>328</v>
      </c>
    </row>
    <row r="16" spans="1:12">
      <c r="A16" s="4" t="s">
        <v>181</v>
      </c>
      <c r="J16" s="5" t="n">
        <v>-1338</v>
      </c>
      <c r="K16" s="5" t="n">
        <v>-28</v>
      </c>
      <c r="L16" s="5" t="n">
        <v>0</v>
      </c>
    </row>
    <row r="17" spans="1:12">
      <c r="A17" s="4" t="s">
        <v>184</v>
      </c>
      <c r="J17" s="5" t="n">
        <v>84184</v>
      </c>
      <c r="K17" s="5" t="n">
        <v>59429</v>
      </c>
      <c r="L17" s="5" t="n">
        <v>9824</v>
      </c>
    </row>
    <row r="18" spans="1:12">
      <c r="A18" s="4" t="s">
        <v>185</v>
      </c>
      <c r="J18" s="5" t="n">
        <v>-1403</v>
      </c>
      <c r="K18" s="5" t="n">
        <v>16560</v>
      </c>
      <c r="L18" s="5" t="n">
        <v>-519</v>
      </c>
    </row>
    <row r="19" spans="1:12">
      <c r="A19" s="4" t="s">
        <v>186</v>
      </c>
      <c r="E19" s="5" t="n">
        <v>35519</v>
      </c>
      <c r="I19" s="5" t="n">
        <v>18959</v>
      </c>
      <c r="J19" s="5" t="n">
        <v>35519</v>
      </c>
      <c r="K19" s="5" t="n">
        <v>18959</v>
      </c>
      <c r="L19" s="5" t="n">
        <v>19478</v>
      </c>
    </row>
    <row r="20" spans="1:12">
      <c r="A20" s="4" t="s">
        <v>187</v>
      </c>
      <c r="B20" s="5" t="n">
        <v>34116</v>
      </c>
      <c r="F20" s="5" t="n">
        <v>35519</v>
      </c>
      <c r="J20" s="5" t="n">
        <v>34116</v>
      </c>
      <c r="K20" s="5" t="n">
        <v>35519</v>
      </c>
      <c r="L20" s="5" t="n">
        <v>18959</v>
      </c>
    </row>
    <row r="21" spans="1:12">
      <c r="A21" s="4" t="s">
        <v>1043</v>
      </c>
    </row>
    <row r="22" spans="1:12">
      <c r="A22" s="3" t="s">
        <v>1054</v>
      </c>
    </row>
    <row r="23" spans="1:12">
      <c r="A23" s="4" t="s">
        <v>106</v>
      </c>
      <c r="J23" s="5" t="n">
        <v>5229</v>
      </c>
      <c r="K23" s="5" t="n">
        <v>2870</v>
      </c>
      <c r="L23" s="5" t="n">
        <v>7046</v>
      </c>
    </row>
    <row r="24" spans="1:12">
      <c r="A24" s="3" t="s">
        <v>1055</v>
      </c>
    </row>
    <row r="25" spans="1:12">
      <c r="A25" s="4" t="s">
        <v>1062</v>
      </c>
      <c r="J25" s="5" t="n">
        <v>-5671</v>
      </c>
      <c r="K25" s="5" t="n">
        <v>-3335</v>
      </c>
      <c r="L25" s="5" t="n">
        <v>-7446</v>
      </c>
    </row>
    <row r="26" spans="1:12">
      <c r="A26" s="4" t="s">
        <v>1056</v>
      </c>
      <c r="J26" s="5" t="n">
        <v>338</v>
      </c>
      <c r="K26" s="5" t="n">
        <v>412</v>
      </c>
      <c r="L26" s="5" t="n">
        <v>308</v>
      </c>
    </row>
    <row r="27" spans="1:12">
      <c r="A27" s="3" t="s">
        <v>1057</v>
      </c>
    </row>
    <row r="28" spans="1:12">
      <c r="A28" s="4" t="s">
        <v>47</v>
      </c>
      <c r="J28" s="5" t="n">
        <v>-138</v>
      </c>
      <c r="K28" s="5" t="n">
        <v>41</v>
      </c>
      <c r="L28" s="5" t="n">
        <v>-68</v>
      </c>
    </row>
    <row r="29" spans="1:12">
      <c r="A29" s="4" t="s">
        <v>56</v>
      </c>
      <c r="J29" s="5" t="n">
        <v>70</v>
      </c>
      <c r="K29" s="5" t="n">
        <v>45</v>
      </c>
      <c r="L29" s="5" t="n">
        <v>-4</v>
      </c>
    </row>
    <row r="30" spans="1:12">
      <c r="A30" s="4" t="s">
        <v>164</v>
      </c>
      <c r="J30" s="5" t="n">
        <v>-172</v>
      </c>
      <c r="K30" s="5" t="n">
        <v>33</v>
      </c>
      <c r="L30" s="5" t="n">
        <v>-164</v>
      </c>
    </row>
    <row r="31" spans="1:12">
      <c r="A31" s="3" t="s">
        <v>1058</v>
      </c>
    </row>
    <row r="32" spans="1:12">
      <c r="A32" s="4" t="s">
        <v>1063</v>
      </c>
      <c r="J32" s="5" t="n">
        <v>1000</v>
      </c>
      <c r="K32" s="5" t="n">
        <v>5131</v>
      </c>
      <c r="L32" s="5" t="n">
        <v>9184</v>
      </c>
    </row>
    <row r="33" spans="1:12">
      <c r="A33" s="4" t="s">
        <v>176</v>
      </c>
      <c r="J33" s="5" t="n">
        <v>1000</v>
      </c>
      <c r="K33" s="5" t="n">
        <v>5131</v>
      </c>
      <c r="L33" s="5" t="n">
        <v>9184</v>
      </c>
    </row>
    <row r="34" spans="1:12">
      <c r="A34" s="3" t="s">
        <v>1059</v>
      </c>
    </row>
    <row r="35" spans="1:12">
      <c r="A35" s="4" t="s">
        <v>1064</v>
      </c>
      <c r="J35" s="5" t="n">
        <v>-1500</v>
      </c>
      <c r="K35" s="5" t="n">
        <v>5500</v>
      </c>
      <c r="L35" s="5" t="n">
        <v>0</v>
      </c>
    </row>
    <row r="36" spans="1:12">
      <c r="A36" s="4" t="s">
        <v>1065</v>
      </c>
      <c r="J36" s="5" t="n">
        <v>0</v>
      </c>
      <c r="K36" s="5" t="n">
        <v>0</v>
      </c>
      <c r="L36" s="5" t="n">
        <v>-34</v>
      </c>
    </row>
    <row r="37" spans="1:12">
      <c r="A37" s="4" t="s">
        <v>1060</v>
      </c>
      <c r="J37" s="5" t="n">
        <v>0</v>
      </c>
      <c r="K37" s="5" t="n">
        <v>-524</v>
      </c>
      <c r="L37" s="5" t="n">
        <v>-2390</v>
      </c>
    </row>
    <row r="38" spans="1:12">
      <c r="A38" s="4" t="s">
        <v>182</v>
      </c>
      <c r="J38" s="5" t="n">
        <v>0</v>
      </c>
      <c r="K38" s="5" t="n">
        <v>-6885</v>
      </c>
      <c r="L38" s="5" t="n">
        <v>-8427</v>
      </c>
    </row>
    <row r="39" spans="1:12">
      <c r="A39" s="4" t="s">
        <v>1061</v>
      </c>
      <c r="J39" s="5" t="n">
        <v>-1096</v>
      </c>
      <c r="K39" s="5" t="n">
        <v>-902</v>
      </c>
      <c r="L39" s="5" t="n">
        <v>-328</v>
      </c>
    </row>
    <row r="40" spans="1:12">
      <c r="A40" s="4" t="s">
        <v>181</v>
      </c>
      <c r="J40" s="5" t="n">
        <v>-1338</v>
      </c>
      <c r="K40" s="5" t="n">
        <v>-28</v>
      </c>
      <c r="L40" s="5" t="n">
        <v>0</v>
      </c>
    </row>
    <row r="41" spans="1:12">
      <c r="A41" s="4" t="s">
        <v>1066</v>
      </c>
      <c r="J41" s="5" t="n">
        <v>220</v>
      </c>
      <c r="K41" s="5" t="n">
        <v>14</v>
      </c>
      <c r="L41" s="5" t="n">
        <v>54</v>
      </c>
    </row>
    <row r="42" spans="1:12">
      <c r="A42" s="4" t="s">
        <v>184</v>
      </c>
      <c r="J42" s="5" t="n">
        <v>-3714</v>
      </c>
      <c r="K42" s="5" t="n">
        <v>-2825</v>
      </c>
      <c r="L42" s="5" t="n">
        <v>-11125</v>
      </c>
    </row>
    <row r="43" spans="1:12">
      <c r="A43" s="4" t="s">
        <v>185</v>
      </c>
      <c r="J43" s="5" t="n">
        <v>-2886</v>
      </c>
      <c r="K43" s="5" t="n">
        <v>2339</v>
      </c>
      <c r="L43" s="5" t="n">
        <v>-2105</v>
      </c>
    </row>
    <row r="44" spans="1:12">
      <c r="A44" s="4" t="s">
        <v>186</v>
      </c>
      <c r="E44" s="6" t="n">
        <v>3461</v>
      </c>
      <c r="I44" s="6" t="n">
        <v>1122</v>
      </c>
      <c r="J44" s="5" t="n">
        <v>3461</v>
      </c>
      <c r="K44" s="5" t="n">
        <v>1122</v>
      </c>
      <c r="L44" s="5" t="n">
        <v>3227</v>
      </c>
    </row>
    <row r="45" spans="1:12">
      <c r="A45" s="4" t="s">
        <v>187</v>
      </c>
      <c r="B45" s="6" t="n">
        <v>575</v>
      </c>
      <c r="F45" s="6" t="n">
        <v>3461</v>
      </c>
      <c r="J45" s="6" t="n">
        <v>575</v>
      </c>
      <c r="K45" s="6" t="n">
        <v>3461</v>
      </c>
      <c r="L45" s="6" t="n">
        <v>112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558</v>
      </c>
      <c r="J1" s="2" t="s">
        <v>1</v>
      </c>
    </row>
    <row r="2" spans="1:12">
      <c r="B2" s="2" t="s">
        <v>2</v>
      </c>
      <c r="C2" s="2" t="s">
        <v>559</v>
      </c>
      <c r="D2" s="2" t="s">
        <v>4</v>
      </c>
      <c r="E2" s="2" t="s">
        <v>560</v>
      </c>
      <c r="F2" s="2" t="s">
        <v>30</v>
      </c>
      <c r="G2" s="2" t="s">
        <v>561</v>
      </c>
      <c r="H2" s="2" t="s">
        <v>562</v>
      </c>
      <c r="I2" s="2" t="s">
        <v>563</v>
      </c>
      <c r="J2" s="2" t="s">
        <v>2</v>
      </c>
      <c r="K2" s="2" t="s">
        <v>30</v>
      </c>
      <c r="L2" s="2" t="s">
        <v>73</v>
      </c>
    </row>
    <row r="3" spans="1:12">
      <c r="A3" s="3" t="s">
        <v>1068</v>
      </c>
    </row>
    <row r="4" spans="1:12">
      <c r="A4" s="4" t="s">
        <v>591</v>
      </c>
      <c r="B4" s="6" t="n">
        <v>8582</v>
      </c>
      <c r="C4" s="6" t="n">
        <v>8516</v>
      </c>
      <c r="D4" s="6" t="n">
        <v>7674</v>
      </c>
      <c r="E4" s="6" t="n">
        <v>7444</v>
      </c>
      <c r="F4" s="6" t="n">
        <v>8135</v>
      </c>
      <c r="G4" s="6" t="n">
        <v>7375</v>
      </c>
      <c r="H4" s="6" t="n">
        <v>7695</v>
      </c>
      <c r="I4" s="6" t="n">
        <v>7017</v>
      </c>
      <c r="J4" s="6" t="n">
        <v>32216</v>
      </c>
      <c r="K4" s="6" t="n">
        <v>30222</v>
      </c>
      <c r="L4" s="6" t="n">
        <v>28004</v>
      </c>
    </row>
    <row r="5" spans="1:12">
      <c r="A5" s="4" t="s">
        <v>1047</v>
      </c>
      <c r="B5" s="5" t="n">
        <v>820</v>
      </c>
      <c r="C5" s="5" t="n">
        <v>807</v>
      </c>
      <c r="D5" s="5" t="n">
        <v>777</v>
      </c>
      <c r="E5" s="5" t="n">
        <v>723</v>
      </c>
      <c r="F5" s="5" t="n">
        <v>673</v>
      </c>
      <c r="G5" s="5" t="n">
        <v>593</v>
      </c>
      <c r="H5" s="5" t="n">
        <v>584</v>
      </c>
      <c r="I5" s="5" t="n">
        <v>666</v>
      </c>
      <c r="J5" s="5" t="n">
        <v>3127</v>
      </c>
      <c r="K5" s="5" t="n">
        <v>2516</v>
      </c>
      <c r="L5" s="5" t="n">
        <v>3275</v>
      </c>
    </row>
    <row r="6" spans="1:12">
      <c r="A6" s="4" t="s">
        <v>81</v>
      </c>
      <c r="B6" s="5" t="n">
        <v>7762</v>
      </c>
      <c r="C6" s="5" t="n">
        <v>7709</v>
      </c>
      <c r="D6" s="5" t="n">
        <v>6897</v>
      </c>
      <c r="E6" s="5" t="n">
        <v>6721</v>
      </c>
      <c r="F6" s="5" t="n">
        <v>7462</v>
      </c>
      <c r="G6" s="5" t="n">
        <v>6782</v>
      </c>
      <c r="H6" s="5" t="n">
        <v>7111</v>
      </c>
      <c r="I6" s="5" t="n">
        <v>6351</v>
      </c>
      <c r="J6" s="5" t="n">
        <v>29089</v>
      </c>
      <c r="K6" s="5" t="n">
        <v>27706</v>
      </c>
      <c r="L6" s="5" t="n">
        <v>24729</v>
      </c>
    </row>
    <row r="7" spans="1:12">
      <c r="A7" s="4" t="s">
        <v>82</v>
      </c>
      <c r="B7" s="5" t="n">
        <v>116</v>
      </c>
      <c r="C7" s="5" t="n">
        <v>22</v>
      </c>
      <c r="D7" s="5" t="n">
        <v>61</v>
      </c>
      <c r="E7" s="5" t="n">
        <v>-247</v>
      </c>
      <c r="F7" s="5" t="n">
        <v>-277</v>
      </c>
      <c r="G7" s="5" t="n">
        <v>-445</v>
      </c>
      <c r="H7" s="5" t="n">
        <v>-584</v>
      </c>
      <c r="I7" s="5" t="n">
        <v>-968</v>
      </c>
      <c r="J7" s="5" t="n">
        <v>-48</v>
      </c>
      <c r="K7" s="5" t="n">
        <v>-2274</v>
      </c>
      <c r="L7" s="5" t="n">
        <v>-5135</v>
      </c>
    </row>
    <row r="8" spans="1:12">
      <c r="A8" s="4" t="s">
        <v>83</v>
      </c>
      <c r="B8" s="5" t="n">
        <v>7646</v>
      </c>
      <c r="C8" s="5" t="n">
        <v>7687</v>
      </c>
      <c r="D8" s="5" t="n">
        <v>6836</v>
      </c>
      <c r="E8" s="5" t="n">
        <v>6968</v>
      </c>
      <c r="F8" s="5" t="n">
        <v>7739</v>
      </c>
      <c r="G8" s="5" t="n">
        <v>7227</v>
      </c>
      <c r="H8" s="5" t="n">
        <v>7695</v>
      </c>
      <c r="I8" s="5" t="n">
        <v>7319</v>
      </c>
      <c r="J8" s="5" t="n">
        <v>29137</v>
      </c>
      <c r="K8" s="5" t="n">
        <v>29980</v>
      </c>
      <c r="L8" s="5" t="n">
        <v>29864</v>
      </c>
    </row>
    <row r="9" spans="1:12">
      <c r="A9" s="4" t="s">
        <v>1069</v>
      </c>
      <c r="B9" s="5" t="n">
        <v>538</v>
      </c>
      <c r="C9" s="5" t="n">
        <v>559</v>
      </c>
      <c r="D9" s="5" t="n">
        <v>577</v>
      </c>
      <c r="E9" s="5" t="n">
        <v>579</v>
      </c>
      <c r="F9" s="5" t="n">
        <v>538</v>
      </c>
      <c r="G9" s="5" t="n">
        <v>554</v>
      </c>
      <c r="H9" s="5" t="n">
        <v>737</v>
      </c>
      <c r="I9" s="5" t="n">
        <v>480</v>
      </c>
      <c r="J9" s="5" t="n">
        <v>2253</v>
      </c>
      <c r="K9" s="5" t="n">
        <v>2309</v>
      </c>
      <c r="L9" s="5" t="n">
        <v>2197</v>
      </c>
    </row>
    <row r="10" spans="1:12">
      <c r="A10" s="4" t="s">
        <v>1070</v>
      </c>
      <c r="B10" s="5" t="n">
        <v>5870</v>
      </c>
      <c r="C10" s="5" t="n">
        <v>5836</v>
      </c>
      <c r="D10" s="5" t="n">
        <v>5506</v>
      </c>
      <c r="E10" s="5" t="n">
        <v>5336</v>
      </c>
      <c r="F10" s="5" t="n">
        <v>5091</v>
      </c>
      <c r="G10" s="5" t="n">
        <v>5038</v>
      </c>
      <c r="H10" s="5" t="n">
        <v>12381</v>
      </c>
      <c r="I10" s="5" t="n">
        <v>4771</v>
      </c>
      <c r="J10" s="5" t="n">
        <v>22548</v>
      </c>
      <c r="K10" s="5" t="n">
        <v>27281</v>
      </c>
      <c r="L10" s="5" t="n">
        <v>20081</v>
      </c>
    </row>
    <row r="11" spans="1:12">
      <c r="A11" s="4" t="s">
        <v>104</v>
      </c>
      <c r="B11" s="5" t="n">
        <v>2314</v>
      </c>
      <c r="C11" s="5" t="n">
        <v>2410</v>
      </c>
      <c r="D11" s="5" t="n">
        <v>1907</v>
      </c>
      <c r="E11" s="5" t="n">
        <v>2211</v>
      </c>
      <c r="F11" s="5" t="n">
        <v>3186</v>
      </c>
      <c r="G11" s="5" t="n">
        <v>2743</v>
      </c>
      <c r="H11" s="5" t="n">
        <v>-3949</v>
      </c>
      <c r="I11" s="5" t="n">
        <v>3028</v>
      </c>
      <c r="J11" s="5" t="n">
        <v>8842</v>
      </c>
      <c r="K11" s="5" t="n">
        <v>5008</v>
      </c>
      <c r="L11" s="5" t="n">
        <v>11980</v>
      </c>
    </row>
    <row r="12" spans="1:12">
      <c r="A12" s="4" t="s">
        <v>1071</v>
      </c>
      <c r="B12" s="5" t="n">
        <v>974</v>
      </c>
      <c r="C12" s="5" t="n">
        <v>929</v>
      </c>
      <c r="D12" s="5" t="n">
        <v>782</v>
      </c>
      <c r="E12" s="5" t="n">
        <v>928</v>
      </c>
      <c r="F12" s="5" t="n">
        <v>1335</v>
      </c>
      <c r="G12" s="5" t="n">
        <v>1152</v>
      </c>
      <c r="H12" s="5" t="n">
        <v>-1607</v>
      </c>
      <c r="I12" s="5" t="n">
        <v>1258</v>
      </c>
      <c r="J12" s="5" t="n">
        <v>3613</v>
      </c>
      <c r="K12" s="5" t="n">
        <v>2138</v>
      </c>
      <c r="L12" s="5" t="n">
        <v>4934</v>
      </c>
    </row>
    <row r="13" spans="1:12">
      <c r="A13" s="4" t="s">
        <v>106</v>
      </c>
      <c r="B13" s="5" t="n">
        <v>1340</v>
      </c>
      <c r="C13" s="5" t="n">
        <v>1481</v>
      </c>
      <c r="D13" s="5" t="n">
        <v>1125</v>
      </c>
      <c r="E13" s="5" t="n">
        <v>1283</v>
      </c>
      <c r="F13" s="5" t="n">
        <v>1851</v>
      </c>
      <c r="G13" s="5" t="n">
        <v>1591</v>
      </c>
      <c r="H13" s="5" t="n">
        <v>-2342</v>
      </c>
      <c r="I13" s="5" t="n">
        <v>1770</v>
      </c>
      <c r="J13" s="5" t="n">
        <v>5229</v>
      </c>
      <c r="K13" s="5" t="n">
        <v>2870</v>
      </c>
      <c r="L13" s="5" t="n">
        <v>7046</v>
      </c>
    </row>
    <row r="14" spans="1:12">
      <c r="A14" s="4" t="s">
        <v>107</v>
      </c>
      <c r="B14" s="5" t="n">
        <v>0</v>
      </c>
      <c r="C14" s="5" t="n">
        <v>0</v>
      </c>
      <c r="D14" s="5" t="n">
        <v>0</v>
      </c>
      <c r="E14" s="5" t="n">
        <v>0</v>
      </c>
      <c r="F14" s="5" t="n">
        <v>44</v>
      </c>
      <c r="G14" s="5" t="n">
        <v>125</v>
      </c>
      <c r="H14" s="5" t="n">
        <v>136</v>
      </c>
      <c r="I14" s="5" t="n">
        <v>140</v>
      </c>
      <c r="J14" s="5" t="n">
        <v>0</v>
      </c>
      <c r="K14" s="5" t="n">
        <v>445</v>
      </c>
      <c r="L14" s="5" t="n">
        <v>937</v>
      </c>
    </row>
    <row r="15" spans="1:12">
      <c r="A15" s="4" t="s">
        <v>108</v>
      </c>
      <c r="B15" s="5" t="n">
        <v>0</v>
      </c>
      <c r="C15" s="5" t="n">
        <v>0</v>
      </c>
      <c r="D15" s="5" t="n">
        <v>0</v>
      </c>
      <c r="E15" s="5" t="n">
        <v>0</v>
      </c>
      <c r="F15" s="5" t="n">
        <v>0</v>
      </c>
      <c r="G15" s="5" t="n">
        <v>0</v>
      </c>
      <c r="H15" s="5" t="n">
        <v>-110</v>
      </c>
      <c r="I15" s="5" t="n">
        <v>-19</v>
      </c>
      <c r="J15" s="5" t="n">
        <v>0</v>
      </c>
      <c r="K15" s="5" t="n">
        <v>-129</v>
      </c>
      <c r="L15" s="5" t="n">
        <v>-159</v>
      </c>
    </row>
    <row r="16" spans="1:12">
      <c r="A16" s="4" t="s">
        <v>109</v>
      </c>
      <c r="B16" s="6" t="n">
        <v>1340</v>
      </c>
      <c r="C16" s="6" t="n">
        <v>1481</v>
      </c>
      <c r="D16" s="6" t="n">
        <v>1125</v>
      </c>
      <c r="E16" s="6" t="n">
        <v>1283</v>
      </c>
      <c r="F16" s="6" t="n">
        <v>1807</v>
      </c>
      <c r="G16" s="6" t="n">
        <v>1466</v>
      </c>
      <c r="H16" s="6" t="n">
        <v>-2368</v>
      </c>
      <c r="I16" s="6" t="n">
        <v>1649</v>
      </c>
      <c r="J16" s="6" t="n">
        <v>5229</v>
      </c>
      <c r="K16" s="6" t="n">
        <v>2554</v>
      </c>
      <c r="L16" s="6" t="n">
        <v>6268</v>
      </c>
    </row>
    <row r="17" spans="1:12">
      <c r="A17" s="3" t="s">
        <v>954</v>
      </c>
    </row>
    <row r="18" spans="1:12">
      <c r="A18" s="4" t="s">
        <v>1072</v>
      </c>
      <c r="B18" s="7" t="n">
        <v>0.16</v>
      </c>
      <c r="C18" s="7" t="n">
        <v>0.18</v>
      </c>
      <c r="D18" s="7" t="n">
        <v>0.14</v>
      </c>
      <c r="E18" s="7" t="n">
        <v>0.16</v>
      </c>
      <c r="F18" s="7" t="n">
        <v>0.22</v>
      </c>
      <c r="G18" s="7" t="n">
        <v>0.18</v>
      </c>
      <c r="H18" s="7" t="n">
        <v>-0.29</v>
      </c>
      <c r="I18" s="7" t="n">
        <v>0.2</v>
      </c>
      <c r="J18" s="7" t="n">
        <v>0.64</v>
      </c>
      <c r="K18" s="7" t="n">
        <v>0.31</v>
      </c>
      <c r="L18" s="7" t="n">
        <v>0.77</v>
      </c>
    </row>
    <row r="19" spans="1:12">
      <c r="A19" s="4" t="s">
        <v>1073</v>
      </c>
      <c r="B19" s="7" t="n">
        <v>0.16</v>
      </c>
      <c r="C19" s="7" t="n">
        <v>0.18</v>
      </c>
      <c r="D19" s="7" t="n">
        <v>0.13</v>
      </c>
      <c r="E19" s="7" t="n">
        <v>0.15</v>
      </c>
      <c r="F19" s="7" t="n">
        <v>0.21</v>
      </c>
      <c r="G19" s="7" t="n">
        <v>0.17</v>
      </c>
      <c r="H19" s="7" t="n">
        <v>-0.29</v>
      </c>
      <c r="I19" s="7" t="n">
        <v>0.19</v>
      </c>
      <c r="J19" s="7" t="n">
        <v>0.62</v>
      </c>
      <c r="K19" s="7" t="n">
        <v>0.3</v>
      </c>
      <c r="L19" s="7" t="n">
        <v>0.7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38:01Z</dcterms:created>
  <dcterms:modified xmlns:dcterms="http://purl.org/dc/terms/" xmlns:xsi="http://www.w3.org/2001/XMLSchema-instance" xsi:type="dcterms:W3CDTF">2017-03-03T16:38:01Z</dcterms:modified>
</cp:coreProperties>
</file>